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Presentation and preparation of" sheetId="8" state="visible" r:id="rId8"/>
    <sheet xmlns:r="http://schemas.openxmlformats.org/officeDocument/2006/relationships" name="Consolidation of subsidiaries" sheetId="9" state="visible" r:id="rId9"/>
    <sheet xmlns:r="http://schemas.openxmlformats.org/officeDocument/2006/relationships" name="Segment reporting" sheetId="10" state="visible" r:id="rId10"/>
    <sheet xmlns:r="http://schemas.openxmlformats.org/officeDocument/2006/relationships" name="Cash and cash equivalents" sheetId="11" state="visible" r:id="rId11"/>
    <sheet xmlns:r="http://schemas.openxmlformats.org/officeDocument/2006/relationships" name="Financial investments" sheetId="12" state="visible" r:id="rId12"/>
    <sheet xmlns:r="http://schemas.openxmlformats.org/officeDocument/2006/relationships" name="Note receivables" sheetId="13" state="visible" r:id="rId13"/>
    <sheet xmlns:r="http://schemas.openxmlformats.org/officeDocument/2006/relationships" name="Related-party balances and tran" sheetId="14" state="visible" r:id="rId14"/>
    <sheet xmlns:r="http://schemas.openxmlformats.org/officeDocument/2006/relationships" name="Business combinations"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Payables to third parties" sheetId="18" state="visible" r:id="rId18"/>
    <sheet xmlns:r="http://schemas.openxmlformats.org/officeDocument/2006/relationships" name="Salaries and social charges" sheetId="19" state="visible" r:id="rId19"/>
    <sheet xmlns:r="http://schemas.openxmlformats.org/officeDocument/2006/relationships" name="Taxes and contributions" sheetId="20" state="visible" r:id="rId20"/>
    <sheet xmlns:r="http://schemas.openxmlformats.org/officeDocument/2006/relationships" name="Provision for contingencies" sheetId="21" state="visible" r:id="rId21"/>
    <sheet xmlns:r="http://schemas.openxmlformats.org/officeDocument/2006/relationships" name="Income tax and social contribut" sheetId="22" state="visible" r:id="rId22"/>
    <sheet xmlns:r="http://schemas.openxmlformats.org/officeDocument/2006/relationships" name="Equity" sheetId="23" state="visible" r:id="rId23"/>
    <sheet xmlns:r="http://schemas.openxmlformats.org/officeDocument/2006/relationships" name="Earnings per share" sheetId="24" state="visible" r:id="rId24"/>
    <sheet xmlns:r="http://schemas.openxmlformats.org/officeDocument/2006/relationships" name="Total revenue and income" sheetId="25" state="visible" r:id="rId25"/>
    <sheet xmlns:r="http://schemas.openxmlformats.org/officeDocument/2006/relationships" name="Expenses by nature" sheetId="26" state="visible" r:id="rId26"/>
    <sheet xmlns:r="http://schemas.openxmlformats.org/officeDocument/2006/relationships" name="Financial instruments by catego" sheetId="27" state="visible" r:id="rId27"/>
    <sheet xmlns:r="http://schemas.openxmlformats.org/officeDocument/2006/relationships" name="Financial risk management" sheetId="28" state="visible" r:id="rId28"/>
    <sheet xmlns:r="http://schemas.openxmlformats.org/officeDocument/2006/relationships" name="Capital management" sheetId="29" state="visible" r:id="rId29"/>
    <sheet xmlns:r="http://schemas.openxmlformats.org/officeDocument/2006/relationships" name="Fair value measurement" sheetId="30" state="visible" r:id="rId30"/>
    <sheet xmlns:r="http://schemas.openxmlformats.org/officeDocument/2006/relationships" name="Critical accounting estimates a" sheetId="31" state="visible" r:id="rId31"/>
    <sheet xmlns:r="http://schemas.openxmlformats.org/officeDocument/2006/relationships" name="Borrowings" sheetId="32" state="visible" r:id="rId32"/>
    <sheet xmlns:r="http://schemas.openxmlformats.org/officeDocument/2006/relationships" name="Other disclosures on cash flows" sheetId="33" state="visible" r:id="rId33"/>
    <sheet xmlns:r="http://schemas.openxmlformats.org/officeDocument/2006/relationships" name="Subsequent events" sheetId="34" state="visible" r:id="rId34"/>
    <sheet xmlns:r="http://schemas.openxmlformats.org/officeDocument/2006/relationships" name="Presentation and preparation 35" sheetId="35" state="visible" r:id="rId35"/>
    <sheet xmlns:r="http://schemas.openxmlformats.org/officeDocument/2006/relationships" name="Consolidation of subsidiaries (" sheetId="36" state="visible" r:id="rId36"/>
    <sheet xmlns:r="http://schemas.openxmlformats.org/officeDocument/2006/relationships" name="Cash and cash equivalents (Tabl" sheetId="37" state="visible" r:id="rId37"/>
    <sheet xmlns:r="http://schemas.openxmlformats.org/officeDocument/2006/relationships" name="Financial investments (Tables)" sheetId="38" state="visible" r:id="rId38"/>
    <sheet xmlns:r="http://schemas.openxmlformats.org/officeDocument/2006/relationships" name="Note receivables (Tables)" sheetId="39" state="visible" r:id="rId39"/>
    <sheet xmlns:r="http://schemas.openxmlformats.org/officeDocument/2006/relationships" name="Related-party balances and tr40" sheetId="40" state="visible" r:id="rId40"/>
    <sheet xmlns:r="http://schemas.openxmlformats.org/officeDocument/2006/relationships" name="Property and equipment (Tables)" sheetId="41" state="visible" r:id="rId41"/>
    <sheet xmlns:r="http://schemas.openxmlformats.org/officeDocument/2006/relationships" name="Intangible assets (Tables)" sheetId="42" state="visible" r:id="rId42"/>
    <sheet xmlns:r="http://schemas.openxmlformats.org/officeDocument/2006/relationships" name="Payables to third parties (Tabl" sheetId="43" state="visible" r:id="rId43"/>
    <sheet xmlns:r="http://schemas.openxmlformats.org/officeDocument/2006/relationships" name="Salaries and social charges (Ta" sheetId="44" state="visible" r:id="rId44"/>
    <sheet xmlns:r="http://schemas.openxmlformats.org/officeDocument/2006/relationships" name="Taxes and contributions (Tables" sheetId="45" state="visible" r:id="rId45"/>
    <sheet xmlns:r="http://schemas.openxmlformats.org/officeDocument/2006/relationships" name="Provision for contingencies (Ta" sheetId="46" state="visible" r:id="rId46"/>
    <sheet xmlns:r="http://schemas.openxmlformats.org/officeDocument/2006/relationships" name="Income tax and social contrib47" sheetId="47" state="visible" r:id="rId47"/>
    <sheet xmlns:r="http://schemas.openxmlformats.org/officeDocument/2006/relationships" name="Equity (Tables)" sheetId="48" state="visible" r:id="rId48"/>
    <sheet xmlns:r="http://schemas.openxmlformats.org/officeDocument/2006/relationships" name="Earnings per share (Tables)" sheetId="49" state="visible" r:id="rId49"/>
    <sheet xmlns:r="http://schemas.openxmlformats.org/officeDocument/2006/relationships" name="Total revenue and income (Table" sheetId="50" state="visible" r:id="rId50"/>
    <sheet xmlns:r="http://schemas.openxmlformats.org/officeDocument/2006/relationships" name="Expenses by nature (Tables)" sheetId="51" state="visible" r:id="rId51"/>
    <sheet xmlns:r="http://schemas.openxmlformats.org/officeDocument/2006/relationships" name="Financial instruments by cate52" sheetId="52" state="visible" r:id="rId52"/>
    <sheet xmlns:r="http://schemas.openxmlformats.org/officeDocument/2006/relationships" name="Financial risk management (Tabl" sheetId="53" state="visible" r:id="rId53"/>
    <sheet xmlns:r="http://schemas.openxmlformats.org/officeDocument/2006/relationships" name="Presentation and preparation 54" sheetId="54" state="visible" r:id="rId54"/>
    <sheet xmlns:r="http://schemas.openxmlformats.org/officeDocument/2006/relationships" name="Business combinations (Tables)" sheetId="55" state="visible" r:id="rId55"/>
    <sheet xmlns:r="http://schemas.openxmlformats.org/officeDocument/2006/relationships" name="Borrowings (Tables)" sheetId="56" state="visible" r:id="rId56"/>
    <sheet xmlns:r="http://schemas.openxmlformats.org/officeDocument/2006/relationships" name="Capital management (Tables)" sheetId="57" state="visible" r:id="rId57"/>
    <sheet xmlns:r="http://schemas.openxmlformats.org/officeDocument/2006/relationships" name="Other disclosures on cash flo58" sheetId="58" state="visible" r:id="rId58"/>
    <sheet xmlns:r="http://schemas.openxmlformats.org/officeDocument/2006/relationships" name="General information (Details Te" sheetId="59" state="visible" r:id="rId59"/>
    <sheet xmlns:r="http://schemas.openxmlformats.org/officeDocument/2006/relationships" name="Consolidation of subsidiaries60" sheetId="60" state="visible" r:id="rId60"/>
    <sheet xmlns:r="http://schemas.openxmlformats.org/officeDocument/2006/relationships" name="Consolidation of subsidiaries61" sheetId="61" state="visible" r:id="rId61"/>
    <sheet xmlns:r="http://schemas.openxmlformats.org/officeDocument/2006/relationships" name="Segment reporting (Details Text" sheetId="62" state="visible" r:id="rId62"/>
    <sheet xmlns:r="http://schemas.openxmlformats.org/officeDocument/2006/relationships" name="Cash and cash equivalents (Deta" sheetId="63" state="visible" r:id="rId63"/>
    <sheet xmlns:r="http://schemas.openxmlformats.org/officeDocument/2006/relationships" name="Financial investments (Details " sheetId="64" state="visible" r:id="rId64"/>
    <sheet xmlns:r="http://schemas.openxmlformats.org/officeDocument/2006/relationships" name="Financial investments (Detail65" sheetId="65" state="visible" r:id="rId65"/>
    <sheet xmlns:r="http://schemas.openxmlformats.org/officeDocument/2006/relationships" name="Note receivables (Details 1) (D" sheetId="66" state="visible" r:id="rId66"/>
    <sheet xmlns:r="http://schemas.openxmlformats.org/officeDocument/2006/relationships" name="Note receivables (Details 2) (D" sheetId="67" state="visible" r:id="rId67"/>
    <sheet xmlns:r="http://schemas.openxmlformats.org/officeDocument/2006/relationships" name="Related-party balances and tr68" sheetId="68" state="visible" r:id="rId68"/>
    <sheet xmlns:r="http://schemas.openxmlformats.org/officeDocument/2006/relationships" name="Related-Party Balances and Tr69" sheetId="69" state="visible" r:id="rId69"/>
    <sheet xmlns:r="http://schemas.openxmlformats.org/officeDocument/2006/relationships" name="Related-party balances and tr70" sheetId="70" state="visible" r:id="rId70"/>
    <sheet xmlns:r="http://schemas.openxmlformats.org/officeDocument/2006/relationships" name="Business combinations (Details " sheetId="71" state="visible" r:id="rId71"/>
    <sheet xmlns:r="http://schemas.openxmlformats.org/officeDocument/2006/relationships" name="Property and equipment (Details" sheetId="72" state="visible" r:id="rId72"/>
    <sheet xmlns:r="http://schemas.openxmlformats.org/officeDocument/2006/relationships" name="Property and equipment (Detai73" sheetId="73" state="visible" r:id="rId73"/>
    <sheet xmlns:r="http://schemas.openxmlformats.org/officeDocument/2006/relationships" name="Intangible assets (Details 1) (" sheetId="74" state="visible" r:id="rId74"/>
    <sheet xmlns:r="http://schemas.openxmlformats.org/officeDocument/2006/relationships" name="Intangible assets (Details Text" sheetId="75" state="visible" r:id="rId75"/>
    <sheet xmlns:r="http://schemas.openxmlformats.org/officeDocument/2006/relationships" name="Intangible assets (Details 2) (" sheetId="76" state="visible" r:id="rId76"/>
    <sheet xmlns:r="http://schemas.openxmlformats.org/officeDocument/2006/relationships" name="Payables to third parties (Deta" sheetId="77" state="visible" r:id="rId77"/>
    <sheet xmlns:r="http://schemas.openxmlformats.org/officeDocument/2006/relationships" name="Disclosure - Payables to third " sheetId="78" state="visible" r:id="rId78"/>
    <sheet xmlns:r="http://schemas.openxmlformats.org/officeDocument/2006/relationships" name="Salaries and social charges (De" sheetId="79" state="visible" r:id="rId79"/>
    <sheet xmlns:r="http://schemas.openxmlformats.org/officeDocument/2006/relationships" name="Taxes and contribution (Detail)" sheetId="80" state="visible" r:id="rId80"/>
    <sheet xmlns:r="http://schemas.openxmlformats.org/officeDocument/2006/relationships" name="Provision for contingencies (De" sheetId="81" state="visible" r:id="rId81"/>
    <sheet xmlns:r="http://schemas.openxmlformats.org/officeDocument/2006/relationships" name="Provision for contingencies (82" sheetId="82" state="visible" r:id="rId82"/>
    <sheet xmlns:r="http://schemas.openxmlformats.org/officeDocument/2006/relationships" name="Income tax and social contrib83" sheetId="83" state="visible" r:id="rId83"/>
    <sheet xmlns:r="http://schemas.openxmlformats.org/officeDocument/2006/relationships" name="Income tax and social contrib84" sheetId="84" state="visible" r:id="rId84"/>
    <sheet xmlns:r="http://schemas.openxmlformats.org/officeDocument/2006/relationships" name="Income tax and social contrib85" sheetId="85" state="visible" r:id="rId85"/>
    <sheet xmlns:r="http://schemas.openxmlformats.org/officeDocument/2006/relationships" name="Equity (Details Text) (Detail)" sheetId="86" state="visible" r:id="rId86"/>
    <sheet xmlns:r="http://schemas.openxmlformats.org/officeDocument/2006/relationships" name="Equity (Details 1) (Detail)" sheetId="87" state="visible" r:id="rId87"/>
    <sheet xmlns:r="http://schemas.openxmlformats.org/officeDocument/2006/relationships" name="Earnings per share (Detail)" sheetId="88" state="visible" r:id="rId88"/>
    <sheet xmlns:r="http://schemas.openxmlformats.org/officeDocument/2006/relationships" name="Total revenue and Income (Detai" sheetId="89" state="visible" r:id="rId89"/>
    <sheet xmlns:r="http://schemas.openxmlformats.org/officeDocument/2006/relationships" name="Total revenue and Income (Paren" sheetId="90" state="visible" r:id="rId90"/>
    <sheet xmlns:r="http://schemas.openxmlformats.org/officeDocument/2006/relationships" name="Expenses by nature (Details 1) " sheetId="91" state="visible" r:id="rId91"/>
    <sheet xmlns:r="http://schemas.openxmlformats.org/officeDocument/2006/relationships" name="Expenses by nature (Details 192" sheetId="92" state="visible" r:id="rId92"/>
    <sheet xmlns:r="http://schemas.openxmlformats.org/officeDocument/2006/relationships" name="Expenses by nature (Details 2) " sheetId="93" state="visible" r:id="rId93"/>
    <sheet xmlns:r="http://schemas.openxmlformats.org/officeDocument/2006/relationships" name="Financial instruments by cate94" sheetId="94" state="visible" r:id="rId94"/>
    <sheet xmlns:r="http://schemas.openxmlformats.org/officeDocument/2006/relationships" name="Financial instruments by cate95" sheetId="95" state="visible" r:id="rId95"/>
    <sheet xmlns:r="http://schemas.openxmlformats.org/officeDocument/2006/relationships" name="Financial risk management (Deta" sheetId="96" state="visible" r:id="rId96"/>
    <sheet xmlns:r="http://schemas.openxmlformats.org/officeDocument/2006/relationships" name="Financial risk management (De97" sheetId="97" state="visible" r:id="rId97"/>
    <sheet xmlns:r="http://schemas.openxmlformats.org/officeDocument/2006/relationships" name="Capital management (Details Tex" sheetId="98" state="visible" r:id="rId98"/>
    <sheet xmlns:r="http://schemas.openxmlformats.org/officeDocument/2006/relationships" name="Presentation and preparation 99" sheetId="99" state="visible" r:id="rId99"/>
    <sheet xmlns:r="http://schemas.openxmlformats.org/officeDocument/2006/relationships" name="Presentation and preparation100" sheetId="100" state="visible" r:id="rId100"/>
    <sheet xmlns:r="http://schemas.openxmlformats.org/officeDocument/2006/relationships" name="Critical accounting estimate101" sheetId="101" state="visible" r:id="rId101"/>
    <sheet xmlns:r="http://schemas.openxmlformats.org/officeDocument/2006/relationships" name="Business combinations (Detai102" sheetId="102" state="visible" r:id="rId102"/>
    <sheet xmlns:r="http://schemas.openxmlformats.org/officeDocument/2006/relationships" name="Borrowings (Details 1) (Detail)" sheetId="103" state="visible" r:id="rId103"/>
    <sheet xmlns:r="http://schemas.openxmlformats.org/officeDocument/2006/relationships" name="Borrowings (Details Text) (Deta" sheetId="104" state="visible" r:id="rId104"/>
    <sheet xmlns:r="http://schemas.openxmlformats.org/officeDocument/2006/relationships" name="Equity (Details 2) (Detail)" sheetId="105" state="visible" r:id="rId105"/>
    <sheet xmlns:r="http://schemas.openxmlformats.org/officeDocument/2006/relationships" name="Equity (Details 3) (Detail)" sheetId="106" state="visible" r:id="rId106"/>
    <sheet xmlns:r="http://schemas.openxmlformats.org/officeDocument/2006/relationships" name="Financial risk management (D107" sheetId="107" state="visible" r:id="rId107"/>
    <sheet xmlns:r="http://schemas.openxmlformats.org/officeDocument/2006/relationships" name="Capital management (Details 1) " sheetId="108" state="visible" r:id="rId108"/>
    <sheet xmlns:r="http://schemas.openxmlformats.org/officeDocument/2006/relationships" name="Other disclosures on cash fl109" sheetId="109" state="visible" r:id="rId109"/>
    <sheet xmlns:r="http://schemas.openxmlformats.org/officeDocument/2006/relationships" name="Subsequent events (Details Text" sheetId="110" state="visible" r:id="rId110"/>
  </sheets>
  <definedNames/>
  <calcPr calcId="124519" fullCalcOnLoad="1"/>
</workbook>
</file>

<file path=xl/sharedStrings.xml><?xml version="1.0" encoding="utf-8"?>
<sst xmlns="http://schemas.openxmlformats.org/spreadsheetml/2006/main" uniqueCount="1258">
  <si>
    <t>Document and Entity Information</t>
  </si>
  <si>
    <t>3 Months Ended</t>
  </si>
  <si>
    <t>Mar. 31, 2018</t>
  </si>
  <si>
    <t>Document - Document and Entity Information [Abstract]</t>
  </si>
  <si>
    <t>Document Type</t>
  </si>
  <si>
    <t>F1</t>
  </si>
  <si>
    <t>Amendment Flag</t>
  </si>
  <si>
    <t>false</t>
  </si>
  <si>
    <t>Document Period End Date</t>
  </si>
  <si>
    <t>Mar. 31,
		2018</t>
  </si>
  <si>
    <t>Trading Symbol</t>
  </si>
  <si>
    <t>PAGS</t>
  </si>
  <si>
    <t>Entity Registrant Name</t>
  </si>
  <si>
    <t>PAGSEGURO DIGITAL LTD.</t>
  </si>
  <si>
    <t>Entity Central Index Key</t>
  </si>
  <si>
    <t>Consolidated balance sheets - BRL (R$) R$ in Thousands</t>
  </si>
  <si>
    <t>Dec. 31, 2017</t>
  </si>
  <si>
    <t>Dec. 31, 2016</t>
  </si>
  <si>
    <t>CURRENT ASSETS</t>
  </si>
  <si>
    <t>Cash and cash equivalents</t>
  </si>
  <si>
    <t>R$ 2545389</t>
  </si>
  <si>
    <t>R$ 66767</t>
  </si>
  <si>
    <t>R$ 79969</t>
  </si>
  <si>
    <t>Financial investments</t>
  </si>
  <si>
    <t>Note receivables</t>
  </si>
  <si>
    <t>Receivables from related parties</t>
  </si>
  <si>
    <t>Inventories</t>
  </si>
  <si>
    <t>Taxes recoverable</t>
  </si>
  <si>
    <t>Other receivables</t>
  </si>
  <si>
    <t>Total current assets</t>
  </si>
  <si>
    <t>NON-CURRENT ASSETS</t>
  </si>
  <si>
    <t>Judicial deposits</t>
  </si>
  <si>
    <t>Prepaid expenses</t>
  </si>
  <si>
    <t>Deferred income tax and social contribution</t>
  </si>
  <si>
    <t>Property and equipment</t>
  </si>
  <si>
    <t>Intangible assets</t>
  </si>
  <si>
    <t>Total non-current assets</t>
  </si>
  <si>
    <t>TOTAL ASSETS</t>
  </si>
  <si>
    <t>CURRENT LIABILITIES</t>
  </si>
  <si>
    <t>Payables to third parties</t>
  </si>
  <si>
    <t>Trade payables</t>
  </si>
  <si>
    <t>Payables to related parties</t>
  </si>
  <si>
    <t>Derivative financial instruments</t>
  </si>
  <si>
    <t>Borrowings</t>
  </si>
  <si>
    <t>Salaries and social charges</t>
  </si>
  <si>
    <t>Taxes and contributions</t>
  </si>
  <si>
    <t>Provision for contingencies</t>
  </si>
  <si>
    <t>Dividends payable and interest on own capital</t>
  </si>
  <si>
    <t>Other payables</t>
  </si>
  <si>
    <t>Total current liabilities</t>
  </si>
  <si>
    <t>Total non-current liabilities</t>
  </si>
  <si>
    <t>TOTAL LIABILITIES</t>
  </si>
  <si>
    <t>EQUITY</t>
  </si>
  <si>
    <t>Share capital</t>
  </si>
  <si>
    <t>Legal reserve</t>
  </si>
  <si>
    <t>Capital reserve</t>
  </si>
  <si>
    <t>Equity valuation adjustments</t>
  </si>
  <si>
    <t>Profit retention reserve</t>
  </si>
  <si>
    <t>Non-controlling interests</t>
  </si>
  <si>
    <t>TOTAL EQUITY</t>
  </si>
  <si>
    <t>TOTAL LIABILITIES AND EQUITY</t>
  </si>
  <si>
    <t>R$ 7795292</t>
  </si>
  <si>
    <t>R$ 4235757</t>
  </si>
  <si>
    <t>R$ 2370403</t>
  </si>
  <si>
    <t>Consolidated statements of income - BRL (R$) R$ in Thousands</t>
  </si>
  <si>
    <t>12 Months Ended</t>
  </si>
  <si>
    <t>Mar. 31, 2017</t>
  </si>
  <si>
    <t>Dec. 31, 2015</t>
  </si>
  <si>
    <t>Profit or loss [abstract]</t>
  </si>
  <si>
    <t>Net revenue from transaction activities and other services</t>
  </si>
  <si>
    <t>R$ 442848</t>
  </si>
  <si>
    <t>R$ 190425</t>
  </si>
  <si>
    <t>R$ 1224261</t>
  </si>
  <si>
    <t>R$ 480025</t>
  </si>
  <si>
    <t>R$ 268198</t>
  </si>
  <si>
    <t>Net revenue from sales</t>
  </si>
  <si>
    <t>Financial income</t>
  </si>
  <si>
    <t>Other financial income</t>
  </si>
  <si>
    <t>Total revenue and income</t>
  </si>
  <si>
    <t>Cost of sales and services</t>
  </si>
  <si>
    <t>Selling expenses</t>
  </si>
  <si>
    <t>Administrative expenses</t>
  </si>
  <si>
    <t>Financial expenses</t>
  </si>
  <si>
    <t>Other (expenses) income, net</t>
  </si>
  <si>
    <t>PROFIT BEFORE INCOME TAXES</t>
  </si>
  <si>
    <t>Current income tax and social contribution</t>
  </si>
  <si>
    <t>INCOME TAX AND SOCIAL CONTRIBUTION</t>
  </si>
  <si>
    <t>NET INCOME FOR THE PERIOD</t>
  </si>
  <si>
    <t>Attributable to:</t>
  </si>
  <si>
    <t>Owners of the Company</t>
  </si>
  <si>
    <t>R$ 78</t>
  </si>
  <si>
    <t>R$ 1</t>
  </si>
  <si>
    <t>R$ 13</t>
  </si>
  <si>
    <t>R$ 593</t>
  </si>
  <si>
    <t>R$ 406</t>
  </si>
  <si>
    <t>Basic earnings per common share-R$</t>
  </si>
  <si>
    <t>R$ 0.4988</t>
  </si>
  <si>
    <t>R$ 0.2311</t>
  </si>
  <si>
    <t>Basic and diluted earnings per common share - R$</t>
  </si>
  <si>
    <t>R$ 1.8254</t>
  </si>
  <si>
    <t>R$ 0.4849</t>
  </si>
  <si>
    <t>R$ 0.1338</t>
  </si>
  <si>
    <t>Diluted earnings per common share-R$</t>
  </si>
  <si>
    <t>R$ 0.4969</t>
  </si>
  <si>
    <t>Consolidated statements of comprehensive income - BRL (R$) R$ in Thousands</t>
  </si>
  <si>
    <t>Net income for the period</t>
  </si>
  <si>
    <t>R$ 148456</t>
  </si>
  <si>
    <t>R$ 60624</t>
  </si>
  <si>
    <t>R$ 478794</t>
  </si>
  <si>
    <t>R$ 127779</t>
  </si>
  <si>
    <t>R$ 35490</t>
  </si>
  <si>
    <t>Currency translation adjustment</t>
  </si>
  <si>
    <t>R$ 148523</t>
  </si>
  <si>
    <t>R$ 60679</t>
  </si>
  <si>
    <t>R$ 478849</t>
  </si>
  <si>
    <t>Consolidated statements of changes in equity - BRL (R$) R$ in Thousands</t>
  </si>
  <si>
    <t>Total</t>
  </si>
  <si>
    <t>Net parent investment</t>
  </si>
  <si>
    <t>Share-based long-term incentive plan (LTIP)</t>
  </si>
  <si>
    <t>Retained earnings</t>
  </si>
  <si>
    <t>Balance at Dec. 31, 2014</t>
  </si>
  <si>
    <t>R$ 426563</t>
  </si>
  <si>
    <t>R$ 42568</t>
  </si>
  <si>
    <t>R$ 381569</t>
  </si>
  <si>
    <t>R$ 266</t>
  </si>
  <si>
    <t>R$ 380</t>
  </si>
  <si>
    <t>R$ 424783</t>
  </si>
  <si>
    <t>R$ 1780</t>
  </si>
  <si>
    <t>R$ 7873</t>
  </si>
  <si>
    <t>Constitution of legal reserve</t>
  </si>
  <si>
    <t>Distribution of dividends</t>
  </si>
  <si>
    <t>Reclassification of net parent investment in connection with separation</t>
  </si>
  <si>
    <t>Balance at Dec. 31, 2015</t>
  </si>
  <si>
    <t>Non-controlling acquisition</t>
  </si>
  <si>
    <t>Capital increase</t>
  </si>
  <si>
    <t>Payout capitalization</t>
  </si>
  <si>
    <t>R$ 46384</t>
  </si>
  <si>
    <t>Distribution of interest on own capital</t>
  </si>
  <si>
    <t>Balance at Dec. 31, 2016</t>
  </si>
  <si>
    <t>Balance at Mar. 31, 2017</t>
  </si>
  <si>
    <t>R$ 55</t>
  </si>
  <si>
    <t>Balance at Dec. 31, 2017</t>
  </si>
  <si>
    <t>Capital restructuring</t>
  </si>
  <si>
    <t>R$ 866819</t>
  </si>
  <si>
    <t>R$ 30216</t>
  </si>
  <si>
    <t>R$ 312047</t>
  </si>
  <si>
    <t>Issurance of common shares in initial public offering, net of offering costs</t>
  </si>
  <si>
    <t>Shares issued-stock option plan</t>
  </si>
  <si>
    <t>R$ 126540</t>
  </si>
  <si>
    <t>Share based long term incentive plan (LTIP)</t>
  </si>
  <si>
    <t>Balance at Mar. 31, 2018</t>
  </si>
  <si>
    <t>R$ 4476722</t>
  </si>
  <si>
    <t>R$ 25</t>
  </si>
  <si>
    <t>R$ 4283161</t>
  </si>
  <si>
    <t>R$ 28621</t>
  </si>
  <si>
    <t>R$ 6701</t>
  </si>
  <si>
    <t>R$ 148378</t>
  </si>
  <si>
    <t>R$ 4453484</t>
  </si>
  <si>
    <t>R$ 23238</t>
  </si>
  <si>
    <t>Consolidated statements of cash flows - BRL (R$) R$ in Thousands</t>
  </si>
  <si>
    <t>CASH FLOWS FROM OPERATING ACTIVITIES</t>
  </si>
  <si>
    <t>Profit before income taxes</t>
  </si>
  <si>
    <t>R$ 163000</t>
  </si>
  <si>
    <t>R$ 82177</t>
  </si>
  <si>
    <t>R$ 683504</t>
  </si>
  <si>
    <t>R$ 155359</t>
  </si>
  <si>
    <t>R$ 40315</t>
  </si>
  <si>
    <t>Expenses (revenues) not affecting cash:</t>
  </si>
  <si>
    <t>Depreciation and amortization</t>
  </si>
  <si>
    <t>Loss of fixed assets sold</t>
  </si>
  <si>
    <t>Chargebacks</t>
  </si>
  <si>
    <t>Accrual/(reversal) of provision for contingencies</t>
  </si>
  <si>
    <t>Unrealized loss on derivative instruments</t>
  </si>
  <si>
    <t>Provision of obsolescence loss</t>
  </si>
  <si>
    <t>Other financial cost, net</t>
  </si>
  <si>
    <t>Changes in operating assets and liabilities</t>
  </si>
  <si>
    <t>Changes in receivables subject to early payment</t>
  </si>
  <si>
    <t>Changes in receivables not subject to early payment</t>
  </si>
  <si>
    <t>Receivables from (payables to) related parties</t>
  </si>
  <si>
    <t>Net Changes in operating assets and liabilities</t>
  </si>
  <si>
    <t>Income tax and social contribution paid</t>
  </si>
  <si>
    <t>Interest income received</t>
  </si>
  <si>
    <t>Interest paid</t>
  </si>
  <si>
    <t>NET CASH PROVIDED BY (USED IN) OPERATING ACTIVITIES</t>
  </si>
  <si>
    <t>CASH FLOWS FROM INVESTING ACTIVITIES</t>
  </si>
  <si>
    <t>Amounts paid for business acquisitions, net of cash acquired</t>
  </si>
  <si>
    <t>Purchases of property and equipment</t>
  </si>
  <si>
    <t>Purchases and development of intangible assets</t>
  </si>
  <si>
    <t>Acquisition of financial investments</t>
  </si>
  <si>
    <t>Redemption of financial investments</t>
  </si>
  <si>
    <t>NET CASH PROVIDED BY INVESTING ACTIVITIES</t>
  </si>
  <si>
    <t>CASH FLOWS FROM FINANCING ACTIVITIES</t>
  </si>
  <si>
    <t>Proceeds from borrowings</t>
  </si>
  <si>
    <t>Payment of borrowings</t>
  </si>
  <si>
    <t>Payment of derivative financial instruments</t>
  </si>
  <si>
    <t>Proceeds from offering of shares</t>
  </si>
  <si>
    <t>Transactional costs</t>
  </si>
  <si>
    <t>Transaction with non-controlling interest</t>
  </si>
  <si>
    <t>Capital increase by non-controlling shareholders</t>
  </si>
  <si>
    <t>NET CASH PROVIDED BY (USED IN) FINANCING ACTIVITIES</t>
  </si>
  <si>
    <t>INCREASE (DECREASE) IN CASH AND CASH EQUIVALENTS</t>
  </si>
  <si>
    <t>Cash and cash equivalents at the beginning of the period</t>
  </si>
  <si>
    <t>Cash and cash equivalents at the end of the period</t>
  </si>
  <si>
    <t>R$ 14744</t>
  </si>
  <si>
    <t>R$ 6888</t>
  </si>
  <si>
    <t>General information</t>
  </si>
  <si>
    <t>Text block1 [abstract]</t>
  </si>
  <si>
    <t>1. General information
PagSeguro Digital Ltd. (“PagSeguro Digital” or
“Company”) is a holding company, subsidiary of Universo
Online S.A. (“UOL”), referred to together with its
subsidiaries as “PagSeguro Group”, was incorporated on
July 19, 2017. Pagseguro Internet S.A. (“PagSeguro
Brazil”) was contributed to PagSeguro Digital on
January 4, 2018 . PagSeguro Digital has control of 99.99% of
the shares of PagSeguro Brazil.
PagSeguro Brazil is a privately-held corporation established on
January 20, 2006, headquartered in the city of São Paulo,
Brazil, and engaged in providing financial technology solutions and
services and the corresponding related activities, focused
principally on micro-merchants and small
and medium-sized
The PagSeguro Brazil’s subsidiaries are Net+Phone
Telecomunicações Ltda. (“Net+Phone”), Boa
Compra Ltda. (“Boa Compra”), BCPS Online Services LDA.
(“BCPS”), R2TECH Informática S.A.
(“R2TECH”), BIVACO Holding S.A (“BIVA”) and
Fundo de Investimento em Direitos Creditórios—PagSeguro
(“FIDC”).
These consolidated financial statements include PagSeguro Brazil
and its subsidiaries Net+Phone, Boa Compra, BCPS Online Services,
R2TECH, BIVACO and FIDC.
1.1 Initial Public Offering
(“IPO”)
On January 26, 2018, PagSeguro Digital completed its Initial
Public Offering (IPO). A number of 50,925,642 shares were new
shares offered by PagSeguro Digital and 70,267,746 shares were
offered by the controlling shareholder UOL.
The initial offer price was US$21,50 per common share, for gross
proceeds of US$1,095.2 million (or R$3,444.2 million). The
Company received net proceeds of US$1,046.0 million (or
R$3,289.8 million), after deducting US$43.8 million (or
R$137.8 million) in underwriting discounts and commissions and
US$5.2 million (or R$16.7 million) of other offering
expenses.
The shares offered and sold in the initial public offering were
registered under the Securities Act of 1933, as amended, pursuant
to the Company’s Registration Statement on
Form F-1 o 333-222292)
1.2 Long-Term Incentive Plan
(“LTIP”)
Members of our management participate in a Long-Term Incentive
Plan, or LTIP, which was established by UOL for its group companies
on July 29, 2015 and has been adopted by PagSeguro Digital
Ltd. Beneficiaries under the LTIP are selected by UOL’s LTIP
Committee, which consists of our Chairman and two officers of UOL,
and are submitted to our Board of Directors for adoption.
The policy for recognizing and measuring share-based payments in
the interim period is described in Note 17.</t>
  </si>
  <si>
    <t>1. General information
PagSeguro Digital Ltd. (“PagSeguro Digital”), a
subsidiary of Universo Online S.A. (“UOL”), referred to
together with its subsidiaries as “PagSeguro Group”,
was incorporated on July 19, 2017. As described in Note 8
– Subsequent events, on January 4, 2018, Pagseguro
Internet S.A. (“PagSeguro Brazil”) was contributed to
PagSeguro Digital, PagSeguro Brazil no longer presents consolidated
financial statements. PagSeguro Digital has control of 99.99% of
the shares of PagSeguro Brazil. Refer to Note 8 for further
details.
PagSeguro Brazil is a privately-held corporation established on
January 20, 2006, headquartered in the city of São Paulo,
Brazil, and engaged in providing financial technology solutions and
services and the corresponding related activities, focused
principally on micro-merchants and small
and medium-sized
The PagSeguro Brazil’s subsidiaries are Net+Phone
Telecomunicações Ltda. (“Net+Phone”), Boa
Compra Ltda. (“Boa Compra”), BCPS Online Services LDA.
(“BCPS”), R2TECH Informática S.A.
(“R2TECH”), BIVACO Holding S.A (“BIVA”) and
Fundo de Investimento em Direitos Creditórios –
PagSeguro (“FIDC”), for which the operations are
described in note 4.
These consolidated financial statements include PagSeguro Brazil
and its subsidiaries Net+Phone and Boa Compra, which are under
entities under common control and were transferred to PagSeguro
Brazil from its parent UOL on July 29, 2016 and were accounted
for retrospectively in these consolidated financial statements at
UOL’s carrying amounts.
Additionally, UOL transferred net assets of its business related to
the payment operations on August 1, 2015, which were also
accounted for retrospectively as a transfer between entities under
common control. For periods prior to the transfer date, the
operations included in these consolidated financial statements were
on a carve-out
On August 1, 2017, PagSeguro Brazil carried out a reverse
share split of 2:1 shares which was approved and effective at the
same date. As a consequence of the reverse share split, the share
capital previously represented by 524,577,214 common shares, was
reduced to 262,288,607 common shares. The reverse share split was
accounted retrospectively (Note 19).</t>
  </si>
  <si>
    <t>Presentation and preparation of the consolidated financial statements and significant accounting policies</t>
  </si>
  <si>
    <t>2. Presentation and preparation of
the unaudited condensed consolidated interim financial statements
and significant accounting policies
These consolidated interim financial statements, which are
unaudited, do not include all of the information required for a
complete set of financial statements prepared in accordance with
International Financial Reporting Standards (“IFRS”).
However, selected explanatory notes are included to explain events
and transactions that are significant to an understanding of the
changes in the Company’s financial position and performance
since the last annual financial statements.
These unaudited consolidated financial statements for the
three-month period ended March 31, 2018 were authorized for
issuance by the PagSeguro Group’s Board of Directors on
May 28, 2018.
2.1 Basis of preparation of
consolidated interim financial information
This unaudited consolidated interim financial report for the
three-month period ended March 31, 2018 has been prepared in
accordance with International Accounting Standard 34,
“Interim Financial Reporting” as issued by the
International Accounting Standard Board.
This unaudited condensed consolidated interim financial report does
not include all the notes of the type normally included in an
annual financial report. Accordingly, this report is to be read in
conjunction with the annual consolidated financial statements for
the year ended December 31, 2017 (the “Annual Financial
Statements”).
The accounting policies and critical accounting estimates and
judgments adopted are consistent with those of the previous
financial year and corresponding interim reporting period.
2.2 New accounting
pronoucements
Effective for periods beginning on or after January 1,
2018
The following new standards have been issued by IASB and are
effective for the three-month ended March 31, 2018:
IFRS 9—“Financial Instruments”: addresses the
classification, measurement and recognition of financial assets and
liabilities. The complete version of IFRS 9 was issued in July 2014
and is effective as from January 1, 2018. It replaces the
guidance included in IAS 39 related to the classification and
measurement of financial instruments. The main amendments brought
by IFRS 9 are: (i) new criteria for the classification of
financial assets; (ii) new impairment model for financial
assets, which is based on expected losses, replacing the current
model of incurred losses; and (iii) relaxation of the
requirements for the adoption of hedge accounting. Management
evaluated the new guidelines introduced by IFRS 9 and did not
identify any material impact for the PagSeguro Group.
IFRS 15—“Revenue from Contracts with Customers”:
this new standard introduces the principles to be applied by an
entity to determine the measurement and recognition of revenue.
This standard is based on the principle that revenue is recognized
when control of a good or service is transferred to a customer,
and, therefore, the principle of control replace the principle of
risks and benefits. This standard replace IAS
11—“Construction Contracts”, IAS
18—“Revenues” and related interpretations, and
becomes effective on January 1, 2018. Management evaluated the
new guidelines introduced by IFRS 15 and did not identify any
material impact for the PagSeguro Group.
Therefore, changes to standards or new pronouncements applicable to
the years presented in the consolidated financial statements were
not relevant to PagSeguro Group, for retrospective disclosure and
disclosure of amounts.
Effective for periods beginning on or after January 1,
2019
IFRS 16—“Leases”—this new standard requires
lessees to recognize the liability of the future payments and the
right of use of the leased asset for virtually all lease contracts,
including operating leases. Certain short-term
and low-value
There are no other IFRS or IFRIC interpretations not yet effective
that could have a material impact on PagSeguro Group financial
statements.</t>
  </si>
  <si>
    <t>2. Presentation and preparation of
the consolidated financial statements and significant accounting
policies
2.1 Preparation and presentation of the
consolidated financial statements
These consolidated financial statements include the financial
statements of PagSeguro Digital and its subsidiaries, which are all
under common control and were prepared exclusively for the purpose
of presenting, on a comparative basis, operations in a consolidated
manner, for the years ended December 31, 2017, 2016 and
2015.
The consolidated financial statements include
the carve-out
From January 1, 2015 through July 31, 2015, when the
PagSeguro Brazil financial statements were prepared on a carve out
basis, certain assets and liabilities, revenues, costs and expenses
directly related to the payment operations were controlled
separately. Additionally, other indirect corporate expenses
recorded at UOL were allocated to
these carve-out
These consolidated financial statements have been prepared in
accordance with the International Financial Reporting Standards
(“IFRS”), as issued by the International Accounting
Standards Board (“IASB”). The consolidated financial
statements are presented in thousands of Brazilian reais, unless
otherwise indicated, which is the PagSeguro Group’s
functional currency.
The consolidated financial statements have been prepared under the
historical cost convention, which is modified for certain financial
assets and liabilities (including derivative instruments) measured
at fair value.
The preparation of financial statements requires the use of certain
critical accounting estimates. It also requires management to
exercise its judgment in the process of applying PagSeguro
Group’s accounting policies. The areas involving a higher
degree of judgment or complexity, or areas where assumptions and
estimates are significant to the financial statements, are
disclosed in Note 3.
PagSeguro Group has adopted all pronouncements and interpretations
issued by IASB that were in effect at December 31, 2017.
These consolidated financial statements for the years ended
December 31, 2017, 2016 and 2015 were approved by PagSeguro
Group’s Board of Directors at a meeting held on March 07,
2018.
2.2 Consolidation
Consolidated financial statements
PagSeguro Group consolidates all entities over which it has
control, when it is exposed or has rights to variable returns on
its interest in the investee, and has the ability to govern the
investee’s relevant activities.
The subsidiaries included in the consolidation are described in
Note 4.
Subsidiaries
Subsidiaries are all entities over which PagSeguro Digital has
control. Subsidiaries are fully consolidated from the date on which
control is transferred to PagSeguro Digital. They are
deconsolidated from the date that control ceases.
Identifiable assets acquired and liabilities and contingent
liabilities assumed for the acquisition of subsidiaries in a
business combination are measured initially at their fair values at
the acquisition date.PagSeguro Group recognizes
any non-controlling non-controlling Non-controlling
Transactions, balances and unrealized gains on intercompany
transactions are eliminated. Unrealized losses are also eliminated,
unless the transaction provides evidence of impairment of the asset
transferred. The accounting policies of the subsidiaries are
changed, where necessary, to ensure consistency with the policies
adopted by PagSeguro Group.
2.3 Foreign currency
translation
Foreign currency transactions are translated into the functional
currency using the exchange rates prevailing at the dates of the
transactions or the dates of valuation where items are remeasured.
Foreign exchange gains and losses resulting from the settlement of
these transactions and from the translation
at year-end
2.4 Cash and cash equivalents
Cash and cash equivalents are held for the purpose of meeting
short-term cash needs and not for investment or any other purposes.
PagSeguro Group classifies as cash equivalents a financial
investment that can be immediately converted into a known amount of
cash and is subject to immaterial risk of change in value.
PagSeguro Group classifies financial instruments with original
maturities of three months or less as cash equivalents.
2.5 Financial instruments –
initial recognition and subsequent measurement
i) Financial assets
Initial recognition and measurement
Financial assets are classified in the following categories:
financial assets at fair value through profit or loss, loans and
receivables, held-to-maturity, available-for-sale held-to-maturity available-for-sale.
Derivatives are also categorized as measured at fair value through
profit or loss unless they are designated as hedges.
Financial assets carried at fair value through profit or loss are
initially recognized at fair value, and transaction costs are
expensed in the statement of income. Financial assets include cash
and cash equivalents, current financial investments, note
receivables, receivables from related parties, and other
receivables.
Subsequent measurement
The subsequent measurement of financial assets depends on their
classification, which may be as follows:
Loans and receivables
Loans and receivables are carried at amortized cost using the
effective interest rate method.
Financial assets at fair value through profit or loss
This category includes derivative financial instruments which do
not meet the hedge accounting criteria defined by IAS 39.
Financial assets at fair value through profit or loss are presented
at fair value in the balance sheet, with the corresponding gains or
losses recognized in the statement of income.
PagSeguro Group values its financial assets at fair value through
profit or loss, as it intends to trade them within a short period
of time. Reclassification to loans and
receivables, available-for-sale held-to-maturity
Derecognition
A financial asset or, where applicable, a part of a financial asset
or part of a group of similar financial assets, is derecognized
when:
• The rights to receive cash flows from
the asset expire;
• PagSeguro Group transfers its rights
to receive cash flows from the asset, or assumes an obligation to
pay the received cash flows in full to a third party under a
“pass-through” arrangement; and (a) transfers
virtually all the risks and benefits of the asset, or
(b) neither transfers nor retains virtually all the risks and
benefits of the asset, but transfers control of the asset.
When PagSeguro Group has transferred its rights to receive cash
flows from an asset and has not transferred or retained
substantially all the risks and benefits of the asset, this asset
is recognized to the extent of PagSeguro Group’s continuing
involvement in the asset. In such case, PagSeguro Group also
recognizes an associated liability.
The transferred asset and the associated liability are measured on
a basis that reflects the rights and obligations that PagSeguro
Group has retained.
Continuing involvement that takes the form of a guarantee over the
transferred asset is measured at the lower of the original carrying
amount of the asset and the maximum amount of the consideration
that PagSeguro Group may be required to repay.
ii) Impairment of financial assets
PagSeguro Group assesses, at the balance sheet date, if there is
objective evidence that a financial asset or a group of financial
assets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Evidence of impairment may include indication that the debtors are
experiencing significant financial difficulty, probability that the
debtor will enter bankruptcy or other financial reorganization,
default or delinquency in interest or principal payments, and
indication of a substantial decline in the estimated future cash
flows, such as changes in maturity dates or economic conditions
related to default.
iii) Financial liabilities
Initial recognition and measurement
Financial liabilities are classified as financial liabilities at
fair value through profit or loss, other financial liabilities, or
as derivatives designated used for hedge, when appropriate.
PagSeguro Group determines the classification of its financial
liabilities at initial recognition.
Financial liabilities are initially recognized at fair value and,
in the case of other financial liabilities, plus directly related
transaction costs.
Financial liabilities include payables to third parties, payables
to third parties of related parties, trade payables, trade payables
of related parties, borrowings, and other payables.
Subsequent measurement
The subsequent measurement of financial liabilities depends on
their classification, which may be as follows:
Financial liabilities at fair value through profit or
loss
Financial liabilities at fair value through profit or loss
include held-for-trading
Financial liabilities are classified
as held-for-trading
Gains and losses on held-for-trading
Other financial liabilities
After initial recognition, interest-bearing borrowings are
subsequently measured at amortized cost, using the effective
interest rate method, and are recognized in the statement of
income.
Amortized cost is calculated by taking into account any discount or
premium on acquisition and fees or costs that are an integral part
of the effective interest rate. The effective interest rate
amortization is included in “Financial expenses” in the
statement of income.
Derecognition
A financial liability is derecognized when the obligation is
discharged, cance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recognition of a new liability, and the difference in
the respective carrying amounts is recognized in the statement of
income.
iv) Financial instruments – offsetting
Financial assets and liabilities are presented net in the balance
sheet if, and only if, there is an existing and enforceable legal
right to offset the amounts recognized and an intention to offset
or to realize the asset and settle the liability
simultaneously.
v) Fair value of financial instruments
The fair value of financial instruments actively traded in
organized markets is determined based on quoted market prices at
the balance sheet date, without a deduction of transaction
costs.
The fair value of financial instruments that are not traded in an
active market is determined by using valuation techniques. These
techniques include the use of recent arm’s length
transactions, reference to other similar instruments, discounted
cash flow analysis or other valuation methods.
2.6. Note receivables
The amounts are mainly related to receivables from credit/debit
card issuers and acquirers originated from transactions through
PagSeguro Group platform, and from the sales of credit/debit card
readers. If collection is expected in one year or less, they are
classified as current assets. If not, they are presented
as non-current
The provision for impairment of note receivables, however based on
PagSeguro Brazil’s risk assessment the need of provision is
immaterial because the note receivables are mainly comprised of
transactions approved by large financial institutions that have a
low level risk based on ratings received from major credit rating
agencies. Additionally, these financial institutions are the legal
obligors to the note receivables. See Note 24.
Note receivables are initially recorded at the present value of
expected future cash flows. The note receivables from installment
transactions is an estimate based on the present value of the
future cash flows, using average appropriate terms and rates, which
are in accordance with the terms of these transactions.
PagSeguro Group incurs financial expenses when an election to
receive early payment of note receivables from financial
institutions is made. The finance expense is recognized at the time
the financial institution agrees to liquidate a note receivable due
in installments on a prepaid basis, and it is recorded as Financial
expenses in the statement of income.
2.7 Inventories
Inventories consist of debit and credit card readers. Inventories
are stated at the lower of cost and net realizable value. The cost
method used for inventories is the weighted moving average method.
Net realizable value is the estimated selling price in the ordinary
course of business, less the estimated costs necessary to make the
sale.
2.8 Property and equipment
Property and equipment are stated at historical cost less
accumulated depreciation. Historical cost includes expenditure that
is directly attributable to the acquisition of the items and may
also include finance costs related to the acquisition of qualifying
assets.
Subsequent costs are included in the asset’s carrying amount
or recognized as a separate asset, as appropriate, only when it is
probable that future economic benefits associated with these costs
will flow to PagSeguro Group and they can be measured reliably. The
carrying amount of replaced items or parts is derecognized. All
other repairs and maintenance expenses are charged to the statement
of income during the year in which they are incurred.
The assets’ residual values and useful lives are reviewed at
the end of each reporting period, and adjusted on a prospective
basis if appropriate. Depreciation is calculated under the
straight-line method, based on the estimated useful lives as shown
below (in years):
December 31,
2017
2016
Data processing equipment 2,5 to 5 2,5 to 5
Furniture and fittings 10 10
Facilities 10 10
Leasehold improvements 10 10
Machinery and equipment 5 to 10 10
Vehicles 5 —
An asset’s carrying amount is immediately written down to its
recoverable amount when the asset’s carrying amount is
greater than its estimated recoverable amount.
Gains and losses on disposals are determined by comparing the
proceeds with the carrying amounts, and are recognized within
“Other (expenses) income, net” in the statement of
income.
2.9 Intangible assets
Software licenses are capitalized on the basis of the costs
incurred to acquire the software and bring it to use. These costs
are amortized on the straight-line basis over the estimated useful
life of the software (three to five years).
Costs associated with maintaining computer software programs are
recognized as an expense as incurred. Development costs that are
directly attributable to the design and testing of identifiable and
unique software products controlled by PagSeguro Group are
recognized as intangible assets.
Directly attributable costs, which are capitalized as part of the
software product, include costs incurred with employees and
expenses allocated to software development. Borrowing costs
incurred during the software development period may also be
capitalized.
Other development expenditures that do not meet the capitalization
criteria are expensed as incurred. Development costs previously
recorded as an expense are not recognized as an asset in a
subsequent period, and are presented within “Advisory and
consulting services”.
Computer software development costs recognized as assets are
amortized over the estimated useful life, which does not exceed
five years from the date that technological feasibility is
met.
2.10 Impairment
of non-financial
Non-financial non-financial
When estimating the value in use of an asset, the future estimated
cash flows are discounted to their present value using
a pre-tax
PagSeguro Group annually assesses whether there is any indication
that a previously recognized impairment loss no longer exists or
has decreased. If there is such indication, the asset’s
recoverable amount is estimated. A previously recognized impairment
loss is reversed only if there has been a change in the assumptions
used to determine the asset’s recoverable amount since the
last impairment loss was recognized. The reversal is limited so
that the asset’s carrying amount does not exceed its
recoverable amount, nor exceeds the carrying amount that would have
been determined, net of depreciation or amortization, had no
impairment loss been recognized for the asset in prior years.
2.11 Payables to third parties
Payables to third parties refer to funds payable and amounts due to
merchants that use PagSeguro Brazil platform. PagSeguro Group
recognizes the fair value of the transaction which is the
transaction amount, net of the transaction cost.
2.12 Provisions
Provisions are recognized when PagSeguro Group has a present legal
or constructive obligation as a result of past events; it is
probable that an outflow of resources will be required to settle
the obligation; and the amount can be estimated reliably. When
PagSeguro Group expects the value of a provision to be reimbursed,
in whole or in part, for example, due to an insurance contract, the
reimbursement is recognized as a separate asset, but only when the
reimbursement is virtually certain. Expenses associated with any
provisions are presented in the statement of income, net of any
reimbursements.
PagSeguro Group is a party to legal and administrative proceedings.
Provisions are established for all contingencies referring to
lawsuits for which it is probable that an outflow of funds will be
necessary to settle the contingency/obligation and a reasonable
estimate can be made. The assessment of the likelihood of loss
includes the evaluation of available evidence, the hierarchy of
laws, available case law, recent court decisions and their
importance in the legal system, as well as the opinion of outside
legal counsel. The provisions are reviewed and adjusted to reflect
changes in circumstances.
2.13 Revenue recognition
Revenue comprises the fair value of the consideration received or
receivable for the sale of services and goods in the ordinary
course of PagSeguro Group’s activities. Revenue is presented
net of sales and excise taxes and returns.
PagSeguro Group recognizes revenue when: (i) the amount of
revenue can be reliably measured; (ii) it is probable that
future economic benefits will flow to PagSeguro Group;
(iii) recognized when control of a good or service is
transferred to a customer; and (iv) specific criteria have
been met for PagSeguro Group’s activities.
PagSeguro Group’s revenue substantially comprises:
• Revenue from transaction activities
and other services: Revenue from fees charged for intermediation of
electronic payments, and other services such as prepaid cards,
which are recognized at the time the purchase is approved by the
financial institution. Revenues from fees charged for
intermediation of electronic payments are recognized on a gross
basis and related transaction costs are recognized as Cost of sales
and services, since PagSeguro Group is considered to be the
principal in the intermediation transaction. PagSeguro Group
has primary responsibility for providing the services to customers
and also directly sets the prices for such services, independently
from the related transaction costs agreed between PagSeguro Group
and the card schemes or card issuers; and
• Revenue from sales: Revenue from
sales of credit and debit card readers and similar items, which is
recognized at the time the risks and benefits are transferred and
when control of a good is transferred to the customers, i.e., on
delivery of the equipment. Under Brazilian consumer law, clients
have seven days after ordering Point of Sale equipment (“POS
devices”) in which to cancel the purchase. Returns of devices
are accounted for as deductions from revenue from sales at the time
the equipment is returned.
• Financial income: is recognized as a
result of the discount rate charged on the early payments of
Payables to third parties (merchants). The income is recognized at
the time the merchant agrees to receive a sale in installments on
an early payment basis, and it is recorded as Financial income in
the statement of income.
2.14 Distribution of dividends and
interest on own capital
Distributions of dividends and interest on own capital to PagSeguro
Brazil’s shareholders are recognized as a liability in the
financial statements at year-end,
The tax benefit of interest on own capital is recognized in the
statement of income.
2.15 Current and deferred income tax
and social contribution
Current income tax and social contribution
Tax assets and liabilities for the current year are calculated
based on the expected recoverable amount or the amount payable to
the tax authorities. The tax rates and tax laws used to calculate
the amount are those enacted or substantively enacted at the
balance sheet date in the countries where PagSeguro Group operates
and generates taxable income.
Current income tax and social contribution related to items
recognized directly in equity are recognized in equity. PagSeguro
Group periodically evaluates the tax positions involving
interpretation of tax regulations and establishes provisions when
appropriate.
Deferred taxes
Deferred taxes arise from temporary differences between the tax
bases of assets and liabilities and their carrying amounts at the
balance sheet date.
Deferred tax liabilities are recognized for all taxable temporary
differences, except in the following situations:
• When the deferred tax liability
arises from the initial recognition of an asset or liability in a
transaction other than a business combination that, at the time of
the transaction, affects neither accounting nor taxable
profit;
• On temporary tax differences related
to investments in subsidiaries, when the timing of the reversal of
the temporary differences can be controlled and it is probable that
the temporary differences will not reverse in the foreseeable
future;
• Deferred tax assets are recognized on
all deductible temporary differences and tax loss carryforwards, to
the extent that it is probable that taxable profit will be
available against which they can be offset, except when the
deferred tax asset related to the deductible temporary difference
arises from the initial recognition of an asset or liability in a
transaction other than a business combination that, at the time of
the transaction, affects neither accounting nor taxable profit or
loss; and
• Deferred tax assets are recognized on
the deductible temporary differences associated with investments in
subsidiaries only to the extent that it is probable that the
temporary differences will reverse in the foreseeable future and
that taxable profit will be available against which the temporary
differences can be utilized.
The carrying amount of deferred tax assets is reviewed at each
balance sheet date and a deferred tax asset is recognized to the
extent that it is probable that sufficient taxable profit will be
available to allow all or part of the deferred tax assets to be
utilized. Unrecognized deferred tax assets are reviewed, at each
balance sheet date, and recognized to the extent that it is
probable that future taxable profit will be available to allow
their utilization.
Based on the local law of Cayman (The Companies Law of 1960), there
is no taxation on the income earned in the companies based in this
locality, therefore, we do not have tax impacts for the PagSeguro
Digital.
For the subsidiaries of PagSeguro Digital, deferred tax assets and
liabilities are measured using the prevailing tax rates in the year
in which the assets will be realized and the liabilities will be
settled. The currently defined tax rates of 25% for income tax and
9% for social contribution are used to calculate deferred
taxes.
Deferred tax assets and liabilities are presented on a net basis
when there is a legally or contractually enforceable right to
offset the tax asset against the tax liability, and the deferred
taxes are related to the same taxable entity and subject to the
same tax authority.
2.16 Employee benefits – Benefits
of performance
PagSeguro Group recognizes a liability and an expense for benefits
of performance based on a methodology that takes into consideration
the target of performance attributed to PagSeguro Group’s
stockholders after certain adjustments. PagSeguro Group recognizes
a provision where contractually obliged or where there is a past
practice that has created a constructive obligation.
2.17 Business combination
PagSeguro Group accounts for business combinations using the
acquisition method. The cost of an acquisition is measured as the
sum of the consideration transferred, based on its fair value on
the acquisition date. Costs directly attributable to the
acquisition are expensed as incurred. The assets acquired, and
liabilities assumed are measured at fair value, classified and
allocated according to the contractual terms, economic
circumstances and relevant conditions on the acquisition date.
Goodwill is measured as the excess of the consideration transferred
over the fair value of net assets acquired. If the consideration
transferred is smaller than the fair value of net assets acquired,
the difference is recognized as a gain on bargain purchase in the
statement of operations. After initial recognition, goodwill is
measured at cost less any accumulated impairment losses.
2.18 New standards not yet
effective
The following new standards have been issued by IASB, but are not
effective for 2017:
IFRS 16 – “Leases” – this new standard
requires lessees to recognize the liability of the future payments
and the right of use of the leased asset for virtually all lease
contracts, including operating leases. Certain short-term
and low-value
There are no other IFRS or IFRIC interpretations not yet effective
that could have a material impact on PagSeguro Group financial
statements.
2.19 New and revised pronouncements in
effect
The following new standards have been issued by IASB:
IFRS 9 – “Financial Instruments”: addresses the
classification, measurement and recognition of financial assets and
liabilities. The complete version of IFRS 9 was issued in July 2014
and is effective as from January 1, 2018. It replaces the
guidance included in IAS 39 related to the classification and
measurement of financial instruments. The main amendments brought
by IFRS 9 are: (i) new criteria for the classification of
financial assets; (ii) new impairment model for financial
assets, which is based on expected losses, replacing the current
model of incurred losses; and (iii) relaxation of the new
requirements for the adoption of hedge accounting. Management
evaluated the new guidelines introduced by IFRS 9 and did not
identify any material impact for PagSeguro Group.
IFRS 15 – “Revenue from Contracts with
Customers”: this new standard introduces the principles to be
applied by an entity to determine the measurement and recognition
of revenue. This standard is based on the principle that revenue is
recognized when control of a good or service is transferred to a
customer, and, therefore, the principle of control will replace the
principle of risks and benefits. This standard will replace IAS 11
– “Construction Contracts”, IAS 18 –
“Revenues” and related interpretations, and becomes
effective on January 1, 2018. Management evaluated the new
guidelines introduced by IFRS 15 and did not identify any material
impact for PagSeguro Group.
Therefore, changes to standards or new pronouncements applicable to
the years presented in the consolidated financial statements were
not relevant to PagSeguro Group, for retrospective disclosure and
disclosure of amounts.</t>
  </si>
  <si>
    <t>Consolidation of subsidiaries</t>
  </si>
  <si>
    <t>3. Consolidation of
subsidiaries
At March 31, 2018
Company Assets Liabilities Equity Net income
Ownership – %
Level
PagSeguro Brazil 12,158,276 7,848,351 4,309,925 57,768 99,99
Direct
Net+Phone 1,101,314 1,066,680 34,634 (9,323 ) 99,99
Indirect
Boa Compra 700,068 679,402 20,666 705 99,99
Indirect
BCPS 1,559 291 1,268 319 99,50
Indirect
R2TECH 3,188 858 2,330 764 51,00
Indirect
BIVA 2,464 2,217 (247 ) (1,174 ) 74,93
Indirect
FIDC 259,710 71,357 188,353 6,657 90,00
Indirect
The operational context of the subsidiaries is to be read in
conjunction with the annual financial statements for the year ended
December 31, 2017.
BIVA:
On January 15 and March 12, 2018, PagSeguro Brazil
acquired an additional interest of BIVA (15.12% and 0.50%,
respectively), bringing total interest to 74.93% of BIVA’s
total share capital (59.31% as of December 31, 2017). The
total amount paid for this acquisition was R$4,650. For more
details see note 9.
FIDC:
On March 29, 2018, two investors contributed capital in the
amount of R$ 20 million in the subsidiary, acquiring only
senior and mezzanine quotes PagSeguro Brazil’s equity
ownership is 90% in the FIDC as of March 31, 2018 (100% as of
December 31, 2017). On March 31, 2018 the share capital
of the FIDIC is composed of subordinated quotes, senior quotes and
mezzanine quotes. PagSeguro Brasil owns 100% of the subordinated
quotes. The senior and mezzanine quotes pay 107% of the Interbank
Deposit Certificate (CDI) with annual amortization of
interest.</t>
  </si>
  <si>
    <t>4. Consolidation of
subsidiaries
At December 31, 2017
Company Assets Liabilities Equity Net income (loss) Ownership Level
PagSeguro Brazil 7,553,504 6,686,516 866,988 478,781 99.99 Direct
Net+Phone 1,018,218 974,260 43,958 (8,441 ) 99.99 Indirect
Boa Compra 629,246 609,284 19,962 5,715 99.99 Indirect
BCPS 1,236 251 985 429 99.50 Indirect
R2TECH 2,460 894 1,566 1,307 51.00 Indirect
BIVA 2,482 1,730 752 (1,569 ) 59.31 Indirect
FIDC 182,163 404 181,759 1,758 100 Indirect
Operations of the subsidiaries
• PagSeguro Brazil: is engaged in
providing financial technology solutions and services and the
corresponding related activities. PagSeguro Brazil has investments
in the following companies:
o Net+Phone: Is mainly engaged in
acquisition and selling POS (Point of sale) devices and similar
items. On July 29, 2016, UOL transferred its investment in
Net+Phone to PagSeguro Brazil, as a capital contribution, in the
amount of R$ 44,317.
o Boa Compra: Allows its clients to
operate cross-border transactions where the merchant and consumer
are located in different countries across Latin America, Spain,
Portugal and Turkey. On April 5, 2011, UBN Internet Ltda.
(“UBN”), a subsidiary of UOL, acquired a 51% equity
interest in Boa Compra. On July 26, 2013, UBN acquired
additional 24% equity interest, increasing its total ownership in
Boa Compra to 75%. In May 2016, UBN acquired the remaining 25%
equity interest, becoming the owner of 100% of Boa Compra. On
July 29, 2016, UBN’s equity interest in Boa Compra was
spun off to its parent company UOL. Subsequently, UOL transferred
its 100% equity interest in Boa Compra to PagSeguro Brazil as a
capital contribution, in the total amount of R$ 12,034.
o BCPS: On January 1, 2017,
PagSeguro Brazil acquired 99.5% of the share capital and obtained
the control of BCPS. BCPS’s main activity is to enable
clients of the PagSeguro Brazil Group to operate cross-border
transactions where the merchant and the consumer are located in
different countries of Latin America, Spain, Portugal and
Turkey.
o R2TECH: On May 2, 2017,
PagSeguro Brazil acquired 51% of the share capital and obtained the
control of R2TECH. R2TECH’s main activity is in the
information technology industry, focused on the processing of
back-office solutions, including sales reconciliation, gateway
solutions and services, the capture of credit cards with
administrators and acquirers.
o BIVA: On October 3, 2017,
PagSeguro Brazil acquired a controlling interest of 51.41% in
BIVACO Holdings SA, whose main objective is to acquire
participations in other companies, commercial or civil, as partner,
shareholder or quotaholder, as well as the management of these
holdings. In November 2017, PagSeguro Brazil acquired an additional
interest in BIVA, bringing our total interest to 59.3% of
BIVA’s. BIVA has investments in the following
subsidiaries:
◾ Biva Serviços Financeiros S.A :
whose main objective is the intermediation between investors,
financial institution and credit borrowers by medium of electronic
platform;
◾ Biva Correspondente Bancário
Ltda: whose main objective is to structure financing for small and
medium enterprises following the model crowdfunding, in
the peer-to-peer
o FIDC: On October 4, 2017, FIDC
was constituted for the purpose of acquiring payables to third
parties held by PagSeguro Brazil (“Assignor”).
PagSeguro Brazil consolidates the financial statements of FIDC,
which represents an investment fund constituted to finance the
growth of PagSeguro Brazil’s early payment of receivables
feature. The consolidation is justified by the fact that the risks
of default and the responsibility for expenses and administration
related to the FIDC are linked to subordinated quotas held by the
PagSeguro Brazil.</t>
  </si>
  <si>
    <t>Segment reporting</t>
  </si>
  <si>
    <t>4. Segment reporting
Operating segments are reported consistently with the internal
reporting provided to the chief operating decision-maker. The chief
operating decision-maker, responsible for allocating resources and
assessing the performance of the operating segments, is the Board
of Directors, which is also responsible for making the PagSeguro
Group strategic decisions.
Considering that all decisions are based on consolidated reports,
and that all decisions related to strategic and financial planning,
purchases, investments and the allocation of funds are made on a
consolidated basis, the PagSeguro Group and its subsidiaries
operate in a single segment, as payment arrangement agents.
The PagSeguro Group is domiciled in Brazil and has revenue arising
from local customers and customers located abroad. The mainly
revenue is related sales from domestic market. Net revenues from
the international market represents 2% and 2% for the three-month
periods ended March31, 2018 and 2017, respectively.</t>
  </si>
  <si>
    <t>5. Segment reporting
Operating segments are reported consistently with the internal
reporting provided to the chief operating decision-maker. The chief
operating decision-maker, responsible for allocating resources and
assessing the performance of the operating segments is the Board of
Directors, which is also responsible for making PagSeguro Group
strategic decisions.
Considering that all decisions are based on consolidated reports,
and that all decisions related to strategic and financial planning,
purchases, investments and the allocation of funds are made on a
consolidated basis, PagSeguro Group and its subsidiaries operate in
a single segment, as payment arrangement agents.
PagSeguro Group is domiciled in Brazil and has revenue arising from
local customers and customers located abroad. The main revenue
consists of sales to the domestic market. The international market
represents 2%, 5% and 8% for the years 2017, 2016 and 2015
respectively.</t>
  </si>
  <si>
    <t>5. Cash and cash equivalents
March 31, 2018 December 31, 2017
Short-term bank deposits 20,694 66,767
Short-term investment 2,524,695
—
2,545,389 66,767
Cash and cash equivalents are held for the purpose of meeting
short-term cash needs and include cash on hand, deposits with banks
and other short-term highly liquid investments with original
maturities of three-month or less, and with immaterial risk of
change in value. Balance amount as at March 31, 2018 is
relatated to excess of cash and cash equivalents proceeds
originated from the IPO transaction mentioned in Note 1.1.</t>
  </si>
  <si>
    <t>6. Cash and cash equivalents
December 31,
2017 2016
Short-term bank deposits 66,767 79,969
66,767 79,969
Cash and cash equivalents are held for the purpose of meeting
short-term cash needs and include cash on hand, deposits with banks
and other short-term highly liquid investments with original
maturities of three months or less, and with immaterial risk of
change in value.</t>
  </si>
  <si>
    <t>6. Financial investments
March 31, 2018 December 31, 2017
Short-term investment
— 210,103
— 210,103
Short-term investments consisted of two repurchase agreements, with
an average return of 96.0% of the Interbank Deposit Certificate
(CDI). This financial asset was classified as fair value through
profit and loss.</t>
  </si>
  <si>
    <t>7. Financial investments
December 31,
2017 2016
Short-term investment 210,103 131,239
210,103 131,239
Short-term investments consist of two repurchase agreements, with
an average return of 96.0% of the Interbank Deposit Certificate
(CDI). This financial asset was classified as fair value through
profit and loss.</t>
  </si>
  <si>
    <t>7. Note receivables
March 31,2018 December 31,2017
Legal obligors Visa Master Hipercard Total Visa Master Hipercard Total
Itaú 349,272 1,128,312 311,450 1,789,034 237,335 751,542 250,817 1,239,694
Bradesco 449,645 119,721
— 569,366 333,108 83,160
— 416,268
Banco do Brasil 364,329 103,753
— 468,082 287,334 84,504
— 371,838
CEF 95,462 118,096
— 213,558 69,974 83,684
— 153,658
Santander 164,853 468,908
— 633,761 122,614 310,946
— 433,560
Other 214,628 584,640
— 799,268 141,802 393,999
— 535,801
Total card issuers (i) 1,638,189 2,523,430 311,450 4,473,069 1,192,167 1,707,835 250,817 3,150,819
Cielo – Elo
—
—
— 173,879
—
—
— 151,851
Cielo
—
—
— 107,394
—
—
— 80,464
Redecard
—
—
— 38,204
—
—
— 45,289
Amex
—
—
— 49,409
—
—
— 39,608
Vero
—
—
— 16,605
—
—
— 21,463
Other
—
—
— 22,939
—
—
— 31,864
Total acquirers (ii)
—
—
— 408,429
—
—
— 370,539
Other1
—
—
— 1,823
—
—
— 991
Total other
—
—
— 1,823
—
—
— 991
Total note receivables 1,638,189 2,523,430 311,450 4,883,321 1,192,167 1,707,835 250,817 3,522,349
(i) Card issuers: receivables derived
from transactions where the PagSeguro Brazil acts as the financial
intermediary in operations with the issuing banks, related to the
intermediation agreements between PagSeguro Brazil and Visa,
Mastercard or Hipercard. However, the PagSeguro Brazil´s
contractual note receivables are with the financial institutions,
which are the legal obligors on the note receivables.Additionally,
amounts due within 27 days of the original transaction, including
those that fall due with the first installment of installment
receivables, are guaranteed by Visa, Mastercard or Hipercard, as
applicable, in the event that the legal obligors do not make
payment. PagSeguro Brazil started operating directly as a financial
intermediary in 2016.
(ii) Acquirers: refer to card processing
transactions to be received from the acquirers, which are a third
parties acting as a financial intermediaries between the issuing
bank and PagSeguro Brazil. This balance also includes the
receivables from sales of debit and credit card readers.
The maturity analysis of note receivables is as follows:
March 31, 2018 December 31, 2017
Due within 30 days 2,647,347 2,213,929
Due within 31 to 120 days 1,763,293 1,045,825
Due within 121 to 180 days 140,265 114,953
Due within 181 to 360 days 332,416 147,642
4,883,321 3,522,349</t>
  </si>
  <si>
    <t>8. Note receivables
December 31,
2017 2016
Legal obligors Visa Master Hipercard Total Visa Master Total
Itaú 237,335 751,542 250,817 1,239,694 99,433 244,741 344,174
Bradesco 333,108 83,160
— 416,268 115,009 36,032 151,041
Banco do Brasil 287,334 84,504
— 371,838 91,414 29,425 120,839
CEF 69,974 83,684
— 153,658 23,837 30,979 54,816
Santander 122,614 310,946
— 433,560 48,695 79,085 127,780
Other 141,802 393,999
— 535,801 50,716 93,473 144,189
Total card issuers (i) 1,192,167 1,707,835 250,817 3,150,819 429,104 513,735 942,839
Vero
—
—
— 21,463
—
— 331,807
Cielo
—
—
— 232,315
—
— 355,949
Redecard
—
—
— 45,289
—
— 56,025
Amex
—
—
— 39,608
—
— 4,090
Other
—
—
— 31,864
—
— 24,804
Total acquirers (ii)
—
—
— 370,539
—
— 772,675
Other
—
—
— 991
—
—
—
Total other
—
—
— 991
—
—
—
Total note receivables 1,192,167 1,707,835 250,817 3,522,349 429,104 513,735 1,715,514
(i) Card issuers: receivables derived
from transactions where PagSeguro Brazil acts as the financial
intermediary in operations with the issuing banks, related to the
intermediation agreements between PagSeguro Brazil and Visa or
Mastercard. However, PagSeguro Brazil’s contractual note
receivables are with the financial institutions, which are the
legal obligors on the note receivables. Additionally, amounts due
within 27 days of the original transaction, including those that
fall due with the first installment of installment receivables, are
guaranteed by Visa or Mastercard, as applicable, in the event that
the legal obligors do not make payment. PagSeguro Brazil started
operating directly as a financial intermediary in 2016.
(ii) Acquirers: refers to card processing
transactions to be received from the acquirers, which are third
parties acting as financial intermediaries between the issuing bank
and PagSeguro Brazil. This balance also includes the receivables
from sales of debit and credit card readers.
The maturity analysis of note receivables is as follows:
December 31,
2017 2016
Due within 30 days 2,213,929 970,086
Due within 31 to 120 days 1,045,825 609,689
Due within 121 to 180 days 114,953 43,144
Due within 181 to 360 days 147,642 92,595
3,522,349
1,715,514</t>
  </si>
  <si>
    <t>Related-party balances and transactions</t>
  </si>
  <si>
    <t>8. Related-party balances and
transactions
PagSeguro Group is controlled by UOL (incorporated in Brazil).
i. Balances and transactions with
related parties:
March 31, 2018 December 31, 2017
Receivables Payables Receivables Payables
Immediate parent
UOL—cash management (a) 909
— 124,721
—
UOL—sales of services (b)
— 22,124
— 32,286
UOL—shared service costs
— 11,958
—
—
Affiliated companies
UOL Diveo Tecnologia Ltda.—cash management (a)
—
— 2
—
UOL Diveo Tecnologia Ltda.—sales of services (b)
— 3,558
— 621
UOL Diveo Tecnologia Ltda.—shared service costs
— 90
—
—
Concurso Virtual S.A.
— 1,479
— 1,522
Transfolha Transportadora e Distribuição Ltda.
— 1,869
— 745
Livraria da Folha Ltda.
— 1,143
— 1,078
Empresa Folha da Manhã S.A.
— 1,707
— 2,320
Others
— 1,045
— 529
909 44,973 124,723 39,101
(a) The receivables/payables transactions
with related parties arising from cash management were ended at the
date of the IPO. The remaining balance of R$ 909 was fully paid
during the month of April 2018.
(b) Sale of services refers mainly to
purchase of (i) advertising services from UOL and
(ii) services related to technical support in hosting from UOL
Diveo Tecnologia Ltda.
March 31, 2018 March 31, 2017
Revenue Expense Revenue Expense
Immediate parent
UOL—shared service costs (a)
— 43,041
— 12,044
UOL—sales of services (b) 468 12,921
— 12,703
Affiliated companies
UOL Diveo—shared service costs (c)
— 123
— 25
UOL Diveo—sales of services (d)
— 6,542
— 4,748
Concurso Virtual S.A. 28
— 34
—
Edgar de Abreu Ltda. 149
— 40
—
Transfolha Transportadora e Distribuição Ltda.
— 2,624
— 3,814
Livraria da Folha Ltda. 71
— 135
—
Others 22
— 11
—
738 65,251 220 33,334
(a) Shared services costs mainly related
to (i) payroll costs, (ii) IT structure / software and
(iii) property rental costs are incurred by the parent company
UOL and are charged to PagSeguro Brazil pursuant to contractual
agreements. Such costs are included in administrative expenses. The
increase in the balance refers to payroll taxes related to LTIP in
the amount of R$28,400, which are paid by the parent company UOL
and reimbursed by the PagSeguro Group.
(b) Sale of services related to
advertising services are incurred by the parent company UOL and are
charged to PagSeguro Brazil pursuant to contractual
agreements.
(c) Shared services costs are incurred by
the affiliated company UOL Diveo and are charged to PagSeguro
Brazil pursuant to contractual agreements. The main costs are
related to IT structure/software.
(d) Sale of services from the affiliated
company UOL Diveo related to technical support in hosting services
(started in 2016) and are charged to PagSeguro Brazil pursuant to
contractual agreements.
ii. Key management compensation
Key management compensation includes short and long term benefits
of PagSeguro Brazil’s executive officers. At March 31,
2018, the short and long term compensation related to the executive
officers for the three-month period ended March 31, 2018
amounted to R$27,845 (March 31, 2017—R$878 includes only
short-term).</t>
  </si>
  <si>
    <t>9. Related-party balances and
transactions
PagSeguro Group is controlled by UOL (incorporated in Brazil),
which owns 99.99% of the shares as of December 31, 2017, prior
to PagSeguro’s Digital initial public offering in January
2018.
i. Balances and transactions with
related parties:
December 31,
2017 2016
Receivables Payables Receivables Payables
Immediate parent
UOL – cash management (a) 124,721
— 300,809
—
UOL – sales of services (b)
— 32,286
— 59,692
Affiliated companies
UOL Diveo – cash management (a) 2
—
— 1,383
UOL Diveo – sales of services (b)
— 621
— 9,360
Concurso Virtual S.A.
— 1,522
— 1,900
Transfolha Transportadora e Distribuição Ltda.
— 745
— 1,196
Livraria da Folha Ltda.
— 1,078
— 2,285
Empresa Folha da Manhã S/A
— 2,320
— 21
Others
— 529
— 412
124,723 39,101 300,809 76,249
(a) The receivables/payables with related
parties arising from cash management are settled within one month
and are free of interest. Shared service costs are offset with
these balances. The receivables are unsecured in nature and no
provisions are held against receivables from related parties.
In April and September 2017, PagSeguro Brazil decided to settle a
portion of its outstanding balance with related parties, as
described below.
On April 30, 2017, PagSeguro Brazil approved the settlement of
R$22,149 related to interest on own capital that was distributed
with respect to the year ended December 31, 2016. PagSeguro
Brazil agreed with UOL that the full amount of this outstanding
interest on own capital would be offset against receivables under
the centralized cash management with UOL.
In addition, as described in Note 19, on September 29, 2017
PagSeguro Brazil approved and distributed a total of R$238,803 in
dividends, consisting of (i) dividends related to the year
ended December 31, 2016 in the amount of R$96,008; and
(ii) dividends related to the six-month
(b) Sale of services refers mainly to
purchase of (i) advertising services from UOL and
(ii) services related to technical support in computing and
hosting from UOL Diveo Tecnologia Ltda. (“UOL Diveo”),
which started in 2016.
In addition, during 2016, an amount of R$ 63,264 (composed by
R$ 26,610 and R$ 36,654) previously recorded as accounts
payable was used for capital contributions, as described in Note
19.
2017 2016 2015
Revenue Expense Revenue Expense Revenue Expense
Immediate parent
UOL – shared service costs (a)
— 58,375
— 31,498
— 12,369
UOL – shared service costs – carved out (b)
—
—
—
—
— 12,032
UOL – sales of services (c) 689 46,976
— 81,007
— 22,458
UOL – sales of services – carved out (d)
—
—
—
—
— 36,737
Affiliated companies
UOL Diveo – shared service costs (e)
— 24
— 1,710
—
—
UOL Diveo – sales of services (f)
— 28,953
— 18,069
— 25
Concurso Virtual S.A. 117
— 134
— 389
—
Transfolha Transportadora e Distribuição Ltda. 39 15,405
— 5,500
— 806
Livraria da Folha Ltda. 319
— 349
— 347
—
Others 316 130 261 101 121
—
1,480 149,863 744 137,885 857 84,427
(a) Shared services costs mainly related
to (i) payroll costs, (ii) IT structure / software and
(iii) rental costs are incurred by the parent company UOL and
are charged to PagSeguro Brazil pursuant to contractual agreements.
Such costs are included in administrative expenses.
(b) The main costs that the UOL Group
allocated to PagSeguro Brazil (based on the number of employees
and/or the time worked, basis that management believes is
reasonable), are (i) payroll costs, (ii) IT structure /
software and (iii) rental costs. The allocated costs to
the carve-out
(c) Sale of services related to
advertising services are incurred by the parent company UOL and are
charged to PagSeguro Brazil pursuant to contractual
agreements.
(d) Sales of services related to
advertising services were allocated based on intercompany cost, a
basis that management believes is reasonable from January 2014
through July 2015.
(e) Shared services costs are incurred by
the affiliated company UOL Diveo and are charged to PagSeguro
Brazil pursuant to contractual agreements. The main costs are
related to IT structure/software.
(f) Sale of services from the affiliated
company UOL Diveo related to technical support in computing and
hosting services (started in 2016) and are charged to PagSeguro
Brazil pursuant to contractual agreements.
ii. Key management compensation
Key management personnel includes only short term benefits of
PagSeguro Group executive officers. In 2017, the total compensation
paid to the executive officers amounted to R$ 3,487,
(R$ 2,658 and R$ 2,243 in 2016 and 2015,
respectively).</t>
  </si>
  <si>
    <t>Business combinations</t>
  </si>
  <si>
    <t>9. Business combinations
The acquisitions described below are in accordance with
PagSeguro’s Digital business strategies, as well as the
products offered by them and their client portfolio.
a) BCPS
On January 1, 2017, PagSeguro Brazil acquired 99.5% of the
share capital and obtained the control of BCPS.
The amount paid in the acquisition was R$406, which was settled in
cash on that date. The fair value of the acquired assets, amounting
R$568, and the assumed liabilities amounting of R$75 at the
acquisition date are substantially similar to their book value. A
bargain purchase gain of R$87 arose from the acquisition of BCPS.
The impacts of the acquisition were not considered material to
PagSeguro Brazil.
b) R2TECH
On May 2, 2017, PagSeguro Brazil acquired 51% of the share
capital and obtained control of R2TECH. The consideration for the
purchase was R$9,200, of which R$2,940 was settled in cash on the
acquisition date, R$460 was paid on August 14, 2017 and
R$2,300 was paid on April 23, 2018. R$3,500 is variable
installment, subject to the attainment of some specific targets for
the year of 2018, established in the acquisition agreement, with
payment deadline up to 10 business days after the conclusion of the
Company’s audited financial statements. Based on current
management expectations, this performance goal will be
achieved.
c) BIVA
On October, 2017, PagSeguro Brazil acquired control with the
acquisition of a 51.41% interest in Bivaco Holding SA.
The total consideration paid for the purchases was R$18,470, which
was settled in cash on the acquisition date. The fair value of the
assets acquired, in the amount of R$2,350 and the liabilities
assumed, in the amount of R$997 on the acquisition date, are
substantially similar to their book value.
The goodwill of R$17,117 arising from the acquisition is
attributable to the future profitability of the business in synergy
with the products offered by PagSeguro Group. The purchase price
allocation may be subject to changes in the measurement period as
defined in IFRS.
On November 30, 2017, the PagSeguro Brazil acquired the
additional interest of 7.90% of the issued shares for a purchase
consideration of R$2,394, increasing PagSeguro Brazil’s
interest to 59.31%. On January 15 and March 12, 2018,
PagSeguro Brazil acquired additional interests of 15.12% and 0.50%,
respectively, for a purchase consideration of R$4,650. The carrying
amount of the non-controlling non-controlling</t>
  </si>
  <si>
    <t>10. Business combinations
The acquisitions described below are in accordance with
PagSeguro’s Digital business strategies, as well as the
products offered by them and their client portfolio.
Book value of Purchase accounting adjustment Fair value of
The assets and liabilities arising from the acquisition
Cash and cash equivalents 51
— 51
Assets acquired 2,598
— 2,598
Liabilities assumed (1,312 )
— (1,312 )
Property, plant and equipment and intangible assets 643 2,498 3,141
Value of net assets 1,980 2,498 4,478
Goodwill 26,184 (2,498 ) 23,686
Bargain purchase gain (87 )
— (87 )
Purchase cost 28,077
— 28,077
Consideration for the purchase settled in cash 22,276
Cash and cash equivalents at the subsidiary acquired (51 )
Amount paid on acquisitions less cash and cash equivalents
acquired 22,225
a) BCPS
On January 1, 2017, PagSeguro Brazil acquired 99.5% of the
share capital and obtained the control of BCPS.
The amount paid in the acquisition was R$406, which was settled in
cash on that date. The fair value of the acquired assets, amounting
R$568, and the assumed liabilities amounting of R$75 at the
acquisition date are substantially similar to their book value. A
bargain purchase gain of R$87 arose from the acquisition of BCPS.
The impacts of the acquisition were not considered material to
PagSeguro Brazil.
b) R2TECH
On May 2, 2017, PagSeguro Brazil acquired 51% of the share
capital and obtained control of R2TECH.
The consideration for the purchase was R$9,200, of which R$2,940
was settled in cash on the acquisition date and R$460 was paid on
August 14, 2017. R$2,300 and R$3,500 are variable
installments, subject to the attainment of some specific targets
for the year of 2017 and 2018, respectively, established in the
acquisition agreement, with payment deadline up to 10 business days
after the conclusion of the Company’s audited financial
statements. Based on current management expectations, these
performance goals will be achieved.
The fair value of the assets acquired, in the amount of R$348, and
the liabilities assumed, in the amount of R $215 on the acquisition
date, is substantially similar to their book value. The goodwill of
R$9,067 arising from the acquisition is attributable to the future
profitability of the business and the synergy with the products
offered by the PagSeguro Group. During the year ended
December 31, 2017, PagSeguro Group identified some changes to
the initial purchase price allocation (PPA), which were completed
in the measurement period as defined in IFRS, as shown below:
i) Intangible assets—Portfolio of
customers: the fair value attributed to the Customer Portfolio was
R$ 768, using the real discount rate (without inflationary effects)
of 15.30%;
ii)
Intangible assets—Non-competition:
iii)
Intangible assets—Right-to-use
c) BIVA
On October 3, 2017, PagSeguro Brazil acquired control with the
acquisition of a 51.41% interest in Bivaco Holding SA. On
November 30, 2017 there was an additional interest of 7.90 was
acquired, increasing PagSeguro Brazil’s interest to
59,31%.
The total consideration paid for the purchases was R$18,470, which
was settled in cash on the acquisition date. The fair value of the
assets acquired, in the amount of R$2,350 and the liabilities
assumed, in the amount of R$997 on the acquisition date, are
substantially similar to their book value. The goodwill of R$17,117
arising from the acquisition is attributable to the future
profitability of the business in synergy with the products offered
by PagSeguro Group. The purchase price allocation may be subject to
changes in the measurement period as defined in IFRS.</t>
  </si>
  <si>
    <t>10. Property and equipment
(a) Property and equipment is composed as
follows:
March 31, 2018
Cost Accumulated Net
Data processing equipment 11,262 (5,647 ) 5,615
Facilities 53 (24 ) 29
Machinery and equipment 5,469 (681 ) 4,788
Furniture and fittings 397 (76 ) 321
Leasehold improvements 263 (39 ) 224
Vehicles 140 (52 ) 88
17,583 (6,518 ) 11,065
December 31, 2017
Cost Accumulated Net
Data processing equipment 11,024 (5,114 ) 5,910
Facilities 53 (23 ) 30
Machinery and equipment 4,738 (444 ) 4,294
Furniture and fittings 397 (66 ) 331
Leasehold improvements 263 (29 ) 234
Vehicles 132 (42 ) 90
16,607 (5,718 ) 10,889
(b) The changes in cost and accumulated
depreciation were as follows:
Data Facilities Machinery Furniture Leasehold Total
At December 31, 2017
Cost 11,024 53 4,738 397 263 132 16,607
Accumulated depreciation (5,114 ) (23 ) (444 ) (66 ) (29 ) (42 ) (5,718 )
Net book value 5,910 30 4,294 331 234 90 10,889
At March 31, 2018
Opening balance 5,910 30 4,294 331 234 90 10,889
Additions 238
— 731
—
— 7 976
Depreciation (533 ) (1 ) (237 ) (10 ) (10 ) (9 ) (800 )
Net book value 5,615 29 4,788 321 224 88 11,065
At March 31, 2018
Cost 11,262 53 5,469 397 263 139 17,583
Accumulated depreciation (5,647 ) (24 ) (681 ) (76 ) (39 ) (51 ) (6,518 )
Net book value 5,615 29 4,788 321 224 88 11,065</t>
  </si>
  <si>
    <t>11. Property and equipment
(a) Property and equipment is composed as
follows:
December 31, 2017
Cost Accumulated Net
Data processing equipment 11,024 (5,114 ) 5,910
Facilities 53 (23 ) 30
Machinery and equipment 4,738 (444 ) 4,294
Furniture and fittings 397 (66 ) 331
Leasehold improvements 263 (29 ) 234
Vehicles 132 (42 ) 90
16,607 (5,718 ) 10,889
December 31, 2016
Cost Accumulated Net
Data processing equipment 7,574 (3,692 ) 3,882
Facilities 52 (19 ) 33
Machinery and equipment 548 (140 ) 408
Furniture and fittings 190 (40 ) 150
Leasehold improvements 100 (15 ) 85
8,464 (3,906 ) 4,558
(b) The changes in cost and accumulated
depreciation were as follows:
Data Facilities Machinery Furniture Leasehold Vehicles Total
At December 31, 2016
Cost 7,574 52 548 190 100
— 8,464
Accumulated depreciation (3,692 ) (19 ) (140 ) (40 ) (15 )
— (3,906 )
Net book value 3,882 33 408 150 85
— 4,558
At December 31, 2017
Opening balance 3,882 33 408 150 85
— 4,558
Cost
Purchases 3,316 1 4,171 176 94 114 7,873
Acquisition of subsidiary 134
— 19 31 69 18 271
Depreciation
Depreciation (1,422 ) (4 ) (304 ) (26 ) (14 ) (42 ) (1,812 )
Net book value 5,910 30 4,294 331 234 90 10,889
At December 31, 2017
Cost 11,024 53 4,738 397 263 132 16,607
Accumulated depreciation (5,114 ) (23 ) (444 ) (66 ) (29 ) (42 ) (5,718 )
Net book value 5,910 30 4,294 331 234 90 10,889</t>
  </si>
  <si>
    <t>11. Intangible assets
(a) Intangible assets are composed as
follows:
March 31, 2018
Cost Accumulated Net
Expenditures related to software and technology (i) 291,666 (134,293 ) 157,373
Software licenses 12,529 (2,398 ) 10,131
Customer relationships 1,981 (246 ) 1,735
Goodwill (ii) 21,399
— 21,399
327,575 (136,937 ) 190,638
December 31, 2017
Cost Accumulated Net
Expenditures related to software and technology (i) 241,490 (115,665 ) 125,825
Software licenses 9,510 (2,043 ) 7,467
Customer relationships 1,981 (91 ) 1,890
Goodwill (ii) 23,686
— 23,686
276,667 (117,799 ) 158,868
(i) PagSeguro Group capitalizes the
expenses incurred with the development of platforms, which are
amortized over the useful lives, within a range from three to five
years.
(ii) Goodwill provided on the acquisition
of the companies R2TECH and BIVA.
(b) The changes in cost and accumulated
amortization were as follows:
Expenditures Software Customer Goodwill Total
At December 31, 2017
Cost 241,490 9,510 1,981 23,686 276,667
Accumulated amortization (115,665 ) (2,043 ) (91 )
— (117,799 )
Net book value 125,825 7,467 1,890 23,686 158,868
At March 31, 2018
Opening balance 125,825 7,467 1,890 23,686 158,868
Cost
Additions 50,176 3,019
—
— 53,195
Others
—
—
— (2,287 ) (2,287 )
Amortization
Amortization (18,628 ) (355 ) (155 )
— (19,138 )
Net book value 157,373 10,131 1,735 21,399 190,638
At March 31, 2018
Cost 291,666 12,529 1,981 21,399 327,575
Accumulated amortization (134,293 ) (2,398 ) (246 )
— (136,937 )
Net book value 157,373 10,131 1,735 21,399 190,638</t>
  </si>
  <si>
    <t>12. Intangible assets
(a) Intangible assets are composed as
follows:
December 31, 2017
Cost Accumulated Net
Expenditures related to software and technology (i) 241,490 (115,665 ) 125,825
Software licenses 9,510 (2,043 ) 7,467
Customer relationships 1,981 (91 ) 1,890
Goodwill (ii) 23,686
— 23,686
276,667 (117,799 ) 158,868
December 31, 2016
Cost Accumulated Net
Expenditures related to software and technology (i) 143,989 (61,858 ) 82,131
Software licenses 5,393 (1,416 ) 3,977
149,382 (63,274 ) 86,108
(i) PagSeguro Group capitalizes the
expenses incurred with the development of platforms, which are
amortized over the useful lives, within a range from three to five
years.
(ii) Goodwill provided on the acquisition
of the companies R2TECH and BIVA as described in Note 10.
(b) The changes in cost and accumulated
amortization were as follows:
Expenditures with Software Customer Goodwill (ii) Total
At December 31, 2016
Cost 143,989 5,393
—
— 149,382
Accumulated amortization (61,858 ) (1,416 )
—
— (63,274 )
Net book value 82,131 3,977
—
— 86,108
At December 31, 2017
Opening balance 82,131 3,977
—
— 86,108
Cost
Additions 97,491 1,210 971 26,184 125,856
Acquisition of subsidiary 10 1,419
—
— 1,429
Transfer
— 1,488 1,010 (2,498 )
—
Amortization
Amortization (53,807 ) (627 ) (91 )
— (54,526 )
Net book value 125,825 7,467 1,890 23,686 158,868
At December 31, 2017
Cost 241,490 9,510 1,981 23,686 276,667
Accumulated amortization (115,665 ) (2,043 ) (91 )
— (117,799 )
Net book value 125,825 7,467 1,890 23,686 158,868</t>
  </si>
  <si>
    <t>12. Payables to third parties
March 31, 2018 December 31, 2017
Payables to third parties 2,975,297 3,080,569
2,975,297 3,080,569
Payables to third parties correspond to amounts to be paid to
commercial establishments with respect to transactions carried out
by their card holders, net of the intermediation fees and discounts
applied. PagSeguro Brazil’s average settlement terms agreed
upon with commercial establishments is up to 30 days.</t>
  </si>
  <si>
    <t>13. Payables to third parties
December 31,
2017 2016
Payables to third parties 3,080,569 1,304,031
3,080,569 1,304,031
Payables to third parties correspond to amounts to be paid to
commercial establishments with respect to transactions carried out
by their card holders, net of the intermediation fees and discounts
applied. PagSeguro Brazil’s average settlement terms agreed
upon with commercial establishments is up to 30 days.</t>
  </si>
  <si>
    <t>13. Salaries and social
charges
March 31, 2018 December 31, 2017
Profit sharing 4,943 15,237
Salaries payable 2,962 2,758
Social charges 4,618 5,102
Payroll accruals 12,624 9,807
Other 1,045 1,365
26,192 34,269</t>
  </si>
  <si>
    <t>15. Salaries and social
charges
December 31,
2017 2016
Profit sharing 15,237 8,696
Salaries payable 2,758 1,682
Social charges 5,102 3,225
Payroll accruals 9,807 5,877
Other 1,365 789
34,269 20,269</t>
  </si>
  <si>
    <t>14. Taxes and contributions
March 31, 2018 December 31, 2017
Taxes
Services tax (i) 34,008 14,837
Value-added tax on sales and services (ii) 13,439 3,830
Social integration program (iii) 11,878 9,918
Social contribution on revenues (iii) 71,773 59,358
Income tax and social contribution (iv) 20,995 35,474
Other 1,501 1,264
153,594 124,681
Judicial deposits (v)
Services tax (15,525) (11,375)
Value-added tax on sales and services (6,685) (2,665)
Social integration program (10,277) (8,188)
Social contribution on revenues (63,245) (50,389)
(95,732) (72,617)
57,862 52,064
(i) Refers to taxes on revenue from
transaction activities.
(ii) Refers to the Value-added Tax on
Sales and Services (ICMS) amounts due by Net+Phone, related to tax
substitution and tax rate differential, applied on sales of credit
and debit card readers.
(iii) Refers mainly to Social Integration
Program (PIS) and Social Contribution on Revenues (COFINS) charged
on financial income.
(iv) Refers to the income tax and social
contribution payable on current income taxes and contribution.
(v) PagSeguro Group obtained court
decisions to deposit the amount related to the payments in escrow
for matters discussed initems “i”, “ii” and
“iii” above.</t>
  </si>
  <si>
    <t>16. Taxes and contributions
December 31,
2017 2016
Taxes
Services tax (i) 14,837 1,382
Value-added tax on sales and services (ii) 3,830 3,596
Social integration program (iii) 9,918 2,690
Social contribution on revenues (iii) 59,358 16,544
Income tax and social contribution (iv) 35,474
—
Other 1,264 690
124,681 24,902
Judicial deposits (v)
Services tax (11,375 )
—
Value-added tax on sales and services (2,665 )
—
Social integration program (8,188 ) (2,516 )
Social contribution on revenues (50,389 ) (15,475 )
(72,617 ) (17,991 )
52,064 6,911
(i) Refers to taxes on revenue from
transaction activities.
(ii) Refers to the Value-added Tax on
Sales and Services (ICMS) amounts due by Net+Phone, related to tax
substitution and tax rate differential, applied on sales of credit
and debit card readers.
(iii) Refers mainly to Social Integration
Program (PIS) and Social Contribution on Revenues (COFINS) charged
on financial income.
(iv) Refers to the income tax and social
contribution payable on current income taxes and contribution.
(v) PagSeguro Group obtained court
decisions to deposit the amount related to the payments in escrow
for matters discussed in items “i”, “ii”
and “iii” above.</t>
  </si>
  <si>
    <t>15. Provision for
contingencies
Some companies of PagSeguro Group are party to labor and civil
litigation in progress and are discussing such matters at the
administrative and judicial levels, which, when applicable, are
supported by judicial deposits. The provisions for probable losses
arising from these matters are estimated and periodically adjusted
by management, supported by the opinion of its external legal
advisors.
March 31, 2018 December 31, 2017
Civil 4,895 4,326
Labor 318 322
Current 5,213 4,648
PagSeguro Group is a party on tax lawsuits involving risks
classified by legal advisors as possible losses, for which no
provision was recognized at March 31, 2018, totaling
approximately R$22,160 (December 31, 2017—R$ 25,800).
PagSeguro Group is not a party to civil and labor lawsuits
involving risks classified by management as possible losses.</t>
  </si>
  <si>
    <t>17. Provision for
contingencies
Some companies of PagSeguro Group are party to labor and civil
litigation in progress and are discussing such matters at the
administrative and judicial levels, which, when applicable, are
supported by judicial deposits. The provisions for probable losses
arising from these matters are estimated and periodically adjusted
by management, supported by the opinion of its external legal
advisors.
December 31,
2017
2016
Civil 4,326 555
Labor 322 125
Current 4,648 680
PagSeguro Group is a party on tax lawsuits involving risks
classified by legal advisors as possible losses of approximately
R$25,800 and R$29,726, for the years ended in December 31,
2016 and 2017, respectively. PagSeguro Group is not party on civil
and labor lawsuits classified by management as possible losses.</t>
  </si>
  <si>
    <t>Income tax and social contribution</t>
  </si>
  <si>
    <t>16. Income tax and social
contribution
(a) Deferred income tax and social
contribution
Tax Tax Technological Other Other Total
Deferred tax
At December 31, 2016 1,051 3,606 (24,378 ) 3,647
— (16,074 )
Included in the statement of income (874 )
— (4,354 ) 2,759
— (2,468 )
At March 31, 2017 177 3,606 (28,732 ) 6,406
— (18,542 )
Included in the statement of income 1,310 (721 ) (12,460 ) 26,236 (1,616 ) 12,748
At December 31, 2017 1,487 2,885 (41,192 ) 32,642 (1,616 ) (5,794 )
Included in the statement of income 3,934 (180 ) (11,344 ) 23,054 (9,073 ) 6,391
At March 31, 2018 5,421 2,705 (52,536 ) 55,696 (10,689 ) 597
(i) The main temporary differences
representing the balance of the deferred tax liability refers to
the benefit granted by the Technological Innovation Law ( Lei do
Bem
Deferred tax assets are recognized for tax loss carry-forwards to
the extent that the realization of the related tax benefit through
future taxable profits is probable. Tax losses do not have
expiration date.
The estimated realization of deferred tax assets
in non-current
March 31, 2018 December 31, 2017
Assets Liability Assets Liability
2018 24,883 (24,509 ) 8,895 (20,728 )
2019 7,974 (21,789 ) 4,040 (18,008 )
2020 6,045 (6,235 ) 2,111 (2,454 )
2021 982 (4,999 ) 982 (1,434 )
2022 23,938 (5,694 ) 20,987 (185 )
63,822 (63,226 ) 37,015 (42,809 )
(b) Reconciliation of the income tax and
social contribution expense
At March 31, 2018 and 2017, the PagSeguro Group computed
income tax and social contribution under the taxable income method.
The following is a reconciliation of the difference between the
actual income tax and social contribution expense and the expense
computed by applying the Brazilian federal statutory rate for the
three-month periods ended March 31, 2018 and 2017:
March 31, 2018 March 31, 2017
Profit for the period before taxes 163,000 82,177
Statutory rate 34% 34%
Expected income tax and social contribution (55,420 ) (27,940 )
Income tax and social contribution effect on:
Permanent additions (exclusions)
Gifts and other non-deductible (364 ) (37 )
Research &amp; development and technological innovation
benefit—Law 11.196/05 (i) 13,553 5,551
No taxable earnings (ii) 30,916
—
Other additions (3,228 ) 874
Income tax and social contribution expense (14,544 ) (21,552 )
Effective rate 9% 26%
Income tax and social contribution—current (20,935 ) (19,085 )
Income tax and social contribution—deferred 6,391 (2,468 )
(i) Refers to the benefit granted by the
Technological Innovation Law ( Lei do Bem
(ii) Refers to the benefit granted by
based on the local law of Cayman (The Companies Law of 1960), there
is no taxation on the income earned in the companies based in this
locality. As a result of the local tax regulations, all the
exchange variantions from dolar to reais which generates income has
no tax impacts for the PagSeguro Digital.</t>
  </si>
  <si>
    <t>18. Income tax and social
contribution
(a) Deferred income tax and social contribution:
Tax losses Tax credit Technological Other Other Total
Deferred tax
At December 31, 2015 3,363
— (6,257 ) 3,363
— 469
Included in the statement of income (2,312 )
— (18,121 ) 284
— (20,149 )
Taken directly to equity
— 3,606
—
—
— 3,606
At December 31, 2016 1,051 3,606 (24,378 ) 3,647
— (16,074 )
Included in the statement of income 436 (721 ) (16,814 ) 28,995 (1,616 ) 10,278
At December 31, 2017 1,487 2,885 (41,192 ) 32,642 (1,616 ) (5,794 )
(i) The main temporary differences
representing the balance of the deferred tax liability refers to
the benefit granted by the Technological Innovation Law ( Lei do
Bem
Deferred tax assets are recognized for tax loss carry-forwards to
the extent that the realization of the related tax benefit through
future taxable profits is probable. Tax losses do not have
expiration date.
The estimated realization of deferred tax assets
in non-current
December 31,
2017 2016
Asset Liability Asset Liability
2017
—
— 940 (8,126 )
2018 8,895 (20,728 ) 940 (8,126 )
2019 4,040 (18,008 ) 940 (8,126 )
2020 2,111 (2,454 ) 940
—
2021 982 (1,434 ) 4,545
—
2022 20,987 (185 )
—
—
37,015 (42,809 ) 8,305 (24,378 )
(b) Reconciliation of the income tax and social contribution
expense
PagSeguro Group computed income tax and social contribution under
the taxable income method. The following is a reconciliation of the
difference between the actual income tax and social contribution
expense and the expense computed by applying the federal statutory
rate for the years ended December 31, 2017, 2016 and 2015:
December, 31
2017 2016 2015
Profit for the period before taxes 683,504 155,359 40,315
Statutory rate 34% 34% 34%
Expected income tax and social contribution (232,391 ) (52,822 ) (13,707 )
Income tax and social contribution effect on:
Permanent additions (exclusions)
Participation in the results of partners and managers (314 )
— (234 )
Gifts (375 )
— (149 )
R&amp;D and technological innovation benefit – Law
11.196/05(i) 24,987 15,898 11,596
Interest on own capital
— 8,860
—
Tax Incentives – Law Rounet Art. 18 1,981
—
—
Other additions 1,402 485 (2,333 )
Income tax and social contribution expense (204,711 ) (27,580 ) (4,826 )
Income tax and social contribution – current (214,988 ) (7,431 ) (2,587 )
Income tax and social contribution – deferred 10,278 (20,149 ) (2,239 )
(i) Refers to the benefit granted by the
Technological Innovation Law ( Lei do Bem</t>
  </si>
  <si>
    <t>Equity</t>
  </si>
  <si>
    <t>17. Equity
a) Share capital
At March 31, 2018, share capital is represented by 315,037,963
common shares of par value of US$0.000025 each. Share capital is
composed of the following shares for the three-month periods ended
March 31, 2018 and year ended December 31, 2017:
December 31, 2017 shares outstanding 262,288,607
New shares were offered in PaSeguro Digital IPO process (i) 50,925,642
Shares issued related to the LTIP (i) 1,823,727
March 31, 2018 shares outstanding 315,037,976
(i) During the year 2018, shares of
PagSeguro Digital were issued as a result of the initial public
offering and long-term incentive plan, see details in note 1.1, and
note 1.2 and 17 (c).
Incremental costs directly attributable to the issue of new shares
or options are shown in equity as a deduction, net of tax, from the
IPO gross proceeds.
b) Capital reserve
Capital reserve can only be used to increase capital, offset
losses, redeem, reimburse or purchase shares or pay cumulative
dividends on preferred shares.
On January 26, 2018, as described in Note 1.1, issued
50,925,642 new shares at a price of US$ 21.50 per share were issued
, representing net proceeds of US$1,046.0 million (or
R$3,289.8 million). Refer to Note 1.1 for further details.
c) Share based long term incentive
plan (LTIP)
Members of our management participate in the LTIP, which was
established by UOL for its group companies on July 29, 2015
and has been adopted by PagSeguro Digital Ltd. Beneficiaries under
the LTIP are selected by UOL’s LTIP Committee, which consists
of the Company’s Chairman and two officers of UOL, and
submitted to the Company’s Board of Directors.
On January 26, 2018, beneficiaries under the LTIP were granted
rights in the form of notional cash amounts without cash
consideration. These rights vest in five equal annual installments
starting on July 29, 2015, or the date of employeement, the
earliest of both dates. Under the terms of the LTIP, upon
completion of the IPO, the vested portion of each
beneficiary’s LTIP rights was converted into Class A
common shares of PagSeguro Digital at the IPO price (US$ 21.50)
which is the assessed fair value at the grant date. As a result,
the beneficiaries of the the LTIP exercised a total of 1,823,727
new Class A common shares upon completion of the IPO.
The unvested portions of each beneficiary’s LTIP rights will
be settled on each future annual vesting date in shares.
The shares granted under the LTIP are subject to
a one-year lock-up lock-up one-year lock-up.
This arrangement is classified as equity-settled. For the
three-moths period ended March 31, 2018, the Company
recognized compensation expenses related to the LTIP in the total
amount of R$155,160.
The maximum number of common shares that can be delivered to
beneficiaries under the LTIP may not exceed 3% of our issued share
capital at any time. The total shares granted were 5,292,738, so
the outstanding shares as of March 31, 2018 were 3,469,011.
There was no forfeitures or expirations in the three months ended
March 31, 2018.
There are no shares, which are vested and exercisable as of
March 31, 2018.
d) Dividends
At the Extraordinary General Shareholders Meeting held on
September 29, 2017, PagSeguro Brazil’s shareholders
approved the distribution of (i) R$142,795 of dividends
related to the six-month
e) Equity valuation
adjustments
The Company recognizes in this account the accumulated effect of
the foreign exchange variation resulting from the conversion of the
financial statements of the foreign subsidiary BCPS, represented by
the accumulated amount of R$ 122 as of March 31, 2018 (R$ 55
as of December 31, 2017). This accumulated effect will be
reverted to the result of the year as gain or loss only in case of
disposal or write-off
The Company also recognized in this account the difference between
the book value and the amounts paid in the acquisitions of
additional interests of the non-controlling</t>
  </si>
  <si>
    <t>19. Equity
a) Share capital
As at August 1, 2017, PagSeguro Brazil carried out a reverse
share split of 2:1 shares which was approved and effective at the
same date. As a consequence of the reverse share split, the share
capital previously represented by 524,577,214 common shares, was
reduced to 262,288,607 common shares. The reverse share split was
accounted retrospectively.
At December 31, 2017, all issued shares were fully paid. At
December 31, 2017, the share capital, after retroactively
reflecting the reverse share split, is represented by
262,288,607 common shares, with no par value. Share capital is
composed of the following shares:
December 31, 2015 shares outstanding (1) 220,808,044
Capitalization of control party related party payable (2) 13,305,204
Issuance of shares to UOL for transfer of Net+Phone and Boa Compra
(3) 28,175,359
December 31, 2016 shares outstanding 262,288,607
December 31, 2017 shares outstanding 262,288,607
PagSeguro Brazil has reflected in its statement of changes in
shareholders’ equity the issuance of shares during the
periods that such shares were issued. For earnings per share
purposes, PagSeguro Brazil has considered 262,288,607 as
outstanding during each of the years ended December 31, 2017
and 2016, as shares in (1), (2) and (3) above were issued to
UOL, the control party, as part of the recapitalization.
(1) The shareholder UOL increased
PagSeguro Brazil share capital on August 1, 2015 by the amount
of R$ 329,961 (164,980,523 shares) and on December 30, 2015,
by the amount of R$ 69,087 (34,543,522 shares), in the total amount
of R$ 399,048, through the transfer of assets and liabilities
related to payment operations which had been previously recorded in
UOL, thus centralizing these activities in PagSeguro Brazil from
thereon, resulting in total shares outstanding at December 31,
2015 of 220,808,044;
(2) On May 31 2016, UOL capitalized
balances of related parties as a capital contribution in the amount
of R$ 26,610 (13,305,204 shares);
(3) On May 31 2016, UOL capitalized
balances of related parties as a capital contribution in the amount
of R$ 36,654 (18,327,103 shares) in Net+Phone. After that, as
described in Note 2, in July 2016, UOL transferred its investment
in Boa Compra and Net+Phone to PagSeguro Brazil, as a capital
contribution in the amount of R$ 56,351 (28,175,359
shares).
Incremental costs directly attributable to the issue of new shares
or options are shown in equity as a deduction, net of tax, from
the proceeds.
b) Legal reserve
The legal reserve is established pursuant to the bylaws, at 5% of
annual profit, up to the limit of 20% of paid-up
c) Profit retention reserve
PagSeguro Brazil management is proposing the establishment of a
profit retention reserve totaling R$ 312,047, relating to the
profit for the year ended December 31, 2017 to cover PagSeguro
Brazil capital budget, to be approved by the shareholders following
the issuance of the financial statements.
d) Dividends
Pursuant to the bylaws, 1% of the profit of PagSeguro Brazil will
be distributed as dividends to the shareholders.
PagSeguro Brazil bylaws establish that profit for the year and
interest on own capital should be allocated, in full or in part, to
the constitution of reserves. Presented below are the dividends
distributed by each entity consolidated in these financial
statements other than Net+Phone and BIVA which recorded accumulated
losses in all periods presented:
December 31,
PagSeguro Brazil 2017 2016 2015
Net income for the year 478,781 115,727 37,010
Net investment
—
— (27,209 )
Net income 478,781 115,727 9,801
Transfer to legal reserve (5%) (23,939 ) (5,786 ) (490 )
Adjusted income for the year 454,842 109,941 9,311
Mandatory minimum dividends (1%) 4,548
— 93
Additional dividends proposed (ii) 234,255
—
—
Total dividends distributed 238,803
— 93
Interest on own capital (i)
— 26,059
—
Number of common shares 262,289 262,289 220,808
Dividends per share (in reais) 0.9105 0.0000 0.0004
Interest on own capital 0.0000 0.0994 0.0000
(i) The distribution of interest on own
capital was approved in the shareholders’ meeting held on
December 30, 2016.
(ii) At the Extraordinary General
Shareholders Meeting held on September 29, 2017, PagSeguro
Brazil’s shareholders approved the distribution of
(i) R$142,795 of dividends related to the six-month
December 31,
Boa Compra 2017 2016 2015
Net income for the year 5,715 4,858 1,625
Transfer to legal reserve (5%) *
—
—
—
Adjusted income for the year 5,715 4,858 1,625
Mandatory minimum dividends (1%)
—
— 16
Additional dividends proposed
—
— 65
Total dividends distributed
—
— 81
Number of common shares 5,381,317 5,381,317 198,557
Dividends per share (in reais) 0,0000 0,0000 0,4079
* Allocation to legal reserve was not
required because the legal reserve reached the limit of 20% of
share capital.</t>
  </si>
  <si>
    <t>Earnings per share</t>
  </si>
  <si>
    <t>18. Earnings per share
a) Basic
Basic earnings per share are calculated by dividing the profit
attributable to shareholders of the PagSeguro Group by the weighted
average number of common shares issued and outstanding during the
three-month periods ended March 31, 2018 and 2017:
March 31, March 31,
Profit attributable to stockholders of the Company 148,378 60,624
Weighted average number of outstanding common shares
(thousands) 297,454,853 262,288,607
Basic earnings per share—R$ 0.4988 0.2311
b) Diluted
Diluted earnings per share is calculated by adjusting the weighted
average number of common shares outstanding to assume the
conversion of all potential common shares with dilutive effects.
The Company has as category of potential common shares with
dilutive effects only share-based long-term incentive plan. In this
case, a calculation is done to determine the number of shares that
could have been acquired at fair value.
March 31, March 31,
Profit used to determine diluted earnings per share 148,378 60,624
Weighted average number of outstanding common shares
(thousands) 297,454,853 262,288,607
Number of shares under option 3,469,011
—
Nmber of shares that would have been (2,339,734 )
—
Weighted average number of common shares for diluted earnings per
share (thousands) 298,584,130 262,288,607
Diluted earnings per share—R$ 0.4969 0.2311</t>
  </si>
  <si>
    <t>20. Earnings per share
Basic and diluted earnings per share are calculated by dividing the
profit attributable to shareholders of PagSeguro Group by the
weighted average number of common shares issued and outstanding
during the year:
December 31,
2017 2016 2015
Profit attributable to owners of the Company 478,781 127,186 35,084
Weighted average number of common shares 262,288,607 262,288,607 262,288,607
Basic and diluted earnings per share – in reais 1.8254 0.4849 0.1338
The denominator was retrospectively adjusted for the issuance of
new shares as a result of the reorganization of companies under
common control, as further described in Note 1, as well as to
the reverse share split approved and executed on August 01,
2017 (See note 19).
PagSeguro Group’s basic earnings per share equal its diluted
earnings per share, since PagSeguro Group does not have any
dilutive instruments.</t>
  </si>
  <si>
    <t>19. Total revenue and income
March 31, March 31,
Gross revenue from transaction activities and other services 514,074 217,252
Gross revenue from sales 129,678 166,221
Gross financial income (i) 288,419 145,743
Other financial income(ii) 116,360 836
Total gross revenue and income 1,048,531 530,052
Deductions from gross revenue from transactions activities and
other services (iii) (71,226 ) (26,827 )
Deductions from gross revenue from sales (iv) (35,692 ) (47,783 )
Deductions from gross financial income (v) (13,581 ) (6,934 )
Total deductions from gross revenue and income (120,499 ) (81,544 )
Total revenue and income 928,032 448,508
(i) Includes (a) interest income
from early payment of notes payable to third parties and
(b) interest on note receivables due in installments.
(ii) The increase in the period refers to
foreign exchange gain on the currency conversion of the primary
offer proceeds for the three-month period ended March 31, 2018
in the amount of R$89,866, and financial income on financial
investments classified as cash and cash equivalents for the
three-month period ended on March 31, 2018 in the amount of
R$25,694 (March 31, 2017—R$360).
(iii) Deductions consist of sales
taxes.
(iv) The deductions are composed by sales
taxes and returns.
(v) Deductions consist of taxes on
financial income.</t>
  </si>
  <si>
    <t>21. Total revenue and income
December 31,
2017 2016 2015
Gross revenue from transaction activities and other services 1,391,381 543,818 305,298
Gross revenue from sales 655,153 371,517 238,947
Gross financial income (i) 858,410 411,413 243,566
Other financial income 8,576 5,337 10,744
Total gross revenue and income 2,913,520 1,332,085 798,556
Deductions from gross revenue from transactions activities and
other services (ii) (167,120 ) (63,793 ) (37,101 )
Deductions from gross revenue from sales (iii) (183,229 ) (110,923 ) (62,430 )
Deductions from gross financial income (iv) (39,786 ) (18,984 ) (24,104 )
Total deductions from gross revenue and income (390,135 ) (193,700 ) (123,635 )
Total revenue and income 2,523,385 1,138,385 674,920
(i) Includes (a) interest from early
payment related to the discount of notes payable to third parties
paid in advance and (b) interest on note receivables due in
installments.
(ii) Deductions consist of services
taxes.
(iii) The deductions are composed of sales
taxes and returns.
(iv) Deductions consist of taxes on
financial income.</t>
  </si>
  <si>
    <t>Expenses by nature</t>
  </si>
  <si>
    <t>20. Expenses by nature
March 31, March 31,
Transactions costs (247,161 ) (104,861 )
Cost of goods sold (99,444 ) (100,402 )
Marketing and advertising (90,939 ) (69,769 )
Personnel expenses (i) (242,353 ) (20,311 )
Financial expenses (ii) (16,524 ) (19,218 )
Chargebacks (iii) (14,438 ) (17,434 )
Depreciation and amortization (iv) (18,007 ) (10,762 )
Other (36,167 ) (23,574 )
(765,033 ) (366,331 )
Classified as:
Cost of services (328,806 ) (125,041 )
Cost of sales (115,956 ) (117,852 )
Selling expenses (83,614 ) (71,106 )
Administrative expenses (219,024 ) (32,520 )
Financial expenses (16,524 ) (19,218 )
Other expenses, net (1,109 ) (594 )
(765,033 ) (366,331 )
(i) The increase refers to compensation
expenses related to sthe LTIP for the three-month period ended
March 31, 2018 in the amount of R$ 130,303 and the respective
payroll taxes in the amount of R$ 80,270.
(ii) Our financial expenses include
(a) Financial Operations Tax (IOF) related to the remittance
of cash from Cayman to Brazil in the amount of R$ 13,135 for the
three-month period ended March 31,2018 (March 31,
2017—R$0), (b) charges to obtain early payment of receivables
owed to us by card issuers to finance our early payment of
receivables feature in the amount of R$ 1,465 for the three-month
period ended March 31,2018 (March 31,
2017—R$16,382).
(iii) Chargebacks refer to losses
recognized in the period reflecting the risks of fraud associated
with card processing operations, as detailed in Note 22 (ii).
(iv) The depreciation and amortization
amounts incurred in the period are segregated between costs and
expenses as presented below:
March 31, March 31,
Depreciation
Cost of sales and services (511 ) (225 )
Selling expenses (1 ) (3 )
Administrative expenses (288 ) (146 )
(800 ) (374 )
Amortization
Cost of sales and services (18,800 ) (11,234 )
Administrative expenses (140 ) (30 )
(18,940 ) (11,264 )
PIS and COFINS credits (*) 1,733 876
Depreciation and amortization expense, net (18,007 ) (10,762 )
(*) PagSeguro Brazil has a tax benefit on
PIS and COFINS that allows to reduce the depreciation and
amortization expenses when incurred. This tax benefit is recognized
directly as a reduction of depreciation and amortization
expense.</t>
  </si>
  <si>
    <t>22. Expenses by nature
December 31,
2017 2016 2015
Transactions costs (661,067 ) (283,630 ) (145,969 )
Cost of goods sold (451,635 ) (233,419 ) (178,608 )
Marketing and advertising (275,394 ) (204,857 ) (153,467 )
Personnel expenses (105,794 ) (63,280 ) (48,130 )
Financial expenses (i) (104,544 ) (68,301 ) (29,696 )
Chargebacks (ii) (47,854 ) (31,557 ) (27,490 )
Depreciation and amortization (iii) (51,571 ) (31,246 ) (18,580 )
Other (142,022 ) (66,737 ) (32,665 )
(1,839,881 ) (983,027 ) (634,606 )
Classified as:
Cost of services (829,661 ) (357,811 ) (191,710 )
Cost of sales (494,719 ) (265,856 ) (190,773 )
Selling expenses (245,759 ) (199,937 ) (162,642 )
Administrative expenses (153,177 ) (84,461 ) (61,129 )
Financial expenses (104,544 ) (68,301 ) (29,696 )
Other (expenses) income, net (12,021 ) (6,660 ) 1,345
(1,839,881 ) (983,027 ) (634,606 )
(i) Our financial expenses include
(a) the charges we incur to obtain early payment of
receivables owed to us by card issuers and acquirers in order to
finance our early payment of receivables feature for merchants,
(b) interest expense on our other borrowings and (c) the
cost of swaps relating to our foreign currency borrowings.
(ii) Chargebacks refer to losses
recognized in the period reflecting the risks of fraud associated
with card processing operations, as detailed in Note 24 (iii).
(iii) The depreciation and amortization
amounts incurred in the period are segregated between costs and
expenses as presented below:
2017 2016 2015
Depreciation
Cost of sales and services (1,088 ) (895 ) (904 )
Selling expenses (10 ) (11 ) (27 )
Administrative expenses (714 ) (371 ) (393 )
(1,812 ) (1,277 ) (1,324 )
Amortization
Cost of sales and services (54,151 ) (32,846 ) (18,377 )
Administrative expenses (375 ) (59 ) (333 )
(54,526 ) (32,905 ) (18,710 )
PIS and COFINS credits (*) 4,767 2,936 1,101
Depreciation and amortization expense, net (51,571 ) (31,246 ) (18,933 )
(*) PagSeguro Brazil has a tax benefit on
PIS and COFINS that allows to reduce the depreciation and
amortization expenses, when incurred. This tax benefit is
recognized directly as a reduction of depreciation and amortization
expense.</t>
  </si>
  <si>
    <t>Financial instruments by category</t>
  </si>
  <si>
    <t>21. Financial instruments by
category
PagSeguro Group estimates the fair value of its financial
instruments using available market information and appropriate
valuation methodologies for each situation.
The interpretation of market data, as regards the choice of
methodologies, requires considerable judgment and the establishment
of estimates to reach an amount considered appropriate to each
situation. Therefore, the estimates presented may not necessarily
indicate the amounts that could be obtained in the current market.
The use of different hypotheses to calculate market value or fair
value may have a material impact on the amounts obtained. The
assets and liabilities presented in this note were selected based
on their relevance.
PagSeguro Group believes that the financial instruments recognized
in these consolidated interim financial statements at their
carrying amount are substantially similar to their fair value.
However, since they do not have an active market, variations could
occur in the event the PagSeguro Group were to decide to settle or
realize them in advance.
PagSeguro Group classifies its financial instruments into the
following categories:
March 31, December 31,
Financial assets
Measured at fair value through profit or loss:
Financial investments
— 210,103
Amortized cost:
Cash and cash equivalents 2,545,389 66,767
Note receivables 4,883,321 3,522,349
Receivables from related parties 909 124,723
Other receivables 18,834 27,956
7,448,453 3,951,898
March 31, December 31,
Financial liabilities
Amortized cost:
Payables to third parties 2,975,297 3,080,569
Trade payables 119,156 92,444
Trade payables to related parties 44,973 39,101
Other payables 26,652 15,872
3,166,077 3,227,986</t>
  </si>
  <si>
    <t>23. Financial instruments by
category
PagSeguro Group estimates the fair value of its financial
instruments using available market information and appropriate
valuation methodologies for each situation.
The interpretation of market data, as regards the choice of
methodologies, requires considerable judgment and the establishment
of estimates to reach an amount considered appropriate to each
situation. Therefore, the estimates presented may not necessarily
indicate the amounts that could be obtained in the current market.
The use of different hypotheses to calculate market value or fair
value may have a material impact on the amounts obtained. The
assets and liabilities presented in this note were selected based
on their relevance.
PagSeguro Group believes that the financial instruments recognized
in these consolidated financial statements at their carrying amount
are substantially similar to their fair value. However, since they
do not have an active market, variations could occur in the event
PagSeguro Group were to decide to settle or realize them in
advance.
PagSeguro Group classifies its financial instruments into the
following categories:
December 31,
2017 2016
Financial assets
Measured at fair value through profit or loss:
Financial investments 210,103 131,239
Loans and receivables:
Cash and cash equivalents 66,767 79,969
Note receivables 3,522,349 1,715,514
Receivables from related parties 124,723 300,809
Other receivables 27,956 4,495
3,951,898 2,232,026
December 31,
2017 2016
Financial liabilities
Measured at fair value through profit or loss:
Derivative financial instruments
— 6,613
— 6,613
Amortized cost:
Payables to third parties 3,080,569 1,304,031
Trade payables 92,444 61,719
Trade payables to related parties 39,101 76,249
Borrowings
— 205,204
Dividends payable and interest on own capital
— 22,243
Other payables 15,872 15,244
3,227,986 1,684,690</t>
  </si>
  <si>
    <t>Financial risk management</t>
  </si>
  <si>
    <t>22. Financial risk management
PagSeguro Group activities expose it to a variety of financial
risks: market risk (including currency risk and cash flow or fair
value interest rate risk), fraud risk (chargebacks), credit risk
and liquidity risk. The PagSeguro Group’s overall risk
management program focuses on the unpredictability of financial
markets and seeks to minimize potential adverse effects on the
PagSeguro Group’s financial performance. PagSeguro Group uses
derivative financial instruments to hedge certain risk exposures,
when applicable.
Among the main market risk factors that may affect the PagSeguro
Group’s business are the following ones:
(i) Foreign exchange risk
Foreign exchange risk arises when future commercial transactions or
recognized assets or liabilities are denominated in a currency that
is not the entity’s functional currency. As of March 31,
2018 and December 31, 2017, the PagSeguro Group is not
materially exposed to this foreign exchange risk.
(ii) Fraud Risk (chargeback)
The PagSeguro Group’s sales transactions are susceptible to
potentially fraudulent or improper sales and it uses two processes
to control the fraud risk as such:
The first one consists of monitoring, on a real time basis, the
transactions carried out with credit and debit cards and payment
slips, through an anti-fraud system. This process approves or
rejects suspicious transactions at the time of the authorization,
based on statistical models that are revised on a periodic
basis.
The second process detects chargebacks and disputes not identified
by the first process. This is a complementary process and increases
the PagSeguro Group’s ability to avoid new frauds.
(iii) Credit risk
Credit risk is managed on a group basis and are limited to the
possibility of default by: (a) the card issuers, which have
the obligation of transferring to the credit and debit card labels
the fees charged for the transactions carried out by their card
holders, and/or (b) the acquirers, which are used by PagSeguro
Group to approve transactions with the issuers.
In order to mitigate this risk, the PagSeguro Group has established
a Credit and Liquidity Risk Committee, whose responsibility is to
assess the level of risk of each of the card issuers served by the
PagSeguro Group, classifying them into three groups:
(i) card issuers with a low level of
risk, with credit ratings assigned by FITCH, S&amp;P and
Moody’s, which do not require additional monitoring;
(ii) card issuers with a medium level of
risk, which are also monitored in accordance with the Basel and
property, plant and equipment ratios; and
(iii) card issuers with a high level of
risk, which are assessed by the Committee at monthly meetings.
No credit limits were exceeded during the reporting period, and
management does not expect any losses
from non-performance
(iv) Liquidity risk
PagSeguro Group manages liquidity risk by maintaining reserves,
bank and credit lines for the obtaining borrowings, when deemed
appropriate. PagSeguro Group continuously monitors actual and
projected cash flows, and matches the maturity profile of its
financial assets and liabilities in order to ensure the PagSeguro
Group has sufficient funds to honor its obligations to third
parties and meet its operational needs.
PagSeguro Group invests cash surplus in interest bearings financial
investments, choosing instruments with appropriate maturity or
sufficient liquidity to provide adequate margin as determined by
the forecasts.
At March 31, 2018, the PagSeguro Group held cash and cash
equivalents of R$ 2,545,389 (R$ 66,767 at
December 31, 2017).
The table below shows the PagSeguro
Group’s non-derivative
Due within Due within 31 Due within 121 Due within 181 Due to 361
At March 31, 2018
Payables to third parties 2,759,059 150,703 35,515 30,020
—
Trade payables 103,868 8,980 1,894 2,055 2,358
Trade payables to related parties
— 44,973
—
—
—
Other payables
—
—
— 23,028 3,624
At December 31, 2017
Payables to third parties 2,890,080 133,070 31,081 26,338
—
Trade payables 81,152 6,032 1,740 1,083 2,437
Trade payables to related parties
—
—
— 39,101
—
Other payables
—
—
— 15,872
—</t>
  </si>
  <si>
    <t>24. Financial risk management
PagSeguro Group activities expose it to a variety of financial
risks: market risk (including currency risk and cash flow or fair
value interest rate risk), fraud risk (chargebacks), credit risk
and liquidity risk. PagSeguro Group’s overall risk management
program focuses on the unpredictability of financial markets and
seeks to minimize potential adverse effects on PagSeguro
Group’s financial performance. PagSeguro Group uses
derivative financial instruments to hedge certain risk
exposures.
Among the main market risk factors that may affect PagSeguro
Group’s business are the following ones:
(i) Foreign exchange risk
Foreign exchange risk arises when future commercial transactions or
recognized assets or liabilities are denominated in a currency that
is not the entity’s functional currency. As of
December 31, 2016, PagSeguro Group had borrowings denominated
in foreign currency which are linked to derivatives (swaps).
In accordance with management’s policies, derivative
transactions are allowed, as long as they are hedged by a swap
entered into with prime financial institutions, for the sole
purpose of hedging against risks of fluctuation in exchange or
interest rates.
The amounts of derivative financial instruments are summarized as
follows:
December 31, 2016
Maturity Notional value Fair value
Foreign exchange and interest January 2017 129,480 132,761
Interbank Deposit Certificate (CDI) January 2017 (129,480 ) (138,036 )
— (5,275 )
Foreign exchange and interest March 2017 70,000 71,537
Interbank Deposit Certificate (CDI) March 2017 (70,000 ) (72,875 )
— (1,338 )
Total
— (6,613 )
(ii) Cash flow and fair value interest
rate risk
This risk arises from the derivative financial instruments (swap)
that replaces the risk of the exchange and interest rate variation
associated with borrowings by the CDI. In this case, the
swap’s liability leg is the CDI, exposing PagSeguro Group to
the variation of this interest rate. For better risk management,
PagSeguro Group chooses to enter into borrowings and derivatives
with short-term maturities, which enable a better management of the
rates. As of December 31, 2017, the Group is not exposed to
this risk.
(iii) Fraud Risk (chargeback)
Sales transactions which are intermediated by the PagSeguro Group
are susceptible to potentially fraudulent or improper and PagSeguro
Group uses two processes to control the fraud risk as such:
The first one consists of monitoring, on a real time basis, the
transactions carried out with credit and debit cards and payment
slips, through an anti-fraud system. This process approves or
rejects suspicious transactions at the time of the authorization,
based on statistical models that are revised on a periodic
basis.
The second process detects chargebacks and disputes not identified
by the first process. This is a complementary process and increases
PagSeguro Group’s ability to avoid new frauds.
(iv) Credit risk
Credit risk is managed on a group basis and are limited to the
possibility of default by: (a) the card issuers, which have
the obligation of transferring to the credit and debit card labels
the fees charged for the transactions carried out by their card
holders, and/or (b) the acquirers, which are used by PagSeguro
Group to approve transactions with the issuers.
In order to mitigate this risk, PagSeguro Group has established a
Credit and Liquidity Risk Committee, whose responsibility is to
assess the level of risk of each of the card issuers served by
PagSeguro Group, classifying them into three groups:
(i) card issuers with a low level of
risk, with credit ratings assigned by FITCH, S&amp;P and
Moody’s , which do not require additional monitoring;
(ii) card issuers with a medium level of
risk, which are also monitored in accordance with the Basel and
property, plant and equipment ratios; and
(iii) card issuers with a high level of
risk, which are assessed by the Committee at monthly meetings.
No credit limits were exceeded during the reporting period, and
management does not expect any losses from non-performance
(v) Liquidity risk
PagSeguro Group manages liquidity risk by maintaining reserves,
bank and credit lines for the obtaining borrowings, when deemed
appropriate. PagSeguro Group continuously monitors actual and
projected cash flows, and matches the maturity profile of its
financial assets and liabilities in order to ensure PagSeguro Group
has sufficient funds to honor its obligations to third parties and
meet its operational needs.
PagSeguro Group invests cash surplus in interest bearings financial
investments, choosing instruments with appropriate maturity or
sufficient liquidity to provide adequate margin as determined by
the forecasts.
At December 31, 2017, PagSeguro Group held cash and cash
equivalents of R$ 66,767 (R$ 79,969 at December 31,
2016).
The table below shows PagSeguro Group’s non-derivative
Due within Due within Due within Due within Due to 361
At December 31, 2017
Payables to third parties 2,890,080 133,070 31,081 26,338
—
Trade payables 81,152 6,032 1,740 1,083 2,437
Trade payables to related parties
—
—
— 39,101
—
Other payables
—
—
— 15,872
At December 31, 2016
Payables to third parties 1,228,922 60,396 10,152 4,561
—
Trade payables 54,125 4,827 63 2,704
—
Trade payables to related parties
—
—
— 76,249
—
Borrowings
— 208,374
—
—
—
Dividends payable and interest on own capital
—
—
— 22,243
—
Other payables
—
—
— 15,244
—</t>
  </si>
  <si>
    <t>Capital management</t>
  </si>
  <si>
    <t>23. Capital management
PagSeguro Group monitors capital on the basis of the gearing ratio
which corresponds to net debt divided by total capital. Net debt is
calculated as total borrowings (including current
and non-current
During the three-month period ended March 31, 2018, the
PagSeguro Group’s strategy was to maintain a gearing ratio of
up to 20%. PagSeguro Group had no loans at March 31, 2018, and
December 31,2017 therefore no gearing ratio is presented.</t>
  </si>
  <si>
    <t>25. Capital management
PagSeguro Group monitors capital on the basis of the gearing ratio
which corresponds to net debt divided by total capital. Net debt is
calculated as total borrowings (including current and non-current
During 2016, PagSeguro Group’s strategy was to maintain a
gearing ratio of up to 20%. The gearing ratio at December 31,
2016 was as follows:
December 31, 2016
Borrowings 205,204
(-) Cash and cash equivalents (79,969 )
Net debt 125,235
Total equity 626,862
Total capital 752,097
Gearing ratio 16.65%
PagSeguro Group had no borrowings as of December 31, 2017.</t>
  </si>
  <si>
    <t>Fair value measurement</t>
  </si>
  <si>
    <t>24. Fair value measurement
Fair value is the price that would be received to sell an asset or
paid to transfer a liability (exit price) in the principal or most
advantageous market for the asset or liability, in an orderly
transaction between market participants at the measurement date. A
three-level hierarchy is used to measure fair value, as shown
below:
◾ Level 1—Quoted prices
(unadjusted) in active markets for identical assets and
liabilities.
◾ Level 2—Inputs other than
quoted prices included within Level 1 that are observable for
the asset or liability, either directly (that is, as prices) or
indirectly (that is, derived from prices).
◾ Level 3—Inputs for the assets
and liabilities that are not based on observable market data (that
is, unobservable inputs).
The financial investments whose fair value adjustments is
classified as Level 1.
There were no transfers between Levels 1, 2 and 3 during the
three-month period ended March 31, 2018.</t>
  </si>
  <si>
    <t>26. Fair value measurement
Fair value is the price that would be received to sell an asset or
paid to transfer a liability (exit price) in the principal or most
advantageous market for the asset or liability, in an orderly
transaction between market participants at the measurement date. A
three-level hierarchy is used to measure fair value, as shown
below:
◾ Level 1 – Quoted prices
(unadjusted) in active markets for identical assets and
liabilities.
◾ Level 2 – Inputs other than
quoted prices included within Level 1 that are observable for
the asset or liability, either directly (that is, as prices) or
indirectly (that is, derived from prices).
◾ Level 3 – Inputs for the assets
and liabilities that are not based on observable market data (that
is, unobservable inputs).
At December 31, 2017 and 2016, PagSeguro Group had financial
investments whose fair value adjustments is classified as
Level 1. PagSeguro Group did not have any other assets
measured at fair value in 2017 and 2016.
At December 31, 2016, derivative liabilities measured at fair
value are classified as Level 2.
There were no transfers between Levels 1, 2 and 3 during the
year.</t>
  </si>
  <si>
    <t>Critical accounting estimates and judgments</t>
  </si>
  <si>
    <t>3. Critical accounting estimates and
judgments
Accounting estimates and judgments are continually evaluated and
are based on historical experience and other factors, including
expectations of future events that are believed to be reasonable
under the circumstances.
Based on assumptions, PagSeguro Group makes estimate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addressed below:
(a) Estimated useful life of
intangible assets
PagSeguro Group uses an estimated useful life to calculate and
record the amortization applied to its intangible assets which may
differ from the actual term over which the intangible assets are
expected to generate benefits for PagSeguro Group.
The amortization of software usage rights is defined based on the
effective period of the license contracted.
The amortization of internally developed software is defined based
on the period over which the software will generate future economic
benefits.
(b) Deferred income tax and social
contribution
PagSeguro Group recognizes deferred income tax and social
contribution based on future taxable profit estimates for the next
ten years. These projections are periodically reviewed and approved
by management.
(c) Provision for
contingencies
PagSeguro Group recognizes provisions for civil and labor suits.
The assessment of probability of loss includes assessing the
available evidence and jurisprudence, the hierarchy of laws and
most recent court decisions. Provisions are reviewed and adjusted
to take into account changes in circumstances such as the
applicable limitation period, findings of tax inspections and
additional exposures identified based on new issues or decisions of
courts.</t>
  </si>
  <si>
    <t>14. Borrowings
Type Interest rate Average Maturity December 31, December 31,
Borrowings in foreign currency
Bank Borrowings
Fixed interest rates 2,36365 % January 2017
— 133,874
Bank Borrowings Fixed interest rates 2,86450 % March 2017
— 71,330
— 205,204
In July 2016, PagSeguro Brazil obtained a borrowing denominated in
foreign currency in the amount of US$ 40,000 thousand,
equivalent to approximately R$ 129,390, maturing in January
2017. In addition, in September 2016, PagSeguro Brazil obtained
another borrowing in foreign currency in the amount of
US$ 21,766 thousand, equivalent to approximately
R$ 70,000, maturing in March 2017. At the same time, PagSeguro
Brazil contracted derivatives (Swaps) for both borrowings, for the
specific purpose of protecting them against exchange rate
fluctuations. The derivative rate corresponds to 110% of the
average daily interest rate of the Interbank Deposits (DIs).
Interest on borrowings were paid at the maturities of the
transactions, together with the total settlement of the financial
instruments during the year ended December 31, 2017.
The borrowing agreements did not contain any collateral clauses or
covenants to be complied with by PagSeguro Brazil.</t>
  </si>
  <si>
    <t>Other disclosures on cash flows</t>
  </si>
  <si>
    <t>27. Other disclosures on cash
flows
Non-cash
2017 2016 2015
Transfer of assets and liabilities
— 56,351 399,048
Capitalization of related party transactions
— 26,610
—
The issuance of shares described in Note 18 refers to non-cash</t>
  </si>
  <si>
    <t>Subsequent events</t>
  </si>
  <si>
    <t>28. Subsequent events
(i) IPO – Initial Public
Offering
On January 26, 2018, PagSeguro Digital concluded its global
offering of 121,193,388 Class A common shares, of which
50,925,642 were new shares offered by PagSeguro Digital and
70,267,746 shares were offered by the controlling shareholder
UOL.
The initial offer price was US$21,50 per share. The shares are
traded on the New York Stock Exchange (NYSE) since January 24,
2018, under the symbol “PAGS”. The proceeds received
from the shares offered by PagSeguro Digital, excluding charges and
underwriting fees, totaled approximately US$1,1 billion.
Management expects that the proceeds received by PagSeguro Digital
will be used for working capital purposes, future acquisitions and
investments in technologies and products complementary to the
business.
(ii) Long-Term Incentive
Plan—LTIP
Members of the Company’s management participate in a
Long-Term Incentive Plan (“LTIP”), which was
established by UOL for its group companies on July 29, 2015
and has been adopted by PagSeguro Digital.
Beneficiaries under the LTIP were granted rights in the form of
notional cash amounts without cash consideration. These rights vest
in five equal annual installments starting one year after the
beneficiary’s grant date, the earliest of which was on
July 29, 2015. Under the terms of the LTIP, upon the
Company’s IPO the vested portion of each beneficiary’s
LTIP rights may, at the discretion of our Board of Directors,
either be converted into Class A common shares of the Company
at the IPO price or paid to the beneficiary in cash. The conversion
rate applicable for any issuance of Class A common shares to
be issued in respect of vested LTIP rights may be adjusted,
pursuant to each beneficiary’s individual LTIP agreement, if
our market capitalization at the date the Company’s IPO is
lower or, in some cases, higher than the reference market
capitalization set in the LTIP.
As a result, upon the Company’s IPO, the individual LTIP
agreements of certain beneficiaries were adjusted to determine
conversion at the IPO of our Class A common shares. The
Company’s Board of Directors converted all such vested
portions of the beneficiaries’ LTIP rights into Class A
common shares of the Company at the IPO price, without cash
consideration, upon completion the IPO, instead of paying such
vested portions in cash. As a result, members of the
Company’s management who are beneficiaries under the LTIP as
a group received a total of 1,821,043 new Class A common
shares upon completion the IPO.
The shares issued under the LTIP are subject to a one-year lock-up lock-up one-year lock-up.
(iii) Acquired an additional
BIVA
On January 15,2018, PagSeguro Brazil acquired an additional
interest of 15.82% in BIVA, bringing our total interest to 75.13%
of BIVA’s total share capital. The total amount paid for this
acquisition was R$4,600.</t>
  </si>
  <si>
    <t>Presentation and preparation of the consolidated financial statements and significant accounting policies (Policies)</t>
  </si>
  <si>
    <t>2.1 Preparation and presentation of the consolidated financial statements</t>
  </si>
  <si>
    <t>2.1 Basis of preparation of
consolidated interim financial information
This unaudited consolidated interim financial report for the
three-month period ended March 31, 2018 has been prepared in
accordance with International Accounting Standard 34,
“Interim Financial Reporting” as issued by the
International Accounting Standard Board.
This unaudited condensed consolidated interim financial report does
not include all the notes of the type normally included in an
annual financial report. Accordingly, this report is to be read in
conjunction with the annual consolidated financial statements for
the year ended December 31, 2017 (the “Annual Financial
Statements”).
The accounting policies and critical accounting estimates and
judgments adopted are consistent with those of the previous
financial year and corresponding interim reporting period.</t>
  </si>
  <si>
    <t>2.1 Preparation and presentation of the
consolidated financial statements
These consolidated financial statements include the financial
statements of PagSeguro Digital and its subsidiaries, which are all
under common control and were prepared exclusively for the purpose
of presenting, on a comparative basis, operations in a consolidated
manner, for the years ended December 31, 2017, 2016 and
2015.
The consolidated financial statements include the carve-out
From January 1, 2015 through July 31, 2015, when the
PagSeguro Brazil financial statements were prepared on a carve out
basis, certain assets and liabilities, revenues, costs and expenses
directly related to the payment operations were controlled
separately. Additionally, other indirect corporate expenses
recorded at UOL were allocated to these carve-out
These consolidated financial statements have been prepared in
accordance with the International Financial Reporting Standards
(“IFRS”), as issued by the International Accounting
Standards Board (“IASB”). The consolidated financial
statements are presented in thousands of Brazilian reais, unless
otherwise indicated, which is the PagSeguro Group’s
functional currency.
The consolidated financial statements have been prepared under the
historical cost convention, which is modified for certain financial
assets and liabilities (including derivative instruments) measured
at fair value.
The preparation of financial statements requires the use of certain
critical accounting estimates. It also requires management to
exercise its judgment in the process of applying PagSeguro
Group’s accounting policies. The areas involving a higher
degree of judgment or complexity, or areas where assumptions and
estimates are significant to the financial statements, are
disclosed in Note 3.
PagSeguro Group has adopted all pronouncements and interpretations
issued by IASB that were in effect at December 31, 2017.
These consolidated financial statements for the years ended
December 31, 2017, 2016 and 2015 were approved by PagSeguro
Group’s Board of Directors at a meeting held on March 07,
2018.</t>
  </si>
  <si>
    <t>2.2 New accounting pronoucements</t>
  </si>
  <si>
    <t>2.2 New accounting
pronoucements
Effective for periods beginning on or after January 1,
2018
The following new standards have been issued by IASB and are
effective for the three-month ended March 31, 2018:
IFRS 9—“Financial Instruments”: addresses the
classification, measurement and recognition of financial assets and
liabilities. The complete version of IFRS 9 was issued in July 2014
and is effective as from January 1, 2018. It replaces the
guidance included in IAS 39 related to the classification and
measurement of financial instruments. The main amendments brought
by IFRS 9 are: (i) new criteria for the classification of
financial assets; (ii) new impairment model for financial
assets, which is based on expected losses, replacing the current
model of incurred losses; and (iii) relaxation of the
requirements for the adoption of hedge accounting. Management
evaluated the new guidelines introduced by IFRS 9 and did not
identify any material impact for the PagSeguro Group.
IFRS 15—“Revenue from Contracts with Customers”:
this new standard introduces the principles to be applied by an
entity to determine the measurement and recognition of revenue.
This standard is based on the principle that revenue is recognized
when control of a good or service is transferred to a customer,
and, therefore, the principle of control replace the principle of
risks and benefits. This standard replace IAS
11—“Construction Contracts”, IAS
18—“Revenues” and related interpretations, and
becomes effective on January 1, 2018. Management evaluated the
new guidelines introduced by IFRS 15 and did not identify any
material impact for the PagSeguro Group.
Therefore, changes to standards or new pronouncements applicable to
the years presented in the consolidated financial statements were
not relevant to PagSeguro Group, for retrospective disclosure and
disclosure of amounts.
Effective for periods beginning on or after January 1,
2019
IFRS 16—“Leases”—this new standard requires
lessees to recognize the liability of the future payments and the
right of use of the leased asset for virtually all lease contracts,
including operating leases. Certain short-term
and low-value
There are no other IFRS or IFRIC interpretations not yet effective
that could have a material impact on PagSeguro Group financial
statements.</t>
  </si>
  <si>
    <t>2.2 Consolidation</t>
  </si>
  <si>
    <t>2.2 Consolidation
Consolidated financial statements
PagSeguro Group consolidates all entities over which it has
control, when it is exposed or has rights to variable returns on
its interest in the investee, and has the ability to govern the
investee’s relevant activities.
The subsidiaries included in the consolidation are described in
Note 4.
Subsidiaries
Subsidiaries are all entities over which PagSeguro Digital has
control. Subsidiaries are fully consolidated from the date on which
control is transferred to PagSeguro Digital. They are
deconsolidated from the date that control ceases.
Identifiable assets acquired and liabilities and contingent
liabilities assumed for the acquisition of subsidiaries in a
business combination are measured initially at their fair values at
the acquisition date.PagSeguro Group recognizes any non-controlling non-controlling Non-controlling
Transactions, balances and unrealized gains on intercompany
transactions are eliminated. Unrealized losses are also eliminated,
unless the transaction provides evidence of impairment of the asset
transferred. The accounting policies of the subsidiaries are
changed, where necessary, to ensure consistency with the policies
adopted by PagSeguro Group.</t>
  </si>
  <si>
    <t>2.3 Foreign currency translation</t>
  </si>
  <si>
    <t>2.3 Foreign currency
translation
Foreign currency transactions are translated into the functional
currency using the exchange rates prevailing at the dates of the
transactions or the dates of valuation where items are remeasured.
Foreign exchange gains and losses resulting from the settlement of
these transactions and from the translation at year-end</t>
  </si>
  <si>
    <t>2.4 Cash and cash equivalents</t>
  </si>
  <si>
    <t>2.4 Cash and cash equivalents
Cash and cash equivalents are held for the purpose of meeting
short-term cash needs and not for investment or any other purposes.
PagSeguro Group classifies as cash equivalents a financial
investment that can be immediately converted into a known amount of
cash and is subject to immaterial risk of change in value.
PagSeguro Group classifies financial instruments with original
maturities of three months or less as cash equivalents.</t>
  </si>
  <si>
    <t>2.5 Financial instruments - initial recognition and subsequent measurement</t>
  </si>
  <si>
    <t>2.5 Financial instruments –
initial recognition and subsequent measurement
i) Financial assets
Initial recognition and measurement
Financial assets are classified in the following categories:
financial assets at fair value through profit or loss, loans and
receivables, held-to-maturity, available-for-sale held-to-maturity available-for-sale.
Derivatives are also categorized as measured at fair value through
profit or loss unless they are designated as hedges.
Financial assets carried at fair value through profit or loss are
initially recognized at fair value, and transaction costs are
expensed in the statement of income. Financial assets include cash
and cash equivalents, current financial investments, note
receivables, receivables from related parties, and other
receivables.
Subsequent measurement
The subsequent measurement of financial assets depends on their
classification, which may be as follows:
Loans and receivables
Loans and receivables are carried at amortized cost using the
effective interest rate method.
Financial assets at fair value through profit or loss
This category includes derivative financial instruments which do
not meet the hedge accounting criteria defined by IAS 39.
Financial assets at fair value through profit or loss are presented
at fair value in the balance sheet, with the corresponding gains or
losses recognized in the statement of income.
PagSeguro Group values its financial assets at fair value through
profit or loss, as it intends to trade them within a short period
of time. Reclassification to loans and receivables, available-for-sale held-to-maturity
Derecognition
A financial asset or, where applicable, a part of a financial asset
or part of a group of similar financial assets, is derecognized
when:
• The rights to receive cash flows from
the asset expire;
• PagSeguro Group transfers its rights
to receive cash flows from the asset, or assumes an obligation to
pay the received cash flows in full to a third party under a
“pass-through” arrangement; and (a) transfers
virtually all the risks and benefits of the asset, or
(b) neither transfers nor retains virtually all the risks and
benefits of the asset, but transfers control of the asset.
When PagSeguro Group has transferred its rights to receive cash
flows from an asset and has not transferred or retained
substantially all the risks and benefits of the asset, this asset
is recognized to the extent of PagSeguro Group’s continuing
involvement in the asset. In such case, PagSeguro Group also
recognizes an associated liability.
The transferred asset and the associated liability are measured on
a basis that reflects the rights and obligations that PagSeguro
Group has retained.
Continuing involvement that takes the form of a guarantee over the
transferred asset is measured at the lower of the original carrying
amount of the asset and the maximum amount of the consideration
that PagSeguro Group may be required to repay.
ii) Impairment of financial assets
PagSeguro Group assesses, at the balance sheet date, if there is
objective evidence that a financial asset or a group of financial
assets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Evidence of impairment may include indication that the debtors are
experiencing significant financial difficulty, probability that the
debtor will enter bankruptcy or other financial reorganization,
default or delinquency in interest or principal payments, and
indication of a substantial decline in the estimated future cash
flows, such as changes in maturity dates or economic conditions
related to default.
iii) Financial liabilities
Initial recognition and measurement
Financial liabilities are classified as financial liabilities at
fair value through profit or loss, other financial liabilities, or
as derivatives designated used for hedge, when appropriate.
PagSeguro Group determines the classification of its financial
liabilities at initial recognition.
Financial liabilities are initially recognized at fair value and,
in the case of other financial liabilities, plus directly related
transaction costs.
Financial liabilities include payables to third parties, payables
to third parties of related parties, trade payables, trade payables
of related parties, borrowings, and other payables.
Subsequent measurement
The subsequent measurement of financial liabilities depends on
their classification, which may be as follows:
Financial liabilities at fair value through profit or
loss
Financial liabilities at fair value through profit or loss include
held-for-trading
Financial liabilities are classified as held-for-trading
Gains and losses on held-for-trading
Other financial liabilities
After initial recognition, interest-bearing borrowings are
subsequently measured at amortized cost, using the effective
interest rate method, and are recognized in the statement of
income.
Amortized cost is calculated by taking into account any discount or
premium on acquisition and fees or costs that are an integral part
of the effective interest rate. The effective interest rate
amortization is included in “Financial expenses” in the
statement of income.
Derecognition
A financial liability is derecognized when the obligation is
discharged, cance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recognition of a new liability, and the difference in
the respective carrying amounts is recognized in the statement of
income.
iv) Financial instruments – offsetting
Financial assets and liabilities are presented net in the balance
sheet if, and only if, there is an existing and enforceable legal
right to offset the amounts recognized and an intention to offset
or to realize the asset and settle the liability
simultaneously.
v) Fair value of financial instruments
The fair value of financial instruments actively traded in
organized markets is determined based on quoted market prices at
the balance sheet date, without a deduction of transaction
costs.
The fair value of financial instruments that are not traded in an
active market is determined by using valuation techniques. These
techniques include the use of recent arm’s length
transactions, reference to other similar instruments, discounted
cash flow analysis or other valuation methods.</t>
  </si>
  <si>
    <t>2.6 Note receivables</t>
  </si>
  <si>
    <t>2.6. Note receivables
The amounts are mainly related to receivables from credit/debit
card issuers and acquirers originated from transactions through
PagSeguro Group platform, and from the sales of credit/debit card
readers. If collection is expected in one year or less, they are
classified as current assets. If not, they are presented
as non-current
The provision for impairment of note receivables, however based on
PagSeguro Brazil’s risk assessment the need of provision is
immaterial because the note receivables are mainly comprised of
transactions approved by large financial institutions that have a
low level risk based on ratings received from major credit rating
agencies. Additionally, these financial institutions are the legal
obligors to the note receivables. See Note 24.
Note receivables are initially recorded at the present value of
expected future cash flows. The note receivables from installment
transactions is an estimate based on the present value of the
future cash flows, using average appropriate terms and rates, which
are in accordance with the terms of these transactions.
PagSeguro Group incurs financial expenses when an election to
receive early payment of note receivables from financial
institutions is made. The finance expense is recognized at the time
the financial institution agrees to liquidate a note receivable due
in installments on a prepaid basis, and it is recorded as Financial
expenses in the statement of income.</t>
  </si>
  <si>
    <t>2.7 Inventories</t>
  </si>
  <si>
    <t>2.7 Inventories
Inventories consist of debit and credit card readers. Inventories
are stated at the lower of cost and net realizable value. The cost
method used for inventories is the weighted moving average method.
Net realizable value is the estimated selling price in the ordinary
course of business, less the estimated costs necessary to make the
sale.</t>
  </si>
  <si>
    <t>2.8 Property and equipment</t>
  </si>
  <si>
    <t>2.8 Property and equipment
Property and equipment are stated at historical cost less
accumulated depreciation. Historical cost includes expenditure that
is directly attributable to the acquisition of the items and may
also include finance costs related to the acquisition of qualifying
assets.
Subsequent costs are included in the asset’s carrying amount
or recognized as a separate asset, as appropriate, only when it is
probable that future economic benefits associated with these costs
will flow to PagSeguro Group and they can be measured reliably. The
carrying amount of replaced items or parts is derecognized. All
other repairs and maintenance expenses are charged to the statement
of income during the year in which they are incurred.
The assets’ residual values and useful lives are reviewed at
the end of each reporting period, and adjusted on a prospective
basis if appropriate. Depreciation is calculated under the
straight-line method, based on the estimated useful lives as shown
below (in years):
December 31,
2017
2016
Data processing equipment 2,5 to 5 2,5 to 5
Furniture and fittings 10 10
Facilities 10 10
Leasehold improvements 10 10
Machinery and equipment 5 to 10 10
Vehicles 5 —
An asset’s carrying amount is immediately written down to its
recoverable amount when the asset’s carrying amount is
greater than its estimated recoverable amount.
Gains and losses on disposals are determined by comparing the
proceeds with the carrying amounts, and are recognized within
“Other (expenses) income, net” in the statement of
income.</t>
  </si>
  <si>
    <t>2.9 Intangible assets</t>
  </si>
  <si>
    <t>2.9 Intangible assets
Software licenses are capitalized on the basis of the costs
incurred to acquire the software and bring it to use. These costs
are amortized on the straight-line basis over the estimated useful
life of the software (three to five years).
Costs associated with maintaining computer software programs are
recognized as an expense as incurred. Development costs that are
directly attributable to the design and testing of identifiable and
unique software products controlled by PagSeguro Group are
recognized as intangible assets.
Directly attributable costs, which are capitalized as part of the
software product, include costs incurred with employees and
expenses allocated to software development. Borrowing costs
incurred during the software development period may also be
capitalized.
Other development expenditures that do not meet the capitalization
criteria are expensed as incurred. Development costs previously
recorded as an expense are not recognized as an asset in a
subsequent period, and are presented within “Advisory and
consulting services”.
Computer software development costs recognized as assets are
amortized over the estimated useful life, which does not exceed
five years from the date that technological feasibility is
met.</t>
  </si>
  <si>
    <t>2.10 Impairment of non-financial assets</t>
  </si>
  <si>
    <t>2.10 Impairment
of non-financial
Non-financial non-financial
When estimating the value in use of an asset, the future estimated
cash flows are discounted to their present value using
a pre-tax
PagSeguro Group annually assesses whether there is any indication
that a previously recognized impairment loss no longer exists or
has decreased. If there is such indication, the asset’s
recoverable amount is estimated. A previously recognized impairment
loss is reversed only if there has been a change in the assumptions
used to determine the asset’s recoverable amount since the
last impairment loss was recognized. The reversal is limited so
that the asset’s carrying amount does not exceed its
recoverable amount, nor exceeds the carrying amount that would have
been determined, net of depreciation or amortization, had no
impairment loss been recognized for the asset in prior years.</t>
  </si>
  <si>
    <t>2.11 Payables to third parties</t>
  </si>
  <si>
    <t>2.11 Payables to third parties
Payables to third parties refer to funds payable and amounts due to
merchants that use PagSeguro Brazil platform. PagSeguro Group
recognizes the fair value of the transaction which is the
transaction amount, net of the transaction cost.</t>
  </si>
  <si>
    <t>2.12 Provisions</t>
  </si>
  <si>
    <t>2.12 Provisions
Provisions are recognized when PagSeguro Group has a present legal
or constructive obligation as a result of past events; it is
probable that an outflow of resources will be required to settle
the obligation; and the amount can be estimated reliably. When
PagSeguro Group expects the value of a provision to be reimbursed,
in whole or in part, for example, due to an insurance contract, the
reimbursement is recognized as a separate asset, but only when the
reimbursement is virtually certain. Expenses associated with any
provisions are presented in the statement of income, net of any
reimbursements.
PagSeguro Group is a party to legal and administrative proceedings.
Provisions are established for all contingencies referring to
lawsuits for which it is probable that an outflow of funds will be
necessary to settle the contingency/obligation and a reasonable
estimate can be made. The assessment of the likelihood of loss
includes the evaluation of available evidence, the hierarchy of
laws, available case law, recent court decisions and their
importance in the legal system, as well as the opinion of outside
legal counsel. The provisions are reviewed and adjusted to reflect
changes in circumstances.</t>
  </si>
  <si>
    <t>2.13 Revenue recognition</t>
  </si>
  <si>
    <t>2.13 Revenue recognition
Revenue comprises the fair value of the consideration received or
receivable for the sale of services and goods in the ordinary
course of PagSeguro Group’s activities. Revenue is presented
net of sales and excise taxes and returns.
PagSeguro Group recognizes revenue when: (i) the amount of
revenue can be reliably measured; (ii) it is probable that
future economic benefits will flow to PagSeguro Group;
(iii) recognized when control of a good or service is
transferred to a customer; and (iv) specific criteria have
been met for PagSeguro Group’s activities.
PagSeguro Group’s revenue substantially comprises:
• Revenue from transaction activities
and other services: Revenue from fees charged for intermediation of
electronic payments, and other services such as prepaid cards,
which are recognized at the time the purchase is approved by the
financial institution. Revenues from fees charged for
intermediation of electronic payments are recognized on a gross
basis and related transaction costs are recognized as Cost of sales
and services, since PagSeguro Group is considered to be the
principal in the intermediation transaction. PagSeguro Group
has primary responsibility for providing the services to customers
and also directly sets the prices for such services, independently
from the related transaction costs agreed between PagSeguro Group
and the card schemes or card issuers; and
• Revenue from sales: Revenue from
sales of credit and debit card readers and similar items, which is
recognized at the time the risks and benefits are transferred and
when control of a good is transferred to the customers, i.e., on
delivery of the equipment. Under Brazilian consumer law, clients
have seven days after ordering Point of Sale equipment (“POS
devices”) in which to cancel the purchase. Returns of devices
are accounted for as deductions from revenue from sales at the time
the equipment is returned.
• Financial income: is recognized as a
result of the discount rate charged on the early payments of
Payables to third parties (merchants). The income is recognized at
the time the merchant agrees to receive a sale in installments on
an early payment basis, and it is recorded as Financial income in
the statement of income.</t>
  </si>
  <si>
    <t>2.14 Distribution of dividends and interest on own capital</t>
  </si>
  <si>
    <t>2.14 Distribution of dividends and
interest on own capital
Distributions of dividends and interest on own capital to PagSeguro
Brazil’s shareholders are recognized as a liability in the
financial statements at year-end,
The tax benefit of interest on own capital is recognized in the
statement of income.</t>
  </si>
  <si>
    <t>2.15 Current and deferred income tax and social contribution</t>
  </si>
  <si>
    <t>2.15 Current and deferred income tax
and social contribution
Current income tax and social contribution
Tax assets and liabilities for the current year are calculated
based on the expected recoverable amount or the amount payable to
the tax authorities. The tax rates and tax laws used to calculate
the amount are those enacted or substantively enacted at the
balance sheet date in the countries where PagSeguro Group operates
and generates taxable income.
Current income tax and social contribution related to items
recognized directly in equity are recognized in equity. PagSeguro
Group periodically evaluates the tax positions involving
interpretation of tax regulations and establishes provisions when
appropriate.
Deferred taxes
Deferred taxes arise from temporary differences between the tax
bases of assets and liabilities and their carrying amounts at the
balance sheet date.
Deferred tax liabilities are recognized for all taxable temporary
differences, except in the following situations:
• When the deferred tax liability
arises from the initial recognition of an asset or liability in a
transaction other than a business combination that, at the time of
the transaction, affects neither accounting nor taxable
profit;
• On temporary tax differences related
to investments in subsidiaries, when the timing of the reversal of
the temporary differences can be controlled and it is probable that
the temporary differences will not reverse in the foreseeable
future;
• Deferred tax assets are recognized on
all deductible temporary differences and tax loss carryforwards, to
the extent that it is probable that taxable profit will be
available against which they can be offset, except when the
deferred tax asset related to the deductible temporary difference
arises from the initial recognition of an asset or liability in a
transaction other than a business combination that, at the time of
the transaction, affects neither accounting nor taxable profit or
loss; and
• Deferred tax assets are recognized on
the deductible temporary differences associated with investments in
subsidiaries only to the extent that it is probable that the
temporary differences will reverse in the foreseeable future and
that taxable profit will be available against which the temporary
differences can be utilized.
The carrying amount of deferred tax assets is reviewed at each
balance sheet date and a deferred tax asset is recognized to the
extent that it is probable that sufficient taxable profit will be
available to allow all or part of the deferred tax assets to be
utilized. Unrecognized deferred tax assets are reviewed, at each
balance sheet date, and recognized to the extent that it is
probable that future taxable profit will be available to allow
their utilization.
Based on the local law of Cayman (The Companies Law of 1960), there
is no taxation on the income earned in the companies based in this
locality, therefore, we do not have tax impacts for the PagSeguro
Digital.
For the subsidiaries of PagSeguro Digital, deferred tax assets and
liabilities are measured using the prevailing tax rates in the year
in which the assets will be realized and the liabilities will be
settled. The currently defined tax rates of 25% for income tax and
9% for social contribution are used to calculate deferred
taxes.
Deferred tax assets and liabilities are presented on a net basis
when there is a legally or contractually enforceable right to
offset the tax asset against the tax liability, and the deferred
taxes are related to the same taxable entity and subject to the
same tax authority.</t>
  </si>
  <si>
    <t>2.16 Employee benefits - Benefits of performance</t>
  </si>
  <si>
    <t>2.16 Employee benefits – Benefits
of performance
PagSeguro Group recognizes a liability and an expense for benefits
of performance based on a methodology that takes into consideration
the target of performance attributed to PagSeguro Group’s
stockholders after certain adjustments. PagSeguro Group recognizes
a provision where contractually obliged or where there is a past
practice that has created a constructive obligation.</t>
  </si>
  <si>
    <t>2.17 Business combination</t>
  </si>
  <si>
    <t>2.17 Business combination
PagSeguro Group accounts for business combinations using the
acquisition method. The cost of an acquisition is measured as the
sum of the consideration transferred, based on its fair value on
the acquisition date. Costs directly attributable to the
acquisition are expensed as incurred. The assets acquired, and
liabilities assumed are measured at fair value, classified and
allocated according to the contractual terms, economic
circumstances and relevant conditions on the acquisition date.
Goodwill is measured as the excess of the consideration transferred
over the fair value of net assets acquired. If the consideration
transferred is smaller than the fair value of net assets acquired,
the difference is recognized as a gain on bargain purchase in the
statement of operations. After initial recognition, goodwill is
measured at cost less any accumulated impairment losses.</t>
  </si>
  <si>
    <t>2.18 New standards not yet effective</t>
  </si>
  <si>
    <t>2.18 New standards not yet
effective
The following new standards have been issued by IASB, but are not
effective for 2017:
IFRS 16 – “Leases” – this new standard
requires lessees to recognize the liability of the future payments
and the right of use of the leased asset for virtually all lease
contracts, including operating leases. Certain short-term and
low-value
There are no other IFRS or IFRIC interpretations not yet effective
that could have a material impact on PagSeguro Group financial
statements.</t>
  </si>
  <si>
    <t>2.19 New and revised pronouncements in effect</t>
  </si>
  <si>
    <t>2.19 New and revised pronouncements in
effect
The following new standards have been issued by IASB:
IFRS 9 – “Financial Instruments”: addresses the
classification, measurement and recognition of financial assets and
liabilities. The complete version of IFRS 9 was issued in July 2014
and is effective as from January 1, 2018. It replaces the
guidance included in IAS 39 related to the classification and
measurement of financial instruments. The main amendments brought
by IFRS 9 are: (i) new criteria for the classification of
financial assets; (ii) new impairment model for financial
assets, which is based on expected losses, replacing the current
model of incurred losses; and (iii) relaxation of the new
requirements for the adoption of hedge accounting. Management
evaluated the new guidelines introduced by IFRS 9 and did not
identify any material impact for PagSeguro Group.
IFRS 15 – “Revenue from Contracts with
Customers”: this new standard introduces the principles to be
applied by an entity to determine the measurement and recognition
of revenue. This standard is based on the principle that revenue is
recognized when control of a good or service is transferred to a
customer, and, therefore, the principle of control will replace the
principle of risks and benefits. This standard will replace IAS 11
– “Construction Contracts”, IAS 18 –
“Revenues” and related interpretations, and becomes
effective on January 1, 2018. Management evaluated the new
guidelines introduced by IFRS 15 and did not identify any material
impact for PagSeguro Group.
Therefore, changes to standards or new pronouncements applicable to
the years presented in the consolidated financial statements were
not relevant to PagSeguro Group, for retrospective disclosure and
disclosure of amounts.</t>
  </si>
  <si>
    <t>Consolidation of subsidiaries (Tables)</t>
  </si>
  <si>
    <t>At March 31, 2018
Company Assets Liabilities Equity Net income
Ownership – %
Level
PagSeguro Brazil 12,158,276 7,848,351 4,309,925 57,768 99,99
Direct
Net+Phone 1,101,314 1,066,680 34,634 (9,323 ) 99,99
Indirect
Boa Compra 700,068 679,402 20,666 705 99,99
Indirect
BCPS 1,559 291 1,268 319 99,50
Indirect
R2TECH 3,188 858 2,330 764 51,00
Indirect
BIVA 2,464 2,217 (247 ) (1,174 ) 74,93
Indirect
FIDC 259,710 71,357 188,353 6,657 90,00
Indirect</t>
  </si>
  <si>
    <t>At December 31, 2017
Company Assets Liabilities Equity Net income (loss) Ownership Level
PagSeguro Brazil 7,553,504 6,686,516 866,988 478,781 99.99 Direct
Net+Phone 1,018,218 974,260 43,958 (8,441 ) 99.99 Indirect
Boa Compra 629,246 609,284 19,962 5,715 99.99 Indirect
BCPS 1,236 251 985 429 99.50 Indirect
R2TECH 2,460 894 1,566 1,307 51.00 Indirect
BIVA 2,482 1,730 752 (1,569 ) 59.31 Indirect
FIDC 182,163 404 181,759 1,758 100 Indirect</t>
  </si>
  <si>
    <t>Cash and cash equivalents (Tables)</t>
  </si>
  <si>
    <t>March 31, 2018 December 31, 2017
Short-term bank deposits 20,694 66,767
Short-term investment 2,524,695
—
2,545,389 66,767</t>
  </si>
  <si>
    <t>December 31,
2017 2016
Short-term bank deposits 66,767 79,969
66,767 79,969</t>
  </si>
  <si>
    <t>Financial investments (Tables)</t>
  </si>
  <si>
    <t>March 31, 2018 December 31, 2017
Short-term investment
— 210,103
— 210,103</t>
  </si>
  <si>
    <t>Financial investments
December 31,
2017 2016
Short-term investment 210,103 131,239
210,103 131,239</t>
  </si>
  <si>
    <t>Note receivables (Tables)</t>
  </si>
  <si>
    <t>March 31,2018 December 31,2017
Legal obligors Visa Master Hipercard Total Visa Master Hipercard Total
Itaú 349,272 1,128,312 311,450 1,789,034 237,335 751,542 250,817 1,239,694
Bradesco 449,645 119,721
— 569,366 333,108 83,160
— 416,268
Banco do Brasil 364,329 103,753
— 468,082 287,334 84,504
— 371,838
CEF 95,462 118,096
— 213,558 69,974 83,684
— 153,658
Santander 164,853 468,908
— 633,761 122,614 310,946
— 433,560
Other 214,628 584,640
— 799,268 141,802 393,999
— 535,801
Total card issuers (i) 1,638,189 2,523,430 311,450 4,473,069 1,192,167 1,707,835 250,817 3,150,819
Cielo – Elo
—
—
— 173,879
—
—
— 151,851
Cielo
—
—
— 107,394
—
—
— 80,464
Redecard
—
—
— 38,204
—
—
— 45,289
Amex
—
—
— 49,409
—
—
— 39,608
Vero
—
—
— 16,605
—
—
— 21,463
Other
—
—
— 22,939
—
—
— 31,864
Total acquirers (ii)
—
—
— 408,429
—
—
— 370,539
Other1
—
—
— 1,823
—
—
— 991
Total other
—
—
— 1,823
—
—
— 991
Total note receivables 1,638,189 2,523,430 311,450 4,883,321 1,192,167 1,707,835 250,817 3,522,349
(i) Card issuers: receivables derived
from transactions where the PagSeguro Brazil acts as the financial
intermediary in operations with the issuing banks, related to the
intermediation agreements between PagSeguro Brazil and Visa,
Mastercard or Hipercard. However, the PagSeguro Brazil´s
contractual note receivables are with the financial institutions,
which are the legal obligors on the note receivables.Additionally,
amounts due within 27 days of the original transaction, including
those that fall due with the first installment of installment
receivables, are guaranteed by Visa, Mastercard or Hipercard, as
applicable, in the event that the legal obligors do not make
payment. PagSeguro Brazil started operating directly as a financial
intermediary in 2016.
(ii) Acquirers: refer to card processing
transactions to be received from the acquirers, which are a third
parties acting as a financial intermediaries between the issuing
bank and PagSeguro Brazil. This balance also includes the
receivables from sales of debit and credit card readers.</t>
  </si>
  <si>
    <t>Note receivables
December 31,
2017 2016
Legal obligors Visa Master Hipercard Total Visa Master Total
Itaú 237,335 751,542 250,817 1,239,694 99,433 244,741 344,174
Bradesco 333,108 83,160
— 416,268 115,009 36,032 151,041
Banco do Brasil 287,334 84,504
— 371,838 91,414 29,425 120,839
CEF 69,974 83,684
— 153,658 23,837 30,979 54,816
Santander 122,614 310,946
— 433,560 48,695 79,085 127,780
Other 141,802 393,999
— 535,801 50,716 93,473 144,189
Total card issuers (i) 1,192,167 1,707,835 250,817 3,150,819 429,104 513,735 942,839
Vero
—
—
— 21,463
—
— 331,807
Cielo
—
—
— 232,315
—
— 355,949
Redecard
—
—
— 45,289
—
— 56,025
Amex
—
—
— 39,608
—
— 4,090
Other
—
—
— 31,864
—
— 24,804
Total acquirers (ii)
—
—
— 370,539
—
— 772,675
Other
—
—
— 991
—
—
—
Total other
—
—
— 991
—
—
—
Total note receivables 1,192,167 1,707,835 250,817 3,522,349 429,104 513,735 1,715,514
(i) Card issuers: receivables derived
from transactions where PagSeguro Brazil acts as the financial
intermediary in operations with the issuing banks, related to the
intermediation agreements between PagSeguro Brazil and Visa or
Mastercard. However, PagSeguro Brazil’s contractual note
receivables are with the financial institutions, which are the
legal obligors on the note receivables. Additionally, amounts due
within 27 days of the original transaction, including those that
fall due with the first installment of installment receivables, are
guaranteed by Visa or Mastercard, as applicable, in the event that
the legal obligors do not make payment. PagSeguro Brazil started
operating directly as a financial intermediary in 2016.
(ii) Acquirers: refers to card processing
transactions to be received from the acquirers, which are third
parties acting as financial intermediaries between the issuing bank
and PagSeguro Brazil. This balance also includes the receivables
from sales of debit and credit card readers.</t>
  </si>
  <si>
    <t>The maturity analysis of note receivables</t>
  </si>
  <si>
    <t>The maturity analysis of note receivables is as follows:
March 31, 2018 December 31, 2017
Due within 30 days 2,647,347 2,213,929
Due within 31 to 120 days 1,763,293 1,045,825
Due within 121 to 180 days 140,265 114,953
Due within 181 to 360 days 332,416 147,642
4,883,321 3,522,349</t>
  </si>
  <si>
    <t>The maturity analysis of note receivables is as follows:
December 31,
2017 2016
Due within 30 days 2,213,929 970,086
Due within 31 to 120 days 1,045,825 609,689
Due within 121 to 180 days 114,953 43,144
Due within 181 to 360 days 147,642 92,595
3,522,349
1,715,514</t>
  </si>
  <si>
    <t>Related-party balances and transactions (Tables)</t>
  </si>
  <si>
    <t>Balances and transactions with related parties</t>
  </si>
  <si>
    <t>i. Balances and transactions with
related parties:
March 31, 2018 December 31, 2017
Receivables Payables Receivables Payables
Immediate parent
UOL—cash management (a) 909
— 124,721
—
UOL—sales of services (b)
— 22,124
— 32,286
UOL—shared service costs
— 11,958
—
—
Affiliated companies
UOL Diveo Tecnologia Ltda.—cash management (a)
—
— 2
—
UOL Diveo Tecnologia Ltda.—sales of services (b)
— 3,558
— 621
UOL Diveo Tecnologia Ltda.—shared service costs
— 90
—
—
Concurso Virtual S.A.
— 1,479
— 1,522
Transfolha Transportadora e Distribuição Ltda.
— 1,869
— 745
Livraria da Folha Ltda.
— 1,143
— 1,078
Empresa Folha da Manhã S.A.
— 1,707
— 2,320
Others
— 1,045
— 529
909 44,973 124,723 39,101
(a) The receivables/payables transactions
with related parties arising from cash management were ended at the
date of the IPO. The remaining balance of R$ 909 was fully paid
during the month of April 2018.
(b) Sale of services refers mainly to
purchase of (i) advertising services from UOL and
(ii) services related to technical support in hosting from UOL
Diveo Tecnologia Ltda.</t>
  </si>
  <si>
    <t>i. Balances and transactions with
related parties:
December 31,
2017 2016
Receivables Payables Receivables Payables
Immediate parent
UOL – cash management (a) 124,721
— 300,809
—
UOL – sales of services (b)
— 32,286
— 59,692
Affiliated companies
UOL Diveo – cash management (a) 2
—
— 1,383
UOL Diveo – sales of services (b)
— 621
— 9,360
Concurso Virtual S.A.
— 1,522
— 1,900
Transfolha Transportadora e Distribuição Ltda.
— 745
— 1,196
Livraria da Folha Ltda.
— 1,078
— 2,285
Empresa Folha da Manhã S/A
— 2,320
— 21
Others
— 529
— 412
124,723 39,101 300,809 76,249
(a) The receivables/payables with related
parties arising from cash management are settled within one month
and are free of interest. Shared service costs are offset with
these balances. The receivables are unsecured in nature and no
provisions are held against receivables from related parties.
In April and September 2017, PagSeguro Brazil decided to settle a
portion of its outstanding balance with related parties, as
described below.
On April 30, 2017, PagSeguro Brazil approved the settlement of
R$22,149 related to interest on own capital that was distributed
with respect to the year ended December 31, 2016. PagSeguro
Brazil agreed with UOL that the full amount of this outstanding
interest on own capital would be offset against receivables under
the centralized cash management with UOL.
In addition, as described in Note 19, on September 29, 2017
PagSeguro Brazil approved and distributed a total of R$238,803 in
dividends, consisting of (i) dividends related to the year
ended December 31, 2016 in the amount of R$96,008; and
(ii) dividends related to the six-month
(b) Sale of services refers mainly to
purchase of (i) advertising services from UOL and
(ii) services related to technical support in computing and
hosting from UOL Diveo Tecnologia Ltda. (“UOL Diveo”),
which started in 2016.
In addition, during 2016, an amount of R$ 63,264 (composed by
R$ 26,610 and R$ 36,654) previously recorded as accounts
payable was used for capital contributions, as described in Note
19.</t>
  </si>
  <si>
    <t>Balances and transactions with related parties II</t>
  </si>
  <si>
    <t>March 31, 2018 March 31, 2017
Revenue Expense Revenue Expense
Immediate parent
UOL—shared service costs (a)
— 43,041
— 12,044
UOL—sales of services (b) 468 12,921
— 12,703
Affiliated companies
UOL Diveo—shared service costs (c)
— 123
— 25
UOL Diveo—sales of services (d)
— 6,542
— 4,748
Concurso Virtual S.A. 28
— 34
—
Edgar de Abreu Ltda. 149
— 40
—
Transfolha Transportadora e Distribuição Ltda.
— 2,624
— 3,814
Livraria da Folha Ltda. 71
— 135
—
Others 22
— 11
—
738 65,251 220 33,334
(a) Shared services costs mainly related
to (i) payroll costs, (ii) IT structure / software and
(iii) property rental costs are incurred by the parent company
UOL and are charged to PagSeguro Brazil pursuant to contractual
agreements. Such costs are included in administrative expenses. The
increase in the balance refers to payroll taxes related to LTIP in
the amount of R$28,400, which are paid by the parent company UOL
and reimbursed by the PagSeguro Group.
(b) Sale of services related to
advertising services are incurred by the parent company UOL and are
charged to PagSeguro Brazil pursuant to contractual
agreements.
(c) Shared services costs are incurred by
the affiliated company UOL Diveo and are charged to PagSeguro
Brazil pursuant to contractual agreements. The main costs are
related to IT structure/software.
(d) Sale of services from the affiliated
company UOL Diveo related to technical support in hosting services
(started in 2016) and are charged to PagSeguro Brazil pursuant to
contractual agreements.</t>
  </si>
  <si>
    <t>2017 2016 2015
Revenue Expense Revenue Expense Revenue Expense
Immediate parent
UOL – shared service costs (a)
— 58,375
— 31,498
— 12,369
UOL – shared service costs – carved out (b)
—
—
—
—
— 12,032
UOL – sales of services (c) 689 46,976
— 81,007
— 22,458
UOL – sales of services – carved out (d)
—
—
—
—
— 36,737
Affiliated companies
UOL Diveo – shared service costs (e)
— 24
— 1,710
—
—
UOL Diveo – sales of services (f)
— 28,953
— 18,069
— 25
Concurso Virtual S.A. 117
— 134
— 389
—
Transfolha Transportadora e Distribuição Ltda. 39 15,405
— 5,500
— 806
Livraria da Folha Ltda. 319
— 349
— 347
—
Others 316 130 261 101 121
—
1,480 149,863 744 137,885 857 84,427
(a) Shared services costs mainly related
to (i) payroll costs, (ii) IT structure / software and
(iii) rental costs are incurred by the parent company UOL and
are charged to PagSeguro Brazil pursuant to contractual agreements.
Such costs are included in administrative expenses.
(b) The main costs that the UOL Group
allocated to PagSeguro Brazil (based on the number of employees
and/or the time worked, basis that management believes is
reasonable), are (i) payroll costs, (ii) IT structure /
software and (iii) rental costs. The allocated costs to
the carve-out
(c) Sale of services related to
advertising services are incurred by the parent company UOL and are
charged to PagSeguro Brazil pursuant to contractual
agreements.
(d) Sales of services related to
advertising services were allocated based on intercompany cost, a
basis that management believes is reasonable from January 2014
through July 2015.
(e) Shared services costs are incurred by
the affiliated company UOL Diveo and are charged to PagSeguro
Brazil pursuant to contractual agreements. The main costs are
related to IT structure/software.
(f) Sale of services from the affiliated
company UOL Diveo related to technical support in computing and
hosting services (started in 2016) and are charged to PagSeguro
Brazil pursuant to contractual agreements.</t>
  </si>
  <si>
    <t>Property and equipment (Tables)</t>
  </si>
  <si>
    <t>Property and equipment is composed as follows</t>
  </si>
  <si>
    <t>(a) Property and equipment is composed as
follows:
March 31, 2018
Cost Accumulated Net
Data processing equipment 11,262 (5,647 ) 5,615
Facilities 53 (24 ) 29
Machinery and equipment 5,469 (681 ) 4,788
Furniture and fittings 397 (76 ) 321
Leasehold improvements 263 (39 ) 224
Vehicles 140 (52 ) 88
17,583 (6,518 ) 11,065
December 31, 2017
Cost Accumulated Net
Data processing equipment 11,024 (5,114 ) 5,910
Facilities 53 (23 ) 30
Machinery and equipment 4,738 (444 ) 4,294
Furniture and fittings 397 (66 ) 331
Leasehold improvements 263 (29 ) 234
Vehicles 132 (42 ) 90
16,607 (5,718 ) 10,889</t>
  </si>
  <si>
    <t>(a) Property and equipment is composed as
follows:
December 31, 2017
Cost Accumulated Net
Data processing equipment 11,024 (5,114 ) 5,910
Facilities 53 (23 ) 30
Machinery and equipment 4,738 (444 ) 4,294
Furniture and fittings 397 (66 ) 331
Leasehold improvements 263 (29 ) 234
Vehicles 132 (42 ) 90
16,607 (5,718 ) 10,889
December 31, 2016
Cost Accumulated Net
Data processing equipment 7,574 (3,692 ) 3,882
Facilities 52 (19 ) 33
Machinery and equipment 548 (140 ) 408
Furniture and fittings 190 (40 ) 150
Leasehold improvements 100 (15 ) 85
8,464 (3,906 ) 4,558</t>
  </si>
  <si>
    <t>The changes in cost and accumulated depreciation were as follows</t>
  </si>
  <si>
    <t>(b) The changes in cost and accumulated
depreciation were as follows:
Data Facilities Machinery Furniture Leasehold Total
At December 31, 2017
Cost 11,024 53 4,738 397 263 132 16,607
Accumulated depreciation (5,114 ) (23 ) (444 ) (66 ) (29 ) (42 ) (5,718 )
Net book value 5,910 30 4,294 331 234 90 10,889
At March 31, 2018
Opening balance 5,910 30 4,294 331 234 90 10,889
Additions 238
— 731
—
— 7 976
Depreciation (533 ) (1 ) (237 ) (10 ) (10 ) (9 ) (800 )
Net book value 5,615 29 4,788 321 224 88 11,065
At March 31, 2018
Cost 11,262 53 5,469 397 263 139 17,583
Accumulated depreciation (5,647 ) (24 ) (681 ) (76 ) (39 ) (51 ) (6,518 )
Net book value 5,615 29 4,788 321 224 88 11,065</t>
  </si>
  <si>
    <t>(b) The changes in cost and accumulated
depreciation were as follows:
Data Facilities Machinery Furniture Leasehold Vehicles Total
At December 31, 2016
Cost 7,574 52 548 190 100
— 8,464
Accumulated depreciation (3,692 ) (19 ) (140 ) (40 ) (15 )
— (3,906 )
Net book value 3,882 33 408 150 85
— 4,558
At December 31, 2017
Opening balance 3,882 33 408 150 85
— 4,558
Cost
Purchases 3,316 1 4,171 176 94 114 7,873
Acquisition of subsidiary 134
— 19 31 69 18 271
Depreciation
Depreciation (1,422 ) (4 ) (304 ) (26 ) (14 ) (42 ) (1,812 )
Net book value 5,910 30 4,294 331 234 90 10,889
At December 31, 2017
Cost 11,024 53 4,738 397 263 132 16,607
Accumulated depreciation (5,114 ) (23 ) (444 ) (66 ) (29 ) (42 ) (5,718 )
Net book value 5,910 30 4,294 331 234 90 10,889</t>
  </si>
  <si>
    <t>Intangible assets (Tables)</t>
  </si>
  <si>
    <t>Intangible assets are composed as follows</t>
  </si>
  <si>
    <t>(a) Intangible assets are composed as
follows:
March 31, 2018
Cost Accumulated Net
Expenditures related to software and technology (i) 291,666 (134,293 ) 157,373
Software licenses 12,529 (2,398 ) 10,131
Customer relationships 1,981 (246 ) 1,735
Goodwill (ii) 21,399
— 21,399
327,575 (136,937 ) 190,638
December 31, 2017
Cost Accumulated Net
Expenditures related to software and technology (i) 241,490 (115,665 ) 125,825
Software licenses 9,510 (2,043 ) 7,467
Customer relationships 1,981 (91 ) 1,890
Goodwill (ii) 23,686
— 23,686
276,667 (117,799 ) 158,868
(i) PagSeguro Group capitalizes the
expenses incurred with the development of platforms, which are
amortized over the useful lives, within a range from three to five
years.
(ii) Goodwill provided on the acquisition
of the companies R2TECH and BIVA.</t>
  </si>
  <si>
    <t>(a) Intangible assets are composed as
follows:
December 31, 2017
Cost Accumulated Net
Expenditures related to software and technology (i) 241,490 (115,665 ) 125,825
Software licenses 9,510 (2,043 ) 7,467
Customer relationships 1,981 (91 ) 1,890
Goodwill (ii) 23,686
— 23,686
276,667 (117,799 ) 158,868
December 31, 2016
Cost Accumulated Net
Expenditures related to software and technology (i) 143,989 (61,858 ) 82,131
Software licenses 5,393 (1,416 ) 3,977
149,382 (63,274 ) 86,108
(i) PagSeguro Group capitalizes the
expenses incurred with the development of platforms, which are
amortized over the useful lives, within a range from three to five
years.
(ii) Goodwill provided on the acquisition
of the companies R2TECH and BIVA as described in Note 10.</t>
  </si>
  <si>
    <t>The changes in cost and accumulated amortization were as follows</t>
  </si>
  <si>
    <t>(b) The changes in cost and accumulated
amortization were as follows:
Expenditures Software Customer Goodwill Total
At December 31, 2017
Cost 241,490 9,510 1,981 23,686 276,667
Accumulated amortization (115,665 ) (2,043 ) (91 )
— (117,799 )
Net book value 125,825 7,467 1,890 23,686 158,868
At March 31, 2018
Opening balance 125,825 7,467 1,890 23,686 158,868
Cost
Additions 50,176 3,019
—
— 53,195
Others
—
—
— (2,287 ) (2,287 )
Amortization
Amortization (18,628 ) (355 ) (155 )
— (19,138 )
Net book value 157,373 10,131 1,735 21,399 190,638
At March 31, 2018
Cost 291,666 12,529 1,981 21,399 327,575
Accumulated amortization (134,293 ) (2,398 ) (246 )
— (136,937 )
Net book value 157,373 10,131 1,735 21,399 190,638</t>
  </si>
  <si>
    <t>(b) The changes in cost and accumulated
amortization were as follows:
Expenditures with Software Customer Goodwill (ii) Total
At December 31, 2016
Cost 143,989 5,393
—
— 149,382
Accumulated amortization (61,858 ) (1,416 )
—
— (63,274 )
Net book value 82,131 3,977
—
— 86,108
At December 31, 2017
Opening balance 82,131 3,977
—
— 86,108
Cost
Additions 97,491 1,210 971 26,184 125,856
Acquisition of subsidiary 10 1,419
—
— 1,429
Transfer
— 1,488 1,010 (2,498 )
—
Amortization
Amortization (53,807 ) (627 ) (91 )
— (54,526 )
Net book value 125,825 7,467 1,890 23,686 158,868
At December 31, 2017
Cost 241,490 9,510 1,981 23,686 276,667
Accumulated amortization (115,665 ) (2,043 ) (91 )
— (117,799 )
Net book value 125,825 7,467 1,890 23,686 158,868</t>
  </si>
  <si>
    <t>Payables to third parties (Tables)</t>
  </si>
  <si>
    <t>March 31, 2018 December 31, 2017
Payables to third parties 2,975,297 3,080,569
2,975,297 3,080,569</t>
  </si>
  <si>
    <t>Payables to third parties
December 31,
2017 2016
Payables to third parties 3,080,569 1,304,031
3,080,569 1,304,031</t>
  </si>
  <si>
    <t>Salaries and social charges (Tables)</t>
  </si>
  <si>
    <t>March 31, 2018 December 31, 2017
Profit sharing 4,943 15,237
Salaries payable 2,962 2,758
Social charges 4,618 5,102
Payroll accruals 12,624 9,807
Other 1,045 1,365
26,192 34,269</t>
  </si>
  <si>
    <t>Salaries and social
charges
December 31,
2017 2016
Profit sharing 15,237 8,696
Salaries payable 2,758 1,682
Social charges 5,102 3,225
Payroll accruals 9,807 5,877
Other 1,365 789
34,269 20,269</t>
  </si>
  <si>
    <t>Taxes and contributions (Tables)</t>
  </si>
  <si>
    <t>Taxes and contributions
March 31, 2018 December 31, 2017
Taxes
Services tax (i) 34,008 14,837
Value-added tax on sales and services (ii) 13,439 3,830
Social integration program (iii) 11,878 9,918
Social contribution on revenues (iii) 71,773 59,358
Income tax and social contribution (iv) 20,995 35,474
Other 1,501 1,264
153,594 124,681
Judicial deposits (v)
Services tax (15,525) (11,375)
Value-added tax on sales and services (6,685) (2,665)
Social integration program (10,277) (8,188)
Social contribution on revenues (63,245) (50,389)
(95,732) (72,617)
57,862 52,064
(i) Refers to taxes on revenue from
transaction activities.
(ii) Refers to the Value-added Tax on
Sales and Services (ICMS) amounts due by Net+Phone, related to tax
substitution and tax rate differential, applied on sales of credit
and debit card readers.
(iii) Refers mainly to Social Integration
Program (PIS) and Social Contribution on Revenues (COFINS) charged
on financial income.
(iv) Refers to the income tax and social
contribution payable on current income taxes and contribution.
(v) PagSeguro Group obtained court
decisions to deposit the amount related to the payments in escrow
for matters discussed initems “i”, “ii” and
“iii” above.</t>
  </si>
  <si>
    <t>Taxes and contributions
December 31,
2017 2016
Taxes
Services tax (i) 14,837 1,382
Value-added tax on sales and services (ii) 3,830 3,596
Social integration program (iii) 9,918 2,690
Social contribution on revenues (iii) 59,358 16,544
Income tax and social contribution (iv) 35,474
—
Other 1,264 690
124,681 24,902
Judicial deposits (v)
Services tax (11,375 )
—
Value-added tax on sales and services (2,665 )
—
Social integration program (8,188 ) (2,516 )
Social contribution on revenues (50,389 ) (15,475 )
(72,617 ) (17,991 )
52,064 6,911
(i) Refers to taxes on revenue from
transaction activities.
(ii) Refers to the Value-added Tax on
Sales and Services (ICMS) amounts due by Net+Phone, related to tax
substitution and tax rate differential, applied on sales of credit
and debit card readers.
(iii) Refers mainly to Social Integration
Program (PIS) and Social Contribution on Revenues (COFINS) charged
on financial income.
(iv) Refers to the income tax and social
contribution payable on current income taxes and contribution.
(v) PagSeguro Group obtained court
decisions to deposit the amount related to the payments in escrow
for matters discussed in items “i”, “ii”
and “iii” above.</t>
  </si>
  <si>
    <t>Provision for contingencies (Tables)</t>
  </si>
  <si>
    <t>Some companies of PagSeguro Group are party to labor and civil
litigation in progress and are discussing such matters at the
administrative and judicial levels, which, when applicable, are
supported by judicial deposits. The provisions for probable losses
arising from these matters are estimated and periodically adjusted
by management, supported by the opinion of its external legal
advisors.
March 31, 2018 December 31, 2017
Civil 4,895 4,326
Labor 318 322
Current 5,213 4,648</t>
  </si>
  <si>
    <t>Some companies of PagSeguro Group are party to labor and civil
litigation in progress and are discussing such matters at the
administrative and judicial levels, which, when applicable, are
supported by judicial deposits. The provisions for probable losses
arising from these matters are estimated and periodically adjusted
by management, supported by the opinion of its external legal
advisors.
December 31,
2017
2016
Civil 4,326 555
Labor 322 125
Current 4,648 680</t>
  </si>
  <si>
    <t>Income tax and social contribution (Tables)</t>
  </si>
  <si>
    <t>(a) Deferred income tax and social
contribution
Tax Tax Technological Other Other Total
Deferred tax
At December 31, 2016 1,051 3,606 (24,378 ) 3,647
— (16,074 )
Included in the statement of income (874 )
— (4,354 ) 2,759
— (2,468 )
At March 31, 2017 177 3,606 (28,732 ) 6,406
— (18,542 )
Included in the statement of income 1,310 (721 ) (12,460 ) 26,236 (1,616 ) 12,748
At December 31, 2017 1,487 2,885 (41,192 ) 32,642 (1,616 ) (5,794 )
Included in the statement of income 3,934 (180 ) (11,344 ) 23,054 (9,073 ) 6,391
At March 31, 2018 5,421 2,705 (52,536 ) 55,696 (10,689 ) 597
(i) The main temporary differences
representing the balance of the deferred tax liability refers to
the benefit granted by the Technological Innovation Law ( Lei do
Bem</t>
  </si>
  <si>
    <t>(a) Deferred income tax and social contribution:
Tax losses Tax credit Technological Other Other Total
Deferred tax
At December 31, 2015 3,363
— (6,257 ) 3,363
— 469
Included in the statement of income (2,312 )
— (18,121 ) 284
— (20,149 )
Taken directly to equity
— 3,606
—
—
— 3,606
At December 31, 2016 1,051 3,606 (24,378 ) 3,647
— (16,074 )
Included in the statement of income 436 (721 ) (16,814 ) 28,995 (1,616 ) 10,278
At December 31, 2017 1,487 2,885 (41,192 ) 32,642 (1,616 ) (5,794 )
(i) The main temporary differences
representing the balance of the deferred tax liability refers to
the benefit granted by the Technological Innovation Law ( Lei do
Bem</t>
  </si>
  <si>
    <t>Estimated realization of deferred tax assets in non-current assets and liabilities</t>
  </si>
  <si>
    <t>The estimated realization of deferred tax assets
in non-current
March 31, 2018 December 31, 2017
Assets Liability Assets Liability
2018 24,883 (24,509 ) 8,895 (20,728 )
2019 7,974 (21,789 ) 4,040 (18,008 )
2020 6,045 (6,235 ) 2,111 (2,454 )
2021 982 (4,999 ) 982 (1,434 )
2022 23,938 (5,694 ) 20,987 (185 )
63,822 (63,226 ) 37,015 (42,809 )</t>
  </si>
  <si>
    <t>The estimated realization of deferred tax assets
in non-current
December 31,
2017 2016
Asset Liability Asset Liability
2017
—
— 940 (8,126 )
2018 8,895 (20,728 ) 940 (8,126 )
2019 4,040 (18,008 ) 940 (8,126 )
2020 2,111 (2,454 ) 940
—
2021 982 (1,434 ) 4,545
—
2022 20,987 (185 )
—
—
37,015 (42,809 ) 8,305 (24,378 )</t>
  </si>
  <si>
    <t>Reconciliation of the difference between the actual income tax and social contribution expense and the expense computed by applying the federal statutory rate</t>
  </si>
  <si>
    <t>(b) Reconciliation of the income tax and
social contribution expense
At March 31, 2018 and 2017, the PagSeguro Group computed
income tax and social contribution under the taxable income method.
The following is a reconciliation of the difference between the
actual income tax and social contribution expense and the expense
computed by applying the Brazilian federal statutory rate for the
three-month periods ended March 31, 2018 and 2017:
March 31, 2018 March 31, 2017
Profit for the period before taxes 163,000 82,177
Statutory rate 34% 34%
Expected income tax and social contribution (55,420 ) (27,940 )
Income tax and social contribution effect on:
Permanent additions (exclusions)
Gifts and other non-deductible (364 ) (37 )
Research &amp; development and technological innovation
benefit—Law 11.196/05 (i) 13,553 5,551
No taxable earnings (ii) 30,916
—
Other additions (3,228 ) 874
Income tax and social contribution expense (14,544 ) (21,552 )
Effective rate 9% 26%
Income tax and social contribution—current (20,935 ) (19,085 )
Income tax and social contribution—deferred 6,391 (2,468 )
(i) Refers to the benefit granted by the
Technological Innovation Law ( Lei do Bem
(ii) Refers to the benefit granted by
based on the local law of Cayman (The Companies Law of 1960), there
is no taxation on the income earned in the companies based in this
locality. As a result of the local tax regulations, all the
exchange variantions from dolar to reais which generates income has
no tax impacts for the PagSeguro Digital.</t>
  </si>
  <si>
    <t>(b) Reconciliation of the income tax and social contribution
expense
PagSeguro Group computed income tax and social contribution under
the taxable income method. The following is a reconciliation of the
difference between the actual income tax and social contribution
expense and the expense computed by applying the federal statutory
rate for the years ended December 31, 2017, 2016 and 2015:
December, 31
2017 2016 2015
Profit for the period before taxes 683,504 155,359 40,315
Statutory rate 34% 34% 34%
Expected income tax and social contribution (232,391 ) (52,822 ) (13,707 )
Income tax and social contribution effect on:
Permanent additions (exclusions)
Participation in the results of partners and managers (314 )
— (234 )
Gifts (375 )
— (149 )
R&amp;D and technological innovation benefit – Law
11.196/05(i) 24,987 15,898 11,596
Interest on own capital
— 8,860
—
Tax Incentives – Law Rounet Art. 18 1,981
—
—
Other additions 1,402 485 (2,333 )
Income tax and social contribution expense (204,711 ) (27,580 ) (4,826 )
Income tax and social contribution – current (214,988 ) (7,431 ) (2,587 )
Income tax and social contribution – deferred 10,278 (20,149 ) (2,239 )
(i) Refers to the benefit granted by the
Technological Innovation Law ( Lei do Bem</t>
  </si>
  <si>
    <t>Equity (Tables)</t>
  </si>
  <si>
    <t>Share capital is composed of the following shares for the
three-month periods ended March 31, 2018 and year ended
December 31, 2017:
December 31, 2017 shares outstanding 262,288,607
New shares were offered in PaSeguro Digital IPO process (i) 50,925,642
Shares issued related to the LTIP (i) 1,823,727
March 31, 2018 shares outstanding 315,037,976
(i) During the year 2018, shares of
PagSeguro Digital were issued as a result of the initial public
offering and long-term incentive plan, see details in note 1.1, and
note 1.2 and 17 (c).</t>
  </si>
  <si>
    <t>Share capital is composed of the following shares:
December 31, 2015 shares outstanding (1) 220,808,044
Capitalization of control party related party payable (2) 13,305,204
Issuance of shares to UOL for transfer of Net+Phone and Boa Compra
(3) 28,175,359
December 31, 2016 shares outstanding 262,288,607
December 31, 2017 shares outstanding 262,288,607
PagSeguro Brazil has reflected in its statement of changes in
shareholders’ equity the issuance of shares during the
periods that such shares were issued. For earnings per share
purposes, PagSeguro Brazil has considered 262,288,607 as
outstanding during each of the years ended December 31, 2017
and 2016, as shares in (1), (2) and (3) above were issued to
UOL, the control party, as part of the recapitalization.
(1) The shareholder UOL increased
PagSeguro Brazil share capital on August 1, 2015 by the amount
of R$ 329,961 (164,980,523 shares) and on December 30, 2015,
by the amount of R$ 69,087 (34,543,522 shares), in the total amount
of R$ 399,048, through the transfer of assets and liabilities
related to payment operations which had been previously recorded in
UOL, thus centralizing these activities in PagSeguro Brazil from
thereon, resulting in total shares outstanding at December 31,
2015 of 220,808,044;
(2) On May 31 2016, UOL capitalized
balances of related parties as a capital contribution in the amount
of R$ 26,610 (13,305,204 shares);
(3) On May 31 2016, UOL capitalized
balances of related parties as a capital contribution in the amount
of R$ 36,654 (18,327,103 shares) in Net+Phone. After that, as
described in Note 2, in July 2016, UOL transferred its investment
in Boa Compra and Net+Phone to PagSeguro Brazil, as a capital
contribution in the amount of R$ 56,351 (28,175,359
shares).</t>
  </si>
  <si>
    <t>Dividends - Pagseguro</t>
  </si>
  <si>
    <t>PagSeguro Brazil bylaws establish that profit for the year and
interest on own capital should be allocated, in full or in part, to
the constitution of reserves. Presented below are the dividends
distributed by each entity consolidated in these financial
statements other than Net+Phone and BIVA which recorded accumulated
losses in all periods presented:
December 31,
PagSeguro Brazil 2017 2016 2015
Net income for the year 478,781 115,727 37,010
Net investment
—
— (27,209 )
Net income 478,781 115,727 9,801
Transfer to legal reserve (5%) (23,939 ) (5,786 ) (490 )
Adjusted income for the year 454,842 109,941 9,311
Mandatory minimum dividends (1%) 4,548
— 93
Additional dividends proposed (ii) 234,255
—
—
Total dividends distributed 238,803
— 93
Interest on own capital (i)
— 26,059
—
Number of common shares 262,289 262,289 220,808
Dividends per share (in reais) 0.9105 0.0000 0.0004
Interest on own capital 0.0000 0.0994 0.0000
(i) The distribution of interest on own
capital was approved in the shareholders’ meeting held on
December 30, 2016.
(ii) At the Extraordinary General
Shareholders Meeting held on September 29, 2017, PagSeguro
Brazil’s shareholders approved the distribution of
(i) R$142,795 of dividends related to the six-month</t>
  </si>
  <si>
    <t>Dividends - Boa Compra</t>
  </si>
  <si>
    <t>December 31,
Boa Compra 2017 2016 2015
Net income for the year 5,715 4,858 1,625
Transfer to legal reserve (5%) *
—
—
—
Adjusted income for the year 5,715 4,858 1,625
Mandatory minimum dividends (1%)
—
— 16
Additional dividends proposed
—
— 65
Total dividends distributed
—
— 81
Number of common shares 5,381,317 5,381,317 198,557
Dividends per share (in reais) 0,0000 0,0000 0,4079
* Allocation to legal reserve was not
required because the legal reserve reached the limit of 20% of
share capital.</t>
  </si>
  <si>
    <t>Earnings per share (Tables)</t>
  </si>
  <si>
    <t>Weighted average number of common shares issued and outstanding</t>
  </si>
  <si>
    <t>Basic earnings per share are calculated by dividing the profit
attributable to shareholders of the PagSeguro Group by the weighted
average number of common shares issued and outstanding during the
three-month periods ended March 31, 2018 and 2017:
March 31, March 31,
Profit attributable to stockholders of the Company 148,378 60,624
Weighted average number of outstanding common shares
(thousands) 297,454,853 262,288,607
Basic earnings per share—R$ 0.4988 0.2311
b) Diluted
Diluted earnings per share is calculated by adjusting the weighted
average number of common shares outstanding to assume the
conversion of all potential common shares with dilutive effects.
The Company has as category of potential common shares with
dilutive effects only share-based long-term incentive plan. In this
case, a calculation is done to determine the number of shares that
could have been acquired at fair value.
March 31, March 31,
Profit used to determine diluted earnings per share 148,378 60,624
Weighted average number of outstanding common shares
(thousands) 297,454,853 262,288,607
Number of shares under option 3,469,011
—
Nmber of shares that would have been (2,339,734 )
—
Weighted average number of common shares for diluted earnings per
share (thousands) 298,584,130 262,288,607
Diluted earnings per share—R$ 0.4969 0.2311</t>
  </si>
  <si>
    <t>Basic and diluted earnings per share are calculated by dividing the
profit attributable to shareholders of PagSeguro Group by the
weighted average number of common shares issued and outstanding
during the year:
December 31,
2017 2016 2015
Profit attributable to owners of the Company 478,781 127,186 35,084
Weighted average number of common shares 262,288,607 262,288,607 262,288,607
Basic and diluted earnings per share – in reais 1.8254 0.4849 0.1338</t>
  </si>
  <si>
    <t>Total revenue and income (Tables)</t>
  </si>
  <si>
    <t>Total revenue and income
March 31, March 31,
Gross revenue from transaction activities and other services 514,074 217,252
Gross revenue from sales 129,678 166,221
Gross financial income (i) 288,419 145,743
Other financial income(ii) 116,360 836
Total gross revenue and income 1,048,531 530,052
Deductions from gross revenue from transactions activities and
other services (iii) (71,226 ) (26,827 )
Deductions from gross revenue from sales (iv) (35,692 ) (47,783 )
Deductions from gross financial income (v) (13,581 ) (6,934 )
Total deductions from gross revenue and income (120,499 ) (81,544 )
Total revenue and income 928,032 448,508
(i) Includes (a) interest income
from early payment of notes payable to third parties and
(b) interest on note receivables due in installments.
(ii) The increase in the period refers to
foreign exchange gain on the currency conversion of the primary
offer proceeds for the three-month period ended March 31, 2018
in the amount of R$89,866, and financial income on financial
investments classified as cash and cash equivalents for the
three-month period ended on March 31, 2018 in the amount of
R$25,694 (March 31, 2017—R$360).
(iii) Deductions consist of sales
taxes.
(iv) The deductions are composed by sales
taxes and returns.
(v) Deductions consist of taxes on
financial income.</t>
  </si>
  <si>
    <t>Expenses by nature (Tables)</t>
  </si>
  <si>
    <t>Expenses by nature
March 31, March 31,
Transactions costs (247,161 ) (104,861 )
Cost of goods sold (99,444 ) (100,402 )
Marketing and advertising (90,939 ) (69,769 )
Personnel expenses (i) (242,353 ) (20,311 )
Financial expenses (ii) (16,524 ) (19,218 )
Chargebacks (iii) (14,438 ) (17,434 )
Depreciation and amortization (iv) (18,007 ) (10,762 )
Other (36,167 ) (23,574 )
(765,033 ) (366,331 )
Classified as:
Cost of services (328,806 ) (125,041 )
Cost of sales (115,956 ) (117,852 )
Selling expenses (83,614 ) (71,106 )
Administrative expenses (219,024 ) (32,520 )
Financial expenses (16,524 ) (19,218 )
Other expenses, net (1,109 ) (594 )
(765,033 ) (366,331 )
(i) The increase refers to compensation
expenses related to sthe LTIP for the three-month period ended
March 31, 2018 in the amount of R$ 130,303 and the respective
payroll taxes in the amount of R$ 80,270.
(ii) Our financial expenses include
(a) Financial Operations Tax (IOF) related to the remittance
of cash from Cayman to Brazil in the amount of R$ 13,135 for the
three-month period ended March 31,2018 (March 31,
2017—R$0), (b) charges to obtain early payment of receivables
owed to us by card issuers to finance our early payment of
receivables feature in the amount of R$ 1,465 for the three-month
period ended March 31,2018 (March 31,
2017—R$16,382).
(iii) Chargebacks refer to losses
recognized in the period reflecting the risks of fraud associated
with card processing operations, as detailed in Note 22 (ii).
(iv) The depreciation and amortization
amounts incurred in the period are segregated between costs and
expenses as presented below:</t>
  </si>
  <si>
    <t>Expenses by nature
December 31,
2017 2016 2015
Transactions costs (661,067 ) (283,630 ) (145,969 )
Cost of goods sold (451,635 ) (233,419 ) (178,608 )
Marketing and advertising (275,394 ) (204,857 ) (153,467 )
Personnel expenses (105,794 ) (63,280 ) (48,130 )
Financial expenses (i) (104,544 ) (68,301 ) (29,696 )
Chargebacks (ii) (47,854 ) (31,557 ) (27,490 )
Depreciation and amortization (iii) (51,571 ) (31,246 ) (18,580 )
Other (142,022 ) (66,737 ) (32,665 )
(1,839,881 ) (983,027 ) (634,606 )
Classified as:
Cost of services (829,661 ) (357,811 ) (191,710 )
Cost of sales (494,719 ) (265,856 ) (190,773 )
Selling expenses (245,759 ) (199,937 ) (162,642 )
Administrative expenses (153,177 ) (84,461 ) (61,129 )
Financial expenses (104,544 ) (68,301 ) (29,696 )
Other (expenses) income, net (12,021 ) (6,660 ) 1,345
(1,839,881 ) (983,027 ) (634,606 )
(i) Our financial expenses include
(a) the charges we incur to obtain early payment of
receivables owed to us by card issuers and acquirers in order to
finance our early payment of receivables feature for merchants,
(b) interest expense on our other borrowings and (c) the
cost of swaps relating to our foreign currency borrowings.
(ii) Chargebacks refer to losses
recognized in the period reflecting the risks of fraud associated
with card processing operations, as detailed in Note 24 (iii).
(iii) The depreciation and amortization
amounts incurred in the period are segregated between costs and
expenses as presented below:</t>
  </si>
  <si>
    <t>Depreciation and Amortization</t>
  </si>
  <si>
    <t>March 31, March 31,
Depreciation
Cost of sales and services (511 ) (225 )
Selling expenses (1 ) (3 )
Administrative expenses (288 ) (146 )
(800 ) (374 )
Amortization
Cost of sales and services (18,800 ) (11,234 )
Administrative expenses (140 ) (30 )
(18,940 ) (11,264 )
PIS and COFINS credits (*) 1,733 876
Depreciation and amortization expense, net (18,007 ) (10,762 )
(*) PagSeguro Brazil has a tax benefit on
PIS and COFINS that allows to reduce the depreciation and
amortization expenses when incurred. This tax benefit is recognized
directly as a reduction of depreciation and amortization
expense.</t>
  </si>
  <si>
    <t>2017 2016 2015
Depreciation
Cost of sales and services (1,088 ) (895 ) (904 )
Selling expenses (10 ) (11 ) (27 )
Administrative expenses (714 ) (371 ) (393 )
(1,812 ) (1,277 ) (1,324 )
Amortization
Cost of sales and services (54,151 ) (32,846 ) (18,377 )
Administrative expenses (375 ) (59 ) (333 )
(54,526 ) (32,905 ) (18,710 )
PIS and COFINS credits (*) 4,767 2,936 1,101
Depreciation and amortization expense, net (51,571 ) (31,246 ) (18,933 )
(*) PagSeguro Brazil has a tax benefit on
PIS and COFINS that allows to reduce the depreciation and
amortization expenses, when incurred. This tax benefit is
recognized directly as a reduction of depreciation and amortization
expense.</t>
  </si>
  <si>
    <t>Financial instruments by category (Tables)</t>
  </si>
  <si>
    <t>Financial assets</t>
  </si>
  <si>
    <t>PagSeguro Group classifies its financial instruments into the
following categories:
March 31, December 31,
Financial assets
Measured at fair value through profit or loss:
Financial investments
— 210,103
Amortized cost:
Cash and cash equivalents 2,545,389 66,767
Note receivables 4,883,321 3,522,349
Receivables from related parties 909 124,723
Other receivables 18,834 27,956
7,448,453 3,951,898</t>
  </si>
  <si>
    <t>PagSeguro Group classifies its financial instruments into the
following categories:
December 31,
2017 2016
Financial assets
Measured at fair value through profit or loss:
Financial investments 210,103 131,239
Loans and receivables:
Cash and cash equivalents 66,767 79,969
Note receivables 3,522,349 1,715,514
Receivables from related parties 124,723 300,809
Other receivables 27,956 4,495
3,951,898 2,232,026</t>
  </si>
  <si>
    <t>Financial liabilities</t>
  </si>
  <si>
    <t>March 31, December 31,
Financial liabilities
Amortized cost:
Payables to third parties 2,975,297 3,080,569
Trade payables 119,156 92,444
Trade payables to related parties 44,973 39,101
Other payables 26,652 15,872
3,166,077 3,227,986</t>
  </si>
  <si>
    <t>December 31,
2017 2016
Financial liabilities
Measured at fair value through profit or loss:
Derivative financial instruments
— 6,613
— 6,613
Amortized cost:
Payables to third parties 3,080,569 1,304,031
Trade payables 92,444 61,719
Trade payables to related parties 39,101 76,249
Borrowings
— 205,204
Dividends payable and interest on own capital
— 22,243
Other payables 15,872 15,244
3,227,986 1,684,690</t>
  </si>
  <si>
    <t>Financial risk management (Tables)</t>
  </si>
  <si>
    <t>Contractual undiscounted cash flows</t>
  </si>
  <si>
    <t>The table below shows the PagSeguro
Group’s non-derivative
Due within Due within 31 Due within 121 Due within 181 Due to 361
At March 31, 2018
Payables to third parties 2,759,059 150,703 35,515 30,020
—
Trade payables 103,868 8,980 1,894 2,055 2,358
Trade payables to related parties
— 44,973
—
—
—
Other payables
—
—
— 23,028 3,624
At December 31, 2017
Payables to third parties 2,890,080 133,070 31,081 26,338
—
Trade payables 81,152 6,032 1,740 1,083 2,437
Trade payables to related parties
—
—
— 39,101
—
Other payables
—
—
— 15,872
—</t>
  </si>
  <si>
    <t xml:space="preserve">The amounts disclosed in the table are the contractual undiscounted
cash flows.
Due within Due within Due within Due within Due to 361
At December 31, 2017
Payables to third parties 2,890,080 133,070 31,081 26,338
—
Trade payables 81,152 6,032 1,740 1,083 2,437
Trade payables to related parties
—
—
— 39,101
—
Other payables
—
—
— 15,872
At December 31, 2016
Payables to third parties 1,228,922 60,396 10,152 4,561
—
Trade payables 54,125 4,827 63 2,704
—
Trade payables to related parties
—
—
— 76,249
—
Borrowings
— 208,374
—
—
—
Dividends payable and interest on own capital
—
—
— 22,243
—
Other payables
—
—
— 15,244
— </t>
  </si>
  <si>
    <t>The amounts of derivative financial instruments are summarized as
follows:
December 31, 2016
Maturity Notional value Fair value
Foreign exchange and interest January 2017 129,480 132,761
Interbank Deposit Certificate (CDI) January 2017 (129,480 ) (138,036 )
— (5,275 )
Foreign exchange and interest March 2017 70,000 71,537
Interbank Deposit Certificate (CDI) March 2017 (70,000 ) (72,875 )
— (1,338 )
Total
— (6,613 )</t>
  </si>
  <si>
    <t>Presentation and preparation of the consolidated financial statements and significant accounting policies (Tables)</t>
  </si>
  <si>
    <t>Depreciation is calculated under the straight-line method, based on the estimated useful lives, in years</t>
  </si>
  <si>
    <t xml:space="preserve">The assets’ residual values and useful lives are reviewed at
the end of each reporting period, and adjusted on a prospective
basis if appropriate. Depreciation is calculated under the
straight-line method, based on the estimated useful lives as shown
below (in years):
December 31,
2017
2016
Data processing equipment 2,5 to 5 2,5 to 5
Furniture and fittings 10 10
Facilities 10 10
Leasehold improvements 10 10
Machinery and equipment 5 to 10 10
Vehicles 5 — </t>
  </si>
  <si>
    <t>Business combinations (Tables)</t>
  </si>
  <si>
    <t>The acquisitions described below are in accordance with
PagSeguro’s Digital business strategies, as well as the
products offered by them and their client portfolio.
Book value of Purchase accounting adjustment Fair value of
The assets and liabilities arising from the acquisition
Cash and cash equivalents 51
— 51
Assets acquired 2,598
— 2,598
Liabilities assumed (1,312 )
— (1,312 )
Property, plant and equipment and intangible assets 643 2,498 3,141
Value of net assets 1,980 2,498 4,478
Goodwill 26,184 (2,498 ) 23,686
Bargain purchase gain (87 )
— (87 )
Purchase cost 28,077
— 28,077
Consideration for the purchase settled in cash 22,276
Cash and cash equivalents at the subsidiary acquired (51 )
Amount paid on acquisitions less cash and cash equivalents
acquired 22,225</t>
  </si>
  <si>
    <t>Borrowings (Tables)</t>
  </si>
  <si>
    <t>Borrowings
Type Interest rate Average Maturity December 31, December 31,
Borrowings in foreign currency
Bank Borrowings
Fixed interest rates 2,36365 % January 2017
— 133,874
Bank Borrowings Fixed interest rates 2,86450 % March 2017
— 71,330
— 205,204</t>
  </si>
  <si>
    <t>Capital management (Tables)</t>
  </si>
  <si>
    <t>During 2016, PagSeguro Group’s strategy was to maintain a
gearing ratio of up to 20%. The gearing ratio at December 31,
2016 was as follows:
December 31, 2016
Borrowings 205,204
(-) Cash and cash equivalents (79,969 )
Net debt 125,235
Total equity 626,862
Total capital 752,097
Gearing ratio 16.65%</t>
  </si>
  <si>
    <t>Other disclosures on cash flows (Tables)</t>
  </si>
  <si>
    <t>Non-cash investing and financing activities</t>
  </si>
  <si>
    <t xml:space="preserve">Non-cash
2017 2016 2015
Transfer of assets and liabilities
— 56,351 399,048
Capitalization of related party transactions
— 26,610
— </t>
  </si>
  <si>
    <t>General information (Details Text) (Detail) $ / shares in Units, shares in Thousands, R$ in Millions, $ in Millions</t>
  </si>
  <si>
    <t>Jan. 26, 2018BRL (R$)</t>
  </si>
  <si>
    <t>Jan. 26, 2018USD ($)$ / sharesshares</t>
  </si>
  <si>
    <t>Dec. 31, 2017shares</t>
  </si>
  <si>
    <t>General information (Details Text)</t>
  </si>
  <si>
    <t>PagSeguro Digital has control of the shares PagSeguro Brazil</t>
  </si>
  <si>
    <t>99.99%</t>
  </si>
  <si>
    <t>Underwriting discounts and commissions</t>
  </si>
  <si>
    <t>R$ 137.8</t>
  </si>
  <si>
    <t>Other offering expenses</t>
  </si>
  <si>
    <t>PagSeguro Brazil carried out a reverse share split</t>
  </si>
  <si>
    <t>2:1 shares</t>
  </si>
  <si>
    <t>Class A common shares</t>
  </si>
  <si>
    <t>Global offering of shares</t>
  </si>
  <si>
    <t>Class A common shares | Shares offered by PagSeguro Digital</t>
  </si>
  <si>
    <t>Initial offer price per share | $ / shares</t>
  </si>
  <si>
    <t>Net proceeds from issuance of new shares</t>
  </si>
  <si>
    <t>Gross proceeds received from issuance of new shares</t>
  </si>
  <si>
    <t>R$ 3444.2</t>
  </si>
  <si>
    <t>Class A common shares | Shares were offered by the controlling shareholder UOL</t>
  </si>
  <si>
    <t>Common shares | Share capital previously represented</t>
  </si>
  <si>
    <t>Increase (decrease) in number of shares outstanding</t>
  </si>
  <si>
    <t>Common shares | Was reduced</t>
  </si>
  <si>
    <t>Consolidation of subsidiaries (Details 1) (Detail) - BRL (R$) R$ in Thousands</t>
  </si>
  <si>
    <t>May 02, 2017</t>
  </si>
  <si>
    <t>Mar. 29, 2018</t>
  </si>
  <si>
    <t>Dec. 31, 2014</t>
  </si>
  <si>
    <t>Assets</t>
  </si>
  <si>
    <t>Liabilities</t>
  </si>
  <si>
    <t>Total equity</t>
  </si>
  <si>
    <t>R$ 687486</t>
  </si>
  <si>
    <t>R$ 461877</t>
  </si>
  <si>
    <t>Net income (loss) for the period</t>
  </si>
  <si>
    <t>PagSeguro Brazil</t>
  </si>
  <si>
    <t>R$ 57768</t>
  </si>
  <si>
    <t>R$ 478781</t>
  </si>
  <si>
    <t>Ownership - %</t>
  </si>
  <si>
    <t>Level</t>
  </si>
  <si>
    <t>Direct</t>
  </si>
  <si>
    <t>Net+Phone</t>
  </si>
  <si>
    <t>R$ 1101314</t>
  </si>
  <si>
    <t>R$ 1018218</t>
  </si>
  <si>
    <t>R$ 9323</t>
  </si>
  <si>
    <t>R$ 8441</t>
  </si>
  <si>
    <t>Indirect</t>
  </si>
  <si>
    <t>Boa Compra</t>
  </si>
  <si>
    <t>R$ 700068</t>
  </si>
  <si>
    <t>R$ 629246</t>
  </si>
  <si>
    <t>R$ 12034</t>
  </si>
  <si>
    <t>R$ 705</t>
  </si>
  <si>
    <t>R$ 5715</t>
  </si>
  <si>
    <t>BCPS</t>
  </si>
  <si>
    <t>R$ 1559</t>
  </si>
  <si>
    <t>R$ 1236</t>
  </si>
  <si>
    <t>R$ 319</t>
  </si>
  <si>
    <t>R$ 429</t>
  </si>
  <si>
    <t>99.50%</t>
  </si>
  <si>
    <t>R2TECH</t>
  </si>
  <si>
    <t>R$ 3188</t>
  </si>
  <si>
    <t>R$ 2460</t>
  </si>
  <si>
    <t>R$ 764</t>
  </si>
  <si>
    <t>R$ 1307</t>
  </si>
  <si>
    <t>51.00%</t>
  </si>
  <si>
    <t>BIVA</t>
  </si>
  <si>
    <t>R$ 2464</t>
  </si>
  <si>
    <t>R$ 2482</t>
  </si>
  <si>
    <t>R$ 1174</t>
  </si>
  <si>
    <t>R$ 1569</t>
  </si>
  <si>
    <t>74.93%</t>
  </si>
  <si>
    <t>59.31%</t>
  </si>
  <si>
    <t>FIDC</t>
  </si>
  <si>
    <t>R$ 259710</t>
  </si>
  <si>
    <t>R$ 182163</t>
  </si>
  <si>
    <t>R$ 20000</t>
  </si>
  <si>
    <t>R$ 6657</t>
  </si>
  <si>
    <t>R$ 1758</t>
  </si>
  <si>
    <t>90.00%</t>
  </si>
  <si>
    <t>100.00%</t>
  </si>
  <si>
    <t>Consolidation of subsidiaries (Details Text) (Detail) - BRL (R$) R$ in Thousands</t>
  </si>
  <si>
    <t>Mar. 12, 2018</t>
  </si>
  <si>
    <t>Jan. 15, 2018</t>
  </si>
  <si>
    <t>May 31, 2016</t>
  </si>
  <si>
    <t>Jul. 31, 2013</t>
  </si>
  <si>
    <t>Apr. 30, 2011</t>
  </si>
  <si>
    <t>Consolidation of subsidiaries (Details Text)</t>
  </si>
  <si>
    <t>R$ 870391</t>
  </si>
  <si>
    <t>R$ 626862</t>
  </si>
  <si>
    <t>R$ 34634</t>
  </si>
  <si>
    <t>R$ 43958</t>
  </si>
  <si>
    <t>R$ 20666</t>
  </si>
  <si>
    <t>R$ 19962</t>
  </si>
  <si>
    <t>Boa Compra | UBN Internet Ltda. ("UBN"), a subsidiary of UOL, acquired equity interest</t>
  </si>
  <si>
    <t>Boa Compra | UBN Internet Ltda. ("UBN"), a subsidiary of UOL, acquired additional</t>
  </si>
  <si>
    <t>24.00%</t>
  </si>
  <si>
    <t>Boa Compra | UBN Internet Ltda. ("UBN"), a subsidiary of UOL, increasing its total ownership</t>
  </si>
  <si>
    <t>75.00%</t>
  </si>
  <si>
    <t>Boa Compra | UBN Internet Ltda. ("UBN"), a subsidiary of UOL, acquired the remaining</t>
  </si>
  <si>
    <t>25.00%</t>
  </si>
  <si>
    <t>Boa Compra | UBN Internet Ltda. ("UBN"), a subsidiary of UOL, has became the owner of Boa Compra</t>
  </si>
  <si>
    <t>Boa Compra | Subsequently, UOL transferred its equity interest in Boa Compra to PagSeguro Brazil as a capital contribution</t>
  </si>
  <si>
    <t>R$ 1268</t>
  </si>
  <si>
    <t>R$ 985</t>
  </si>
  <si>
    <t>R$ 2330</t>
  </si>
  <si>
    <t>R$ 1566</t>
  </si>
  <si>
    <t>BIVACO Holdings SA</t>
  </si>
  <si>
    <t>51.41%</t>
  </si>
  <si>
    <t>R$ 247</t>
  </si>
  <si>
    <t>R$ 752</t>
  </si>
  <si>
    <t>Acquisition amount</t>
  </si>
  <si>
    <t>R$ 4650</t>
  </si>
  <si>
    <t>BIVA | Acquired an additional</t>
  </si>
  <si>
    <t>0.50%</t>
  </si>
  <si>
    <t>15.12%</t>
  </si>
  <si>
    <t>BIVA | Brazil Business Unit</t>
  </si>
  <si>
    <t>R$ 188353</t>
  </si>
  <si>
    <t>R$ 181759</t>
  </si>
  <si>
    <t>Rate the senior mezzanine quotes pay as a percentage of Interbank Deposit Certificate (CDI)</t>
  </si>
  <si>
    <t>107.00%</t>
  </si>
  <si>
    <t>FIDC | Subordinated quotes</t>
  </si>
  <si>
    <t>Segment reporting (Details Text) (Detail)</t>
  </si>
  <si>
    <t>Segment Reporting Details Text [Abstract]</t>
  </si>
  <si>
    <t>Revenue arising, customers located abroad</t>
  </si>
  <si>
    <t>2.00%</t>
  </si>
  <si>
    <t>5.00%</t>
  </si>
  <si>
    <t>8.00%</t>
  </si>
  <si>
    <t>Cash and cash equivalents (Details 1) (Detail) - BRL (R$) R$ in Thousands</t>
  </si>
  <si>
    <t>Cash and cash equivalents [abstract]</t>
  </si>
  <si>
    <t>Short-term bank deposits</t>
  </si>
  <si>
    <t>R$ 20694</t>
  </si>
  <si>
    <t>Short-term investment</t>
  </si>
  <si>
    <t>R$ 1199</t>
  </si>
  <si>
    <t>Financial investments (Details 1) (Detail) - BRL (R$) R$ in Thousands</t>
  </si>
  <si>
    <t>Financial Investments [abstract]</t>
  </si>
  <si>
    <t>R$ 210103</t>
  </si>
  <si>
    <t>R$ 131239</t>
  </si>
  <si>
    <t>R$ 0</t>
  </si>
  <si>
    <t>Financial investments (Details Text) (Detail)</t>
  </si>
  <si>
    <t>Financial Investments Details Text [Abstract]</t>
  </si>
  <si>
    <t>Short Term Investments Refer To Two Repurchase Agreements</t>
  </si>
  <si>
    <t>96.00%</t>
  </si>
  <si>
    <t>Note receivables (Details 1) (Detail) - BRL (R$) R$ in Thousands</t>
  </si>
  <si>
    <t>Legal obligors</t>
  </si>
  <si>
    <t>Receivables</t>
  </si>
  <si>
    <t>R$ 4883321</t>
  </si>
  <si>
    <t>R$ 3522349</t>
  </si>
  <si>
    <t>R$ 1715514</t>
  </si>
  <si>
    <t>Itau</t>
  </si>
  <si>
    <t>Bradesco</t>
  </si>
  <si>
    <t>Banco do Brasil</t>
  </si>
  <si>
    <t>CEF</t>
  </si>
  <si>
    <t>Santander</t>
  </si>
  <si>
    <t>Other</t>
  </si>
  <si>
    <t>Total card issuers</t>
  </si>
  <si>
    <t>[1]</t>
  </si>
  <si>
    <t>Vero</t>
  </si>
  <si>
    <t>Cielo Total</t>
  </si>
  <si>
    <t>Redecard</t>
  </si>
  <si>
    <t>Amex</t>
  </si>
  <si>
    <t>Total acquirers</t>
  </si>
  <si>
    <t>[2]</t>
  </si>
  <si>
    <t>Total other</t>
  </si>
  <si>
    <t>Cielo - Elo</t>
  </si>
  <si>
    <t>Cielo</t>
  </si>
  <si>
    <t>Visa</t>
  </si>
  <si>
    <t>Visa | Itau</t>
  </si>
  <si>
    <t>Visa | Bradesco</t>
  </si>
  <si>
    <t>Visa | Banco do Brasil</t>
  </si>
  <si>
    <t>Visa | CEF</t>
  </si>
  <si>
    <t>Visa | Santander</t>
  </si>
  <si>
    <t>Visa | Other</t>
  </si>
  <si>
    <t>Visa | Total card issuers</t>
  </si>
  <si>
    <t>Master</t>
  </si>
  <si>
    <t>Master | Itau</t>
  </si>
  <si>
    <t>Master | Bradesco</t>
  </si>
  <si>
    <t>Master | Banco do Brasil</t>
  </si>
  <si>
    <t>Master | CEF</t>
  </si>
  <si>
    <t>Master | Santander</t>
  </si>
  <si>
    <t>Master | Other</t>
  </si>
  <si>
    <t>Master | Total card issuers</t>
  </si>
  <si>
    <t>R$ 513735</t>
  </si>
  <si>
    <t>Hipercard</t>
  </si>
  <si>
    <t>Hipercard | Itau</t>
  </si>
  <si>
    <t>Hipercard | Total card issuers</t>
  </si>
  <si>
    <t>R$ 311450</t>
  </si>
  <si>
    <t>R$ 250817</t>
  </si>
  <si>
    <t>Card issuers: receivables derived from transactions where the PagSeguro Brazil acts as the financial intermediary in operations with the issuing banks, related to the intermediation agreements between PagSeguro Brazil and Visa, Mastercard or Hipercard. However, the PagSeguro Brazil's contractual note receivables are with the financial institutions, which are the legal obligors on the note receivables.Additionally, amounts due within 27 days of the original transaction, including those that fall due with the first installment of installment receivables, are guaranteed by Visa, Mastercard or Hipercard, as applicable, in the event that the legal obligors do not make payment. PagSeguro Brazil started operating directly as a financial intermediary in 2016.</t>
  </si>
  <si>
    <t>Acquirers: refer to card processing transactions to be received from the acquirers, which are a third parties acting as a financial intermediaries between the issuing bank and PagSeguro Brazil. This balance also includes the receivables from sales of debit and credit card readers.</t>
  </si>
  <si>
    <t>Note receivables (Details 2) (Detail) - BRL (R$) R$ in Thousands</t>
  </si>
  <si>
    <t>Maturity analysis of note receivables</t>
  </si>
  <si>
    <t>Due within 30 days</t>
  </si>
  <si>
    <t>Due within 31 to 120 days</t>
  </si>
  <si>
    <t>Due within 121 to 180 days</t>
  </si>
  <si>
    <t>Due within 181 to 360 days</t>
  </si>
  <si>
    <t>R$ 332416</t>
  </si>
  <si>
    <t>R$ 147642</t>
  </si>
  <si>
    <t>R$ 92595</t>
  </si>
  <si>
    <t>Related-party balances and transactions (Details 1) (Detail) - BRL (R$) R$ in Thousands</t>
  </si>
  <si>
    <t>R$ 909</t>
  </si>
  <si>
    <t>R$ 124723</t>
  </si>
  <si>
    <t>R$ 300809</t>
  </si>
  <si>
    <t>Payables</t>
  </si>
  <si>
    <t>Immediate parent - UOL- cash management</t>
  </si>
  <si>
    <t>[1],[2]</t>
  </si>
  <si>
    <t>Immediate parent - UOL - sales of services</t>
  </si>
  <si>
    <t>[3]</t>
  </si>
  <si>
    <t>[3],[4]</t>
  </si>
  <si>
    <t>[4]</t>
  </si>
  <si>
    <t>Immediate parent - UOL- shared service costs</t>
  </si>
  <si>
    <t>Affiliated companies - UOL Diveo- cash management</t>
  </si>
  <si>
    <t>Affiliated companies - UOL Diveo - sales of services</t>
  </si>
  <si>
    <t>Affiliated companies - UOL Diveo - shared service costs</t>
  </si>
  <si>
    <t>Affiliated companies - Concurso Virtual S.A.</t>
  </si>
  <si>
    <t>Affiliated companies - Transfolha Transportadora e Distribuicao Ltda.</t>
  </si>
  <si>
    <t>Affiliated companies - Livraria da Folha Ltda.</t>
  </si>
  <si>
    <t>Affiliated companies - Empresa Folha da Manha S/A</t>
  </si>
  <si>
    <t>Affiliated companies - Others</t>
  </si>
  <si>
    <t>R$ 1045</t>
  </si>
  <si>
    <t>R$ 529</t>
  </si>
  <si>
    <t>R$ 412</t>
  </si>
  <si>
    <t>The receivables/payables transactions with related parties arising from cash management were ended at the date of the IPO. The remaining balance of R$ 909 was fully paid during the month of April 2018.</t>
  </si>
  <si>
    <t>The receivables/payables with related parties arising from cash management are settled within one month and are free of interest. Shared service costs are offset with these balances. The receivables are unsecured in nature and no provisions are held against receivables from related parties.</t>
  </si>
  <si>
    <t>Sale of services refers mainly to purchase of (i) advertising services from UOL and (ii) services related to technical support in hosting from UOL Diveo Tecnologia Ltda.</t>
  </si>
  <si>
    <t>Sale of services refers mainly to purchase of (i) advertising services from UOL and (ii) services related to technical support in computing and hosting from UOL Diveo Tecnologia Ltda. ("UOL Diveo"), which started in 2016.</t>
  </si>
  <si>
    <t>Related-Party Balances and Transactions (Details 2) (Detail) - BRL (R$) R$ in Thousands</t>
  </si>
  <si>
    <t>Revenue</t>
  </si>
  <si>
    <t>R$ 738</t>
  </si>
  <si>
    <t>R$ 220</t>
  </si>
  <si>
    <t>R$ 1480</t>
  </si>
  <si>
    <t>R$ 744</t>
  </si>
  <si>
    <t>R$ 857</t>
  </si>
  <si>
    <t>Expense</t>
  </si>
  <si>
    <t>Immediate parent - UOL- shared service costs - carved out</t>
  </si>
  <si>
    <t>Immediate parent - UOL- sale of services - carved out</t>
  </si>
  <si>
    <t>[5]</t>
  </si>
  <si>
    <t>[6]</t>
  </si>
  <si>
    <t>[7]</t>
  </si>
  <si>
    <t>R$ 121</t>
  </si>
  <si>
    <t>R$ 130</t>
  </si>
  <si>
    <t>R$ 101</t>
  </si>
  <si>
    <t>Affiliated Companies Edgar De Abreu Ltda</t>
  </si>
  <si>
    <t>R$ 149</t>
  </si>
  <si>
    <t>R$ 40</t>
  </si>
  <si>
    <t>Shared services costs mainly related to (i) payroll costs, (ii) IT structure / software and (iii) property rental costs are incurred by the parent company UOL and are charged to PagSeguro Brazil pursuant to contractual agreements. Such costs are included in administrative expenses. The increase in the balance refers to payroll taxes related to LTIP in the amount of R$28,400, which are paid by the parent company UOL and reimbursed by the PagSeguro Group.</t>
  </si>
  <si>
    <t>The main costs that the UOL Group allocated to PagSeguro Brazil (based on the number of employees and/or the time worked, basis that management believes is reasonable), are (i) payroll costs, (ii) IT structure / software and (iii) rental costs. The allocated costs to the carve-out financial statements are included in administrative expenses.</t>
  </si>
  <si>
    <t>Sale of services related to advertising services are incurred by the parent company UOL and are charged to PagSeguro Brazil pursuant to contractual agreements.</t>
  </si>
  <si>
    <t>Sales of services related to advertising services were allocated based on intercompany cost, a basis that management believes is reasonable from January 2014 through July 2015.</t>
  </si>
  <si>
    <t>Shared services costs are incurred by the affiliated company UOL Diveo and are charged to PagSeguro Brazil pursuant to contractual agreements. The main costs are related to IT structure/software.</t>
  </si>
  <si>
    <t>Sale of services from the affiliated company UOL Diveo related to technical support in hosting services (started in 2016) and are charged to PagSeguro Brazil pursuant to contractual agreements.</t>
  </si>
  <si>
    <t>Sale of services from the affiliated company UOL Diveo related to technical support in computing and hosting services (started in 2016) and are charged to PagSeguro Brazil pursuant to contractual agreements.</t>
  </si>
  <si>
    <t>Related-party balances and transactions (Details Text) (Detail) - BRL (R$) R$ in Thousands</t>
  </si>
  <si>
    <t>6 Months Ended</t>
  </si>
  <si>
    <t>Jun. 30, 2017</t>
  </si>
  <si>
    <t>Related-party balances and transactions (Details Text)</t>
  </si>
  <si>
    <t>Payroll taxes</t>
  </si>
  <si>
    <t>R$ 28400</t>
  </si>
  <si>
    <t>Key management personnel compensation, short-term employee benefits</t>
  </si>
  <si>
    <t>R$ 27845</t>
  </si>
  <si>
    <t>R$ 878</t>
  </si>
  <si>
    <t>R$ 3487</t>
  </si>
  <si>
    <t>R$ 2658</t>
  </si>
  <si>
    <t>R$ 2243</t>
  </si>
  <si>
    <t>Settlement related to interest on own capital that was distributed</t>
  </si>
  <si>
    <t>R$ 142794</t>
  </si>
  <si>
    <t>Offset against receivables under the centralized cash management</t>
  </si>
  <si>
    <t>Payment the remaining balance of in cash</t>
  </si>
  <si>
    <t>R$ 54273</t>
  </si>
  <si>
    <t>R$ 36654</t>
  </si>
  <si>
    <t>The PagSeguro Brazil Group is controlled by UOL (incorporated in Brazil)</t>
  </si>
  <si>
    <t>Business combinations (Details Text) (Detail) - BRL (R$) R$ in Thousands</t>
  </si>
  <si>
    <t>Oct. 03, 2017</t>
  </si>
  <si>
    <t>Dec. 31, 2018</t>
  </si>
  <si>
    <t>Apr. 23, 2018</t>
  </si>
  <si>
    <t>Nov. 30, 2017</t>
  </si>
  <si>
    <t>Aug. 14, 2017</t>
  </si>
  <si>
    <t>Jan. 31, 2017</t>
  </si>
  <si>
    <t>Business combinations (Details Text)</t>
  </si>
  <si>
    <t>PagSeguro Brazil acquired the share capital and obtained the control of BCPS</t>
  </si>
  <si>
    <t>Amount paid in the acquisition, which was settled in cash on that date</t>
  </si>
  <si>
    <t>Fair value of the acquired assets</t>
  </si>
  <si>
    <t>Fair value of the assumed liabilities</t>
  </si>
  <si>
    <t>Bargain purchase gain</t>
  </si>
  <si>
    <t>R$ 87</t>
  </si>
  <si>
    <t>R$ 348</t>
  </si>
  <si>
    <t>R$ 215</t>
  </si>
  <si>
    <t>PagSeguro Brazil acquired the share capital and obtained control of R2TECH</t>
  </si>
  <si>
    <t>The consideration for the purchase</t>
  </si>
  <si>
    <t>R$ 9200</t>
  </si>
  <si>
    <t>Settled in cash on the acquisition date</t>
  </si>
  <si>
    <t>R$ 3500</t>
  </si>
  <si>
    <t>R$ 2300</t>
  </si>
  <si>
    <t>R$ 460</t>
  </si>
  <si>
    <t>R$ 2940</t>
  </si>
  <si>
    <t>Goodwill</t>
  </si>
  <si>
    <t>Intangible assets-Portfolio of customers</t>
  </si>
  <si>
    <t>R$ 768</t>
  </si>
  <si>
    <t>Intangible assets-Portfolio of customers - using the real discount rate (without inflationary effects)</t>
  </si>
  <si>
    <t>15.30%</t>
  </si>
  <si>
    <t>Intangible assets-Non-competition</t>
  </si>
  <si>
    <t>R$ 242</t>
  </si>
  <si>
    <t>Intangible assets-Non-competition - using the real discount rate (without inflationary effects)</t>
  </si>
  <si>
    <t>Intangible assets-Right-to-use software</t>
  </si>
  <si>
    <t>R$ 1488</t>
  </si>
  <si>
    <t>Intangible assets-Right-to-use software - using the real discount rate (without inflationary effects)</t>
  </si>
  <si>
    <t>R2TECH | Subsequent Event [Member]</t>
  </si>
  <si>
    <t>R$ 2350</t>
  </si>
  <si>
    <t>R$ 997</t>
  </si>
  <si>
    <t>R$ 2394</t>
  </si>
  <si>
    <t>PagSeguro Brazil acquired control with the acquisition of interest in Bivaco Holding SA</t>
  </si>
  <si>
    <t>The total consideration paid for the purchases, which was settled in cash on the acquisition date</t>
  </si>
  <si>
    <t>R$ 18470</t>
  </si>
  <si>
    <t>Additional interest of acquired</t>
  </si>
  <si>
    <t>7.90%</t>
  </si>
  <si>
    <t>Carrying amount of non-controlling interests acquired</t>
  </si>
  <si>
    <t>Derecognition Of Noncontrolling Interest</t>
  </si>
  <si>
    <t>Decrease in equity attributable to owners of the parent</t>
  </si>
  <si>
    <t>R$ 6823</t>
  </si>
  <si>
    <t>Property and equipment (Details 1) (Detail) - BRL (R$) R$ in Thousands</t>
  </si>
  <si>
    <t>R$ 11065</t>
  </si>
  <si>
    <t>R$ 10889</t>
  </si>
  <si>
    <t>R$ 4558</t>
  </si>
  <si>
    <t>Data processing equipment</t>
  </si>
  <si>
    <t>Facilities</t>
  </si>
  <si>
    <t>Machinery and equipment</t>
  </si>
  <si>
    <t>Furniture and fittings</t>
  </si>
  <si>
    <t>Leasehold improvements</t>
  </si>
  <si>
    <t>Vehicles</t>
  </si>
  <si>
    <t>Cost</t>
  </si>
  <si>
    <t>Cost | Data processing equipment</t>
  </si>
  <si>
    <t>Cost | Facilities</t>
  </si>
  <si>
    <t>Cost | Machinery and equipment</t>
  </si>
  <si>
    <t>Cost | Furniture and fittings</t>
  </si>
  <si>
    <t>Cost | Leasehold improvements</t>
  </si>
  <si>
    <t>Cost | Vehicles</t>
  </si>
  <si>
    <t>Accumulated amortization</t>
  </si>
  <si>
    <t>Accumulated amortization | Data processing equipment</t>
  </si>
  <si>
    <t>Accumulated amortization | Facilities</t>
  </si>
  <si>
    <t>Accumulated amortization | Machinery and equipment</t>
  </si>
  <si>
    <t>Accumulated amortization | Furniture and fittings</t>
  </si>
  <si>
    <t>Accumulated amortization | Leasehold improvements</t>
  </si>
  <si>
    <t>R$ 15</t>
  </si>
  <si>
    <t>Accumulated amortization | Vehicles</t>
  </si>
  <si>
    <t>R$ 51</t>
  </si>
  <si>
    <t>R$ 42</t>
  </si>
  <si>
    <t>Property and equipment (Details 2) (Detail) - BRL (R$) R$ in Thousands</t>
  </si>
  <si>
    <t>Changes in cost and accumulated depreciation were as follows</t>
  </si>
  <si>
    <t>Purchases</t>
  </si>
  <si>
    <t>Acquisition of subsidiary</t>
  </si>
  <si>
    <t>Additions</t>
  </si>
  <si>
    <t>R$ 976</t>
  </si>
  <si>
    <t>Depreciation</t>
  </si>
  <si>
    <t>Net book value</t>
  </si>
  <si>
    <t>Data processing equipment | Cost</t>
  </si>
  <si>
    <t>Data processing equipment | Accumulated amortization</t>
  </si>
  <si>
    <t>Facilities | Cost</t>
  </si>
  <si>
    <t>Facilities | Accumulated amortization</t>
  </si>
  <si>
    <t>Machinery and equipment | Cost</t>
  </si>
  <si>
    <t>Machinery and equipment | Accumulated amortization</t>
  </si>
  <si>
    <t>Furniture and fittings | Cost</t>
  </si>
  <si>
    <t>Furniture and fittings | Accumulated amortization</t>
  </si>
  <si>
    <t>Leasehold improvements | Cost</t>
  </si>
  <si>
    <t>Leasehold improvements | Accumulated amortization</t>
  </si>
  <si>
    <t>Vehicles | Cost</t>
  </si>
  <si>
    <t>Vehicles | Accumulated amortization</t>
  </si>
  <si>
    <t>Intangible assets (Details 1) (Detail) - BRL (R$) R$ in Thousands</t>
  </si>
  <si>
    <t>R$ 190638</t>
  </si>
  <si>
    <t>R$ 158868</t>
  </si>
  <si>
    <t>R$ 86108</t>
  </si>
  <si>
    <t>Expenditures related to software and technology</t>
  </si>
  <si>
    <t>Software licenses</t>
  </si>
  <si>
    <t>Customer relationships</t>
  </si>
  <si>
    <t>Cost | Expenditures related to software and technology</t>
  </si>
  <si>
    <t>Cost | Software licenses</t>
  </si>
  <si>
    <t>Cost | Customer relationships</t>
  </si>
  <si>
    <t>Cost | Goodwill</t>
  </si>
  <si>
    <t>Accumulated amortization | Expenditures related to software and technology</t>
  </si>
  <si>
    <t>Accumulated amortization | Software licenses</t>
  </si>
  <si>
    <t>R$ 1416</t>
  </si>
  <si>
    <t>Accumulated amortization | Customer relationships</t>
  </si>
  <si>
    <t>R$ 246</t>
  </si>
  <si>
    <t>R$ 91</t>
  </si>
  <si>
    <t>PagSeguro Group capitalizes the expenses incurred with the development of platforms, which are amortized over the useful lives, within a range from three to five years.</t>
  </si>
  <si>
    <t>Goodwill provided on the acquisition of the companies R2TECH and BIVA.</t>
  </si>
  <si>
    <t>Goodwill provided on the acquisition of the companies R2TECH and BIVA as described in Note 10.</t>
  </si>
  <si>
    <t>Intangible assets (Details Text) (Detail)</t>
  </si>
  <si>
    <t>Intangible Assets Details Text [Abstract]</t>
  </si>
  <si>
    <t>The PagSeguro Brazil Group capitalizes the expenses incurred with the development of platforms, which are amortized over the useful lives</t>
  </si>
  <si>
    <t>three to five years</t>
  </si>
  <si>
    <t>Intangible assets (Details 2) (Detail) - BRL (R$) R$ in Thousands</t>
  </si>
  <si>
    <t>Changes in cost and accumulated amortization were as follows</t>
  </si>
  <si>
    <t>Opening balance</t>
  </si>
  <si>
    <t>Others</t>
  </si>
  <si>
    <t>Amortization</t>
  </si>
  <si>
    <t>Expenditures related to software and technology | Cost</t>
  </si>
  <si>
    <t>Expenditures related to software and technology | Accumulated amortization</t>
  </si>
  <si>
    <t>Transfer</t>
  </si>
  <si>
    <t>Software licenses | Cost</t>
  </si>
  <si>
    <t>Software licenses | Accumulated amortization</t>
  </si>
  <si>
    <t>Customer relationships | Cost</t>
  </si>
  <si>
    <t>Customer relationships | Accumulated amortization</t>
  </si>
  <si>
    <t>Goodwill | Cost</t>
  </si>
  <si>
    <t>R$ 21399</t>
  </si>
  <si>
    <t>R$ 23686</t>
  </si>
  <si>
    <t>Payables to third parties (Detail) - BRL (R$) R$ in Thousands</t>
  </si>
  <si>
    <t>Trade and other payables [abstract]</t>
  </si>
  <si>
    <t>R$ 2975297</t>
  </si>
  <si>
    <t>R$ 3080569</t>
  </si>
  <si>
    <t>R$ 1304031</t>
  </si>
  <si>
    <t>Disclosure - Payables to third parties (Details Text) (Detail)</t>
  </si>
  <si>
    <t>Maximum [Member]</t>
  </si>
  <si>
    <t>Payables to third parties, average settlement terms</t>
  </si>
  <si>
    <t>30 months</t>
  </si>
  <si>
    <t>Salaries and social charges (Detail) - BRL (R$) R$ in Thousands</t>
  </si>
  <si>
    <t>Salaries and social charges [Abstract]</t>
  </si>
  <si>
    <t>Profit sharing</t>
  </si>
  <si>
    <t>R$ 4943</t>
  </si>
  <si>
    <t>R$ 15237</t>
  </si>
  <si>
    <t>R$ 8696</t>
  </si>
  <si>
    <t>Salaries payable</t>
  </si>
  <si>
    <t>Social charges</t>
  </si>
  <si>
    <t>Payroll accruals</t>
  </si>
  <si>
    <t>R$ 26192</t>
  </si>
  <si>
    <t>R$ 34269</t>
  </si>
  <si>
    <t>R$ 20269</t>
  </si>
  <si>
    <t>Taxes and contribution (Detail) - BRL (R$) R$ in Thousands</t>
  </si>
  <si>
    <t>Taxes [Abstract]</t>
  </si>
  <si>
    <t>Services tax</t>
  </si>
  <si>
    <t>R$ 34008</t>
  </si>
  <si>
    <t>R$ 14837</t>
  </si>
  <si>
    <t>R$ 1382</t>
  </si>
  <si>
    <t>Value-added tax on sales and services</t>
  </si>
  <si>
    <t>Social integration program</t>
  </si>
  <si>
    <t>Social contribution on revenues</t>
  </si>
  <si>
    <t>R$ 57862</t>
  </si>
  <si>
    <t>R$ 52064</t>
  </si>
  <si>
    <t>R$ 6911</t>
  </si>
  <si>
    <t>Refers to taxes on revenue from transaction activities.</t>
  </si>
  <si>
    <t>Refers to the Value-added Tax on Sales and Services (ICMS) amounts due by Net+Phone, related to tax substitution and tax rate differential, applied on sales of credit and debit card readers.</t>
  </si>
  <si>
    <t>Refers mainly to Social Integration Program (PIS) and Social Contribution on Revenues (COFINS) charged on financial income.</t>
  </si>
  <si>
    <t>Refers to the income tax and social contribution payable on current income taxes and contribution.</t>
  </si>
  <si>
    <t>PagSeguro Group obtained court decisions to deposit the amount related to the payments in escrow for matters discussed in items "i", "ii" and "iii" above.</t>
  </si>
  <si>
    <t>Provision for contingencies (Details 1) (Detail) - BRL (R$) R$ in Thousands</t>
  </si>
  <si>
    <t>Current provisions [abstract]</t>
  </si>
  <si>
    <t>Civil</t>
  </si>
  <si>
    <t>R$ 4895</t>
  </si>
  <si>
    <t>R$ 4326</t>
  </si>
  <si>
    <t>R$ 555</t>
  </si>
  <si>
    <t>Labor</t>
  </si>
  <si>
    <t>R$ 5213</t>
  </si>
  <si>
    <t>R$ 4648</t>
  </si>
  <si>
    <t>R$ 680</t>
  </si>
  <si>
    <t>Provision for contingencies (Detils Text) (Detail) - BRL (R$) R$ in Thousands</t>
  </si>
  <si>
    <t>Provision For Contingencies Details Text [Abstract]</t>
  </si>
  <si>
    <t>Tax lawsuits classified as possible losses, for which no provision was recognized</t>
  </si>
  <si>
    <t>R$ 22160</t>
  </si>
  <si>
    <t>R$ 25800</t>
  </si>
  <si>
    <t>Tax lawsuits classified as possible losses</t>
  </si>
  <si>
    <t>R$ 29726</t>
  </si>
  <si>
    <t>Income tax and social contribution (Details 1) (Detail) - BRL (R$) R$ in Thousands</t>
  </si>
  <si>
    <t>9 Months Ended</t>
  </si>
  <si>
    <t>Deferred tax</t>
  </si>
  <si>
    <t>Included in the statement of income</t>
  </si>
  <si>
    <t>R$ 6391</t>
  </si>
  <si>
    <t>R$ 2468</t>
  </si>
  <si>
    <t>R$ 12748</t>
  </si>
  <si>
    <t>R$ 10278</t>
  </si>
  <si>
    <t>R$ 20149</t>
  </si>
  <si>
    <t>Taken directly to equity</t>
  </si>
  <si>
    <t>R$ 469</t>
  </si>
  <si>
    <t>Tax losses</t>
  </si>
  <si>
    <t>Tax credit</t>
  </si>
  <si>
    <t>Technological inovation</t>
  </si>
  <si>
    <t>Other temporary differences - ASSETS</t>
  </si>
  <si>
    <t>R$ 6406</t>
  </si>
  <si>
    <t>R$ 3647</t>
  </si>
  <si>
    <t>R$ 3363</t>
  </si>
  <si>
    <t>Other Temporary Differences - LIABILITY</t>
  </si>
  <si>
    <t>R$ 1616</t>
  </si>
  <si>
    <t>R$ 10689</t>
  </si>
  <si>
    <t>The main temporary differences representing the balance of the deferred tax liability refers to the benefit granted by the Technological Innovation Law (Lei do Bem), which reduces the tax charges on the capitalized amount of property and equipment.</t>
  </si>
  <si>
    <t>Income tax and social contribution (Details 2) (Detail) - BRL (R$) R$ in Thousands</t>
  </si>
  <si>
    <t>Deferred tax assets and liabilities</t>
  </si>
  <si>
    <t>R$ 63822</t>
  </si>
  <si>
    <t>R$ 37015</t>
  </si>
  <si>
    <t>R$ 8305</t>
  </si>
  <si>
    <t>R$ 4545</t>
  </si>
  <si>
    <t>R$ 5694</t>
  </si>
  <si>
    <t>R$ 185</t>
  </si>
  <si>
    <t>Income tax and social contribution (Details 3) (Detail) - BRL (R$) R$ in Thousands</t>
  </si>
  <si>
    <t>Reconciliation Of The Income Tax And Social Contribution Expense [Abstract]</t>
  </si>
  <si>
    <t>Profit for the period before taxes</t>
  </si>
  <si>
    <t>Statutory rate</t>
  </si>
  <si>
    <t>34.00%</t>
  </si>
  <si>
    <t>Expected income tax and social contribution</t>
  </si>
  <si>
    <t>R$ 55420</t>
  </si>
  <si>
    <t>R$ 27940</t>
  </si>
  <si>
    <t>R$ 232391</t>
  </si>
  <si>
    <t>R$ 52822</t>
  </si>
  <si>
    <t>R$ 13707</t>
  </si>
  <si>
    <t>Permanent additions (exclusions)</t>
  </si>
  <si>
    <t>Participation in the results of partners and managers</t>
  </si>
  <si>
    <t>Gifts</t>
  </si>
  <si>
    <t>R&amp;D and technological innovation benefit - Law 11.196/05</t>
  </si>
  <si>
    <t>Interest on own capital</t>
  </si>
  <si>
    <t>No taxable earnings</t>
  </si>
  <si>
    <t>Tax Incentives - Law Rounet Art. 18</t>
  </si>
  <si>
    <t>Other additions</t>
  </si>
  <si>
    <t>Income tax and social contribution expense</t>
  </si>
  <si>
    <t>R$ 14544</t>
  </si>
  <si>
    <t>R$ 21552</t>
  </si>
  <si>
    <t>Effective rate</t>
  </si>
  <si>
    <t>9.00%</t>
  </si>
  <si>
    <t>26.00%</t>
  </si>
  <si>
    <t>Income tax and social contribution - current</t>
  </si>
  <si>
    <t>R$ 20935</t>
  </si>
  <si>
    <t>R$ 19085</t>
  </si>
  <si>
    <t>Income tax and social contribution - deferred</t>
  </si>
  <si>
    <t>R$ 2239</t>
  </si>
  <si>
    <t>Refers to the benefit granted by the Technological Innovation Law (Lei do Bem), which reduces the income tax charges, based on the amount invested by the PagSeguro Group on some specific property and equipment.</t>
  </si>
  <si>
    <t>Refers to the benefit granted by based on the local law of Cayman (The Companies Law of 1960), there is no taxation on the income earned in the companies based in this locality. As a result of the local tax regulations, all the exchange variantions from dolar to reais which generates income has no tax impacts for the PagSeguro Digital.</t>
  </si>
  <si>
    <t>Equity (Details Text) (Detail) $ / shares in Units, shares in Thousands, R$ in Thousands, $ in Millions</t>
  </si>
  <si>
    <t>Jan. 26, 2018shares$ / shares</t>
  </si>
  <si>
    <t>Mar. 31, 2018BRL (R$)shares</t>
  </si>
  <si>
    <t>Dec. 31, 2017BRL (R$)shares</t>
  </si>
  <si>
    <t>Mar. 31, 2018$ / shares</t>
  </si>
  <si>
    <t>Sep. 29, 2017BRL (R$)</t>
  </si>
  <si>
    <t>Dec. 31, 2016BRL (R$)shares</t>
  </si>
  <si>
    <t>Jul. 31, 2016BRL (R$)shares</t>
  </si>
  <si>
    <t>May 31, 2016BRL (R$)shares</t>
  </si>
  <si>
    <t>Dec. 31, 2015shares</t>
  </si>
  <si>
    <t>Dec. 30, 2015BRL (R$)shares</t>
  </si>
  <si>
    <t>Aug. 31, 2015BRL (R$)shares</t>
  </si>
  <si>
    <t>Equity (Details Text)</t>
  </si>
  <si>
    <t>Common Shares | shares</t>
  </si>
  <si>
    <t>Compensation expenses related to LTIP</t>
  </si>
  <si>
    <t>R$ 155160</t>
  </si>
  <si>
    <t>Distribuition of dividends related six months de 2017</t>
  </si>
  <si>
    <t>R$ 142795</t>
  </si>
  <si>
    <t>Distribuition of dividends related year 2016</t>
  </si>
  <si>
    <t>R$ 96008</t>
  </si>
  <si>
    <t>The total dividends distributed amounted</t>
  </si>
  <si>
    <t>R$ 238803</t>
  </si>
  <si>
    <t>Dividends distributed, offset against receivables under the centralized cash management with UOL</t>
  </si>
  <si>
    <t>Dividends distributed, paid in cash by PagSeguro Brazil to UOL</t>
  </si>
  <si>
    <t>The shareholder UOL increased the PagSeguro Brazil share capital</t>
  </si>
  <si>
    <t>R$ 69087</t>
  </si>
  <si>
    <t>R$ 329961</t>
  </si>
  <si>
    <t>The shareholder UOL increased the PagSeguro Brazil share capital - Shares | shares</t>
  </si>
  <si>
    <t>The shareholder UOL increased the PagSeguro Brazil share capital - Total</t>
  </si>
  <si>
    <t>R$ 399048</t>
  </si>
  <si>
    <t>UOL capitalized balances of related parties as a capital contribution</t>
  </si>
  <si>
    <t>R$ 26610</t>
  </si>
  <si>
    <t>UOL capitalized balances of related parties as a capital contribution - Shares | shares</t>
  </si>
  <si>
    <t>UOL capitalized balances of related parties as a capital contribution, in Net+Phone</t>
  </si>
  <si>
    <t>UOL capitalized balances of related parties as a capital contribution, in Net+Phone - Shares | shares</t>
  </si>
  <si>
    <t>UOL transferred its investment in Boa Compra and Net+Phone to PagSeguro Brazil, as a capital contribution</t>
  </si>
  <si>
    <t>R$ 56351</t>
  </si>
  <si>
    <t>UOL transferred its investment in Boa Compra and Net+Phone to PagSeguro Brazil, as a capital contribution - Shares | shares</t>
  </si>
  <si>
    <t>PagSeguro Brazil management is proposing the establishment of a profit retention reserve totaling</t>
  </si>
  <si>
    <t>Profit of PagSeguro Brazil will be distributed as dividends to the shareholders</t>
  </si>
  <si>
    <t>1.00%</t>
  </si>
  <si>
    <t>Annual profit</t>
  </si>
  <si>
    <t>The legal reserve is established pursuant to the bylaws</t>
  </si>
  <si>
    <t>Annual profit - limit of</t>
  </si>
  <si>
    <t>20.00%</t>
  </si>
  <si>
    <t>Long-Term Incentive Plan</t>
  </si>
  <si>
    <t>Percentage of stock</t>
  </si>
  <si>
    <t>3.00%</t>
  </si>
  <si>
    <t>Shares granted | shares</t>
  </si>
  <si>
    <t>Shares outstanding | shares</t>
  </si>
  <si>
    <t>Common shares</t>
  </si>
  <si>
    <t>Common Shares, Par Value | $ / shares</t>
  </si>
  <si>
    <t>Increase (decrease) in number of shares outstanding | shares</t>
  </si>
  <si>
    <t>Global offering of shares | shares</t>
  </si>
  <si>
    <t>Class A common shares | Long-Term Incentive Plan</t>
  </si>
  <si>
    <t>LTIP exercised | shares</t>
  </si>
  <si>
    <t>Share price per share | $ / shares</t>
  </si>
  <si>
    <t>R$ 3289800</t>
  </si>
  <si>
    <t>R$ 122</t>
  </si>
  <si>
    <t>Subsidiaries BIVA</t>
  </si>
  <si>
    <t>R$ 6756</t>
  </si>
  <si>
    <t>The shareholder UOL increased PagSeguro Brazil share capital on August 1, 2015 by the amount of R$ 329,961 (164,980,523 shares) and on December 30, 2015, by the amount of R$ 69,087 (34,543,522 shares), in the total amount of R$ 399,048, through the transfer of assets and liabilities related to payment operations which had been previously recorded in UOL, thus centralizing these activities in PagSeguro Brazil from thereon, resulting in total shares outstanding at December 31, 2015 of 220,808,044;</t>
  </si>
  <si>
    <t>Equity (Details 1) (Detail) - shares shares in Thousands</t>
  </si>
  <si>
    <t>Shares outstanding</t>
  </si>
  <si>
    <t>Capitalization of control party related party payable</t>
  </si>
  <si>
    <t>Total number of shares issued</t>
  </si>
  <si>
    <t>Issuance of shares to UOL for transfer of Net+Phone and Boa Compra</t>
  </si>
  <si>
    <t>New shares offered in PaSeguro Digital IPO process</t>
  </si>
  <si>
    <t>Shares issued related to the LTIP</t>
  </si>
  <si>
    <t>On May 31 2016, UOL capitalized balances of related parties as a capital contribution in the amount of R$ 26,610 (13,305,204 shares);</t>
  </si>
  <si>
    <t>On May 31 2016, UOL capitalized balances of related parties as a capital contribution in the amount of R$ 36,654 (18,327,103 shares) in Net+Phone. After that, as described in Note 2, in July 2016, UOL transferred its investment in Boa Compra and Net+Phone to PagSeguro Brazil, as a capital contribution in the amount of R$ 56,351 (28,175,359 shares).</t>
  </si>
  <si>
    <t>During the year 2018, shares of PagSeguro Digital were issued as a result of the initial public offering and long-term incentive plan, see details in note 1.1, and note 1.2 and 17 (c).</t>
  </si>
  <si>
    <t>Earnings per share (Detail) - BRL (R$) R$ / shares in Units, shares in Thousands, R$ in Thousands</t>
  </si>
  <si>
    <t>Earnings per share [abstract]</t>
  </si>
  <si>
    <t>Profit attributable to owners of the Company</t>
  </si>
  <si>
    <t>R$ 60625</t>
  </si>
  <si>
    <t>R$ 127186</t>
  </si>
  <si>
    <t>R$ 35084</t>
  </si>
  <si>
    <t>Weighted average number of common shares</t>
  </si>
  <si>
    <t>Basic earnings per share-R$</t>
  </si>
  <si>
    <t>Basic and diluted earnings per share - in reais</t>
  </si>
  <si>
    <t>Profit used to determine diluted earnings per share</t>
  </si>
  <si>
    <t>Weighted average number of outstanding common shares (thousands)</t>
  </si>
  <si>
    <t>Number of shares under option</t>
  </si>
  <si>
    <t>Nmber of shares that would have been</t>
  </si>
  <si>
    <t>Weighted average number of common shares for diluted earnings per share (thousands)</t>
  </si>
  <si>
    <t>Diluted earnings per share-R$</t>
  </si>
  <si>
    <t>Total revenue and Income (Detail) - BRL (R$) R$ in Thousands</t>
  </si>
  <si>
    <t>Revenue And Income [abstract]</t>
  </si>
  <si>
    <t>Gross revenue from transaction activities and other services</t>
  </si>
  <si>
    <t>R$ 514074</t>
  </si>
  <si>
    <t>R$ 217252</t>
  </si>
  <si>
    <t>R$ 1391381</t>
  </si>
  <si>
    <t>R$ 543818</t>
  </si>
  <si>
    <t>R$ 305298</t>
  </si>
  <si>
    <t>Gross revenue from sales</t>
  </si>
  <si>
    <t>Gross financial income</t>
  </si>
  <si>
    <t>Total gross revenue and income</t>
  </si>
  <si>
    <t>Deductions from gross revenue from transactions activities and other services</t>
  </si>
  <si>
    <t>Deductions from gross revenue from sales</t>
  </si>
  <si>
    <t>Deductions from gross financial income</t>
  </si>
  <si>
    <t>[8]</t>
  </si>
  <si>
    <t>Total deductions from gross revenue and income</t>
  </si>
  <si>
    <t>R$ 928032</t>
  </si>
  <si>
    <t>R$ 448508</t>
  </si>
  <si>
    <t>R$ 2523385</t>
  </si>
  <si>
    <t>R$ 1138385</t>
  </si>
  <si>
    <t>R$ 674920</t>
  </si>
  <si>
    <t>Includes (a) interest income from early payment of notes payable to third parties and (b) interest on note receivables due in installments.</t>
  </si>
  <si>
    <t>Includes (a) interest from early payment related to the discount of notes payable to third parties paid in advance and (b) interest on note receivables due in installments.</t>
  </si>
  <si>
    <t>The increase in the period refers to foreign exchange gain on the currency conversion of the primary offer proceeds for the three-month period ended March 31, 2018 in the amount of R$89,866, and financial income on financial investments classified as cash and cash equivalents for the three-month period ended on March 31, 2018 in the amount of R$25,694 (March 31, 2017-R$360).</t>
  </si>
  <si>
    <t>Deductions consist of sales taxes.</t>
  </si>
  <si>
    <t>Deductions consist of services taxes.</t>
  </si>
  <si>
    <t>The deductions are composed by sales taxes and returns.</t>
  </si>
  <si>
    <t>The deductions are composed of sales taxes and returns.</t>
  </si>
  <si>
    <t>Deductions consist of taxes on financial income.</t>
  </si>
  <si>
    <t>Total revenue and Income (Parenthetical) (Detail) - BRL (R$) R$ in Thousands</t>
  </si>
  <si>
    <t>Foreign currency gain on the currency conversion</t>
  </si>
  <si>
    <t>R$ 89866</t>
  </si>
  <si>
    <t>Cash and Cash Equivalents</t>
  </si>
  <si>
    <t>Financial income on investments</t>
  </si>
  <si>
    <t>R$ 25694</t>
  </si>
  <si>
    <t>R$ 360</t>
  </si>
  <si>
    <t>Expenses by nature (Details 1) (Detail) - BRL (R$) R$ in Thousands</t>
  </si>
  <si>
    <t>Expenses by nature [Abstract]</t>
  </si>
  <si>
    <t>Transactions costs</t>
  </si>
  <si>
    <t>R$ 247161</t>
  </si>
  <si>
    <t>R$ 104861</t>
  </si>
  <si>
    <t>R$ 661067</t>
  </si>
  <si>
    <t>R$ 283630</t>
  </si>
  <si>
    <t>R$ 145969</t>
  </si>
  <si>
    <t>Cost of goods sold</t>
  </si>
  <si>
    <t>Marketing and advertising</t>
  </si>
  <si>
    <t>Personnel expenses</t>
  </si>
  <si>
    <t>Classified as:</t>
  </si>
  <si>
    <t>Cost of services</t>
  </si>
  <si>
    <t>Cost of sales</t>
  </si>
  <si>
    <t>R$ 765033</t>
  </si>
  <si>
    <t>R$ 366331</t>
  </si>
  <si>
    <t>R$ 1839881</t>
  </si>
  <si>
    <t>R$ 983027</t>
  </si>
  <si>
    <t>R$ 634606</t>
  </si>
  <si>
    <t>The increase refers to compensation expenses related to sthe LTIP for the three-month period ended March 31, 2018 in the amount of R$ 130,303 and the respective payroll taxes in the amount of R$ 80,270.</t>
  </si>
  <si>
    <t>Our financial expenses include (a) Financial Operations Tax (IOF) related to the remittance of cash from Cayman to Brazil in the amount of R$ 13,135 for the three-month period ended March 31,2018 (March 31, 2017-R$0), (b) charges to obtain early payment of receivables owed to us by card issuers to finance our early payment of receivables feature in the amount of R$ 1,465 for the three-month period ended March 31,2018 (March 31, 2017-R$16,382).</t>
  </si>
  <si>
    <t>Our financial expenses include (a) the charges we incur to obtain early payment of receivables owed to us by card issuers and acquirers in order to finance our early payment of receivables feature for merchants, (b) interest expense on our other borrowings and (c) the cost of swaps relating to our foreign currency borrowings.</t>
  </si>
  <si>
    <t>Chargebacks refer to losses recognized in the period reflecting the risks of fraud associated with card processing operations, as detailed in Note 22 (ii).</t>
  </si>
  <si>
    <t>Chargebacks refer to losses recognized in the period reflecting the risks of fraud associated with card processing operations, as detailed in Note 24 (iii).</t>
  </si>
  <si>
    <t>The depreciation and amortization amounts incurred in the period are segregated between costs and expenses as presented below:</t>
  </si>
  <si>
    <t>Expenses by nature (Details 1) (Parenthetical) (Detail) - BRL (R$) R$ in Thousands</t>
  </si>
  <si>
    <t>Compensation expenses related to the LTIP</t>
  </si>
  <si>
    <t>R$ 130303</t>
  </si>
  <si>
    <t>Payroll taxes related to LTIP</t>
  </si>
  <si>
    <t>Early payments of receivables expense</t>
  </si>
  <si>
    <t>R$ 27956</t>
  </si>
  <si>
    <t>R$ 4495</t>
  </si>
  <si>
    <t>IOF [Member]</t>
  </si>
  <si>
    <t>Tax on Financial Transactions</t>
  </si>
  <si>
    <t>R$ 1465</t>
  </si>
  <si>
    <t>R$ 16382</t>
  </si>
  <si>
    <t>Expenses by nature (Details 2) (Detail) - BRL (R$) R$ in Thousands</t>
  </si>
  <si>
    <t>Depreciation [Abstract]</t>
  </si>
  <si>
    <t>R$ 511</t>
  </si>
  <si>
    <t>R$ 225</t>
  </si>
  <si>
    <t>R$ 1088</t>
  </si>
  <si>
    <t>R$ 895</t>
  </si>
  <si>
    <t>R$ 904</t>
  </si>
  <si>
    <t>PIS and COFINS credits</t>
  </si>
  <si>
    <t>Depreciation and amortization expense, net</t>
  </si>
  <si>
    <t>R$ 18007</t>
  </si>
  <si>
    <t>R$ 10762</t>
  </si>
  <si>
    <t>R$ 51571</t>
  </si>
  <si>
    <t>R$ 31246</t>
  </si>
  <si>
    <t>R$ 18933</t>
  </si>
  <si>
    <t>PagSeguro Brazil has a tax benefit on PIS and COFINS that allows to reduce the depreciation and amortization expenses when incurred. This tax benefit is recognized directly as a reduction of depreciation and amortization expense.</t>
  </si>
  <si>
    <t>PagSeguro Brazil has a tax benefit on PIS and COFINS that allows to reduce the depreciation and amortization expenses, when incurred. This tax benefit is recognized directly as a reduction of depreciation and amortization expense.</t>
  </si>
  <si>
    <t>Financial instruments by category (Details 1) (Detail) - BRL (R$) R$ in Thousands</t>
  </si>
  <si>
    <t>Measured At Fair Value Through Profit Or Loss [Abstract]</t>
  </si>
  <si>
    <t>Loans and receivables:</t>
  </si>
  <si>
    <t>R$ 7448453</t>
  </si>
  <si>
    <t>R$ 3951898</t>
  </si>
  <si>
    <t>R$ 2232026</t>
  </si>
  <si>
    <t>Financial instruments by category (Details 2) (Detail) - BRL (R$) R$ in Thousands</t>
  </si>
  <si>
    <t>R$ 6613</t>
  </si>
  <si>
    <t>Amortized cost:</t>
  </si>
  <si>
    <t>Trade payables to related parties</t>
  </si>
  <si>
    <t>R$ 3166077</t>
  </si>
  <si>
    <t>R$ 3227986</t>
  </si>
  <si>
    <t>R$ 1684690</t>
  </si>
  <si>
    <t>Financial risk management (Details Text) (Detail) - BRL (R$) R$ in Thousands</t>
  </si>
  <si>
    <t>Financial Risk Management Details Text [Abstract]</t>
  </si>
  <si>
    <t>Financial risk management (Details 2) (Detail) - BRL (R$) R$ in Thousands</t>
  </si>
  <si>
    <t>At December</t>
  </si>
  <si>
    <t>R$ 15244</t>
  </si>
  <si>
    <t>Due to 361 days or more days</t>
  </si>
  <si>
    <t>R$ 2437</t>
  </si>
  <si>
    <t>R$ 3624</t>
  </si>
  <si>
    <t>Capital management (Details Text) (Detail)</t>
  </si>
  <si>
    <t>Capital Management Details Text [Abstract]</t>
  </si>
  <si>
    <t>PagSeguro Brazil Group's strategy was to maintain a gearing ratio</t>
  </si>
  <si>
    <t>Presentation and preparation of the consolidated financial statements and significant accounting policies (Details Text) (Detail)</t>
  </si>
  <si>
    <t>Presentation and preparation of the consolidated financial statements and significant accounting policies (Details Text)</t>
  </si>
  <si>
    <t>Collection is expected</t>
  </si>
  <si>
    <t>one year</t>
  </si>
  <si>
    <t>Distributions of dividends and interest on own capital to the PagSeguro Brazil Group shareholders</t>
  </si>
  <si>
    <t>Costs are amortized, basis over the estimated useful life - Software</t>
  </si>
  <si>
    <t>Intagible assets with useful life defined</t>
  </si>
  <si>
    <t>five years</t>
  </si>
  <si>
    <t>Income tax</t>
  </si>
  <si>
    <t>Currently defined tax rates</t>
  </si>
  <si>
    <t>Social contribution</t>
  </si>
  <si>
    <t>Presentation and preparation of the consolidated financial statements and significant accounting policies (Details 1) (Detail)</t>
  </si>
  <si>
    <t>Years</t>
  </si>
  <si>
    <t>2.5 to 5</t>
  </si>
  <si>
    <t>5 to 10</t>
  </si>
  <si>
    <t>Critical accounting estimates and judgments (Details Text) (Detail)</t>
  </si>
  <si>
    <t>Critical Accounting Estimates and Judgments Details Text [Abstract]</t>
  </si>
  <si>
    <t>Deferred income tax and social contribution based on future taxable profit estimates</t>
  </si>
  <si>
    <t>ten years</t>
  </si>
  <si>
    <t>Business combinations (Details 1) (Detail) R$ in Thousands</t>
  </si>
  <si>
    <t>Dec. 31, 2017BRL (R$)</t>
  </si>
  <si>
    <t>Book value of purchased entities</t>
  </si>
  <si>
    <t>The assets and liabilities arising from the acquisition</t>
  </si>
  <si>
    <t>Assets acquired</t>
  </si>
  <si>
    <t>Liabilities assumed</t>
  </si>
  <si>
    <t>Property, plant and equipment and intangible assets</t>
  </si>
  <si>
    <t>Value of net assets</t>
  </si>
  <si>
    <t>Purchase cost</t>
  </si>
  <si>
    <t>Purchase accounting adjustment</t>
  </si>
  <si>
    <t>Fair value of assets and liabilities acquired</t>
  </si>
  <si>
    <t>Consideration for the purchase settled in cash</t>
  </si>
  <si>
    <t>Cash and cash equivalents at the subsidiary acquired</t>
  </si>
  <si>
    <t>Amount paid on acquisitions less cash and cash equivalents acquired</t>
  </si>
  <si>
    <t>R$ 22225</t>
  </si>
  <si>
    <t>Borrowings (Details 1) (Detail) - BRL (R$) R$ in Thousands</t>
  </si>
  <si>
    <t>Average annual interest rate%</t>
  </si>
  <si>
    <t>110.00%</t>
  </si>
  <si>
    <t>R$ 205204</t>
  </si>
  <si>
    <t>Bank Borrowings (A) | Fixed interest rates</t>
  </si>
  <si>
    <t>2.36365%</t>
  </si>
  <si>
    <t>Maturity</t>
  </si>
  <si>
    <t>R$ 133874</t>
  </si>
  <si>
    <t>Bank Borrowings (B) | Fixed interest rates</t>
  </si>
  <si>
    <t>2.8645%</t>
  </si>
  <si>
    <t>R$ 71330</t>
  </si>
  <si>
    <t>Borrowings (Details Text) (Detail) - BRL (R$) R$ in Thousands</t>
  </si>
  <si>
    <t>Sep. 30, 2016</t>
  </si>
  <si>
    <t>Jul. 31, 2016</t>
  </si>
  <si>
    <t>Borrowings (Details Text)</t>
  </si>
  <si>
    <t>Borrowings, interest rate</t>
  </si>
  <si>
    <t>Foreign currency | United States of America, Dollars</t>
  </si>
  <si>
    <t>R$ 21766</t>
  </si>
  <si>
    <t>R$ 40000</t>
  </si>
  <si>
    <t>Equivalent to approximately R$</t>
  </si>
  <si>
    <t>R$ 70000</t>
  </si>
  <si>
    <t>R$ 129390</t>
  </si>
  <si>
    <t>Equity (Details 2) (Detail) - BRL (R$) R$ / shares in Units, shares in Thousands, R$ in Thousands</t>
  </si>
  <si>
    <t>Pagseguro [Abstract]</t>
  </si>
  <si>
    <t>Net income for the year</t>
  </si>
  <si>
    <t>R$ 115727</t>
  </si>
  <si>
    <t>R$ 37010</t>
  </si>
  <si>
    <t>Net investment</t>
  </si>
  <si>
    <t>Net income</t>
  </si>
  <si>
    <t>Transfer to legal reserve (5%)</t>
  </si>
  <si>
    <t>Adjusted income for the year</t>
  </si>
  <si>
    <t>Mandatory minimum dividends (1%)</t>
  </si>
  <si>
    <t>Additional dividends proposed</t>
  </si>
  <si>
    <t>Total dividends distributed</t>
  </si>
  <si>
    <t>R$ 93</t>
  </si>
  <si>
    <t>R$ 26059</t>
  </si>
  <si>
    <t>Number of common shares</t>
  </si>
  <si>
    <t>Dividends per share (in reais)</t>
  </si>
  <si>
    <t>R$ 0.9105</t>
  </si>
  <si>
    <t>R$ 0.0000</t>
  </si>
  <si>
    <t>R$ 0.0004</t>
  </si>
  <si>
    <t>R$ 0.0994</t>
  </si>
  <si>
    <t>At the Extraordinary General Shareholders Meeting held on September 29, 2017, PagSeguro Brazil's shareholders approved the distribution of (i) R$142,795 of dividends related to the six-month period ended June 30, 2017 and (ii) R$96,008 in additional dividends related to the year ended December 31, 2016. The total dividends distributed amounted to R$238,803, of which R$184,530 was offset against receivables under the centralized cash management with UOL and the balance of R$54,272 was paid in cash by PagSeguro Brazil to UOL. For further details, see Note 9.</t>
  </si>
  <si>
    <t>The distribution of interest on own capital was approved in the shareholders' meeting held on December 30, 2016.</t>
  </si>
  <si>
    <t>Equity (Details 3) (Detail) - BRL (R$) R$ / shares in Units, shares in Thousands, R$ in Thousands</t>
  </si>
  <si>
    <t>Boa Compra [Abstract]</t>
  </si>
  <si>
    <t>R$ 4858</t>
  </si>
  <si>
    <t>R$ 1625</t>
  </si>
  <si>
    <t>R$ 81</t>
  </si>
  <si>
    <t>R$ 0.4079</t>
  </si>
  <si>
    <t>Financial risk management (Details 1) (Detail) R$ in Thousands</t>
  </si>
  <si>
    <t>Dec. 31, 2016BRL (R$)</t>
  </si>
  <si>
    <t>Fair value</t>
  </si>
  <si>
    <t>Maturity: Jan-2017</t>
  </si>
  <si>
    <t>Maturity: Mar-2017</t>
  </si>
  <si>
    <t>Foreign exchange and interest | Maturity: Jan-2017</t>
  </si>
  <si>
    <t>Notional value</t>
  </si>
  <si>
    <t>Foreign exchange and interest | Maturity: Mar-2017</t>
  </si>
  <si>
    <t>Interbank Deposit Certificate (CDI) | Maturity: Jan-2017</t>
  </si>
  <si>
    <t>Interbank Deposit Certificate (CDI) | Maturity: Mar-2017</t>
  </si>
  <si>
    <t>R$ 72875</t>
  </si>
  <si>
    <t>Capital management (Details 1) (Detail) - BRL (R$) R$ in Thousands</t>
  </si>
  <si>
    <t>Capital management [abstract]</t>
  </si>
  <si>
    <t>Net debt</t>
  </si>
  <si>
    <t>Total capital</t>
  </si>
  <si>
    <t>R$ 752097</t>
  </si>
  <si>
    <t>Gearing ratio</t>
  </si>
  <si>
    <t>16.65%</t>
  </si>
  <si>
    <t>Other disclosures on cash flows (Details 1) (Detail) - BRL (R$) R$ in Thousands</t>
  </si>
  <si>
    <t>Noncash Investing And Financing Activities [Abstract]</t>
  </si>
  <si>
    <t>Transfer of assets and liabilities</t>
  </si>
  <si>
    <t>Capitalization of related party transactions</t>
  </si>
  <si>
    <t>Subsequent events (Details Text) (Detail) R$ / shares in Units, shares in Thousands, R$ in Thousands</t>
  </si>
  <si>
    <t>Jan. 15, 2018BRL (R$)</t>
  </si>
  <si>
    <t>Jan. 26, 2018$ / sharesshares</t>
  </si>
  <si>
    <t>Jan. 24, 2018BRL (R$)R$ / shares</t>
  </si>
  <si>
    <t>United States of America, Dollars</t>
  </si>
  <si>
    <t>Subsequent events (Details Text)</t>
  </si>
  <si>
    <t>Initial offer price per share | R$ / shares</t>
  </si>
  <si>
    <t>R$ 21.50</t>
  </si>
  <si>
    <t>Proceeds received from the shares offered by PagSeguro Digital, excluding charges and underwriting fees, totaled approximately | R$</t>
  </si>
  <si>
    <t>R$ 1100000</t>
  </si>
  <si>
    <t>Total amount paid for this acquisition | R$</t>
  </si>
  <si>
    <t>R$ 4600</t>
  </si>
  <si>
    <t>BIVA | Scenario, Previously Reported</t>
  </si>
  <si>
    <t>75.13%</t>
  </si>
  <si>
    <t>BIVA | Acquired an additional | Scenario, Previously Reported</t>
  </si>
  <si>
    <t>15.82%</t>
  </si>
  <si>
    <t>Share-based payment arrangement</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 &quot;#,##0.000000_);_(&quot;$ &quot;(#,##0.000000)" numFmtId="168"/>
    <numFmt formatCode="_(&quot;January &quot;#,##0_);_(&quot;January &quot;(#,##0)" numFmtId="169"/>
    <numFmt formatCode="_(&quot;March &quot;#,##0_);_(&quot;March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3"/>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7128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215</v>
      </c>
      <c r="B1" s="2" t="s">
        <v>1</v>
      </c>
      <c r="C1" s="2" t="s">
        <v>65</v>
      </c>
    </row>
    <row r="2" spans="1:3">
      <c r="B2" s="2" t="s">
        <v>2</v>
      </c>
      <c r="C2" s="2" t="s">
        <v>16</v>
      </c>
    </row>
    <row r="3" spans="1:3">
      <c r="A3" s="3" t="s">
        <v>206</v>
      </c>
    </row>
    <row r="4" spans="1:3">
      <c r="A4" s="4" t="s">
        <v>215</v>
      </c>
      <c r="B4" s="4" t="s">
        <v>216</v>
      </c>
      <c r="C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6</v>
      </c>
      <c r="B1" s="2" t="s">
        <v>65</v>
      </c>
    </row>
    <row r="2" spans="1:3">
      <c r="B2" s="2" t="s">
        <v>16</v>
      </c>
      <c r="C2" s="2" t="s">
        <v>17</v>
      </c>
    </row>
    <row r="3" spans="1:3">
      <c r="A3" s="4" t="s">
        <v>737</v>
      </c>
    </row>
    <row r="4" spans="1:3">
      <c r="A4" s="3" t="s">
        <v>34</v>
      </c>
    </row>
    <row r="5" spans="1:3">
      <c r="A5" s="4" t="s">
        <v>1147</v>
      </c>
      <c r="B5" s="4" t="s">
        <v>1148</v>
      </c>
      <c r="C5" s="4" t="s">
        <v>1148</v>
      </c>
    </row>
    <row r="6" spans="1:3">
      <c r="A6" s="4" t="s">
        <v>740</v>
      </c>
    </row>
    <row r="7" spans="1:3">
      <c r="A7" s="3" t="s">
        <v>34</v>
      </c>
    </row>
    <row r="8" spans="1:3">
      <c r="A8" s="4" t="s">
        <v>1147</v>
      </c>
      <c r="B8" s="6" t="n">
        <v>10</v>
      </c>
      <c r="C8" s="6" t="n">
        <v>10</v>
      </c>
    </row>
    <row r="9" spans="1:3">
      <c r="A9" s="4" t="s">
        <v>738</v>
      </c>
    </row>
    <row r="10" spans="1:3">
      <c r="A10" s="3" t="s">
        <v>34</v>
      </c>
    </row>
    <row r="11" spans="1:3">
      <c r="A11" s="4" t="s">
        <v>1147</v>
      </c>
      <c r="B11" s="6" t="n">
        <v>10</v>
      </c>
      <c r="C11" s="6" t="n">
        <v>10</v>
      </c>
    </row>
    <row r="12" spans="1:3">
      <c r="A12" s="4" t="s">
        <v>741</v>
      </c>
    </row>
    <row r="13" spans="1:3">
      <c r="A13" s="3" t="s">
        <v>34</v>
      </c>
    </row>
    <row r="14" spans="1:3">
      <c r="A14" s="4" t="s">
        <v>1147</v>
      </c>
      <c r="B14" s="6" t="n">
        <v>10</v>
      </c>
      <c r="C14" s="6" t="n">
        <v>10</v>
      </c>
    </row>
    <row r="15" spans="1:3">
      <c r="A15" s="4" t="s">
        <v>739</v>
      </c>
    </row>
    <row r="16" spans="1:3">
      <c r="A16" s="3" t="s">
        <v>34</v>
      </c>
    </row>
    <row r="17" spans="1:3">
      <c r="A17" s="4" t="s">
        <v>1147</v>
      </c>
      <c r="B17" s="4" t="s">
        <v>1149</v>
      </c>
      <c r="C17" s="6" t="n">
        <v>10</v>
      </c>
    </row>
    <row r="18" spans="1:3">
      <c r="A18" s="4" t="s">
        <v>742</v>
      </c>
    </row>
    <row r="19" spans="1:3">
      <c r="A19" s="3" t="s">
        <v>34</v>
      </c>
    </row>
    <row r="20" spans="1:3">
      <c r="A20" s="4" t="s">
        <v>1147</v>
      </c>
      <c r="B20" s="6" t="n">
        <v>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150</v>
      </c>
      <c r="B1" s="2" t="s">
        <v>65</v>
      </c>
    </row>
    <row r="2" spans="1:2">
      <c r="B2" s="2" t="s">
        <v>16</v>
      </c>
    </row>
    <row r="3" spans="1:2">
      <c r="A3" s="3" t="s">
        <v>1151</v>
      </c>
    </row>
    <row r="4" spans="1:2">
      <c r="A4" s="4" t="s">
        <v>1152</v>
      </c>
      <c r="B4" s="4" t="s">
        <v>115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8"/>
    <col customWidth="1" max="2" min="2" width="22"/>
  </cols>
  <sheetData>
    <row r="1" spans="1:2">
      <c r="A1" s="1" t="s">
        <v>1154</v>
      </c>
      <c r="B1" s="2" t="s">
        <v>65</v>
      </c>
    </row>
    <row r="2" spans="1:2">
      <c r="B2" s="2" t="s">
        <v>1155</v>
      </c>
    </row>
    <row r="3" spans="1:2">
      <c r="A3" s="4" t="s">
        <v>1156</v>
      </c>
    </row>
    <row r="4" spans="1:2">
      <c r="A4" s="3" t="s">
        <v>1157</v>
      </c>
    </row>
    <row r="5" spans="1:2">
      <c r="A5" s="4" t="s">
        <v>19</v>
      </c>
      <c r="B5" s="5" t="s">
        <v>758</v>
      </c>
    </row>
    <row r="6" spans="1:2">
      <c r="A6" s="4" t="s">
        <v>1158</v>
      </c>
      <c r="B6" s="6" t="n">
        <v>2598</v>
      </c>
    </row>
    <row r="7" spans="1:2">
      <c r="A7" s="4" t="s">
        <v>1159</v>
      </c>
      <c r="B7" s="6" t="n">
        <v>-1312</v>
      </c>
    </row>
    <row r="8" spans="1:2">
      <c r="A8" s="4" t="s">
        <v>1160</v>
      </c>
      <c r="B8" s="6" t="n">
        <v>643</v>
      </c>
    </row>
    <row r="9" spans="1:2">
      <c r="A9" s="4" t="s">
        <v>1161</v>
      </c>
      <c r="B9" s="6" t="n">
        <v>1980</v>
      </c>
    </row>
    <row r="10" spans="1:2">
      <c r="A10" s="4" t="s">
        <v>709</v>
      </c>
      <c r="B10" s="6" t="n">
        <v>26184</v>
      </c>
    </row>
    <row r="11" spans="1:2">
      <c r="A11" s="4" t="s">
        <v>697</v>
      </c>
      <c r="B11" s="6" t="n">
        <v>-87</v>
      </c>
    </row>
    <row r="12" spans="1:2">
      <c r="A12" s="4" t="s">
        <v>1162</v>
      </c>
      <c r="B12" s="6" t="n">
        <v>28077</v>
      </c>
    </row>
    <row r="13" spans="1:2">
      <c r="A13" s="4" t="s">
        <v>1163</v>
      </c>
    </row>
    <row r="14" spans="1:2">
      <c r="A14" s="3" t="s">
        <v>1157</v>
      </c>
    </row>
    <row r="15" spans="1:2">
      <c r="A15" s="4" t="s">
        <v>1160</v>
      </c>
      <c r="B15" s="6" t="n">
        <v>2498</v>
      </c>
    </row>
    <row r="16" spans="1:2">
      <c r="A16" s="4" t="s">
        <v>1161</v>
      </c>
      <c r="B16" s="6" t="n">
        <v>2498</v>
      </c>
    </row>
    <row r="17" spans="1:2">
      <c r="A17" s="4" t="s">
        <v>709</v>
      </c>
      <c r="B17" s="6" t="n">
        <v>-2498</v>
      </c>
    </row>
    <row r="18" spans="1:2">
      <c r="A18" s="4" t="s">
        <v>1164</v>
      </c>
    </row>
    <row r="19" spans="1:2">
      <c r="A19" s="3" t="s">
        <v>1157</v>
      </c>
    </row>
    <row r="20" spans="1:2">
      <c r="A20" s="4" t="s">
        <v>19</v>
      </c>
      <c r="B20" s="6" t="n">
        <v>51</v>
      </c>
    </row>
    <row r="21" spans="1:2">
      <c r="A21" s="4" t="s">
        <v>1158</v>
      </c>
      <c r="B21" s="6" t="n">
        <v>2598</v>
      </c>
    </row>
    <row r="22" spans="1:2">
      <c r="A22" s="4" t="s">
        <v>1159</v>
      </c>
      <c r="B22" s="6" t="n">
        <v>-1312</v>
      </c>
    </row>
    <row r="23" spans="1:2">
      <c r="A23" s="4" t="s">
        <v>1160</v>
      </c>
      <c r="B23" s="6" t="n">
        <v>3141</v>
      </c>
    </row>
    <row r="24" spans="1:2">
      <c r="A24" s="4" t="s">
        <v>1161</v>
      </c>
      <c r="B24" s="6" t="n">
        <v>4478</v>
      </c>
    </row>
    <row r="25" spans="1:2">
      <c r="A25" s="4" t="s">
        <v>709</v>
      </c>
      <c r="B25" s="6" t="n">
        <v>23686</v>
      </c>
    </row>
    <row r="26" spans="1:2">
      <c r="A26" s="4" t="s">
        <v>697</v>
      </c>
      <c r="B26" s="6" t="n">
        <v>-87</v>
      </c>
    </row>
    <row r="27" spans="1:2">
      <c r="A27" s="4" t="s">
        <v>1162</v>
      </c>
      <c r="B27" s="6" t="n">
        <v>28077</v>
      </c>
    </row>
    <row r="28" spans="1:2">
      <c r="A28" s="4" t="s">
        <v>1165</v>
      </c>
      <c r="B28" s="6" t="n">
        <v>22276</v>
      </c>
    </row>
    <row r="29" spans="1:2">
      <c r="A29" s="4" t="s">
        <v>1166</v>
      </c>
      <c r="B29" s="6" t="n">
        <v>-51</v>
      </c>
    </row>
    <row r="30" spans="1:2">
      <c r="A30" s="4" t="s">
        <v>1167</v>
      </c>
      <c r="B30" s="5" t="s">
        <v>116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169</v>
      </c>
      <c r="B1" s="2" t="s">
        <v>65</v>
      </c>
    </row>
    <row r="2" spans="1:3">
      <c r="B2" s="2" t="s">
        <v>17</v>
      </c>
      <c r="C2" s="2" t="s">
        <v>16</v>
      </c>
    </row>
    <row r="3" spans="1:3">
      <c r="A3" s="3" t="s">
        <v>43</v>
      </c>
    </row>
    <row r="4" spans="1:3">
      <c r="A4" s="4" t="s">
        <v>1170</v>
      </c>
      <c r="C4" s="4" t="s">
        <v>1171</v>
      </c>
    </row>
    <row r="5" spans="1:3">
      <c r="A5" s="4" t="s">
        <v>43</v>
      </c>
      <c r="B5" s="5" t="s">
        <v>1172</v>
      </c>
      <c r="C5" s="5" t="s">
        <v>552</v>
      </c>
    </row>
    <row r="6" spans="1:3">
      <c r="A6" s="4" t="s">
        <v>1173</v>
      </c>
    </row>
    <row r="7" spans="1:3">
      <c r="A7" s="3" t="s">
        <v>43</v>
      </c>
    </row>
    <row r="8" spans="1:3">
      <c r="A8" s="4" t="s">
        <v>1170</v>
      </c>
      <c r="B8" s="4" t="s">
        <v>1174</v>
      </c>
    </row>
    <row r="9" spans="1:3">
      <c r="A9" s="4" t="s">
        <v>1175</v>
      </c>
      <c r="B9" s="12" t="n">
        <v>2017</v>
      </c>
    </row>
    <row r="10" spans="1:3">
      <c r="A10" s="4" t="s">
        <v>43</v>
      </c>
      <c r="B10" s="5" t="s">
        <v>1176</v>
      </c>
    </row>
    <row r="11" spans="1:3">
      <c r="A11" s="4" t="s">
        <v>1177</v>
      </c>
    </row>
    <row r="12" spans="1:3">
      <c r="A12" s="3" t="s">
        <v>43</v>
      </c>
    </row>
    <row r="13" spans="1:3">
      <c r="A13" s="4" t="s">
        <v>1170</v>
      </c>
      <c r="B13" s="4" t="s">
        <v>1178</v>
      </c>
    </row>
    <row r="14" spans="1:3">
      <c r="A14" s="4" t="s">
        <v>1175</v>
      </c>
      <c r="B14" s="13" t="n">
        <v>2017</v>
      </c>
    </row>
    <row r="15" spans="1:3">
      <c r="A15" s="4" t="s">
        <v>43</v>
      </c>
      <c r="B15" s="5" t="s">
        <v>117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1180</v>
      </c>
      <c r="B1" s="2" t="s">
        <v>16</v>
      </c>
      <c r="C1" s="2" t="s">
        <v>17</v>
      </c>
      <c r="D1" s="2" t="s">
        <v>1181</v>
      </c>
      <c r="E1" s="2" t="s">
        <v>1182</v>
      </c>
    </row>
    <row r="2" spans="1:5">
      <c r="A2" s="3" t="s">
        <v>1183</v>
      </c>
    </row>
    <row r="3" spans="1:5">
      <c r="A3" s="4" t="s">
        <v>43</v>
      </c>
      <c r="B3" s="5" t="s">
        <v>552</v>
      </c>
      <c r="C3" s="5" t="s">
        <v>1172</v>
      </c>
    </row>
    <row r="4" spans="1:5">
      <c r="A4" s="4" t="s">
        <v>1184</v>
      </c>
      <c r="B4" s="4" t="s">
        <v>1171</v>
      </c>
    </row>
    <row r="5" spans="1:5">
      <c r="A5" s="4" t="s">
        <v>1185</v>
      </c>
    </row>
    <row r="6" spans="1:5">
      <c r="A6" s="3" t="s">
        <v>1183</v>
      </c>
    </row>
    <row r="7" spans="1:5">
      <c r="A7" s="4" t="s">
        <v>43</v>
      </c>
      <c r="D7" s="5" t="s">
        <v>1186</v>
      </c>
      <c r="E7" s="5" t="s">
        <v>1187</v>
      </c>
    </row>
    <row r="8" spans="1:5">
      <c r="A8" s="4" t="s">
        <v>1188</v>
      </c>
    </row>
    <row r="9" spans="1:5">
      <c r="A9" s="3" t="s">
        <v>1183</v>
      </c>
    </row>
    <row r="10" spans="1:5">
      <c r="A10" s="4" t="s">
        <v>43</v>
      </c>
      <c r="D10" s="5" t="s">
        <v>1189</v>
      </c>
      <c r="E10" s="5" t="s">
        <v>119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91</v>
      </c>
      <c r="C1" s="2" t="s">
        <v>65</v>
      </c>
    </row>
    <row r="2" spans="1:5">
      <c r="C2" s="2" t="s">
        <v>16</v>
      </c>
      <c r="D2" s="2" t="s">
        <v>17</v>
      </c>
      <c r="E2" s="2" t="s">
        <v>67</v>
      </c>
    </row>
    <row r="3" spans="1:5">
      <c r="A3" s="3" t="s">
        <v>1192</v>
      </c>
    </row>
    <row r="4" spans="1:5">
      <c r="A4" s="4" t="s">
        <v>1193</v>
      </c>
      <c r="C4" s="5" t="s">
        <v>452</v>
      </c>
      <c r="D4" s="5" t="s">
        <v>1194</v>
      </c>
      <c r="E4" s="5" t="s">
        <v>1195</v>
      </c>
    </row>
    <row r="5" spans="1:5">
      <c r="A5" s="4" t="s">
        <v>1196</v>
      </c>
      <c r="E5" s="6" t="n">
        <v>-27209</v>
      </c>
    </row>
    <row r="6" spans="1:5">
      <c r="A6" s="4" t="s">
        <v>1197</v>
      </c>
      <c r="C6" s="6" t="n">
        <v>478781</v>
      </c>
      <c r="D6" s="6" t="n">
        <v>115727</v>
      </c>
      <c r="E6" s="6" t="n">
        <v>9801</v>
      </c>
    </row>
    <row r="7" spans="1:5">
      <c r="A7" s="4" t="s">
        <v>1198</v>
      </c>
      <c r="C7" s="6" t="n">
        <v>-23939</v>
      </c>
      <c r="D7" s="6" t="n">
        <v>-5786</v>
      </c>
      <c r="E7" s="6" t="n">
        <v>-490</v>
      </c>
    </row>
    <row r="8" spans="1:5">
      <c r="A8" s="4" t="s">
        <v>1199</v>
      </c>
      <c r="C8" s="6" t="n">
        <v>454842</v>
      </c>
      <c r="D8" s="6" t="n">
        <v>109941</v>
      </c>
      <c r="E8" s="6" t="n">
        <v>9311</v>
      </c>
    </row>
    <row r="9" spans="1:5">
      <c r="A9" s="4" t="s">
        <v>1200</v>
      </c>
      <c r="C9" s="6" t="n">
        <v>4548</v>
      </c>
      <c r="E9" s="6" t="n">
        <v>93</v>
      </c>
    </row>
    <row r="10" spans="1:5">
      <c r="A10" s="4" t="s">
        <v>1201</v>
      </c>
      <c r="B10" s="4" t="s">
        <v>570</v>
      </c>
      <c r="C10" s="6" t="n">
        <v>234255</v>
      </c>
    </row>
    <row r="11" spans="1:5">
      <c r="A11" s="4" t="s">
        <v>1202</v>
      </c>
      <c r="C11" s="5" t="s">
        <v>957</v>
      </c>
      <c r="E11" s="5" t="s">
        <v>1203</v>
      </c>
    </row>
    <row r="12" spans="1:5">
      <c r="A12" s="4" t="s">
        <v>919</v>
      </c>
      <c r="B12" s="4" t="s">
        <v>576</v>
      </c>
      <c r="D12" s="5" t="s">
        <v>1204</v>
      </c>
    </row>
    <row r="13" spans="1:5">
      <c r="A13" s="4" t="s">
        <v>1205</v>
      </c>
      <c r="C13" s="6" t="n">
        <v>262289</v>
      </c>
      <c r="D13" s="6" t="n">
        <v>262289</v>
      </c>
      <c r="E13" s="6" t="n">
        <v>220808</v>
      </c>
    </row>
    <row r="14" spans="1:5">
      <c r="A14" s="4" t="s">
        <v>1206</v>
      </c>
      <c r="C14" s="5" t="s">
        <v>1207</v>
      </c>
      <c r="D14" s="5" t="s">
        <v>1208</v>
      </c>
      <c r="E14" s="5" t="s">
        <v>1209</v>
      </c>
    </row>
    <row r="15" spans="1:5">
      <c r="A15" s="4" t="s">
        <v>919</v>
      </c>
      <c r="C15" s="5" t="s">
        <v>1208</v>
      </c>
      <c r="D15" s="5" t="s">
        <v>1210</v>
      </c>
      <c r="E15" s="5" t="s">
        <v>1208</v>
      </c>
    </row>
    <row r="16" spans="1:5"/>
    <row r="17" spans="1:5">
      <c r="A17" s="4" t="s">
        <v>570</v>
      </c>
      <c r="B17" s="4" t="s">
        <v>1211</v>
      </c>
    </row>
    <row r="18" spans="1:5">
      <c r="A18" s="4" t="s">
        <v>576</v>
      </c>
      <c r="B18" s="4" t="s">
        <v>1212</v>
      </c>
    </row>
  </sheetData>
  <mergeCells count="5">
    <mergeCell ref="A1:B2"/>
    <mergeCell ref="C1:E1"/>
    <mergeCell ref="A16:D16"/>
    <mergeCell ref="B17:D17"/>
    <mergeCell ref="B18:D1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65</v>
      </c>
    </row>
    <row r="2" spans="1:4">
      <c r="B2" s="2" t="s">
        <v>16</v>
      </c>
      <c r="C2" s="2" t="s">
        <v>17</v>
      </c>
      <c r="D2" s="2" t="s">
        <v>67</v>
      </c>
    </row>
    <row r="3" spans="1:4">
      <c r="A3" s="3" t="s">
        <v>1214</v>
      </c>
    </row>
    <row r="4" spans="1:4">
      <c r="A4" s="4" t="s">
        <v>1193</v>
      </c>
      <c r="B4" s="5" t="s">
        <v>467</v>
      </c>
      <c r="C4" s="5" t="s">
        <v>1215</v>
      </c>
      <c r="D4" s="5" t="s">
        <v>1216</v>
      </c>
    </row>
    <row r="5" spans="1:4">
      <c r="A5" s="4" t="s">
        <v>1199</v>
      </c>
      <c r="B5" s="5" t="s">
        <v>467</v>
      </c>
      <c r="C5" s="5" t="s">
        <v>1215</v>
      </c>
      <c r="D5" s="6" t="n">
        <v>1625</v>
      </c>
    </row>
    <row r="6" spans="1:4">
      <c r="A6" s="4" t="s">
        <v>1200</v>
      </c>
      <c r="D6" s="6" t="n">
        <v>16</v>
      </c>
    </row>
    <row r="7" spans="1:4">
      <c r="A7" s="4" t="s">
        <v>1201</v>
      </c>
      <c r="D7" s="6" t="n">
        <v>65</v>
      </c>
    </row>
    <row r="8" spans="1:4">
      <c r="A8" s="4" t="s">
        <v>1202</v>
      </c>
      <c r="D8" s="5" t="s">
        <v>1217</v>
      </c>
    </row>
    <row r="9" spans="1:4">
      <c r="A9" s="4" t="s">
        <v>1205</v>
      </c>
      <c r="B9" s="6" t="n">
        <v>5381317</v>
      </c>
      <c r="C9" s="6" t="n">
        <v>5381317</v>
      </c>
      <c r="D9" s="6" t="n">
        <v>198557</v>
      </c>
    </row>
    <row r="10" spans="1:4">
      <c r="A10" s="4" t="s">
        <v>1206</v>
      </c>
      <c r="B10" s="5" t="s">
        <v>1208</v>
      </c>
      <c r="C10" s="5" t="s">
        <v>1208</v>
      </c>
      <c r="D10" s="5" t="s">
        <v>121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22"/>
  </cols>
  <sheetData>
    <row r="1" spans="1:2">
      <c r="A1" s="1" t="s">
        <v>1219</v>
      </c>
      <c r="B1" s="2" t="s">
        <v>1220</v>
      </c>
    </row>
    <row r="2" spans="1:2">
      <c r="A2" s="3" t="s">
        <v>42</v>
      </c>
    </row>
    <row r="3" spans="1:2">
      <c r="A3" s="4" t="s">
        <v>1221</v>
      </c>
      <c r="B3" s="5" t="s">
        <v>1118</v>
      </c>
    </row>
    <row r="4" spans="1:2">
      <c r="A4" s="4" t="s">
        <v>1222</v>
      </c>
    </row>
    <row r="5" spans="1:2">
      <c r="A5" s="3" t="s">
        <v>42</v>
      </c>
    </row>
    <row r="6" spans="1:2">
      <c r="A6" s="4" t="s">
        <v>1221</v>
      </c>
      <c r="B6" s="6" t="n">
        <v>-5275</v>
      </c>
    </row>
    <row r="7" spans="1:2">
      <c r="A7" s="4" t="s">
        <v>1223</v>
      </c>
    </row>
    <row r="8" spans="1:2">
      <c r="A8" s="3" t="s">
        <v>42</v>
      </c>
    </row>
    <row r="9" spans="1:2">
      <c r="A9" s="4" t="s">
        <v>1221</v>
      </c>
      <c r="B9" s="6" t="n">
        <v>-1338</v>
      </c>
    </row>
    <row r="10" spans="1:2">
      <c r="A10" s="4" t="s">
        <v>1224</v>
      </c>
    </row>
    <row r="11" spans="1:2">
      <c r="A11" s="3" t="s">
        <v>42</v>
      </c>
    </row>
    <row r="12" spans="1:2">
      <c r="A12" s="4" t="s">
        <v>1225</v>
      </c>
      <c r="B12" s="6" t="n">
        <v>129480</v>
      </c>
    </row>
    <row r="13" spans="1:2">
      <c r="A13" s="4" t="s">
        <v>1221</v>
      </c>
      <c r="B13" s="6" t="n">
        <v>132761</v>
      </c>
    </row>
    <row r="14" spans="1:2">
      <c r="A14" s="4" t="s">
        <v>1226</v>
      </c>
    </row>
    <row r="15" spans="1:2">
      <c r="A15" s="3" t="s">
        <v>42</v>
      </c>
    </row>
    <row r="16" spans="1:2">
      <c r="A16" s="4" t="s">
        <v>1225</v>
      </c>
      <c r="B16" s="6" t="n">
        <v>70000</v>
      </c>
    </row>
    <row r="17" spans="1:2">
      <c r="A17" s="4" t="s">
        <v>1221</v>
      </c>
      <c r="B17" s="6" t="n">
        <v>71537</v>
      </c>
    </row>
    <row r="18" spans="1:2">
      <c r="A18" s="4" t="s">
        <v>1227</v>
      </c>
    </row>
    <row r="19" spans="1:2">
      <c r="A19" s="3" t="s">
        <v>42</v>
      </c>
    </row>
    <row r="20" spans="1:2">
      <c r="A20" s="4" t="s">
        <v>1225</v>
      </c>
      <c r="B20" s="6" t="n">
        <v>-129480</v>
      </c>
    </row>
    <row r="21" spans="1:2">
      <c r="A21" s="4" t="s">
        <v>1221</v>
      </c>
      <c r="B21" s="6" t="n">
        <v>-138036</v>
      </c>
    </row>
    <row r="22" spans="1:2">
      <c r="A22" s="4" t="s">
        <v>1228</v>
      </c>
    </row>
    <row r="23" spans="1:2">
      <c r="A23" s="3" t="s">
        <v>42</v>
      </c>
    </row>
    <row r="24" spans="1:2">
      <c r="A24" s="4" t="s">
        <v>1225</v>
      </c>
      <c r="B24" s="6" t="n">
        <v>-70000</v>
      </c>
    </row>
    <row r="25" spans="1:2">
      <c r="A25" s="4" t="s">
        <v>1221</v>
      </c>
      <c r="B25" s="5" t="s">
        <v>122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s>
  <sheetData>
    <row r="1" spans="1:7">
      <c r="A1" s="1" t="s">
        <v>1230</v>
      </c>
      <c r="B1" s="2" t="s">
        <v>2</v>
      </c>
      <c r="C1" s="2" t="s">
        <v>16</v>
      </c>
      <c r="D1" s="2" t="s">
        <v>66</v>
      </c>
      <c r="E1" s="2" t="s">
        <v>17</v>
      </c>
      <c r="F1" s="2" t="s">
        <v>67</v>
      </c>
      <c r="G1" s="2" t="s">
        <v>443</v>
      </c>
    </row>
    <row r="2" spans="1:7">
      <c r="A2" s="3" t="s">
        <v>1231</v>
      </c>
    </row>
    <row r="3" spans="1:7">
      <c r="A3" s="4" t="s">
        <v>43</v>
      </c>
      <c r="C3" s="5" t="s">
        <v>552</v>
      </c>
      <c r="E3" s="5" t="s">
        <v>1172</v>
      </c>
    </row>
    <row r="4" spans="1:7">
      <c r="A4" s="4" t="s">
        <v>19</v>
      </c>
      <c r="B4" s="5" t="s">
        <v>20</v>
      </c>
      <c r="C4" s="6" t="n">
        <v>-66767</v>
      </c>
      <c r="D4" s="5" t="s">
        <v>203</v>
      </c>
      <c r="E4" s="6" t="n">
        <v>-79969</v>
      </c>
      <c r="F4" s="5" t="s">
        <v>204</v>
      </c>
      <c r="G4" s="5" t="s">
        <v>547</v>
      </c>
    </row>
    <row r="5" spans="1:7">
      <c r="A5" s="4" t="s">
        <v>1232</v>
      </c>
      <c r="E5" s="6" t="n">
        <v>125235</v>
      </c>
    </row>
    <row r="6" spans="1:7">
      <c r="A6" s="4" t="s">
        <v>446</v>
      </c>
      <c r="B6" s="5" t="s">
        <v>151</v>
      </c>
      <c r="C6" s="5" t="s">
        <v>502</v>
      </c>
      <c r="D6" s="5" t="s">
        <v>447</v>
      </c>
      <c r="E6" s="6" t="n">
        <v>626862</v>
      </c>
      <c r="F6" s="5" t="s">
        <v>448</v>
      </c>
      <c r="G6" s="5" t="s">
        <v>121</v>
      </c>
    </row>
    <row r="7" spans="1:7">
      <c r="A7" s="4" t="s">
        <v>1233</v>
      </c>
      <c r="E7" s="5" t="s">
        <v>1234</v>
      </c>
    </row>
    <row r="8" spans="1:7">
      <c r="A8" s="4" t="s">
        <v>1235</v>
      </c>
      <c r="E8" s="4" t="s">
        <v>123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7</v>
      </c>
      <c r="B1" s="2" t="s">
        <v>65</v>
      </c>
    </row>
    <row r="2" spans="1:3">
      <c r="B2" s="2" t="s">
        <v>17</v>
      </c>
      <c r="C2" s="2" t="s">
        <v>67</v>
      </c>
    </row>
    <row r="3" spans="1:3">
      <c r="A3" s="3" t="s">
        <v>1238</v>
      </c>
    </row>
    <row r="4" spans="1:3">
      <c r="A4" s="4" t="s">
        <v>1239</v>
      </c>
      <c r="B4" s="5" t="s">
        <v>972</v>
      </c>
      <c r="C4" s="5" t="s">
        <v>965</v>
      </c>
    </row>
    <row r="5" spans="1:3">
      <c r="A5" s="4" t="s">
        <v>1240</v>
      </c>
      <c r="B5" s="5" t="s">
        <v>96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19</v>
      </c>
      <c r="B1" s="2" t="s">
        <v>1</v>
      </c>
      <c r="C1" s="2" t="s">
        <v>65</v>
      </c>
    </row>
    <row r="2" spans="1:3">
      <c r="B2" s="2" t="s">
        <v>2</v>
      </c>
      <c r="C2" s="2" t="s">
        <v>16</v>
      </c>
    </row>
    <row r="3" spans="1:3">
      <c r="A3" s="3" t="s">
        <v>206</v>
      </c>
    </row>
    <row r="4" spans="1:3">
      <c r="A4" s="4" t="s">
        <v>19</v>
      </c>
      <c r="B4" s="4" t="s">
        <v>218</v>
      </c>
      <c r="C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14"/>
    <col customWidth="1" max="5" min="5" width="20"/>
    <col customWidth="1" max="6" min="6" width="30"/>
    <col customWidth="1" max="7" min="7" width="33"/>
  </cols>
  <sheetData>
    <row r="1" spans="1:7">
      <c r="A1" s="1" t="s">
        <v>1241</v>
      </c>
      <c r="B1" s="2" t="s">
        <v>496</v>
      </c>
      <c r="C1" s="2" t="s">
        <v>1242</v>
      </c>
      <c r="D1" s="2" t="s">
        <v>2</v>
      </c>
      <c r="E1" s="2" t="s">
        <v>420</v>
      </c>
      <c r="F1" s="2" t="s">
        <v>1243</v>
      </c>
      <c r="G1" s="2" t="s">
        <v>1244</v>
      </c>
    </row>
    <row r="2" spans="1:7">
      <c r="A2" s="4" t="s">
        <v>1245</v>
      </c>
    </row>
    <row r="3" spans="1:7">
      <c r="A3" s="3" t="s">
        <v>1246</v>
      </c>
    </row>
    <row r="4" spans="1:7">
      <c r="A4" s="4" t="s">
        <v>1247</v>
      </c>
      <c r="G4" s="5" t="s">
        <v>1248</v>
      </c>
    </row>
    <row r="5" spans="1:7">
      <c r="A5" s="4" t="s">
        <v>1249</v>
      </c>
      <c r="G5" s="5" t="s">
        <v>1250</v>
      </c>
    </row>
    <row r="6" spans="1:7">
      <c r="A6" s="4" t="s">
        <v>480</v>
      </c>
    </row>
    <row r="7" spans="1:7">
      <c r="A7" s="3" t="s">
        <v>1246</v>
      </c>
    </row>
    <row r="8" spans="1:7">
      <c r="A8" s="4" t="s">
        <v>453</v>
      </c>
      <c r="D8" s="4" t="s">
        <v>485</v>
      </c>
      <c r="E8" s="4" t="s">
        <v>486</v>
      </c>
    </row>
    <row r="9" spans="1:7">
      <c r="A9" s="4" t="s">
        <v>1251</v>
      </c>
      <c r="C9" s="5" t="s">
        <v>1252</v>
      </c>
    </row>
    <row r="10" spans="1:7">
      <c r="A10" s="4" t="s">
        <v>1253</v>
      </c>
    </row>
    <row r="11" spans="1:7">
      <c r="A11" s="3" t="s">
        <v>1246</v>
      </c>
    </row>
    <row r="12" spans="1:7">
      <c r="A12" s="4" t="s">
        <v>453</v>
      </c>
      <c r="C12" s="4" t="s">
        <v>1254</v>
      </c>
    </row>
    <row r="13" spans="1:7">
      <c r="A13" s="4" t="s">
        <v>527</v>
      </c>
    </row>
    <row r="14" spans="1:7">
      <c r="A14" s="3" t="s">
        <v>1246</v>
      </c>
    </row>
    <row r="15" spans="1:7">
      <c r="A15" s="4" t="s">
        <v>453</v>
      </c>
      <c r="B15" s="4" t="s">
        <v>528</v>
      </c>
      <c r="C15" s="4" t="s">
        <v>529</v>
      </c>
    </row>
    <row r="16" spans="1:7">
      <c r="A16" s="4" t="s">
        <v>1255</v>
      </c>
    </row>
    <row r="17" spans="1:7">
      <c r="A17" s="3" t="s">
        <v>1246</v>
      </c>
    </row>
    <row r="18" spans="1:7">
      <c r="A18" s="4" t="s">
        <v>453</v>
      </c>
      <c r="C18" s="4" t="s">
        <v>1256</v>
      </c>
    </row>
    <row r="19" spans="1:7">
      <c r="A19" s="4" t="s">
        <v>429</v>
      </c>
    </row>
    <row r="20" spans="1:7">
      <c r="A20" s="3" t="s">
        <v>1246</v>
      </c>
    </row>
    <row r="21" spans="1:7">
      <c r="A21" s="4" t="s">
        <v>430</v>
      </c>
      <c r="F21" s="6" t="n">
        <v>121193388</v>
      </c>
    </row>
    <row r="22" spans="1:7">
      <c r="A22" s="4" t="s">
        <v>1257</v>
      </c>
      <c r="E22" s="6" t="n">
        <v>1821043</v>
      </c>
    </row>
    <row r="23" spans="1:7">
      <c r="A23" s="4" t="s">
        <v>431</v>
      </c>
    </row>
    <row r="24" spans="1:7">
      <c r="A24" s="3" t="s">
        <v>1246</v>
      </c>
    </row>
    <row r="25" spans="1:7">
      <c r="A25" s="4" t="s">
        <v>430</v>
      </c>
      <c r="F25" s="6" t="n">
        <v>50925642</v>
      </c>
    </row>
    <row r="26" spans="1:7">
      <c r="A26" s="4" t="s">
        <v>432</v>
      </c>
      <c r="F26" s="9" t="n">
        <v>21.5</v>
      </c>
    </row>
    <row r="27" spans="1:7">
      <c r="A27" s="4" t="s">
        <v>436</v>
      </c>
    </row>
    <row r="28" spans="1:7">
      <c r="A28" s="3" t="s">
        <v>1246</v>
      </c>
    </row>
    <row r="29" spans="1:7">
      <c r="A29" s="4" t="s">
        <v>430</v>
      </c>
      <c r="F29" s="6" t="n">
        <v>7026774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23</v>
      </c>
      <c r="B1" s="2" t="s">
        <v>1</v>
      </c>
      <c r="C1" s="2" t="s">
        <v>65</v>
      </c>
    </row>
    <row r="2" spans="1:3">
      <c r="B2" s="2" t="s">
        <v>2</v>
      </c>
      <c r="C2" s="2" t="s">
        <v>16</v>
      </c>
    </row>
    <row r="3" spans="1:3">
      <c r="A3" s="3" t="s">
        <v>206</v>
      </c>
    </row>
    <row r="4" spans="1:3">
      <c r="A4" s="4" t="s">
        <v>23</v>
      </c>
      <c r="B4" s="4" t="s">
        <v>220</v>
      </c>
      <c r="C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24</v>
      </c>
      <c r="B1" s="2" t="s">
        <v>1</v>
      </c>
      <c r="C1" s="2" t="s">
        <v>65</v>
      </c>
    </row>
    <row r="2" spans="1:3">
      <c r="B2" s="2" t="s">
        <v>2</v>
      </c>
      <c r="C2" s="2" t="s">
        <v>16</v>
      </c>
    </row>
    <row r="3" spans="1:3">
      <c r="A3" s="3" t="s">
        <v>206</v>
      </c>
    </row>
    <row r="4" spans="1:3">
      <c r="A4" s="4" t="s">
        <v>24</v>
      </c>
      <c r="B4" s="4" t="s">
        <v>222</v>
      </c>
      <c r="C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24</v>
      </c>
      <c r="B1" s="2" t="s">
        <v>1</v>
      </c>
      <c r="C1" s="2" t="s">
        <v>65</v>
      </c>
    </row>
    <row r="2" spans="1:3">
      <c r="B2" s="2" t="s">
        <v>2</v>
      </c>
      <c r="C2" s="2" t="s">
        <v>16</v>
      </c>
    </row>
    <row r="3" spans="1:3">
      <c r="A3" s="3" t="s">
        <v>206</v>
      </c>
    </row>
    <row r="4" spans="1:3">
      <c r="A4" s="4" t="s">
        <v>224</v>
      </c>
      <c r="B4" s="4" t="s">
        <v>225</v>
      </c>
      <c r="C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227</v>
      </c>
      <c r="B1" s="2" t="s">
        <v>1</v>
      </c>
      <c r="C1" s="2" t="s">
        <v>65</v>
      </c>
    </row>
    <row r="2" spans="1:3">
      <c r="B2" s="2" t="s">
        <v>2</v>
      </c>
      <c r="C2" s="2" t="s">
        <v>16</v>
      </c>
    </row>
    <row r="3" spans="1:3">
      <c r="A3" s="3" t="s">
        <v>206</v>
      </c>
    </row>
    <row r="4" spans="1:3">
      <c r="A4" s="4" t="s">
        <v>227</v>
      </c>
      <c r="B4" s="4" t="s">
        <v>228</v>
      </c>
      <c r="C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34</v>
      </c>
      <c r="B1" s="2" t="s">
        <v>1</v>
      </c>
      <c r="C1" s="2" t="s">
        <v>65</v>
      </c>
    </row>
    <row r="2" spans="1:3">
      <c r="B2" s="2" t="s">
        <v>2</v>
      </c>
      <c r="C2" s="2" t="s">
        <v>16</v>
      </c>
    </row>
    <row r="3" spans="1:3">
      <c r="A3" s="3" t="s">
        <v>206</v>
      </c>
    </row>
    <row r="4" spans="1:3">
      <c r="A4" s="4" t="s">
        <v>34</v>
      </c>
      <c r="B4" s="4" t="s">
        <v>230</v>
      </c>
      <c r="C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35</v>
      </c>
      <c r="B1" s="2" t="s">
        <v>1</v>
      </c>
      <c r="C1" s="2" t="s">
        <v>65</v>
      </c>
    </row>
    <row r="2" spans="1:3">
      <c r="B2" s="2" t="s">
        <v>2</v>
      </c>
      <c r="C2" s="2" t="s">
        <v>16</v>
      </c>
    </row>
    <row r="3" spans="1:3">
      <c r="A3" s="3" t="s">
        <v>206</v>
      </c>
    </row>
    <row r="4" spans="1:3">
      <c r="A4" s="4" t="s">
        <v>35</v>
      </c>
      <c r="B4" s="4" t="s">
        <v>232</v>
      </c>
      <c r="C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39</v>
      </c>
      <c r="B1" s="2" t="s">
        <v>1</v>
      </c>
      <c r="C1" s="2" t="s">
        <v>65</v>
      </c>
    </row>
    <row r="2" spans="1:3">
      <c r="B2" s="2" t="s">
        <v>2</v>
      </c>
      <c r="C2" s="2" t="s">
        <v>16</v>
      </c>
    </row>
    <row r="3" spans="1:3">
      <c r="A3" s="3" t="s">
        <v>206</v>
      </c>
    </row>
    <row r="4" spans="1:3">
      <c r="A4" s="4" t="s">
        <v>39</v>
      </c>
      <c r="B4" s="4" t="s">
        <v>234</v>
      </c>
      <c r="C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80"/>
    <col customWidth="1" max="3" min="3" width="80"/>
  </cols>
  <sheetData>
    <row r="1" spans="1:3">
      <c r="A1" s="1" t="s">
        <v>44</v>
      </c>
      <c r="B1" s="2" t="s">
        <v>1</v>
      </c>
      <c r="C1" s="2" t="s">
        <v>65</v>
      </c>
    </row>
    <row r="2" spans="1:3">
      <c r="B2" s="2" t="s">
        <v>2</v>
      </c>
      <c r="C2" s="2" t="s">
        <v>16</v>
      </c>
    </row>
    <row r="3" spans="1:3">
      <c r="A3" s="3" t="s">
        <v>206</v>
      </c>
    </row>
    <row r="4" spans="1:3">
      <c r="A4" s="4" t="s">
        <v>44</v>
      </c>
      <c r="B4" s="4" t="s">
        <v>236</v>
      </c>
      <c r="C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5"/>
  </cols>
  <sheetData>
    <row r="1" spans="1:4">
      <c r="A1" s="1" t="s">
        <v>15</v>
      </c>
      <c r="B1" s="2" t="s">
        <v>2</v>
      </c>
      <c r="C1" s="2" t="s">
        <v>16</v>
      </c>
      <c r="D1" s="2" t="s">
        <v>17</v>
      </c>
    </row>
    <row r="2" spans="1:4">
      <c r="A2" s="3" t="s">
        <v>18</v>
      </c>
    </row>
    <row r="3" spans="1:4">
      <c r="A3" s="4" t="s">
        <v>19</v>
      </c>
      <c r="B3" s="5" t="s">
        <v>20</v>
      </c>
      <c r="C3" s="5" t="s">
        <v>21</v>
      </c>
      <c r="D3" s="5" t="s">
        <v>22</v>
      </c>
    </row>
    <row r="4" spans="1:4">
      <c r="A4" s="4" t="s">
        <v>23</v>
      </c>
      <c r="B4" s="6" t="n">
        <v>0</v>
      </c>
      <c r="C4" s="6" t="n">
        <v>210103</v>
      </c>
      <c r="D4" s="6" t="n">
        <v>131239</v>
      </c>
    </row>
    <row r="5" spans="1:4">
      <c r="A5" s="4" t="s">
        <v>24</v>
      </c>
      <c r="B5" s="6" t="n">
        <v>4883321</v>
      </c>
      <c r="C5" s="6" t="n">
        <v>3522349</v>
      </c>
      <c r="D5" s="6" t="n">
        <v>1715514</v>
      </c>
    </row>
    <row r="6" spans="1:4">
      <c r="A6" s="4" t="s">
        <v>25</v>
      </c>
      <c r="B6" s="6" t="n">
        <v>909</v>
      </c>
      <c r="C6" s="6" t="n">
        <v>124723</v>
      </c>
      <c r="D6" s="6" t="n">
        <v>300809</v>
      </c>
    </row>
    <row r="7" spans="1:4">
      <c r="A7" s="4" t="s">
        <v>26</v>
      </c>
      <c r="B7" s="6" t="n">
        <v>61602</v>
      </c>
      <c r="C7" s="6" t="n">
        <v>61609</v>
      </c>
      <c r="D7" s="6" t="n">
        <v>21023</v>
      </c>
    </row>
    <row r="8" spans="1:4">
      <c r="A8" s="4" t="s">
        <v>27</v>
      </c>
      <c r="B8" s="6" t="n">
        <v>18008</v>
      </c>
      <c r="C8" s="6" t="n">
        <v>14446</v>
      </c>
      <c r="D8" s="6" t="n">
        <v>17703</v>
      </c>
    </row>
    <row r="9" spans="1:4">
      <c r="A9" s="4" t="s">
        <v>28</v>
      </c>
      <c r="B9" s="6" t="n">
        <v>18834</v>
      </c>
      <c r="C9" s="6" t="n">
        <v>27956</v>
      </c>
      <c r="D9" s="6" t="n">
        <v>4495</v>
      </c>
    </row>
    <row r="10" spans="1:4">
      <c r="A10" s="4" t="s">
        <v>29</v>
      </c>
      <c r="B10" s="6" t="n">
        <v>7528063</v>
      </c>
      <c r="C10" s="6" t="n">
        <v>4027953</v>
      </c>
      <c r="D10" s="6" t="n">
        <v>2270752</v>
      </c>
    </row>
    <row r="11" spans="1:4">
      <c r="A11" s="3" t="s">
        <v>30</v>
      </c>
    </row>
    <row r="12" spans="1:4">
      <c r="A12" s="4" t="s">
        <v>31</v>
      </c>
      <c r="B12" s="6" t="n">
        <v>1198</v>
      </c>
      <c r="C12" s="6" t="n">
        <v>872</v>
      </c>
      <c r="D12" s="6" t="n">
        <v>534</v>
      </c>
    </row>
    <row r="13" spans="1:4">
      <c r="A13" s="4" t="s">
        <v>32</v>
      </c>
      <c r="B13" s="6" t="n">
        <v>506</v>
      </c>
      <c r="C13" s="6" t="n">
        <v>160</v>
      </c>
      <c r="D13" s="6" t="n">
        <v>146</v>
      </c>
    </row>
    <row r="14" spans="1:4">
      <c r="A14" s="4" t="s">
        <v>33</v>
      </c>
      <c r="B14" s="6" t="n">
        <v>63822</v>
      </c>
      <c r="C14" s="6" t="n">
        <v>37015</v>
      </c>
      <c r="D14" s="6" t="n">
        <v>8305</v>
      </c>
    </row>
    <row r="15" spans="1:4">
      <c r="A15" s="4" t="s">
        <v>34</v>
      </c>
      <c r="B15" s="6" t="n">
        <v>11065</v>
      </c>
      <c r="C15" s="6" t="n">
        <v>10889</v>
      </c>
      <c r="D15" s="6" t="n">
        <v>4558</v>
      </c>
    </row>
    <row r="16" spans="1:4">
      <c r="A16" s="4" t="s">
        <v>35</v>
      </c>
      <c r="B16" s="6" t="n">
        <v>190638</v>
      </c>
      <c r="C16" s="6" t="n">
        <v>158868</v>
      </c>
      <c r="D16" s="6" t="n">
        <v>86108</v>
      </c>
    </row>
    <row r="17" spans="1:4">
      <c r="A17" s="4" t="s">
        <v>36</v>
      </c>
      <c r="B17" s="6" t="n">
        <v>267229</v>
      </c>
      <c r="C17" s="6" t="n">
        <v>207804</v>
      </c>
      <c r="D17" s="6" t="n">
        <v>99651</v>
      </c>
    </row>
    <row r="18" spans="1:4">
      <c r="A18" s="4" t="s">
        <v>37</v>
      </c>
      <c r="B18" s="6" t="n">
        <v>7795292</v>
      </c>
      <c r="C18" s="6" t="n">
        <v>4235757</v>
      </c>
      <c r="D18" s="6" t="n">
        <v>2370403</v>
      </c>
    </row>
    <row r="19" spans="1:4">
      <c r="A19" s="3" t="s">
        <v>38</v>
      </c>
    </row>
    <row r="20" spans="1:4">
      <c r="A20" s="4" t="s">
        <v>39</v>
      </c>
      <c r="B20" s="6" t="n">
        <v>2975297</v>
      </c>
      <c r="C20" s="6" t="n">
        <v>3080569</v>
      </c>
      <c r="D20" s="6" t="n">
        <v>1304031</v>
      </c>
    </row>
    <row r="21" spans="1:4">
      <c r="A21" s="4" t="s">
        <v>40</v>
      </c>
      <c r="B21" s="6" t="n">
        <v>119155</v>
      </c>
      <c r="C21" s="6" t="n">
        <v>92444</v>
      </c>
      <c r="D21" s="6" t="n">
        <v>61719</v>
      </c>
    </row>
    <row r="22" spans="1:4">
      <c r="A22" s="4" t="s">
        <v>41</v>
      </c>
      <c r="B22" s="6" t="n">
        <v>44973</v>
      </c>
      <c r="C22" s="6" t="n">
        <v>39101</v>
      </c>
      <c r="D22" s="6" t="n">
        <v>76249</v>
      </c>
    </row>
    <row r="23" spans="1:4">
      <c r="A23" s="4" t="s">
        <v>42</v>
      </c>
      <c r="C23" s="6" t="n">
        <v>0</v>
      </c>
      <c r="D23" s="6" t="n">
        <v>6613</v>
      </c>
    </row>
    <row r="24" spans="1:4">
      <c r="A24" s="4" t="s">
        <v>43</v>
      </c>
      <c r="C24" s="6" t="n">
        <v>0</v>
      </c>
      <c r="D24" s="6" t="n">
        <v>205204</v>
      </c>
    </row>
    <row r="25" spans="1:4">
      <c r="A25" s="4" t="s">
        <v>44</v>
      </c>
      <c r="B25" s="6" t="n">
        <v>26192</v>
      </c>
      <c r="C25" s="6" t="n">
        <v>34269</v>
      </c>
      <c r="D25" s="6" t="n">
        <v>20269</v>
      </c>
    </row>
    <row r="26" spans="1:4">
      <c r="A26" s="4" t="s">
        <v>45</v>
      </c>
      <c r="B26" s="6" t="n">
        <v>57862</v>
      </c>
      <c r="C26" s="6" t="n">
        <v>52064</v>
      </c>
      <c r="D26" s="6" t="n">
        <v>6911</v>
      </c>
    </row>
    <row r="27" spans="1:4">
      <c r="A27" s="4" t="s">
        <v>46</v>
      </c>
      <c r="B27" s="6" t="n">
        <v>5213</v>
      </c>
      <c r="C27" s="6" t="n">
        <v>4648</v>
      </c>
      <c r="D27" s="6" t="n">
        <v>680</v>
      </c>
    </row>
    <row r="28" spans="1:4">
      <c r="A28" s="4" t="s">
        <v>47</v>
      </c>
      <c r="C28" s="6" t="n">
        <v>0</v>
      </c>
      <c r="D28" s="6" t="n">
        <v>22243</v>
      </c>
    </row>
    <row r="29" spans="1:4">
      <c r="A29" s="4" t="s">
        <v>48</v>
      </c>
      <c r="B29" s="6" t="n">
        <v>23028</v>
      </c>
      <c r="C29" s="6" t="n">
        <v>15872</v>
      </c>
      <c r="D29" s="6" t="n">
        <v>15244</v>
      </c>
    </row>
    <row r="30" spans="1:4">
      <c r="A30" s="4" t="s">
        <v>49</v>
      </c>
      <c r="B30" s="6" t="n">
        <v>3251720</v>
      </c>
      <c r="C30" s="6" t="n">
        <v>3318967</v>
      </c>
      <c r="D30" s="6" t="n">
        <v>1719163</v>
      </c>
    </row>
    <row r="31" spans="1:4">
      <c r="A31" s="4" t="s">
        <v>33</v>
      </c>
      <c r="B31" s="6" t="n">
        <v>63226</v>
      </c>
      <c r="C31" s="6" t="n">
        <v>42809</v>
      </c>
      <c r="D31" s="6" t="n">
        <v>24378</v>
      </c>
    </row>
    <row r="32" spans="1:4">
      <c r="A32" s="4" t="s">
        <v>48</v>
      </c>
      <c r="B32" s="6" t="n">
        <v>3624</v>
      </c>
      <c r="C32" s="6" t="n">
        <v>3590</v>
      </c>
      <c r="D32" s="6" t="n">
        <v>0</v>
      </c>
    </row>
    <row r="33" spans="1:4">
      <c r="A33" s="4" t="s">
        <v>50</v>
      </c>
      <c r="B33" s="6" t="n">
        <v>66850</v>
      </c>
      <c r="C33" s="6" t="n">
        <v>46399</v>
      </c>
      <c r="D33" s="6" t="n">
        <v>24378</v>
      </c>
    </row>
    <row r="34" spans="1:4">
      <c r="A34" s="4" t="s">
        <v>51</v>
      </c>
      <c r="B34" s="6" t="n">
        <v>3318570</v>
      </c>
      <c r="C34" s="6" t="n">
        <v>3365366</v>
      </c>
    </row>
    <row r="35" spans="1:4">
      <c r="A35" s="3" t="s">
        <v>52</v>
      </c>
    </row>
    <row r="36" spans="1:4">
      <c r="A36" s="4" t="s">
        <v>53</v>
      </c>
      <c r="B36" s="6" t="n">
        <v>25</v>
      </c>
      <c r="C36" s="6" t="n">
        <v>524577</v>
      </c>
      <c r="D36" s="6" t="n">
        <v>524577</v>
      </c>
    </row>
    <row r="37" spans="1:4">
      <c r="A37" s="4" t="s">
        <v>54</v>
      </c>
      <c r="B37" s="6" t="n">
        <v>0</v>
      </c>
      <c r="C37" s="6" t="n">
        <v>30216</v>
      </c>
      <c r="D37" s="6" t="n">
        <v>6277</v>
      </c>
    </row>
    <row r="38" spans="1:4">
      <c r="A38" s="4" t="s">
        <v>55</v>
      </c>
      <c r="B38" s="6" t="n">
        <v>4311782</v>
      </c>
      <c r="C38" s="6" t="n">
        <v>0</v>
      </c>
    </row>
    <row r="39" spans="1:4">
      <c r="A39" s="4" t="s">
        <v>56</v>
      </c>
      <c r="B39" s="6" t="n">
        <v>-6701</v>
      </c>
      <c r="C39" s="6" t="n">
        <v>55</v>
      </c>
      <c r="D39" s="6" t="n">
        <v>0</v>
      </c>
    </row>
    <row r="40" spans="1:4">
      <c r="A40" s="4" t="s">
        <v>57</v>
      </c>
      <c r="B40" s="6" t="n">
        <v>148378</v>
      </c>
      <c r="C40" s="6" t="n">
        <v>312047</v>
      </c>
      <c r="D40" s="6" t="n">
        <v>96008</v>
      </c>
    </row>
    <row r="41" spans="1:4">
      <c r="A41" s="4" t="s">
        <v>58</v>
      </c>
      <c r="B41" s="6" t="n">
        <v>23238</v>
      </c>
      <c r="C41" s="6" t="n">
        <v>3496</v>
      </c>
      <c r="D41" s="6" t="n">
        <v>0</v>
      </c>
    </row>
    <row r="42" spans="1:4">
      <c r="A42" s="4" t="s">
        <v>59</v>
      </c>
      <c r="B42" s="6" t="n">
        <v>4476722</v>
      </c>
      <c r="C42" s="6" t="n">
        <v>870391</v>
      </c>
      <c r="D42" s="6" t="n">
        <v>626862</v>
      </c>
    </row>
    <row r="43" spans="1:4">
      <c r="A43" s="4" t="s">
        <v>60</v>
      </c>
      <c r="B43" s="5" t="s">
        <v>61</v>
      </c>
      <c r="C43" s="5" t="s">
        <v>62</v>
      </c>
      <c r="D43" s="5" t="s">
        <v>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45</v>
      </c>
      <c r="B1" s="2" t="s">
        <v>1</v>
      </c>
      <c r="C1" s="2" t="s">
        <v>65</v>
      </c>
    </row>
    <row r="2" spans="1:3">
      <c r="B2" s="2" t="s">
        <v>2</v>
      </c>
      <c r="C2" s="2" t="s">
        <v>16</v>
      </c>
    </row>
    <row r="3" spans="1:3">
      <c r="A3" s="3" t="s">
        <v>206</v>
      </c>
    </row>
    <row r="4" spans="1:3">
      <c r="A4" s="4" t="s">
        <v>45</v>
      </c>
      <c r="B4" s="4" t="s">
        <v>238</v>
      </c>
      <c r="C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80"/>
    <col customWidth="1" max="3" min="3" width="80"/>
  </cols>
  <sheetData>
    <row r="1" spans="1:3">
      <c r="A1" s="1" t="s">
        <v>46</v>
      </c>
      <c r="B1" s="2" t="s">
        <v>1</v>
      </c>
      <c r="C1" s="2" t="s">
        <v>65</v>
      </c>
    </row>
    <row r="2" spans="1:3">
      <c r="B2" s="2" t="s">
        <v>2</v>
      </c>
      <c r="C2" s="2" t="s">
        <v>16</v>
      </c>
    </row>
    <row r="3" spans="1:3">
      <c r="A3" s="3" t="s">
        <v>206</v>
      </c>
    </row>
    <row r="4" spans="1:3">
      <c r="A4" s="4" t="s">
        <v>46</v>
      </c>
      <c r="B4" s="4" t="s">
        <v>240</v>
      </c>
      <c r="C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42</v>
      </c>
      <c r="B1" s="2" t="s">
        <v>1</v>
      </c>
      <c r="C1" s="2" t="s">
        <v>65</v>
      </c>
    </row>
    <row r="2" spans="1:3">
      <c r="B2" s="2" t="s">
        <v>2</v>
      </c>
      <c r="C2" s="2" t="s">
        <v>16</v>
      </c>
    </row>
    <row r="3" spans="1:3">
      <c r="A3" s="3" t="s">
        <v>206</v>
      </c>
    </row>
    <row r="4" spans="1:3">
      <c r="A4" s="4" t="s">
        <v>242</v>
      </c>
      <c r="B4" s="4" t="s">
        <v>243</v>
      </c>
      <c r="C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245</v>
      </c>
      <c r="B1" s="2" t="s">
        <v>1</v>
      </c>
      <c r="C1" s="2" t="s">
        <v>65</v>
      </c>
    </row>
    <row r="2" spans="1:3">
      <c r="B2" s="2" t="s">
        <v>2</v>
      </c>
      <c r="C2" s="2" t="s">
        <v>16</v>
      </c>
    </row>
    <row r="3" spans="1:3">
      <c r="A3" s="3" t="s">
        <v>206</v>
      </c>
    </row>
    <row r="4" spans="1:3">
      <c r="A4" s="4" t="s">
        <v>245</v>
      </c>
      <c r="B4" s="4" t="s">
        <v>246</v>
      </c>
      <c r="C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248</v>
      </c>
      <c r="B1" s="2" t="s">
        <v>1</v>
      </c>
      <c r="C1" s="2" t="s">
        <v>65</v>
      </c>
    </row>
    <row r="2" spans="1:3">
      <c r="B2" s="2" t="s">
        <v>2</v>
      </c>
      <c r="C2" s="2" t="s">
        <v>16</v>
      </c>
    </row>
    <row r="3" spans="1:3">
      <c r="A3" s="3" t="s">
        <v>206</v>
      </c>
    </row>
    <row r="4" spans="1:3">
      <c r="A4" s="4" t="s">
        <v>248</v>
      </c>
      <c r="B4" s="4" t="s">
        <v>249</v>
      </c>
      <c r="C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78</v>
      </c>
      <c r="B1" s="2" t="s">
        <v>1</v>
      </c>
      <c r="C1" s="2" t="s">
        <v>65</v>
      </c>
    </row>
    <row r="2" spans="1:3">
      <c r="B2" s="2" t="s">
        <v>2</v>
      </c>
      <c r="C2" s="2" t="s">
        <v>16</v>
      </c>
    </row>
    <row r="3" spans="1:3">
      <c r="A3" s="3" t="s">
        <v>206</v>
      </c>
    </row>
    <row r="4" spans="1:3">
      <c r="A4" s="4" t="s">
        <v>78</v>
      </c>
      <c r="B4" s="4" t="s">
        <v>251</v>
      </c>
      <c r="C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253</v>
      </c>
      <c r="B1" s="2" t="s">
        <v>1</v>
      </c>
      <c r="C1" s="2" t="s">
        <v>65</v>
      </c>
    </row>
    <row r="2" spans="1:3">
      <c r="B2" s="2" t="s">
        <v>2</v>
      </c>
      <c r="C2" s="2" t="s">
        <v>16</v>
      </c>
    </row>
    <row r="3" spans="1:3">
      <c r="A3" s="3" t="s">
        <v>206</v>
      </c>
    </row>
    <row r="4" spans="1:3">
      <c r="A4" s="4" t="s">
        <v>253</v>
      </c>
      <c r="B4" s="4" t="s">
        <v>254</v>
      </c>
      <c r="C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56</v>
      </c>
      <c r="B1" s="2" t="s">
        <v>1</v>
      </c>
      <c r="C1" s="2" t="s">
        <v>65</v>
      </c>
    </row>
    <row r="2" spans="1:3">
      <c r="B2" s="2" t="s">
        <v>2</v>
      </c>
      <c r="C2" s="2" t="s">
        <v>16</v>
      </c>
    </row>
    <row r="3" spans="1:3">
      <c r="A3" s="3" t="s">
        <v>206</v>
      </c>
    </row>
    <row r="4" spans="1:3">
      <c r="A4" s="4" t="s">
        <v>256</v>
      </c>
      <c r="B4" s="4" t="s">
        <v>257</v>
      </c>
      <c r="C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259</v>
      </c>
      <c r="B1" s="2" t="s">
        <v>1</v>
      </c>
      <c r="C1" s="2" t="s">
        <v>65</v>
      </c>
    </row>
    <row r="2" spans="1:3">
      <c r="B2" s="2" t="s">
        <v>2</v>
      </c>
      <c r="C2" s="2" t="s">
        <v>16</v>
      </c>
    </row>
    <row r="3" spans="1:3">
      <c r="A3" s="3" t="s">
        <v>206</v>
      </c>
    </row>
    <row r="4" spans="1:3">
      <c r="A4" s="4" t="s">
        <v>259</v>
      </c>
      <c r="B4" s="4" t="s">
        <v>260</v>
      </c>
      <c r="C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262</v>
      </c>
      <c r="B1" s="2" t="s">
        <v>1</v>
      </c>
      <c r="C1" s="2" t="s">
        <v>65</v>
      </c>
    </row>
    <row r="2" spans="1:3">
      <c r="B2" s="2" t="s">
        <v>2</v>
      </c>
      <c r="C2" s="2" t="s">
        <v>16</v>
      </c>
    </row>
    <row r="3" spans="1:3">
      <c r="A3" s="3" t="s">
        <v>206</v>
      </c>
    </row>
    <row r="4" spans="1:3">
      <c r="A4" s="4" t="s">
        <v>262</v>
      </c>
      <c r="B4" s="4" t="s">
        <v>263</v>
      </c>
      <c r="C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 customWidth="1" max="6" min="6" width="14"/>
  </cols>
  <sheetData>
    <row r="1" spans="1:6">
      <c r="A1" s="1" t="s">
        <v>64</v>
      </c>
      <c r="B1" s="2" t="s">
        <v>1</v>
      </c>
      <c r="D1" s="2" t="s">
        <v>65</v>
      </c>
    </row>
    <row r="2" spans="1:6">
      <c r="B2" s="2" t="s">
        <v>2</v>
      </c>
      <c r="C2" s="2" t="s">
        <v>66</v>
      </c>
      <c r="D2" s="2" t="s">
        <v>16</v>
      </c>
      <c r="E2" s="2" t="s">
        <v>17</v>
      </c>
      <c r="F2" s="2" t="s">
        <v>67</v>
      </c>
    </row>
    <row r="3" spans="1:6">
      <c r="A3" s="3" t="s">
        <v>68</v>
      </c>
    </row>
    <row r="4" spans="1:6">
      <c r="A4" s="4" t="s">
        <v>69</v>
      </c>
      <c r="B4" s="5" t="s">
        <v>70</v>
      </c>
      <c r="C4" s="5" t="s">
        <v>71</v>
      </c>
      <c r="D4" s="5" t="s">
        <v>72</v>
      </c>
      <c r="E4" s="5" t="s">
        <v>73</v>
      </c>
      <c r="F4" s="5" t="s">
        <v>74</v>
      </c>
    </row>
    <row r="5" spans="1:6">
      <c r="A5" s="4" t="s">
        <v>75</v>
      </c>
      <c r="B5" s="6" t="n">
        <v>93986</v>
      </c>
      <c r="C5" s="6" t="n">
        <v>118438</v>
      </c>
      <c r="D5" s="6" t="n">
        <v>471924</v>
      </c>
      <c r="E5" s="6" t="n">
        <v>260594</v>
      </c>
      <c r="F5" s="6" t="n">
        <v>176517</v>
      </c>
    </row>
    <row r="6" spans="1:6">
      <c r="A6" s="4" t="s">
        <v>76</v>
      </c>
      <c r="B6" s="6" t="n">
        <v>274838</v>
      </c>
      <c r="C6" s="6" t="n">
        <v>138808</v>
      </c>
      <c r="D6" s="6" t="n">
        <v>818624</v>
      </c>
      <c r="E6" s="6" t="n">
        <v>392429</v>
      </c>
      <c r="F6" s="6" t="n">
        <v>219462</v>
      </c>
    </row>
    <row r="7" spans="1:6">
      <c r="A7" s="4" t="s">
        <v>77</v>
      </c>
      <c r="B7" s="6" t="n">
        <v>116360</v>
      </c>
      <c r="C7" s="6" t="n">
        <v>836</v>
      </c>
      <c r="D7" s="6" t="n">
        <v>8576</v>
      </c>
      <c r="E7" s="6" t="n">
        <v>5337</v>
      </c>
      <c r="F7" s="6" t="n">
        <v>10744</v>
      </c>
    </row>
    <row r="8" spans="1:6">
      <c r="A8" s="4" t="s">
        <v>78</v>
      </c>
      <c r="B8" s="6" t="n">
        <v>928032</v>
      </c>
      <c r="C8" s="6" t="n">
        <v>448508</v>
      </c>
      <c r="D8" s="6" t="n">
        <v>2523385</v>
      </c>
      <c r="E8" s="6" t="n">
        <v>1138385</v>
      </c>
      <c r="F8" s="6" t="n">
        <v>674920</v>
      </c>
    </row>
    <row r="9" spans="1:6">
      <c r="A9" s="4" t="s">
        <v>79</v>
      </c>
      <c r="B9" s="6" t="n">
        <v>-444762</v>
      </c>
      <c r="C9" s="6" t="n">
        <v>-242893</v>
      </c>
      <c r="D9" s="6" t="n">
        <v>-1324380</v>
      </c>
      <c r="E9" s="6" t="n">
        <v>-623667</v>
      </c>
      <c r="F9" s="6" t="n">
        <v>-382483</v>
      </c>
    </row>
    <row r="10" spans="1:6">
      <c r="A10" s="4" t="s">
        <v>80</v>
      </c>
      <c r="B10" s="6" t="n">
        <v>-83614</v>
      </c>
      <c r="C10" s="6" t="n">
        <v>-71106</v>
      </c>
      <c r="D10" s="6" t="n">
        <v>-245759</v>
      </c>
      <c r="E10" s="6" t="n">
        <v>-199937</v>
      </c>
      <c r="F10" s="6" t="n">
        <v>-162642</v>
      </c>
    </row>
    <row r="11" spans="1:6">
      <c r="A11" s="4" t="s">
        <v>81</v>
      </c>
      <c r="B11" s="6" t="n">
        <v>-219024</v>
      </c>
      <c r="C11" s="6" t="n">
        <v>-32520</v>
      </c>
      <c r="D11" s="6" t="n">
        <v>-153177</v>
      </c>
      <c r="E11" s="6" t="n">
        <v>-84461</v>
      </c>
      <c r="F11" s="6" t="n">
        <v>-61129</v>
      </c>
    </row>
    <row r="12" spans="1:6">
      <c r="A12" s="4" t="s">
        <v>82</v>
      </c>
      <c r="B12" s="6" t="n">
        <v>-16524</v>
      </c>
      <c r="C12" s="6" t="n">
        <v>-19218</v>
      </c>
      <c r="D12" s="6" t="n">
        <v>-104544</v>
      </c>
      <c r="E12" s="6" t="n">
        <v>-68301</v>
      </c>
      <c r="F12" s="6" t="n">
        <v>-29696</v>
      </c>
    </row>
    <row r="13" spans="1:6">
      <c r="A13" s="4" t="s">
        <v>83</v>
      </c>
      <c r="B13" s="6" t="n">
        <v>-1109</v>
      </c>
      <c r="C13" s="6" t="n">
        <v>-594</v>
      </c>
      <c r="D13" s="6" t="n">
        <v>-12021</v>
      </c>
      <c r="E13" s="6" t="n">
        <v>-6660</v>
      </c>
      <c r="F13" s="6" t="n">
        <v>1345</v>
      </c>
    </row>
    <row r="14" spans="1:6">
      <c r="A14" s="4" t="s">
        <v>84</v>
      </c>
      <c r="B14" s="6" t="n">
        <v>163000</v>
      </c>
      <c r="C14" s="6" t="n">
        <v>82177</v>
      </c>
      <c r="D14" s="6" t="n">
        <v>683504</v>
      </c>
      <c r="E14" s="6" t="n">
        <v>155359</v>
      </c>
      <c r="F14" s="6" t="n">
        <v>40315</v>
      </c>
    </row>
    <row r="15" spans="1:6">
      <c r="A15" s="4" t="s">
        <v>85</v>
      </c>
      <c r="B15" s="6" t="n">
        <v>-20935</v>
      </c>
      <c r="C15" s="6" t="n">
        <v>-19085</v>
      </c>
      <c r="D15" s="6" t="n">
        <v>-214988</v>
      </c>
      <c r="E15" s="6" t="n">
        <v>-7431</v>
      </c>
      <c r="F15" s="6" t="n">
        <v>-2587</v>
      </c>
    </row>
    <row r="16" spans="1:6">
      <c r="A16" s="4" t="s">
        <v>33</v>
      </c>
      <c r="B16" s="6" t="n">
        <v>6391</v>
      </c>
      <c r="C16" s="6" t="n">
        <v>-2468</v>
      </c>
      <c r="D16" s="6" t="n">
        <v>10278</v>
      </c>
      <c r="E16" s="6" t="n">
        <v>-20149</v>
      </c>
      <c r="F16" s="6" t="n">
        <v>-2239</v>
      </c>
    </row>
    <row r="17" spans="1:6">
      <c r="A17" s="4" t="s">
        <v>86</v>
      </c>
      <c r="B17" s="6" t="n">
        <v>-14544</v>
      </c>
      <c r="C17" s="6" t="n">
        <v>-21553</v>
      </c>
      <c r="D17" s="6" t="n">
        <v>-204710</v>
      </c>
      <c r="E17" s="6" t="n">
        <v>-27580</v>
      </c>
      <c r="F17" s="6" t="n">
        <v>-4826</v>
      </c>
    </row>
    <row r="18" spans="1:6">
      <c r="A18" s="4" t="s">
        <v>87</v>
      </c>
      <c r="B18" s="6" t="n">
        <v>148456</v>
      </c>
      <c r="C18" s="6" t="n">
        <v>60624</v>
      </c>
      <c r="D18" s="6" t="n">
        <v>478794</v>
      </c>
      <c r="E18" s="6" t="n">
        <v>127779</v>
      </c>
      <c r="F18" s="6" t="n">
        <v>35490</v>
      </c>
    </row>
    <row r="19" spans="1:6">
      <c r="A19" s="3" t="s">
        <v>88</v>
      </c>
    </row>
    <row r="20" spans="1:6">
      <c r="A20" s="4" t="s">
        <v>89</v>
      </c>
      <c r="B20" s="6" t="n">
        <v>148378</v>
      </c>
      <c r="C20" s="6" t="n">
        <v>60625</v>
      </c>
      <c r="D20" s="6" t="n">
        <v>478781</v>
      </c>
      <c r="E20" s="6" t="n">
        <v>127186</v>
      </c>
      <c r="F20" s="6" t="n">
        <v>35084</v>
      </c>
    </row>
    <row r="21" spans="1:6">
      <c r="A21" s="4" t="s">
        <v>58</v>
      </c>
      <c r="B21" s="5" t="s">
        <v>90</v>
      </c>
      <c r="C21" s="5" t="s">
        <v>91</v>
      </c>
      <c r="D21" s="5" t="s">
        <v>92</v>
      </c>
      <c r="E21" s="5" t="s">
        <v>93</v>
      </c>
      <c r="F21" s="5" t="s">
        <v>94</v>
      </c>
    </row>
    <row r="22" spans="1:6">
      <c r="A22" s="4" t="s">
        <v>95</v>
      </c>
      <c r="B22" s="5" t="s">
        <v>96</v>
      </c>
      <c r="C22" s="5" t="s">
        <v>97</v>
      </c>
    </row>
    <row r="23" spans="1:6">
      <c r="A23" s="4" t="s">
        <v>98</v>
      </c>
      <c r="D23" s="5" t="s">
        <v>99</v>
      </c>
      <c r="E23" s="5" t="s">
        <v>100</v>
      </c>
      <c r="F23" s="5" t="s">
        <v>101</v>
      </c>
    </row>
    <row r="24" spans="1:6">
      <c r="A24" s="4" t="s">
        <v>102</v>
      </c>
      <c r="B24" s="5" t="s">
        <v>103</v>
      </c>
      <c r="C24" s="5" t="s">
        <v>97</v>
      </c>
    </row>
  </sheetData>
  <mergeCells count="3">
    <mergeCell ref="A1:A2"/>
    <mergeCell ref="B1:C1"/>
    <mergeCell ref="D1:F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265</v>
      </c>
      <c r="B1" s="2" t="s">
        <v>1</v>
      </c>
      <c r="C1" s="2" t="s">
        <v>65</v>
      </c>
    </row>
    <row r="2" spans="1:3">
      <c r="B2" s="2" t="s">
        <v>2</v>
      </c>
      <c r="C2" s="2" t="s">
        <v>16</v>
      </c>
    </row>
    <row r="3" spans="1:3">
      <c r="A3" s="3" t="s">
        <v>206</v>
      </c>
    </row>
    <row r="4" spans="1:3">
      <c r="A4" s="4" t="s">
        <v>265</v>
      </c>
      <c r="B4" s="4" t="s">
        <v>266</v>
      </c>
      <c r="C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8</v>
      </c>
      <c r="B1" s="2" t="s">
        <v>65</v>
      </c>
    </row>
    <row r="2" spans="1:2">
      <c r="B2" s="2" t="s">
        <v>16</v>
      </c>
    </row>
    <row r="3" spans="1:2">
      <c r="A3" s="3" t="s">
        <v>206</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3</v>
      </c>
      <c r="B1" s="2" t="s">
        <v>65</v>
      </c>
    </row>
    <row r="2" spans="1:2">
      <c r="B2" s="2" t="s">
        <v>16</v>
      </c>
    </row>
    <row r="3" spans="1:2">
      <c r="A3" s="3" t="s">
        <v>206</v>
      </c>
    </row>
    <row r="4" spans="1:2">
      <c r="A4" s="4" t="s">
        <v>43</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65</v>
      </c>
    </row>
    <row r="2" spans="1:2">
      <c r="B2" s="2" t="s">
        <v>16</v>
      </c>
    </row>
    <row r="3" spans="1:2">
      <c r="A3" s="3" t="s">
        <v>206</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3</v>
      </c>
      <c r="B1" s="2" t="s">
        <v>65</v>
      </c>
    </row>
    <row r="2" spans="1:2">
      <c r="B2" s="2" t="s">
        <v>16</v>
      </c>
    </row>
    <row r="3" spans="1:2">
      <c r="A3" s="3" t="s">
        <v>206</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5</v>
      </c>
      <c r="B1" s="2" t="s">
        <v>1</v>
      </c>
      <c r="C1" s="2" t="s">
        <v>65</v>
      </c>
    </row>
    <row r="2" spans="1:3">
      <c r="B2" s="2" t="s">
        <v>2</v>
      </c>
      <c r="C2" s="2" t="s">
        <v>16</v>
      </c>
    </row>
    <row r="3" spans="1:3">
      <c r="A3" s="3" t="s">
        <v>206</v>
      </c>
    </row>
    <row r="4" spans="1:3">
      <c r="A4" s="4" t="s">
        <v>276</v>
      </c>
      <c r="B4" s="4" t="s">
        <v>277</v>
      </c>
      <c r="C4" s="4" t="s">
        <v>278</v>
      </c>
    </row>
    <row r="5" spans="1:3">
      <c r="A5" s="4" t="s">
        <v>279</v>
      </c>
      <c r="B5" s="4" t="s">
        <v>280</v>
      </c>
    </row>
    <row r="6" spans="1:3">
      <c r="A6" s="4" t="s">
        <v>281</v>
      </c>
      <c r="C6" s="4" t="s">
        <v>282</v>
      </c>
    </row>
    <row r="7" spans="1:3">
      <c r="A7" s="4" t="s">
        <v>283</v>
      </c>
      <c r="C7" s="4" t="s">
        <v>284</v>
      </c>
    </row>
    <row r="8" spans="1:3">
      <c r="A8" s="4" t="s">
        <v>285</v>
      </c>
      <c r="C8" s="4" t="s">
        <v>286</v>
      </c>
    </row>
    <row r="9" spans="1:3">
      <c r="A9" s="4" t="s">
        <v>287</v>
      </c>
      <c r="C9" s="4" t="s">
        <v>288</v>
      </c>
    </row>
    <row r="10" spans="1:3">
      <c r="A10" s="4" t="s">
        <v>289</v>
      </c>
      <c r="C10" s="4" t="s">
        <v>290</v>
      </c>
    </row>
    <row r="11" spans="1:3">
      <c r="A11" s="4" t="s">
        <v>291</v>
      </c>
      <c r="C11" s="4" t="s">
        <v>292</v>
      </c>
    </row>
    <row r="12" spans="1:3">
      <c r="A12" s="4" t="s">
        <v>293</v>
      </c>
      <c r="C12" s="4" t="s">
        <v>294</v>
      </c>
    </row>
    <row r="13" spans="1:3">
      <c r="A13" s="4" t="s">
        <v>295</v>
      </c>
      <c r="C13" s="4" t="s">
        <v>296</v>
      </c>
    </row>
    <row r="14" spans="1:3">
      <c r="A14" s="4" t="s">
        <v>297</v>
      </c>
      <c r="C14" s="4" t="s">
        <v>298</v>
      </c>
    </row>
    <row r="15" spans="1:3">
      <c r="A15" s="4" t="s">
        <v>299</v>
      </c>
      <c r="C15" s="4" t="s">
        <v>300</v>
      </c>
    </row>
    <row r="16" spans="1:3">
      <c r="A16" s="4" t="s">
        <v>301</v>
      </c>
      <c r="C16" s="4" t="s">
        <v>302</v>
      </c>
    </row>
    <row r="17" spans="1:3">
      <c r="A17" s="4" t="s">
        <v>303</v>
      </c>
      <c r="C17" s="4" t="s">
        <v>304</v>
      </c>
    </row>
    <row r="18" spans="1:3">
      <c r="A18" s="4" t="s">
        <v>305</v>
      </c>
      <c r="C18" s="4" t="s">
        <v>306</v>
      </c>
    </row>
    <row r="19" spans="1:3">
      <c r="A19" s="4" t="s">
        <v>307</v>
      </c>
      <c r="C19" s="4" t="s">
        <v>308</v>
      </c>
    </row>
    <row r="20" spans="1:3">
      <c r="A20" s="4" t="s">
        <v>309</v>
      </c>
      <c r="C20" s="4" t="s">
        <v>310</v>
      </c>
    </row>
    <row r="21" spans="1:3">
      <c r="A21" s="4" t="s">
        <v>311</v>
      </c>
      <c r="C21" s="4" t="s">
        <v>312</v>
      </c>
    </row>
    <row r="22" spans="1:3">
      <c r="A22" s="4" t="s">
        <v>313</v>
      </c>
      <c r="C22" s="4" t="s">
        <v>314</v>
      </c>
    </row>
    <row r="23" spans="1:3">
      <c r="A23" s="4" t="s">
        <v>315</v>
      </c>
      <c r="C23"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317</v>
      </c>
      <c r="B1" s="2" t="s">
        <v>1</v>
      </c>
      <c r="C1" s="2" t="s">
        <v>65</v>
      </c>
    </row>
    <row r="2" spans="1:3">
      <c r="B2" s="2" t="s">
        <v>2</v>
      </c>
      <c r="C2" s="2" t="s">
        <v>16</v>
      </c>
    </row>
    <row r="3" spans="1:3">
      <c r="A3" s="3" t="s">
        <v>206</v>
      </c>
    </row>
    <row r="4" spans="1:3">
      <c r="A4" s="4" t="s">
        <v>212</v>
      </c>
      <c r="B4" s="4" t="s">
        <v>318</v>
      </c>
      <c r="C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76"/>
  </cols>
  <sheetData>
    <row r="1" spans="1:3">
      <c r="A1" s="1" t="s">
        <v>320</v>
      </c>
      <c r="B1" s="2" t="s">
        <v>1</v>
      </c>
      <c r="C1" s="2" t="s">
        <v>65</v>
      </c>
    </row>
    <row r="2" spans="1:3">
      <c r="B2" s="2" t="s">
        <v>2</v>
      </c>
      <c r="C2" s="2" t="s">
        <v>16</v>
      </c>
    </row>
    <row r="3" spans="1:3">
      <c r="A3" s="3" t="s">
        <v>206</v>
      </c>
    </row>
    <row r="4" spans="1:3">
      <c r="A4" s="4" t="s">
        <v>19</v>
      </c>
      <c r="B4" s="4" t="s">
        <v>321</v>
      </c>
      <c r="C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75"/>
    <col customWidth="1" max="3" min="3" width="80"/>
  </cols>
  <sheetData>
    <row r="1" spans="1:3">
      <c r="A1" s="1" t="s">
        <v>323</v>
      </c>
      <c r="B1" s="2" t="s">
        <v>1</v>
      </c>
      <c r="C1" s="2" t="s">
        <v>65</v>
      </c>
    </row>
    <row r="2" spans="1:3">
      <c r="B2" s="2" t="s">
        <v>2</v>
      </c>
      <c r="C2" s="2" t="s">
        <v>16</v>
      </c>
    </row>
    <row r="3" spans="1:3">
      <c r="A3" s="3" t="s">
        <v>206</v>
      </c>
    </row>
    <row r="4" spans="1:3">
      <c r="A4" s="4" t="s">
        <v>23</v>
      </c>
      <c r="B4" s="4" t="s">
        <v>324</v>
      </c>
      <c r="C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326</v>
      </c>
      <c r="B1" s="2" t="s">
        <v>1</v>
      </c>
      <c r="C1" s="2" t="s">
        <v>65</v>
      </c>
    </row>
    <row r="2" spans="1:3">
      <c r="B2" s="2" t="s">
        <v>2</v>
      </c>
      <c r="C2" s="2" t="s">
        <v>16</v>
      </c>
    </row>
    <row r="3" spans="1:3">
      <c r="A3" s="3" t="s">
        <v>206</v>
      </c>
    </row>
    <row r="4" spans="1:3">
      <c r="A4" s="4" t="s">
        <v>24</v>
      </c>
      <c r="B4" s="4" t="s">
        <v>327</v>
      </c>
      <c r="C4" s="4" t="s">
        <v>328</v>
      </c>
    </row>
    <row r="5" spans="1:3">
      <c r="A5" s="4" t="s">
        <v>329</v>
      </c>
      <c r="B5" s="4" t="s">
        <v>330</v>
      </c>
      <c r="C5"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104</v>
      </c>
      <c r="B1" s="2" t="s">
        <v>1</v>
      </c>
      <c r="D1" s="2" t="s">
        <v>65</v>
      </c>
    </row>
    <row r="2" spans="1:6">
      <c r="B2" s="2" t="s">
        <v>2</v>
      </c>
      <c r="C2" s="2" t="s">
        <v>66</v>
      </c>
      <c r="D2" s="2" t="s">
        <v>16</v>
      </c>
      <c r="E2" s="2" t="s">
        <v>17</v>
      </c>
      <c r="F2" s="2" t="s">
        <v>67</v>
      </c>
    </row>
    <row r="3" spans="1:6">
      <c r="A3" s="3" t="s">
        <v>68</v>
      </c>
    </row>
    <row r="4" spans="1:6">
      <c r="A4" s="4" t="s">
        <v>105</v>
      </c>
      <c r="B4" s="5" t="s">
        <v>106</v>
      </c>
      <c r="C4" s="5" t="s">
        <v>107</v>
      </c>
      <c r="D4" s="5" t="s">
        <v>108</v>
      </c>
      <c r="E4" s="5" t="s">
        <v>109</v>
      </c>
      <c r="F4" s="5" t="s">
        <v>110</v>
      </c>
    </row>
    <row r="5" spans="1:6">
      <c r="A5" s="4" t="s">
        <v>111</v>
      </c>
      <c r="B5" s="6" t="n">
        <v>67</v>
      </c>
      <c r="C5" s="6" t="n">
        <v>55</v>
      </c>
      <c r="D5" s="6" t="n">
        <v>55</v>
      </c>
      <c r="E5" s="6" t="n">
        <v>0</v>
      </c>
      <c r="F5" s="6" t="n">
        <v>0</v>
      </c>
    </row>
    <row r="6" spans="1:6">
      <c r="A6" s="4" t="s">
        <v>105</v>
      </c>
      <c r="B6" s="6" t="n">
        <v>148523</v>
      </c>
      <c r="C6" s="6" t="n">
        <v>60679</v>
      </c>
      <c r="D6" s="6" t="n">
        <v>478849</v>
      </c>
      <c r="E6" s="6" t="n">
        <v>127779</v>
      </c>
      <c r="F6" s="6" t="n">
        <v>35490</v>
      </c>
    </row>
    <row r="7" spans="1:6">
      <c r="A7" s="3" t="s">
        <v>89</v>
      </c>
    </row>
    <row r="8" spans="1:6">
      <c r="A8" s="4" t="s">
        <v>105</v>
      </c>
      <c r="B8" s="6" t="n">
        <v>148445</v>
      </c>
      <c r="C8" s="6" t="n">
        <v>60680</v>
      </c>
      <c r="D8" s="6" t="n">
        <v>478836</v>
      </c>
      <c r="E8" s="6" t="n">
        <v>127186</v>
      </c>
      <c r="F8" s="6" t="n">
        <v>35084</v>
      </c>
    </row>
    <row r="9" spans="1:6">
      <c r="A9" s="4" t="s">
        <v>58</v>
      </c>
      <c r="B9" s="6" t="n">
        <v>78</v>
      </c>
      <c r="C9" s="6" t="n">
        <v>-1</v>
      </c>
      <c r="D9" s="6" t="n">
        <v>13</v>
      </c>
      <c r="E9" s="6" t="n">
        <v>593</v>
      </c>
      <c r="F9" s="6" t="n">
        <v>406</v>
      </c>
    </row>
    <row r="10" spans="1:6">
      <c r="A10" s="4" t="s">
        <v>105</v>
      </c>
      <c r="B10" s="5" t="s">
        <v>112</v>
      </c>
      <c r="C10" s="5" t="s">
        <v>113</v>
      </c>
      <c r="D10" s="5" t="s">
        <v>114</v>
      </c>
      <c r="E10" s="5" t="s">
        <v>109</v>
      </c>
      <c r="F10" s="5" t="s">
        <v>110</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32</v>
      </c>
      <c r="B1" s="2" t="s">
        <v>1</v>
      </c>
      <c r="C1" s="2" t="s">
        <v>65</v>
      </c>
    </row>
    <row r="2" spans="1:3">
      <c r="B2" s="2" t="s">
        <v>2</v>
      </c>
      <c r="C2" s="2" t="s">
        <v>16</v>
      </c>
    </row>
    <row r="3" spans="1:3">
      <c r="A3" s="3" t="s">
        <v>206</v>
      </c>
    </row>
    <row r="4" spans="1:3">
      <c r="A4" s="4" t="s">
        <v>333</v>
      </c>
      <c r="B4" s="4" t="s">
        <v>334</v>
      </c>
      <c r="C4" s="4" t="s">
        <v>335</v>
      </c>
    </row>
    <row r="5" spans="1:3">
      <c r="A5" s="4" t="s">
        <v>336</v>
      </c>
      <c r="B5" s="4" t="s">
        <v>337</v>
      </c>
      <c r="C5"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339</v>
      </c>
      <c r="B1" s="2" t="s">
        <v>1</v>
      </c>
      <c r="C1" s="2" t="s">
        <v>65</v>
      </c>
    </row>
    <row r="2" spans="1:3">
      <c r="B2" s="2" t="s">
        <v>2</v>
      </c>
      <c r="C2" s="2" t="s">
        <v>16</v>
      </c>
    </row>
    <row r="3" spans="1:3">
      <c r="A3" s="3" t="s">
        <v>206</v>
      </c>
    </row>
    <row r="4" spans="1:3">
      <c r="A4" s="4" t="s">
        <v>340</v>
      </c>
      <c r="B4" s="4" t="s">
        <v>341</v>
      </c>
      <c r="C4" s="4" t="s">
        <v>342</v>
      </c>
    </row>
    <row r="5" spans="1:3">
      <c r="A5" s="4" t="s">
        <v>343</v>
      </c>
      <c r="B5" s="4" t="s">
        <v>344</v>
      </c>
      <c r="C5"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346</v>
      </c>
      <c r="B1" s="2" t="s">
        <v>1</v>
      </c>
      <c r="C1" s="2" t="s">
        <v>65</v>
      </c>
    </row>
    <row r="2" spans="1:3">
      <c r="B2" s="2" t="s">
        <v>2</v>
      </c>
      <c r="C2" s="2" t="s">
        <v>16</v>
      </c>
    </row>
    <row r="3" spans="1:3">
      <c r="A3" s="3" t="s">
        <v>206</v>
      </c>
    </row>
    <row r="4" spans="1:3">
      <c r="A4" s="4" t="s">
        <v>347</v>
      </c>
      <c r="B4" s="4" t="s">
        <v>348</v>
      </c>
      <c r="C4" s="4" t="s">
        <v>349</v>
      </c>
    </row>
    <row r="5" spans="1:3">
      <c r="A5" s="4" t="s">
        <v>350</v>
      </c>
      <c r="B5" s="4" t="s">
        <v>351</v>
      </c>
      <c r="C5"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353</v>
      </c>
      <c r="B1" s="2" t="s">
        <v>1</v>
      </c>
      <c r="C1" s="2" t="s">
        <v>65</v>
      </c>
    </row>
    <row r="2" spans="1:3">
      <c r="B2" s="2" t="s">
        <v>2</v>
      </c>
      <c r="C2" s="2" t="s">
        <v>16</v>
      </c>
    </row>
    <row r="3" spans="1:3">
      <c r="A3" s="3" t="s">
        <v>206</v>
      </c>
    </row>
    <row r="4" spans="1:3">
      <c r="A4" s="4" t="s">
        <v>39</v>
      </c>
      <c r="B4" s="4" t="s">
        <v>354</v>
      </c>
      <c r="C4"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356</v>
      </c>
      <c r="B1" s="2" t="s">
        <v>1</v>
      </c>
      <c r="C1" s="2" t="s">
        <v>65</v>
      </c>
    </row>
    <row r="2" spans="1:3">
      <c r="B2" s="2" t="s">
        <v>2</v>
      </c>
      <c r="C2" s="2" t="s">
        <v>16</v>
      </c>
    </row>
    <row r="3" spans="1:3">
      <c r="A3" s="3" t="s">
        <v>206</v>
      </c>
    </row>
    <row r="4" spans="1:3">
      <c r="A4" s="4" t="s">
        <v>44</v>
      </c>
      <c r="B4" s="4" t="s">
        <v>357</v>
      </c>
      <c r="C4"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359</v>
      </c>
      <c r="B1" s="2" t="s">
        <v>1</v>
      </c>
      <c r="C1" s="2" t="s">
        <v>65</v>
      </c>
    </row>
    <row r="2" spans="1:3">
      <c r="B2" s="2" t="s">
        <v>2</v>
      </c>
      <c r="C2" s="2" t="s">
        <v>16</v>
      </c>
    </row>
    <row r="3" spans="1:3">
      <c r="A3" s="3" t="s">
        <v>206</v>
      </c>
    </row>
    <row r="4" spans="1:3">
      <c r="A4" s="4" t="s">
        <v>45</v>
      </c>
      <c r="B4" s="4" t="s">
        <v>360</v>
      </c>
      <c r="C4"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362</v>
      </c>
      <c r="B1" s="2" t="s">
        <v>1</v>
      </c>
      <c r="C1" s="2" t="s">
        <v>65</v>
      </c>
    </row>
    <row r="2" spans="1:3">
      <c r="B2" s="2" t="s">
        <v>2</v>
      </c>
      <c r="C2" s="2" t="s">
        <v>16</v>
      </c>
    </row>
    <row r="3" spans="1:3">
      <c r="A3" s="3" t="s">
        <v>206</v>
      </c>
    </row>
    <row r="4" spans="1:3">
      <c r="A4" s="4" t="s">
        <v>46</v>
      </c>
      <c r="B4" s="4" t="s">
        <v>363</v>
      </c>
      <c r="C4"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5</v>
      </c>
      <c r="B1" s="2" t="s">
        <v>1</v>
      </c>
      <c r="C1" s="2" t="s">
        <v>65</v>
      </c>
    </row>
    <row r="2" spans="1:3">
      <c r="B2" s="2" t="s">
        <v>2</v>
      </c>
      <c r="C2" s="2" t="s">
        <v>16</v>
      </c>
    </row>
    <row r="3" spans="1:3">
      <c r="A3" s="3" t="s">
        <v>206</v>
      </c>
    </row>
    <row r="4" spans="1:3">
      <c r="A4" s="4" t="s">
        <v>33</v>
      </c>
      <c r="B4" s="4" t="s">
        <v>366</v>
      </c>
      <c r="C4" s="4" t="s">
        <v>367</v>
      </c>
    </row>
    <row r="5" spans="1:3">
      <c r="A5" s="4" t="s">
        <v>368</v>
      </c>
      <c r="B5" s="4" t="s">
        <v>369</v>
      </c>
      <c r="C5" s="4" t="s">
        <v>370</v>
      </c>
    </row>
    <row r="6" spans="1:3">
      <c r="A6" s="4" t="s">
        <v>371</v>
      </c>
      <c r="B6" s="4" t="s">
        <v>372</v>
      </c>
      <c r="C6"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374</v>
      </c>
      <c r="B1" s="2" t="s">
        <v>1</v>
      </c>
      <c r="C1" s="2" t="s">
        <v>65</v>
      </c>
    </row>
    <row r="2" spans="1:3">
      <c r="B2" s="2" t="s">
        <v>2</v>
      </c>
      <c r="C2" s="2" t="s">
        <v>16</v>
      </c>
    </row>
    <row r="3" spans="1:3">
      <c r="A3" s="3" t="s">
        <v>206</v>
      </c>
    </row>
    <row r="4" spans="1:3">
      <c r="A4" s="4" t="s">
        <v>53</v>
      </c>
      <c r="B4" s="4" t="s">
        <v>375</v>
      </c>
      <c r="C4" s="4" t="s">
        <v>376</v>
      </c>
    </row>
    <row r="5" spans="1:3">
      <c r="A5" s="4" t="s">
        <v>377</v>
      </c>
      <c r="C5" s="4" t="s">
        <v>378</v>
      </c>
    </row>
    <row r="6" spans="1:3">
      <c r="A6" s="4" t="s">
        <v>379</v>
      </c>
      <c r="C6"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81</v>
      </c>
      <c r="B1" s="2" t="s">
        <v>1</v>
      </c>
      <c r="C1" s="2" t="s">
        <v>65</v>
      </c>
    </row>
    <row r="2" spans="1:3">
      <c r="B2" s="2" t="s">
        <v>2</v>
      </c>
      <c r="C2" s="2" t="s">
        <v>16</v>
      </c>
    </row>
    <row r="3" spans="1:3">
      <c r="A3" s="3" t="s">
        <v>206</v>
      </c>
    </row>
    <row r="4" spans="1:3">
      <c r="A4" s="4" t="s">
        <v>382</v>
      </c>
      <c r="B4" s="4" t="s">
        <v>383</v>
      </c>
      <c r="C4" s="4" t="s">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22"/>
    <col customWidth="1" max="5" min="5" width="16"/>
    <col customWidth="1" max="6" min="6" width="44"/>
    <col customWidth="1" max="7" min="7" width="14"/>
    <col customWidth="1" max="8" min="8" width="29"/>
    <col customWidth="1" max="9" min="9" width="25"/>
    <col customWidth="1" max="10" min="10" width="18"/>
    <col customWidth="1" max="11" min="11" width="15"/>
    <col customWidth="1" max="12" min="12" width="26"/>
  </cols>
  <sheetData>
    <row r="1" spans="1:12">
      <c r="A1" s="1" t="s">
        <v>115</v>
      </c>
      <c r="B1" s="2" t="s">
        <v>116</v>
      </c>
      <c r="C1" s="2" t="s">
        <v>53</v>
      </c>
      <c r="D1" s="2" t="s">
        <v>117</v>
      </c>
      <c r="E1" s="2" t="s">
        <v>55</v>
      </c>
      <c r="F1" s="2" t="s">
        <v>118</v>
      </c>
      <c r="G1" s="2" t="s">
        <v>54</v>
      </c>
      <c r="H1" s="2" t="s">
        <v>56</v>
      </c>
      <c r="I1" s="2" t="s">
        <v>57</v>
      </c>
      <c r="J1" s="2" t="s">
        <v>119</v>
      </c>
      <c r="K1" s="2" t="s">
        <v>116</v>
      </c>
      <c r="L1" s="2" t="s">
        <v>58</v>
      </c>
    </row>
    <row r="2" spans="1:12">
      <c r="A2" s="4" t="s">
        <v>120</v>
      </c>
      <c r="B2" s="5" t="s">
        <v>121</v>
      </c>
      <c r="C2" s="5" t="s">
        <v>122</v>
      </c>
      <c r="D2" s="5" t="s">
        <v>123</v>
      </c>
      <c r="G2" s="5" t="s">
        <v>124</v>
      </c>
      <c r="I2" s="5" t="s">
        <v>125</v>
      </c>
      <c r="K2" s="5" t="s">
        <v>126</v>
      </c>
      <c r="L2" s="5" t="s">
        <v>127</v>
      </c>
    </row>
    <row r="3" spans="1:12">
      <c r="A3" s="4" t="s">
        <v>105</v>
      </c>
      <c r="B3" s="6" t="n">
        <v>35488</v>
      </c>
      <c r="D3" s="6" t="n">
        <v>27209</v>
      </c>
      <c r="J3" s="5" t="s">
        <v>128</v>
      </c>
      <c r="K3" s="6" t="n">
        <v>35082</v>
      </c>
      <c r="L3" s="6" t="n">
        <v>406</v>
      </c>
    </row>
    <row r="4" spans="1:12">
      <c r="A4" s="4" t="s">
        <v>111</v>
      </c>
      <c r="B4" s="6" t="n">
        <v>0</v>
      </c>
    </row>
    <row r="5" spans="1:12">
      <c r="A5" s="4" t="s">
        <v>129</v>
      </c>
      <c r="G5" s="6" t="n">
        <v>490</v>
      </c>
      <c r="J5" s="6" t="n">
        <v>-490</v>
      </c>
    </row>
    <row r="6" spans="1:12">
      <c r="A6" s="4" t="s">
        <v>130</v>
      </c>
      <c r="B6" s="6" t="n">
        <v>-174</v>
      </c>
      <c r="J6" s="6" t="n">
        <v>-174</v>
      </c>
      <c r="K6" s="6" t="n">
        <v>-174</v>
      </c>
    </row>
    <row r="7" spans="1:12">
      <c r="A7" s="4" t="s">
        <v>57</v>
      </c>
      <c r="I7" s="6" t="n">
        <v>7209</v>
      </c>
      <c r="J7" s="6" t="n">
        <v>-7209</v>
      </c>
    </row>
    <row r="8" spans="1:12">
      <c r="A8" s="4" t="s">
        <v>131</v>
      </c>
      <c r="C8" s="6" t="n">
        <v>399048</v>
      </c>
      <c r="D8" s="6" t="n">
        <v>-399048</v>
      </c>
    </row>
    <row r="9" spans="1:12">
      <c r="A9" s="4" t="s">
        <v>132</v>
      </c>
      <c r="B9" s="6" t="n">
        <v>461877</v>
      </c>
      <c r="C9" s="6" t="n">
        <v>441616</v>
      </c>
      <c r="D9" s="6" t="n">
        <v>9730</v>
      </c>
      <c r="G9" s="6" t="n">
        <v>757</v>
      </c>
      <c r="I9" s="6" t="n">
        <v>7588</v>
      </c>
      <c r="K9" s="6" t="n">
        <v>459691</v>
      </c>
      <c r="L9" s="6" t="n">
        <v>2186</v>
      </c>
    </row>
    <row r="10" spans="1:12">
      <c r="A10" s="4" t="s">
        <v>105</v>
      </c>
      <c r="B10" s="6" t="n">
        <v>127779</v>
      </c>
      <c r="J10" s="6" t="n">
        <v>127186</v>
      </c>
      <c r="K10" s="6" t="n">
        <v>127186</v>
      </c>
      <c r="L10" s="6" t="n">
        <v>593</v>
      </c>
    </row>
    <row r="11" spans="1:12">
      <c r="A11" s="4" t="s">
        <v>111</v>
      </c>
      <c r="B11" s="6" t="n">
        <v>0</v>
      </c>
    </row>
    <row r="12" spans="1:12">
      <c r="A12" s="4" t="s">
        <v>133</v>
      </c>
      <c r="J12" s="6" t="n">
        <v>2779</v>
      </c>
      <c r="K12" s="6" t="n">
        <v>2779</v>
      </c>
      <c r="L12" s="6" t="n">
        <v>-2779</v>
      </c>
    </row>
    <row r="13" spans="1:12">
      <c r="A13" s="4" t="s">
        <v>134</v>
      </c>
      <c r="B13" s="6" t="n">
        <v>63264</v>
      </c>
      <c r="C13" s="6" t="n">
        <v>26610</v>
      </c>
      <c r="D13" s="6" t="n">
        <v>36654</v>
      </c>
      <c r="K13" s="6" t="n">
        <v>63264</v>
      </c>
    </row>
    <row r="14" spans="1:12">
      <c r="A14" s="4" t="s">
        <v>135</v>
      </c>
      <c r="C14" s="6" t="n">
        <v>56351</v>
      </c>
      <c r="D14" s="5" t="s">
        <v>136</v>
      </c>
      <c r="G14" s="6" t="n">
        <v>-267</v>
      </c>
      <c r="I14" s="6" t="n">
        <v>4539</v>
      </c>
      <c r="J14" s="6" t="n">
        <v>-14239</v>
      </c>
    </row>
    <row r="15" spans="1:12">
      <c r="A15" s="4" t="s">
        <v>129</v>
      </c>
      <c r="G15" s="6" t="n">
        <v>5787</v>
      </c>
      <c r="J15" s="6" t="n">
        <v>-5787</v>
      </c>
    </row>
    <row r="16" spans="1:12">
      <c r="A16" s="4" t="s">
        <v>137</v>
      </c>
      <c r="B16" s="6" t="n">
        <v>-26059</v>
      </c>
      <c r="J16" s="6" t="n">
        <v>-26059</v>
      </c>
      <c r="K16" s="6" t="n">
        <v>-26059</v>
      </c>
    </row>
    <row r="17" spans="1:12">
      <c r="A17" s="4" t="s">
        <v>57</v>
      </c>
      <c r="I17" s="6" t="n">
        <v>83881</v>
      </c>
      <c r="J17" s="6" t="n">
        <v>-83881</v>
      </c>
    </row>
    <row r="18" spans="1:12">
      <c r="A18" s="4" t="s">
        <v>138</v>
      </c>
      <c r="B18" s="6" t="n">
        <v>626862</v>
      </c>
      <c r="C18" s="6" t="n">
        <v>524577</v>
      </c>
      <c r="G18" s="6" t="n">
        <v>6277</v>
      </c>
      <c r="I18" s="6" t="n">
        <v>96008</v>
      </c>
      <c r="K18" s="6" t="n">
        <v>626862</v>
      </c>
    </row>
    <row r="19" spans="1:12">
      <c r="A19" s="4" t="s">
        <v>105</v>
      </c>
      <c r="B19" s="6" t="n">
        <v>60624</v>
      </c>
      <c r="J19" s="6" t="n">
        <v>60625</v>
      </c>
      <c r="K19" s="6" t="n">
        <v>60625</v>
      </c>
      <c r="L19" s="6" t="n">
        <v>-1</v>
      </c>
    </row>
    <row r="20" spans="1:12">
      <c r="A20" s="4" t="s">
        <v>111</v>
      </c>
      <c r="B20" s="6" t="n">
        <v>55</v>
      </c>
    </row>
    <row r="21" spans="1:12">
      <c r="A21" s="4" t="s">
        <v>139</v>
      </c>
      <c r="B21" s="6" t="n">
        <v>687486</v>
      </c>
      <c r="C21" s="6" t="n">
        <v>524577</v>
      </c>
      <c r="G21" s="6" t="n">
        <v>6277</v>
      </c>
      <c r="I21" s="6" t="n">
        <v>96008</v>
      </c>
      <c r="J21" s="6" t="n">
        <v>60625</v>
      </c>
      <c r="K21" s="6" t="n">
        <v>687487</v>
      </c>
      <c r="L21" s="6" t="n">
        <v>-1</v>
      </c>
    </row>
    <row r="22" spans="1:12">
      <c r="A22" s="4" t="s">
        <v>138</v>
      </c>
      <c r="B22" s="6" t="n">
        <v>626862</v>
      </c>
      <c r="C22" s="6" t="n">
        <v>524577</v>
      </c>
      <c r="G22" s="6" t="n">
        <v>6277</v>
      </c>
      <c r="I22" s="6" t="n">
        <v>96008</v>
      </c>
      <c r="K22" s="6" t="n">
        <v>626862</v>
      </c>
    </row>
    <row r="23" spans="1:12">
      <c r="A23" s="4" t="s">
        <v>105</v>
      </c>
      <c r="B23" s="6" t="n">
        <v>478794</v>
      </c>
      <c r="J23" s="6" t="n">
        <v>478781</v>
      </c>
      <c r="K23" s="6" t="n">
        <v>478781</v>
      </c>
      <c r="L23" s="6" t="n">
        <v>13</v>
      </c>
    </row>
    <row r="24" spans="1:12">
      <c r="A24" s="4" t="s">
        <v>111</v>
      </c>
      <c r="B24" s="6" t="n">
        <v>55</v>
      </c>
      <c r="H24" s="5" t="s">
        <v>140</v>
      </c>
      <c r="K24" s="6" t="n">
        <v>55</v>
      </c>
    </row>
    <row r="25" spans="1:12">
      <c r="A25" s="4" t="s">
        <v>133</v>
      </c>
      <c r="B25" s="6" t="n">
        <v>3483</v>
      </c>
      <c r="L25" s="6" t="n">
        <v>3483</v>
      </c>
    </row>
    <row r="26" spans="1:12">
      <c r="A26" s="4" t="s">
        <v>129</v>
      </c>
      <c r="G26" s="6" t="n">
        <v>23939</v>
      </c>
      <c r="J26" s="6" t="n">
        <v>-23939</v>
      </c>
    </row>
    <row r="27" spans="1:12">
      <c r="A27" s="4" t="s">
        <v>130</v>
      </c>
      <c r="B27" s="6" t="n">
        <v>-238803</v>
      </c>
      <c r="I27" s="6" t="n">
        <v>-96008</v>
      </c>
      <c r="J27" s="6" t="n">
        <v>-142795</v>
      </c>
      <c r="K27" s="6" t="n">
        <v>-238803</v>
      </c>
    </row>
    <row r="28" spans="1:12">
      <c r="A28" s="4" t="s">
        <v>57</v>
      </c>
      <c r="I28" s="6" t="n">
        <v>312047</v>
      </c>
      <c r="J28" s="6" t="n">
        <v>-312047</v>
      </c>
    </row>
    <row r="29" spans="1:12">
      <c r="A29" s="4" t="s">
        <v>141</v>
      </c>
      <c r="B29" s="6" t="n">
        <v>870391</v>
      </c>
      <c r="C29" s="6" t="n">
        <v>524577</v>
      </c>
      <c r="G29" s="6" t="n">
        <v>30216</v>
      </c>
      <c r="H29" s="6" t="n">
        <v>55</v>
      </c>
      <c r="I29" s="6" t="n">
        <v>312047</v>
      </c>
      <c r="K29" s="6" t="n">
        <v>866895</v>
      </c>
      <c r="L29" s="6" t="n">
        <v>3496</v>
      </c>
    </row>
    <row r="30" spans="1:12">
      <c r="A30" s="4" t="s">
        <v>139</v>
      </c>
      <c r="B30" s="6" t="n">
        <v>687486</v>
      </c>
      <c r="C30" s="6" t="n">
        <v>524577</v>
      </c>
      <c r="G30" s="6" t="n">
        <v>6277</v>
      </c>
      <c r="I30" s="6" t="n">
        <v>96008</v>
      </c>
      <c r="J30" s="6" t="n">
        <v>60625</v>
      </c>
      <c r="K30" s="6" t="n">
        <v>687487</v>
      </c>
      <c r="L30" s="6" t="n">
        <v>-1</v>
      </c>
    </row>
    <row r="31" spans="1:12">
      <c r="A31" s="4" t="s">
        <v>105</v>
      </c>
      <c r="B31" s="6" t="n">
        <v>418170</v>
      </c>
      <c r="J31" s="6" t="n">
        <v>418156</v>
      </c>
      <c r="K31" s="6" t="n">
        <v>418156</v>
      </c>
      <c r="L31" s="6" t="n">
        <v>14</v>
      </c>
    </row>
    <row r="32" spans="1:12">
      <c r="A32" s="4" t="s">
        <v>111</v>
      </c>
      <c r="B32" s="6" t="n">
        <v>55</v>
      </c>
      <c r="H32" s="6" t="n">
        <v>55</v>
      </c>
      <c r="K32" s="6" t="n">
        <v>55</v>
      </c>
    </row>
    <row r="33" spans="1:12">
      <c r="A33" s="4" t="s">
        <v>133</v>
      </c>
      <c r="B33" s="6" t="n">
        <v>3483</v>
      </c>
      <c r="L33" s="6" t="n">
        <v>3483</v>
      </c>
    </row>
    <row r="34" spans="1:12">
      <c r="A34" s="4" t="s">
        <v>129</v>
      </c>
      <c r="G34" s="6" t="n">
        <v>23939</v>
      </c>
      <c r="J34" s="6" t="n">
        <v>-23939</v>
      </c>
    </row>
    <row r="35" spans="1:12">
      <c r="A35" s="4" t="s">
        <v>130</v>
      </c>
      <c r="B35" s="6" t="n">
        <v>-238803</v>
      </c>
      <c r="I35" s="6" t="n">
        <v>-96008</v>
      </c>
      <c r="J35" s="6" t="n">
        <v>-142795</v>
      </c>
      <c r="K35" s="6" t="n">
        <v>-238803</v>
      </c>
    </row>
    <row r="36" spans="1:12">
      <c r="A36" s="4" t="s">
        <v>57</v>
      </c>
      <c r="I36" s="6" t="n">
        <v>312047</v>
      </c>
      <c r="J36" s="6" t="n">
        <v>-312047</v>
      </c>
    </row>
    <row r="37" spans="1:12">
      <c r="A37" s="4" t="s">
        <v>141</v>
      </c>
      <c r="B37" s="6" t="n">
        <v>870391</v>
      </c>
      <c r="C37" s="6" t="n">
        <v>524577</v>
      </c>
      <c r="G37" s="6" t="n">
        <v>30216</v>
      </c>
      <c r="H37" s="6" t="n">
        <v>55</v>
      </c>
      <c r="I37" s="6" t="n">
        <v>312047</v>
      </c>
      <c r="K37" s="6" t="n">
        <v>866895</v>
      </c>
      <c r="L37" s="6" t="n">
        <v>3496</v>
      </c>
    </row>
    <row r="38" spans="1:12">
      <c r="A38" s="4" t="s">
        <v>142</v>
      </c>
      <c r="C38" s="6" t="n">
        <v>-524556</v>
      </c>
      <c r="E38" s="5" t="s">
        <v>143</v>
      </c>
      <c r="G38" s="5" t="s">
        <v>144</v>
      </c>
      <c r="I38" s="5" t="s">
        <v>145</v>
      </c>
    </row>
    <row r="39" spans="1:12">
      <c r="A39" s="4" t="s">
        <v>105</v>
      </c>
      <c r="B39" s="6" t="n">
        <v>148456</v>
      </c>
      <c r="J39" s="6" t="n">
        <v>148378</v>
      </c>
      <c r="K39" s="6" t="n">
        <v>148378</v>
      </c>
      <c r="L39" s="6" t="n">
        <v>78</v>
      </c>
    </row>
    <row r="40" spans="1:12">
      <c r="A40" s="4" t="s">
        <v>111</v>
      </c>
      <c r="B40" s="6" t="n">
        <v>67</v>
      </c>
    </row>
    <row r="41" spans="1:12">
      <c r="A41" s="4" t="s">
        <v>133</v>
      </c>
      <c r="B41" s="6" t="n">
        <v>12908</v>
      </c>
      <c r="H41" s="6" t="n">
        <v>-6756</v>
      </c>
      <c r="K41" s="6" t="n">
        <v>-6756</v>
      </c>
      <c r="L41" s="6" t="n">
        <v>19664</v>
      </c>
    </row>
    <row r="42" spans="1:12">
      <c r="A42" s="4" t="s">
        <v>146</v>
      </c>
      <c r="B42" s="6" t="n">
        <v>3289806</v>
      </c>
      <c r="C42" s="6" t="n">
        <v>4</v>
      </c>
      <c r="E42" s="6" t="n">
        <v>3289802</v>
      </c>
      <c r="K42" s="6" t="n">
        <v>3289806</v>
      </c>
    </row>
    <row r="43" spans="1:12">
      <c r="A43" s="4" t="s">
        <v>147</v>
      </c>
      <c r="E43" s="6" t="n">
        <v>126540</v>
      </c>
      <c r="F43" s="5" t="s">
        <v>148</v>
      </c>
    </row>
    <row r="44" spans="1:12">
      <c r="A44" s="4" t="s">
        <v>149</v>
      </c>
      <c r="B44" s="6" t="n">
        <v>155160</v>
      </c>
      <c r="F44" s="6" t="n">
        <v>155160</v>
      </c>
      <c r="K44" s="6" t="n">
        <v>155160</v>
      </c>
    </row>
    <row r="45" spans="1:12">
      <c r="A45" s="4" t="s">
        <v>150</v>
      </c>
      <c r="B45" s="5" t="s">
        <v>151</v>
      </c>
      <c r="C45" s="5" t="s">
        <v>152</v>
      </c>
      <c r="E45" s="5" t="s">
        <v>153</v>
      </c>
      <c r="F45" s="5" t="s">
        <v>154</v>
      </c>
      <c r="H45" s="5" t="s">
        <v>155</v>
      </c>
      <c r="J45" s="5" t="s">
        <v>156</v>
      </c>
      <c r="K45" s="5" t="s">
        <v>157</v>
      </c>
      <c r="L45" s="5" t="s">
        <v>1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385</v>
      </c>
      <c r="B1" s="2" t="s">
        <v>1</v>
      </c>
      <c r="C1" s="2" t="s">
        <v>65</v>
      </c>
    </row>
    <row r="2" spans="1:3">
      <c r="B2" s="2" t="s">
        <v>2</v>
      </c>
      <c r="C2" s="2" t="s">
        <v>16</v>
      </c>
    </row>
    <row r="3" spans="1:3">
      <c r="A3" s="3" t="s">
        <v>206</v>
      </c>
    </row>
    <row r="4" spans="1:3">
      <c r="A4" s="4" t="s">
        <v>78</v>
      </c>
      <c r="B4" s="4" t="s">
        <v>386</v>
      </c>
      <c r="C4" s="4" t="s">
        <v>2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387</v>
      </c>
      <c r="B1" s="2" t="s">
        <v>1</v>
      </c>
      <c r="C1" s="2" t="s">
        <v>65</v>
      </c>
    </row>
    <row r="2" spans="1:3">
      <c r="B2" s="2" t="s">
        <v>2</v>
      </c>
      <c r="C2" s="2" t="s">
        <v>16</v>
      </c>
    </row>
    <row r="3" spans="1:3">
      <c r="A3" s="3" t="s">
        <v>206</v>
      </c>
    </row>
    <row r="4" spans="1:3">
      <c r="A4" s="4" t="s">
        <v>253</v>
      </c>
      <c r="B4" s="4" t="s">
        <v>388</v>
      </c>
      <c r="C4" s="4" t="s">
        <v>389</v>
      </c>
    </row>
    <row r="5" spans="1:3">
      <c r="A5" s="4" t="s">
        <v>390</v>
      </c>
      <c r="B5" s="4" t="s">
        <v>391</v>
      </c>
      <c r="C5" s="4" t="s">
        <v>3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393</v>
      </c>
      <c r="B1" s="2" t="s">
        <v>1</v>
      </c>
      <c r="C1" s="2" t="s">
        <v>65</v>
      </c>
    </row>
    <row r="2" spans="1:3">
      <c r="B2" s="2" t="s">
        <v>2</v>
      </c>
      <c r="C2" s="2" t="s">
        <v>16</v>
      </c>
    </row>
    <row r="3" spans="1:3">
      <c r="A3" s="3" t="s">
        <v>206</v>
      </c>
    </row>
    <row r="4" spans="1:3">
      <c r="A4" s="4" t="s">
        <v>394</v>
      </c>
      <c r="B4" s="4" t="s">
        <v>395</v>
      </c>
      <c r="C4" s="4" t="s">
        <v>396</v>
      </c>
    </row>
    <row r="5" spans="1:3">
      <c r="A5" s="4" t="s">
        <v>397</v>
      </c>
      <c r="B5" s="4" t="s">
        <v>398</v>
      </c>
      <c r="C5" s="4" t="s">
        <v>3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400</v>
      </c>
      <c r="B1" s="2" t="s">
        <v>1</v>
      </c>
      <c r="C1" s="2" t="s">
        <v>65</v>
      </c>
    </row>
    <row r="2" spans="1:3">
      <c r="B2" s="2" t="s">
        <v>2</v>
      </c>
      <c r="C2" s="2" t="s">
        <v>16</v>
      </c>
    </row>
    <row r="3" spans="1:3">
      <c r="A3" s="3" t="s">
        <v>206</v>
      </c>
    </row>
    <row r="4" spans="1:3">
      <c r="A4" s="4" t="s">
        <v>401</v>
      </c>
      <c r="B4" s="4" t="s">
        <v>402</v>
      </c>
      <c r="C4" s="4" t="s">
        <v>403</v>
      </c>
    </row>
    <row r="5" spans="1:3">
      <c r="A5" s="4" t="s">
        <v>42</v>
      </c>
      <c r="C5" s="4" t="s">
        <v>4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65</v>
      </c>
    </row>
    <row r="2" spans="1:2">
      <c r="B2" s="2" t="s">
        <v>16</v>
      </c>
    </row>
    <row r="3" spans="1:2">
      <c r="A3" s="3" t="s">
        <v>206</v>
      </c>
    </row>
    <row r="4" spans="1:2">
      <c r="A4" s="4" t="s">
        <v>406</v>
      </c>
      <c r="B4" s="4" t="s">
        <v>4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8</v>
      </c>
      <c r="B1" s="2" t="s">
        <v>65</v>
      </c>
    </row>
    <row r="2" spans="1:2">
      <c r="B2" s="2" t="s">
        <v>16</v>
      </c>
    </row>
    <row r="3" spans="1:2">
      <c r="A3" s="3" t="s">
        <v>206</v>
      </c>
    </row>
    <row r="4" spans="1:2">
      <c r="A4" s="4" t="s">
        <v>227</v>
      </c>
      <c r="B4" s="4" t="s">
        <v>4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0</v>
      </c>
      <c r="B1" s="2" t="s">
        <v>65</v>
      </c>
    </row>
    <row r="2" spans="1:2">
      <c r="B2" s="2" t="s">
        <v>16</v>
      </c>
    </row>
    <row r="3" spans="1:2">
      <c r="A3" s="3" t="s">
        <v>206</v>
      </c>
    </row>
    <row r="4" spans="1:2">
      <c r="A4" s="4" t="s">
        <v>43</v>
      </c>
      <c r="B4" s="4" t="s">
        <v>4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12</v>
      </c>
      <c r="B1" s="2" t="s">
        <v>65</v>
      </c>
    </row>
    <row r="2" spans="1:2">
      <c r="B2" s="2" t="s">
        <v>16</v>
      </c>
    </row>
    <row r="3" spans="1:2">
      <c r="A3" s="3" t="s">
        <v>206</v>
      </c>
    </row>
    <row r="4" spans="1:2">
      <c r="A4" s="4" t="s">
        <v>262</v>
      </c>
      <c r="B4" s="4" t="s">
        <v>4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4</v>
      </c>
      <c r="B1" s="2" t="s">
        <v>65</v>
      </c>
    </row>
    <row r="2" spans="1:2">
      <c r="B2" s="2" t="s">
        <v>16</v>
      </c>
    </row>
    <row r="3" spans="1:2">
      <c r="A3" s="3" t="s">
        <v>206</v>
      </c>
    </row>
    <row r="4" spans="1:2">
      <c r="A4" s="4" t="s">
        <v>415</v>
      </c>
      <c r="B4" s="4" t="s">
        <v>4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20"/>
    <col customWidth="1" max="5" min="5" width="14"/>
  </cols>
  <sheetData>
    <row r="1" spans="1:5">
      <c r="A1" s="1" t="s">
        <v>417</v>
      </c>
      <c r="B1" s="2" t="s">
        <v>418</v>
      </c>
      <c r="C1" s="2" t="s">
        <v>419</v>
      </c>
      <c r="D1" s="2" t="s">
        <v>420</v>
      </c>
      <c r="E1" s="2" t="s">
        <v>2</v>
      </c>
    </row>
    <row r="2" spans="1:5">
      <c r="A2" s="3" t="s">
        <v>421</v>
      </c>
    </row>
    <row r="3" spans="1:5">
      <c r="A3" s="4" t="s">
        <v>422</v>
      </c>
      <c r="D3" s="4" t="s">
        <v>423</v>
      </c>
      <c r="E3" s="4" t="s">
        <v>423</v>
      </c>
    </row>
    <row r="4" spans="1:5">
      <c r="A4" s="4" t="s">
        <v>424</v>
      </c>
      <c r="B4" s="5" t="s">
        <v>425</v>
      </c>
      <c r="C4" s="7" t="n">
        <v>43.8</v>
      </c>
    </row>
    <row r="5" spans="1:5">
      <c r="A5" s="4" t="s">
        <v>426</v>
      </c>
      <c r="B5" s="8" t="n">
        <v>16.7</v>
      </c>
      <c r="C5" s="7" t="n">
        <v>5.2</v>
      </c>
    </row>
    <row r="6" spans="1:5">
      <c r="A6" s="4" t="s">
        <v>427</v>
      </c>
      <c r="D6" s="4" t="s">
        <v>428</v>
      </c>
    </row>
    <row r="7" spans="1:5">
      <c r="A7" s="4" t="s">
        <v>429</v>
      </c>
    </row>
    <row r="8" spans="1:5">
      <c r="A8" s="3" t="s">
        <v>421</v>
      </c>
    </row>
    <row r="9" spans="1:5">
      <c r="A9" s="4" t="s">
        <v>430</v>
      </c>
      <c r="C9" s="6" t="n">
        <v>121193388</v>
      </c>
    </row>
    <row r="10" spans="1:5">
      <c r="A10" s="4" t="s">
        <v>431</v>
      </c>
    </row>
    <row r="11" spans="1:5">
      <c r="A11" s="3" t="s">
        <v>421</v>
      </c>
    </row>
    <row r="12" spans="1:5">
      <c r="A12" s="4" t="s">
        <v>430</v>
      </c>
      <c r="C12" s="6" t="n">
        <v>50925642</v>
      </c>
    </row>
    <row r="13" spans="1:5">
      <c r="A13" s="4" t="s">
        <v>432</v>
      </c>
      <c r="C13" s="9" t="n">
        <v>21.5</v>
      </c>
    </row>
    <row r="14" spans="1:5">
      <c r="A14" s="4" t="s">
        <v>433</v>
      </c>
      <c r="B14" s="8" t="n">
        <v>3289.8</v>
      </c>
      <c r="C14" s="10" t="n">
        <v>1046</v>
      </c>
    </row>
    <row r="15" spans="1:5">
      <c r="A15" s="4" t="s">
        <v>434</v>
      </c>
      <c r="B15" s="5" t="s">
        <v>435</v>
      </c>
      <c r="C15" s="7" t="n">
        <v>1095.2</v>
      </c>
    </row>
    <row r="16" spans="1:5">
      <c r="A16" s="4" t="s">
        <v>436</v>
      </c>
    </row>
    <row r="17" spans="1:5">
      <c r="A17" s="3" t="s">
        <v>421</v>
      </c>
    </row>
    <row r="18" spans="1:5">
      <c r="A18" s="4" t="s">
        <v>430</v>
      </c>
      <c r="C18" s="6" t="n">
        <v>70267746</v>
      </c>
    </row>
    <row r="19" spans="1:5">
      <c r="A19" s="4" t="s">
        <v>437</v>
      </c>
    </row>
    <row r="20" spans="1:5">
      <c r="A20" s="3" t="s">
        <v>421</v>
      </c>
    </row>
    <row r="21" spans="1:5">
      <c r="A21" s="4" t="s">
        <v>438</v>
      </c>
      <c r="D21" s="6" t="n">
        <v>524577214</v>
      </c>
    </row>
    <row r="22" spans="1:5">
      <c r="A22" s="4" t="s">
        <v>439</v>
      </c>
    </row>
    <row r="23" spans="1:5">
      <c r="A23" s="3" t="s">
        <v>421</v>
      </c>
    </row>
    <row r="24" spans="1:5">
      <c r="A24" s="4" t="s">
        <v>438</v>
      </c>
      <c r="D24" s="6" t="n">
        <v>2622886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s>
  <sheetData>
    <row r="1" spans="1:6">
      <c r="A1" s="1" t="s">
        <v>159</v>
      </c>
      <c r="B1" s="2" t="s">
        <v>1</v>
      </c>
      <c r="D1" s="2" t="s">
        <v>65</v>
      </c>
    </row>
    <row r="2" spans="1:6">
      <c r="B2" s="2" t="s">
        <v>2</v>
      </c>
      <c r="C2" s="2" t="s">
        <v>66</v>
      </c>
      <c r="D2" s="2" t="s">
        <v>16</v>
      </c>
      <c r="E2" s="2" t="s">
        <v>17</v>
      </c>
      <c r="F2" s="2" t="s">
        <v>67</v>
      </c>
    </row>
    <row r="3" spans="1:6">
      <c r="A3" s="3" t="s">
        <v>160</v>
      </c>
    </row>
    <row r="4" spans="1:6">
      <c r="A4" s="4" t="s">
        <v>161</v>
      </c>
      <c r="B4" s="5" t="s">
        <v>162</v>
      </c>
      <c r="C4" s="5" t="s">
        <v>163</v>
      </c>
      <c r="D4" s="5" t="s">
        <v>164</v>
      </c>
      <c r="E4" s="5" t="s">
        <v>165</v>
      </c>
      <c r="F4" s="5" t="s">
        <v>166</v>
      </c>
    </row>
    <row r="5" spans="1:6">
      <c r="A5" s="3" t="s">
        <v>167</v>
      </c>
    </row>
    <row r="6" spans="1:6">
      <c r="A6" s="4" t="s">
        <v>168</v>
      </c>
      <c r="B6" s="6" t="n">
        <v>18007</v>
      </c>
      <c r="C6" s="6" t="n">
        <v>10762</v>
      </c>
      <c r="D6" s="6" t="n">
        <v>51571</v>
      </c>
      <c r="E6" s="6" t="n">
        <v>31246</v>
      </c>
      <c r="F6" s="6" t="n">
        <v>18933</v>
      </c>
    </row>
    <row r="7" spans="1:6">
      <c r="A7" s="4" t="s">
        <v>169</v>
      </c>
      <c r="D7" s="6" t="n">
        <v>49</v>
      </c>
      <c r="E7" s="6" t="n">
        <v>0</v>
      </c>
      <c r="F7" s="6" t="n">
        <v>0</v>
      </c>
    </row>
    <row r="8" spans="1:6">
      <c r="A8" s="4" t="s">
        <v>170</v>
      </c>
      <c r="B8" s="6" t="n">
        <v>14438</v>
      </c>
      <c r="C8" s="6" t="n">
        <v>17434</v>
      </c>
      <c r="D8" s="6" t="n">
        <v>47854</v>
      </c>
      <c r="E8" s="6" t="n">
        <v>31557</v>
      </c>
      <c r="F8" s="6" t="n">
        <v>27490</v>
      </c>
    </row>
    <row r="9" spans="1:6">
      <c r="A9" s="4" t="s">
        <v>171</v>
      </c>
      <c r="B9" s="6" t="n">
        <v>725</v>
      </c>
      <c r="C9" s="6" t="n">
        <v>272</v>
      </c>
      <c r="D9" s="6" t="n">
        <v>3538</v>
      </c>
      <c r="E9" s="6" t="n">
        <v>603</v>
      </c>
      <c r="F9" s="6" t="n">
        <v>-2134</v>
      </c>
    </row>
    <row r="10" spans="1:6">
      <c r="A10" s="4" t="s">
        <v>149</v>
      </c>
      <c r="B10" s="6" t="n">
        <v>130303</v>
      </c>
      <c r="C10" s="6" t="n">
        <v>0</v>
      </c>
    </row>
    <row r="11" spans="1:6">
      <c r="A11" s="4" t="s">
        <v>172</v>
      </c>
      <c r="D11" s="6" t="n">
        <v>0</v>
      </c>
      <c r="E11" s="6" t="n">
        <v>6613</v>
      </c>
      <c r="F11" s="6" t="n">
        <v>0</v>
      </c>
    </row>
    <row r="12" spans="1:6">
      <c r="A12" s="4" t="s">
        <v>173</v>
      </c>
      <c r="B12" s="6" t="n">
        <v>-1686</v>
      </c>
      <c r="C12" s="6" t="n">
        <v>0</v>
      </c>
    </row>
    <row r="13" spans="1:6">
      <c r="A13" s="4" t="s">
        <v>174</v>
      </c>
      <c r="B13" s="6" t="n">
        <v>274</v>
      </c>
      <c r="C13" s="6" t="n">
        <v>3446</v>
      </c>
      <c r="D13" s="6" t="n">
        <v>660</v>
      </c>
      <c r="E13" s="6" t="n">
        <v>5549</v>
      </c>
      <c r="F13" s="6" t="n">
        <v>-3902</v>
      </c>
    </row>
    <row r="14" spans="1:6">
      <c r="A14" s="3" t="s">
        <v>175</v>
      </c>
    </row>
    <row r="15" spans="1:6">
      <c r="A15" s="4" t="s">
        <v>24</v>
      </c>
      <c r="B15" s="6" t="n">
        <v>-1449214</v>
      </c>
      <c r="C15" s="6" t="n">
        <v>-229126</v>
      </c>
      <c r="D15" s="6" t="n">
        <v>-2060875</v>
      </c>
      <c r="E15" s="6" t="n">
        <v>-783954</v>
      </c>
      <c r="F15" s="6" t="n">
        <v>-552984</v>
      </c>
    </row>
    <row r="16" spans="1:6">
      <c r="A16" s="4" t="s">
        <v>176</v>
      </c>
      <c r="B16" s="6" t="n">
        <v>-1137210</v>
      </c>
      <c r="C16" s="6" t="n">
        <v>150113</v>
      </c>
    </row>
    <row r="17" spans="1:6">
      <c r="A17" s="4" t="s">
        <v>177</v>
      </c>
      <c r="B17" s="6" t="n">
        <v>-312004</v>
      </c>
      <c r="C17" s="6" t="n">
        <v>-379239</v>
      </c>
    </row>
    <row r="18" spans="1:6">
      <c r="A18" s="4" t="s">
        <v>26</v>
      </c>
      <c r="B18" s="6" t="n">
        <v>1693</v>
      </c>
      <c r="C18" s="6" t="n">
        <v>-13365</v>
      </c>
      <c r="D18" s="6" t="n">
        <v>-40586</v>
      </c>
      <c r="E18" s="6" t="n">
        <v>20181</v>
      </c>
      <c r="F18" s="6" t="n">
        <v>-25090</v>
      </c>
    </row>
    <row r="19" spans="1:6">
      <c r="A19" s="4" t="s">
        <v>27</v>
      </c>
      <c r="B19" s="6" t="n">
        <v>-2700</v>
      </c>
      <c r="C19" s="6" t="n">
        <v>-15942</v>
      </c>
      <c r="D19" s="6" t="n">
        <v>8055</v>
      </c>
      <c r="E19" s="6" t="n">
        <v>8579</v>
      </c>
      <c r="F19" s="6" t="n">
        <v>4760</v>
      </c>
    </row>
    <row r="20" spans="1:6">
      <c r="A20" s="4" t="s">
        <v>28</v>
      </c>
      <c r="B20" s="6" t="n">
        <v>3948</v>
      </c>
      <c r="C20" s="6" t="n">
        <v>-351</v>
      </c>
      <c r="D20" s="6" t="n">
        <v>-23495</v>
      </c>
      <c r="E20" s="6" t="n">
        <v>17214</v>
      </c>
      <c r="F20" s="6" t="n">
        <v>-16912</v>
      </c>
    </row>
    <row r="21" spans="1:6">
      <c r="A21" s="4" t="s">
        <v>48</v>
      </c>
      <c r="B21" s="6" t="n">
        <v>7193</v>
      </c>
      <c r="C21" s="6" t="n">
        <v>3015</v>
      </c>
      <c r="D21" s="6" t="n">
        <v>-2046</v>
      </c>
      <c r="E21" s="6" t="n">
        <v>13491</v>
      </c>
      <c r="F21" s="6" t="n">
        <v>-2222</v>
      </c>
    </row>
    <row r="22" spans="1:6">
      <c r="A22" s="4" t="s">
        <v>39</v>
      </c>
      <c r="B22" s="6" t="n">
        <v>-105272</v>
      </c>
      <c r="C22" s="6" t="n">
        <v>138716</v>
      </c>
      <c r="D22" s="6" t="n">
        <v>1776538</v>
      </c>
      <c r="E22" s="6" t="n">
        <v>620940</v>
      </c>
      <c r="F22" s="6" t="n">
        <v>313958</v>
      </c>
    </row>
    <row r="23" spans="1:6">
      <c r="A23" s="4" t="s">
        <v>40</v>
      </c>
      <c r="B23" s="6" t="n">
        <v>25633</v>
      </c>
      <c r="C23" s="6" t="n">
        <v>31011</v>
      </c>
      <c r="D23" s="6" t="n">
        <v>29531</v>
      </c>
      <c r="E23" s="6" t="n">
        <v>25430</v>
      </c>
      <c r="F23" s="6" t="n">
        <v>31836</v>
      </c>
    </row>
    <row r="24" spans="1:6">
      <c r="A24" s="4" t="s">
        <v>178</v>
      </c>
      <c r="B24" s="6" t="n">
        <v>129643</v>
      </c>
      <c r="C24" s="6" t="n">
        <v>-47440</v>
      </c>
      <c r="D24" s="6" t="n">
        <v>-64400</v>
      </c>
      <c r="E24" s="6" t="n">
        <v>-214549</v>
      </c>
      <c r="F24" s="6" t="n">
        <v>121467</v>
      </c>
    </row>
    <row r="25" spans="1:6">
      <c r="A25" s="4" t="s">
        <v>44</v>
      </c>
      <c r="B25" s="6" t="n">
        <v>-8077</v>
      </c>
      <c r="C25" s="6" t="n">
        <v>-3710</v>
      </c>
      <c r="D25" s="6" t="n">
        <v>13341</v>
      </c>
      <c r="E25" s="6" t="n">
        <v>6618</v>
      </c>
      <c r="F25" s="6" t="n">
        <v>13275</v>
      </c>
    </row>
    <row r="26" spans="1:6">
      <c r="A26" s="4" t="s">
        <v>45</v>
      </c>
      <c r="B26" s="6" t="n">
        <v>19350</v>
      </c>
      <c r="C26" s="6" t="n">
        <v>23982</v>
      </c>
      <c r="D26" s="6" t="n">
        <v>-3109</v>
      </c>
      <c r="E26" s="6" t="n">
        <v>3867</v>
      </c>
      <c r="F26" s="6" t="n">
        <v>150</v>
      </c>
    </row>
    <row r="27" spans="1:6">
      <c r="A27" s="4" t="s">
        <v>46</v>
      </c>
      <c r="B27" s="6" t="n">
        <v>-331</v>
      </c>
      <c r="C27" s="6" t="n">
        <v>-1</v>
      </c>
      <c r="D27" s="6" t="n">
        <v>486</v>
      </c>
      <c r="E27" s="6" t="n">
        <v>-42</v>
      </c>
      <c r="F27" s="6" t="n">
        <v>0</v>
      </c>
    </row>
    <row r="28" spans="1:6">
      <c r="A28" s="4" t="s">
        <v>179</v>
      </c>
      <c r="B28" s="6" t="n">
        <v>-1053073</v>
      </c>
      <c r="C28" s="6" t="n">
        <v>880</v>
      </c>
      <c r="D28" s="6" t="n">
        <v>420616</v>
      </c>
      <c r="E28" s="6" t="n">
        <v>-51298</v>
      </c>
      <c r="F28" s="6" t="n">
        <v>-31061</v>
      </c>
    </row>
    <row r="29" spans="1:6">
      <c r="A29" s="4" t="s">
        <v>180</v>
      </c>
      <c r="B29" s="6" t="n">
        <v>-34806</v>
      </c>
      <c r="C29" s="6" t="n">
        <v>-156</v>
      </c>
      <c r="D29" s="6" t="n">
        <v>-166389</v>
      </c>
      <c r="E29" s="6" t="n">
        <v>-18059</v>
      </c>
      <c r="F29" s="6" t="n">
        <v>-2690</v>
      </c>
    </row>
    <row r="30" spans="1:6">
      <c r="A30" s="4" t="s">
        <v>181</v>
      </c>
      <c r="B30" s="6" t="n">
        <v>73804</v>
      </c>
      <c r="C30" s="6" t="n">
        <v>56111</v>
      </c>
      <c r="D30" s="6" t="n">
        <v>208563</v>
      </c>
      <c r="E30" s="6" t="n">
        <v>146346</v>
      </c>
      <c r="F30" s="6" t="n">
        <v>81349</v>
      </c>
    </row>
    <row r="31" spans="1:6">
      <c r="A31" s="4" t="s">
        <v>182</v>
      </c>
      <c r="C31" s="6" t="n">
        <v>-9174</v>
      </c>
      <c r="D31" s="6" t="n">
        <v>-9175</v>
      </c>
      <c r="E31" s="6" t="n">
        <v>0</v>
      </c>
      <c r="F31" s="6" t="n">
        <v>0</v>
      </c>
    </row>
    <row r="32" spans="1:6">
      <c r="A32" s="4" t="s">
        <v>183</v>
      </c>
      <c r="B32" s="6" t="n">
        <v>-1014075</v>
      </c>
      <c r="C32" s="6" t="n">
        <v>47662</v>
      </c>
      <c r="D32" s="6" t="n">
        <v>453615</v>
      </c>
      <c r="E32" s="6" t="n">
        <v>76989</v>
      </c>
      <c r="F32" s="6" t="n">
        <v>47598</v>
      </c>
    </row>
    <row r="33" spans="1:6">
      <c r="A33" s="3" t="s">
        <v>184</v>
      </c>
    </row>
    <row r="34" spans="1:6">
      <c r="A34" s="4" t="s">
        <v>185</v>
      </c>
      <c r="D34" s="6" t="n">
        <v>-22225</v>
      </c>
      <c r="E34" s="6" t="n">
        <v>0</v>
      </c>
      <c r="F34" s="6" t="n">
        <v>0</v>
      </c>
    </row>
    <row r="35" spans="1:6">
      <c r="A35" s="4" t="s">
        <v>186</v>
      </c>
      <c r="B35" s="6" t="n">
        <v>-976</v>
      </c>
      <c r="C35" s="6" t="n">
        <v>-52</v>
      </c>
      <c r="D35" s="6" t="n">
        <v>-7873</v>
      </c>
      <c r="E35" s="6" t="n">
        <v>-1996</v>
      </c>
      <c r="F35" s="6" t="n">
        <v>-3219</v>
      </c>
    </row>
    <row r="36" spans="1:6">
      <c r="A36" s="4" t="s">
        <v>187</v>
      </c>
      <c r="B36" s="6" t="n">
        <v>-29695</v>
      </c>
      <c r="C36" s="6" t="n">
        <v>-21266</v>
      </c>
      <c r="D36" s="6" t="n">
        <v>-99673</v>
      </c>
      <c r="E36" s="6" t="n">
        <v>-70394</v>
      </c>
      <c r="F36" s="6" t="n">
        <v>-38880</v>
      </c>
    </row>
    <row r="37" spans="1:6">
      <c r="A37" s="4" t="s">
        <v>188</v>
      </c>
      <c r="D37" s="6" t="n">
        <v>-209569</v>
      </c>
      <c r="E37" s="6" t="n">
        <v>-337098</v>
      </c>
      <c r="F37" s="6" t="n">
        <v>0</v>
      </c>
    </row>
    <row r="38" spans="1:6">
      <c r="A38" s="4" t="s">
        <v>189</v>
      </c>
      <c r="B38" s="6" t="n">
        <v>211116</v>
      </c>
      <c r="C38" s="6" t="n">
        <v>113742</v>
      </c>
      <c r="D38" s="6" t="n">
        <v>132107</v>
      </c>
      <c r="E38" s="6" t="n">
        <v>206190</v>
      </c>
      <c r="F38" s="6" t="n">
        <v>190</v>
      </c>
    </row>
    <row r="39" spans="1:6">
      <c r="A39" s="4" t="s">
        <v>190</v>
      </c>
      <c r="B39" s="6" t="n">
        <v>180445</v>
      </c>
      <c r="C39" s="6" t="n">
        <v>92424</v>
      </c>
      <c r="D39" s="6" t="n">
        <v>-207233</v>
      </c>
      <c r="E39" s="6" t="n">
        <v>-203298</v>
      </c>
      <c r="F39" s="6" t="n">
        <v>-41909</v>
      </c>
    </row>
    <row r="40" spans="1:6">
      <c r="A40" s="3" t="s">
        <v>191</v>
      </c>
    </row>
    <row r="41" spans="1:6">
      <c r="A41" s="4" t="s">
        <v>192</v>
      </c>
      <c r="D41" s="6" t="n">
        <v>0</v>
      </c>
      <c r="E41" s="6" t="n">
        <v>199390</v>
      </c>
      <c r="F41" s="6" t="n">
        <v>0</v>
      </c>
    </row>
    <row r="42" spans="1:6">
      <c r="A42" s="4" t="s">
        <v>193</v>
      </c>
      <c r="B42" s="6" t="n">
        <v>0</v>
      </c>
      <c r="C42" s="6" t="n">
        <v>-199480</v>
      </c>
      <c r="D42" s="6" t="n">
        <v>-199480</v>
      </c>
      <c r="E42" s="6" t="n">
        <v>0</v>
      </c>
      <c r="F42" s="6" t="n">
        <v>0</v>
      </c>
    </row>
    <row r="43" spans="1:6">
      <c r="A43" s="4" t="s">
        <v>194</v>
      </c>
      <c r="B43" s="6" t="n">
        <v>0</v>
      </c>
      <c r="C43" s="6" t="n">
        <v>-5831</v>
      </c>
      <c r="D43" s="6" t="n">
        <v>-5831</v>
      </c>
      <c r="E43" s="6" t="n">
        <v>0</v>
      </c>
      <c r="F43" s="6" t="n">
        <v>0</v>
      </c>
    </row>
    <row r="44" spans="1:6">
      <c r="A44" s="4" t="s">
        <v>195</v>
      </c>
      <c r="B44" s="6" t="n">
        <v>3444875</v>
      </c>
    </row>
    <row r="45" spans="1:6">
      <c r="A45" s="4" t="s">
        <v>130</v>
      </c>
      <c r="D45" s="6" t="n">
        <v>-54273</v>
      </c>
      <c r="E45" s="6" t="n">
        <v>0</v>
      </c>
      <c r="F45" s="6" t="n">
        <v>0</v>
      </c>
    </row>
    <row r="46" spans="1:6">
      <c r="A46" s="4" t="s">
        <v>196</v>
      </c>
      <c r="B46" s="6" t="n">
        <v>-147972</v>
      </c>
      <c r="C46" s="6" t="n">
        <v>0</v>
      </c>
    </row>
    <row r="47" spans="1:6">
      <c r="A47" s="4" t="s">
        <v>197</v>
      </c>
      <c r="B47" s="6" t="n">
        <v>-4650</v>
      </c>
      <c r="C47" s="6" t="n">
        <v>0</v>
      </c>
    </row>
    <row r="48" spans="1:6">
      <c r="A48" s="4" t="s">
        <v>198</v>
      </c>
      <c r="B48" s="6" t="n">
        <v>20000</v>
      </c>
      <c r="C48" s="6" t="n">
        <v>0</v>
      </c>
    </row>
    <row r="49" spans="1:6">
      <c r="A49" s="4" t="s">
        <v>199</v>
      </c>
      <c r="B49" s="6" t="n">
        <v>3312253</v>
      </c>
      <c r="C49" s="6" t="n">
        <v>-205311</v>
      </c>
      <c r="D49" s="6" t="n">
        <v>-259584</v>
      </c>
      <c r="E49" s="6" t="n">
        <v>199390</v>
      </c>
      <c r="F49" s="6" t="n">
        <v>0</v>
      </c>
    </row>
    <row r="50" spans="1:6">
      <c r="A50" s="4" t="s">
        <v>200</v>
      </c>
      <c r="B50" s="6" t="n">
        <v>2478622</v>
      </c>
      <c r="C50" s="6" t="n">
        <v>-65225</v>
      </c>
      <c r="D50" s="6" t="n">
        <v>-13202</v>
      </c>
      <c r="E50" s="6" t="n">
        <v>73081</v>
      </c>
      <c r="F50" s="6" t="n">
        <v>5689</v>
      </c>
    </row>
    <row r="51" spans="1:6">
      <c r="A51" s="4" t="s">
        <v>201</v>
      </c>
      <c r="B51" s="6" t="n">
        <v>66767</v>
      </c>
      <c r="C51" s="6" t="n">
        <v>79969</v>
      </c>
      <c r="D51" s="6" t="n">
        <v>79969</v>
      </c>
      <c r="E51" s="6" t="n">
        <v>6888</v>
      </c>
      <c r="F51" s="6" t="n">
        <v>1199</v>
      </c>
    </row>
    <row r="52" spans="1:6">
      <c r="A52" s="4" t="s">
        <v>202</v>
      </c>
      <c r="B52" s="5" t="s">
        <v>20</v>
      </c>
      <c r="C52" s="5" t="s">
        <v>203</v>
      </c>
      <c r="D52" s="5" t="s">
        <v>21</v>
      </c>
      <c r="E52" s="5" t="s">
        <v>22</v>
      </c>
      <c r="F52" s="5" t="s">
        <v>204</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78"/>
    <col customWidth="1" max="2" min="2" width="13"/>
    <col customWidth="1" max="3" min="3" width="15"/>
    <col customWidth="1" max="4" min="4" width="14"/>
    <col customWidth="1" max="5" min="5" width="15"/>
    <col customWidth="1" max="6" min="6" width="15"/>
    <col customWidth="1" max="7" min="7" width="14"/>
    <col customWidth="1" max="8" min="8" width="14"/>
    <col customWidth="1" max="9" min="9" width="14"/>
  </cols>
  <sheetData>
    <row r="1" spans="1:9">
      <c r="A1" s="1" t="s">
        <v>440</v>
      </c>
      <c r="B1" s="2" t="s">
        <v>441</v>
      </c>
      <c r="C1" s="2" t="s">
        <v>2</v>
      </c>
      <c r="D1" s="2" t="s">
        <v>66</v>
      </c>
      <c r="E1" s="2" t="s">
        <v>16</v>
      </c>
      <c r="F1" s="2" t="s">
        <v>17</v>
      </c>
      <c r="G1" s="2" t="s">
        <v>67</v>
      </c>
      <c r="H1" s="2" t="s">
        <v>442</v>
      </c>
      <c r="I1" s="2" t="s">
        <v>443</v>
      </c>
    </row>
    <row r="2" spans="1:9">
      <c r="A2" s="3" t="s">
        <v>212</v>
      </c>
    </row>
    <row r="3" spans="1:9">
      <c r="A3" s="4" t="s">
        <v>444</v>
      </c>
      <c r="C3" s="5" t="s">
        <v>61</v>
      </c>
      <c r="E3" s="5" t="s">
        <v>62</v>
      </c>
      <c r="F3" s="5" t="s">
        <v>63</v>
      </c>
    </row>
    <row r="4" spans="1:9">
      <c r="A4" s="4" t="s">
        <v>445</v>
      </c>
      <c r="C4" s="6" t="n">
        <v>3318570</v>
      </c>
      <c r="E4" s="6" t="n">
        <v>3365366</v>
      </c>
    </row>
    <row r="5" spans="1:9">
      <c r="A5" s="4" t="s">
        <v>446</v>
      </c>
      <c r="C5" s="6" t="n">
        <v>4476722</v>
      </c>
      <c r="D5" s="5" t="s">
        <v>447</v>
      </c>
      <c r="E5" s="6" t="n">
        <v>870391</v>
      </c>
      <c r="F5" s="6" t="n">
        <v>626862</v>
      </c>
      <c r="G5" s="5" t="s">
        <v>448</v>
      </c>
      <c r="I5" s="5" t="s">
        <v>121</v>
      </c>
    </row>
    <row r="6" spans="1:9">
      <c r="A6" s="4" t="s">
        <v>449</v>
      </c>
      <c r="C6" s="6" t="n">
        <v>148456</v>
      </c>
      <c r="D6" s="5" t="s">
        <v>107</v>
      </c>
      <c r="E6" s="6" t="n">
        <v>478794</v>
      </c>
      <c r="F6" s="6" t="n">
        <v>127779</v>
      </c>
      <c r="G6" s="5" t="s">
        <v>110</v>
      </c>
    </row>
    <row r="7" spans="1:9">
      <c r="A7" s="4" t="s">
        <v>450</v>
      </c>
    </row>
    <row r="8" spans="1:9">
      <c r="A8" s="3" t="s">
        <v>212</v>
      </c>
    </row>
    <row r="9" spans="1:9">
      <c r="A9" s="4" t="s">
        <v>444</v>
      </c>
      <c r="C9" s="6" t="n">
        <v>12158276</v>
      </c>
      <c r="E9" s="6" t="n">
        <v>7553504</v>
      </c>
    </row>
    <row r="10" spans="1:9">
      <c r="A10" s="4" t="s">
        <v>445</v>
      </c>
      <c r="C10" s="6" t="n">
        <v>7848351</v>
      </c>
      <c r="E10" s="6" t="n">
        <v>6686516</v>
      </c>
    </row>
    <row r="11" spans="1:9">
      <c r="A11" s="4" t="s">
        <v>446</v>
      </c>
      <c r="C11" s="6" t="n">
        <v>4309925</v>
      </c>
      <c r="E11" s="6" t="n">
        <v>866988</v>
      </c>
    </row>
    <row r="12" spans="1:9">
      <c r="A12" s="4" t="s">
        <v>449</v>
      </c>
      <c r="C12" s="5" t="s">
        <v>451</v>
      </c>
      <c r="E12" s="5" t="s">
        <v>452</v>
      </c>
    </row>
    <row r="13" spans="1:9">
      <c r="A13" s="4" t="s">
        <v>453</v>
      </c>
      <c r="C13" s="4" t="s">
        <v>423</v>
      </c>
      <c r="E13" s="4" t="s">
        <v>423</v>
      </c>
    </row>
    <row r="14" spans="1:9">
      <c r="A14" s="4" t="s">
        <v>454</v>
      </c>
      <c r="C14" s="4" t="s">
        <v>455</v>
      </c>
      <c r="E14" s="4" t="s">
        <v>455</v>
      </c>
    </row>
    <row r="15" spans="1:9">
      <c r="A15" s="4" t="s">
        <v>456</v>
      </c>
    </row>
    <row r="16" spans="1:9">
      <c r="A16" s="3" t="s">
        <v>212</v>
      </c>
    </row>
    <row r="17" spans="1:9">
      <c r="A17" s="4" t="s">
        <v>444</v>
      </c>
      <c r="C17" s="5" t="s">
        <v>457</v>
      </c>
      <c r="E17" s="5" t="s">
        <v>458</v>
      </c>
    </row>
    <row r="18" spans="1:9">
      <c r="A18" s="4" t="s">
        <v>445</v>
      </c>
      <c r="C18" s="6" t="n">
        <v>1066680</v>
      </c>
      <c r="E18" s="6" t="n">
        <v>974260</v>
      </c>
    </row>
    <row r="19" spans="1:9">
      <c r="A19" s="4" t="s">
        <v>446</v>
      </c>
      <c r="C19" s="6" t="n">
        <v>34634</v>
      </c>
      <c r="E19" s="6" t="n">
        <v>43958</v>
      </c>
      <c r="F19" s="6" t="n">
        <v>44317</v>
      </c>
    </row>
    <row r="20" spans="1:9">
      <c r="A20" s="4" t="s">
        <v>449</v>
      </c>
      <c r="C20" s="5" t="s">
        <v>459</v>
      </c>
      <c r="E20" s="5" t="s">
        <v>460</v>
      </c>
    </row>
    <row r="21" spans="1:9">
      <c r="A21" s="4" t="s">
        <v>453</v>
      </c>
      <c r="C21" s="4" t="s">
        <v>423</v>
      </c>
      <c r="E21" s="4" t="s">
        <v>423</v>
      </c>
    </row>
    <row r="22" spans="1:9">
      <c r="A22" s="4" t="s">
        <v>454</v>
      </c>
      <c r="C22" s="4" t="s">
        <v>461</v>
      </c>
      <c r="E22" s="4" t="s">
        <v>461</v>
      </c>
    </row>
    <row r="23" spans="1:9">
      <c r="A23" s="4" t="s">
        <v>462</v>
      </c>
    </row>
    <row r="24" spans="1:9">
      <c r="A24" s="3" t="s">
        <v>212</v>
      </c>
    </row>
    <row r="25" spans="1:9">
      <c r="A25" s="4" t="s">
        <v>444</v>
      </c>
      <c r="C25" s="5" t="s">
        <v>463</v>
      </c>
      <c r="E25" s="5" t="s">
        <v>464</v>
      </c>
    </row>
    <row r="26" spans="1:9">
      <c r="A26" s="4" t="s">
        <v>445</v>
      </c>
      <c r="C26" s="6" t="n">
        <v>679402</v>
      </c>
      <c r="E26" s="6" t="n">
        <v>609284</v>
      </c>
    </row>
    <row r="27" spans="1:9">
      <c r="A27" s="4" t="s">
        <v>446</v>
      </c>
      <c r="C27" s="6" t="n">
        <v>20666</v>
      </c>
      <c r="E27" s="6" t="n">
        <v>19962</v>
      </c>
      <c r="F27" s="5" t="s">
        <v>465</v>
      </c>
    </row>
    <row r="28" spans="1:9">
      <c r="A28" s="4" t="s">
        <v>449</v>
      </c>
      <c r="C28" s="5" t="s">
        <v>466</v>
      </c>
      <c r="E28" s="5" t="s">
        <v>467</v>
      </c>
    </row>
    <row r="29" spans="1:9">
      <c r="A29" s="4" t="s">
        <v>453</v>
      </c>
      <c r="C29" s="4" t="s">
        <v>423</v>
      </c>
      <c r="E29" s="4" t="s">
        <v>423</v>
      </c>
    </row>
    <row r="30" spans="1:9">
      <c r="A30" s="4" t="s">
        <v>454</v>
      </c>
      <c r="C30" s="4" t="s">
        <v>461</v>
      </c>
      <c r="E30" s="4" t="s">
        <v>461</v>
      </c>
    </row>
    <row r="31" spans="1:9">
      <c r="A31" s="4" t="s">
        <v>468</v>
      </c>
    </row>
    <row r="32" spans="1:9">
      <c r="A32" s="3" t="s">
        <v>212</v>
      </c>
    </row>
    <row r="33" spans="1:9">
      <c r="A33" s="4" t="s">
        <v>444</v>
      </c>
      <c r="C33" s="5" t="s">
        <v>469</v>
      </c>
      <c r="E33" s="5" t="s">
        <v>470</v>
      </c>
    </row>
    <row r="34" spans="1:9">
      <c r="A34" s="4" t="s">
        <v>445</v>
      </c>
      <c r="C34" s="6" t="n">
        <v>291</v>
      </c>
      <c r="E34" s="6" t="n">
        <v>251</v>
      </c>
    </row>
    <row r="35" spans="1:9">
      <c r="A35" s="4" t="s">
        <v>446</v>
      </c>
      <c r="C35" s="6" t="n">
        <v>1268</v>
      </c>
      <c r="E35" s="6" t="n">
        <v>985</v>
      </c>
    </row>
    <row r="36" spans="1:9">
      <c r="A36" s="4" t="s">
        <v>449</v>
      </c>
      <c r="C36" s="5" t="s">
        <v>471</v>
      </c>
      <c r="E36" s="5" t="s">
        <v>472</v>
      </c>
    </row>
    <row r="37" spans="1:9">
      <c r="A37" s="4" t="s">
        <v>453</v>
      </c>
      <c r="C37" s="4" t="s">
        <v>473</v>
      </c>
      <c r="E37" s="4" t="s">
        <v>473</v>
      </c>
    </row>
    <row r="38" spans="1:9">
      <c r="A38" s="4" t="s">
        <v>454</v>
      </c>
      <c r="C38" s="4" t="s">
        <v>461</v>
      </c>
      <c r="E38" s="4" t="s">
        <v>461</v>
      </c>
    </row>
    <row r="39" spans="1:9">
      <c r="A39" s="4" t="s">
        <v>474</v>
      </c>
    </row>
    <row r="40" spans="1:9">
      <c r="A40" s="3" t="s">
        <v>212</v>
      </c>
    </row>
    <row r="41" spans="1:9">
      <c r="A41" s="4" t="s">
        <v>444</v>
      </c>
      <c r="C41" s="5" t="s">
        <v>475</v>
      </c>
      <c r="E41" s="5" t="s">
        <v>476</v>
      </c>
    </row>
    <row r="42" spans="1:9">
      <c r="A42" s="4" t="s">
        <v>445</v>
      </c>
      <c r="C42" s="6" t="n">
        <v>858</v>
      </c>
      <c r="E42" s="6" t="n">
        <v>894</v>
      </c>
    </row>
    <row r="43" spans="1:9">
      <c r="A43" s="4" t="s">
        <v>446</v>
      </c>
      <c r="C43" s="6" t="n">
        <v>2330</v>
      </c>
      <c r="E43" s="6" t="n">
        <v>1566</v>
      </c>
    </row>
    <row r="44" spans="1:9">
      <c r="A44" s="4" t="s">
        <v>449</v>
      </c>
      <c r="C44" s="5" t="s">
        <v>477</v>
      </c>
      <c r="E44" s="5" t="s">
        <v>478</v>
      </c>
    </row>
    <row r="45" spans="1:9">
      <c r="A45" s="4" t="s">
        <v>453</v>
      </c>
      <c r="B45" s="4" t="s">
        <v>479</v>
      </c>
      <c r="C45" s="4" t="s">
        <v>479</v>
      </c>
      <c r="E45" s="4" t="s">
        <v>479</v>
      </c>
    </row>
    <row r="46" spans="1:9">
      <c r="A46" s="4" t="s">
        <v>454</v>
      </c>
      <c r="C46" s="4" t="s">
        <v>461</v>
      </c>
      <c r="E46" s="4" t="s">
        <v>461</v>
      </c>
    </row>
    <row r="47" spans="1:9">
      <c r="A47" s="4" t="s">
        <v>480</v>
      </c>
    </row>
    <row r="48" spans="1:9">
      <c r="A48" s="3" t="s">
        <v>212</v>
      </c>
    </row>
    <row r="49" spans="1:9">
      <c r="A49" s="4" t="s">
        <v>444</v>
      </c>
      <c r="C49" s="5" t="s">
        <v>481</v>
      </c>
      <c r="E49" s="5" t="s">
        <v>482</v>
      </c>
    </row>
    <row r="50" spans="1:9">
      <c r="A50" s="4" t="s">
        <v>445</v>
      </c>
      <c r="C50" s="6" t="n">
        <v>2217</v>
      </c>
      <c r="E50" s="6" t="n">
        <v>1730</v>
      </c>
    </row>
    <row r="51" spans="1:9">
      <c r="A51" s="4" t="s">
        <v>446</v>
      </c>
      <c r="C51" s="6" t="n">
        <v>-247</v>
      </c>
      <c r="E51" s="6" t="n">
        <v>752</v>
      </c>
    </row>
    <row r="52" spans="1:9">
      <c r="A52" s="4" t="s">
        <v>449</v>
      </c>
      <c r="C52" s="5" t="s">
        <v>483</v>
      </c>
      <c r="E52" s="5" t="s">
        <v>484</v>
      </c>
    </row>
    <row r="53" spans="1:9">
      <c r="A53" s="4" t="s">
        <v>453</v>
      </c>
      <c r="C53" s="4" t="s">
        <v>485</v>
      </c>
      <c r="E53" s="4" t="s">
        <v>486</v>
      </c>
    </row>
    <row r="54" spans="1:9">
      <c r="A54" s="4" t="s">
        <v>454</v>
      </c>
      <c r="C54" s="4" t="s">
        <v>461</v>
      </c>
      <c r="E54" s="4" t="s">
        <v>461</v>
      </c>
    </row>
    <row r="55" spans="1:9">
      <c r="A55" s="4" t="s">
        <v>487</v>
      </c>
    </row>
    <row r="56" spans="1:9">
      <c r="A56" s="3" t="s">
        <v>212</v>
      </c>
    </row>
    <row r="57" spans="1:9">
      <c r="A57" s="4" t="s">
        <v>444</v>
      </c>
      <c r="C57" s="5" t="s">
        <v>488</v>
      </c>
      <c r="E57" s="5" t="s">
        <v>489</v>
      </c>
    </row>
    <row r="58" spans="1:9">
      <c r="A58" s="4" t="s">
        <v>445</v>
      </c>
      <c r="C58" s="6" t="n">
        <v>71357</v>
      </c>
      <c r="E58" s="6" t="n">
        <v>404</v>
      </c>
    </row>
    <row r="59" spans="1:9">
      <c r="A59" s="4" t="s">
        <v>446</v>
      </c>
      <c r="C59" s="6" t="n">
        <v>188353</v>
      </c>
      <c r="E59" s="6" t="n">
        <v>181759</v>
      </c>
      <c r="H59" s="5" t="s">
        <v>490</v>
      </c>
    </row>
    <row r="60" spans="1:9">
      <c r="A60" s="4" t="s">
        <v>449</v>
      </c>
      <c r="C60" s="5" t="s">
        <v>491</v>
      </c>
      <c r="E60" s="5" t="s">
        <v>492</v>
      </c>
    </row>
    <row r="61" spans="1:9">
      <c r="A61" s="4" t="s">
        <v>453</v>
      </c>
      <c r="C61" s="4" t="s">
        <v>493</v>
      </c>
      <c r="E61" s="4" t="s">
        <v>494</v>
      </c>
    </row>
    <row r="62" spans="1:9">
      <c r="A62" s="4" t="s">
        <v>454</v>
      </c>
      <c r="C62" s="4" t="s">
        <v>461</v>
      </c>
      <c r="E62" s="4" t="s">
        <v>4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14"/>
  </cols>
  <sheetData>
    <row r="1" spans="1:14">
      <c r="A1" s="1" t="s">
        <v>495</v>
      </c>
      <c r="B1" s="2" t="s">
        <v>496</v>
      </c>
      <c r="C1" s="2" t="s">
        <v>497</v>
      </c>
      <c r="D1" s="2" t="s">
        <v>441</v>
      </c>
      <c r="E1" s="2" t="s">
        <v>498</v>
      </c>
      <c r="F1" s="2" t="s">
        <v>499</v>
      </c>
      <c r="G1" s="2" t="s">
        <v>500</v>
      </c>
      <c r="H1" s="2" t="s">
        <v>2</v>
      </c>
      <c r="I1" s="2" t="s">
        <v>16</v>
      </c>
      <c r="J1" s="2" t="s">
        <v>442</v>
      </c>
      <c r="K1" s="2" t="s">
        <v>66</v>
      </c>
      <c r="L1" s="2" t="s">
        <v>17</v>
      </c>
      <c r="M1" s="2" t="s">
        <v>67</v>
      </c>
      <c r="N1" s="2" t="s">
        <v>443</v>
      </c>
    </row>
    <row r="2" spans="1:14">
      <c r="A2" s="3" t="s">
        <v>501</v>
      </c>
    </row>
    <row r="3" spans="1:14">
      <c r="A3" s="4" t="s">
        <v>446</v>
      </c>
      <c r="H3" s="5" t="s">
        <v>151</v>
      </c>
      <c r="I3" s="5" t="s">
        <v>502</v>
      </c>
      <c r="K3" s="5" t="s">
        <v>447</v>
      </c>
      <c r="L3" s="5" t="s">
        <v>503</v>
      </c>
      <c r="M3" s="5" t="s">
        <v>448</v>
      </c>
      <c r="N3" s="5" t="s">
        <v>121</v>
      </c>
    </row>
    <row r="4" spans="1:14">
      <c r="A4" s="4" t="s">
        <v>456</v>
      </c>
    </row>
    <row r="5" spans="1:14">
      <c r="A5" s="3" t="s">
        <v>501</v>
      </c>
    </row>
    <row r="6" spans="1:14">
      <c r="A6" s="4" t="s">
        <v>446</v>
      </c>
      <c r="H6" s="5" t="s">
        <v>504</v>
      </c>
      <c r="I6" s="5" t="s">
        <v>505</v>
      </c>
      <c r="L6" s="6" t="n">
        <v>44317</v>
      </c>
    </row>
    <row r="7" spans="1:14">
      <c r="A7" s="4" t="s">
        <v>453</v>
      </c>
      <c r="H7" s="4" t="s">
        <v>423</v>
      </c>
      <c r="I7" s="4" t="s">
        <v>423</v>
      </c>
    </row>
    <row r="8" spans="1:14">
      <c r="A8" s="4" t="s">
        <v>462</v>
      </c>
    </row>
    <row r="9" spans="1:14">
      <c r="A9" s="3" t="s">
        <v>501</v>
      </c>
    </row>
    <row r="10" spans="1:14">
      <c r="A10" s="4" t="s">
        <v>446</v>
      </c>
      <c r="H10" s="5" t="s">
        <v>506</v>
      </c>
      <c r="I10" s="5" t="s">
        <v>507</v>
      </c>
      <c r="L10" s="5" t="s">
        <v>465</v>
      </c>
    </row>
    <row r="11" spans="1:14">
      <c r="A11" s="4" t="s">
        <v>453</v>
      </c>
      <c r="H11" s="4" t="s">
        <v>423</v>
      </c>
      <c r="I11" s="4" t="s">
        <v>423</v>
      </c>
    </row>
    <row r="12" spans="1:14">
      <c r="A12" s="4" t="s">
        <v>508</v>
      </c>
    </row>
    <row r="13" spans="1:14">
      <c r="A13" s="3" t="s">
        <v>501</v>
      </c>
    </row>
    <row r="14" spans="1:14">
      <c r="A14" s="4" t="s">
        <v>453</v>
      </c>
      <c r="G14" s="4" t="s">
        <v>479</v>
      </c>
    </row>
    <row r="15" spans="1:14">
      <c r="A15" s="4" t="s">
        <v>509</v>
      </c>
    </row>
    <row r="16" spans="1:14">
      <c r="A16" s="3" t="s">
        <v>501</v>
      </c>
    </row>
    <row r="17" spans="1:14">
      <c r="A17" s="4" t="s">
        <v>453</v>
      </c>
      <c r="F17" s="4" t="s">
        <v>510</v>
      </c>
    </row>
    <row r="18" spans="1:14">
      <c r="A18" s="4" t="s">
        <v>511</v>
      </c>
    </row>
    <row r="19" spans="1:14">
      <c r="A19" s="3" t="s">
        <v>501</v>
      </c>
    </row>
    <row r="20" spans="1:14">
      <c r="A20" s="4" t="s">
        <v>453</v>
      </c>
      <c r="F20" s="4" t="s">
        <v>512</v>
      </c>
    </row>
    <row r="21" spans="1:14">
      <c r="A21" s="4" t="s">
        <v>513</v>
      </c>
    </row>
    <row r="22" spans="1:14">
      <c r="A22" s="3" t="s">
        <v>501</v>
      </c>
    </row>
    <row r="23" spans="1:14">
      <c r="A23" s="4" t="s">
        <v>453</v>
      </c>
      <c r="E23" s="4" t="s">
        <v>514</v>
      </c>
    </row>
    <row r="24" spans="1:14">
      <c r="A24" s="4" t="s">
        <v>515</v>
      </c>
    </row>
    <row r="25" spans="1:14">
      <c r="A25" s="3" t="s">
        <v>501</v>
      </c>
    </row>
    <row r="26" spans="1:14">
      <c r="A26" s="4" t="s">
        <v>453</v>
      </c>
      <c r="E26" s="4" t="s">
        <v>494</v>
      </c>
    </row>
    <row r="27" spans="1:14">
      <c r="A27" s="4" t="s">
        <v>516</v>
      </c>
    </row>
    <row r="28" spans="1:14">
      <c r="A28" s="3" t="s">
        <v>501</v>
      </c>
    </row>
    <row r="29" spans="1:14">
      <c r="A29" s="4" t="s">
        <v>453</v>
      </c>
      <c r="E29" s="4" t="s">
        <v>494</v>
      </c>
    </row>
    <row r="30" spans="1:14">
      <c r="A30" s="4" t="s">
        <v>468</v>
      </c>
    </row>
    <row r="31" spans="1:14">
      <c r="A31" s="3" t="s">
        <v>501</v>
      </c>
    </row>
    <row r="32" spans="1:14">
      <c r="A32" s="4" t="s">
        <v>446</v>
      </c>
      <c r="H32" s="5" t="s">
        <v>517</v>
      </c>
      <c r="I32" s="5" t="s">
        <v>518</v>
      </c>
    </row>
    <row r="33" spans="1:14">
      <c r="A33" s="4" t="s">
        <v>453</v>
      </c>
      <c r="H33" s="4" t="s">
        <v>473</v>
      </c>
      <c r="I33" s="4" t="s">
        <v>473</v>
      </c>
    </row>
    <row r="34" spans="1:14">
      <c r="A34" s="4" t="s">
        <v>474</v>
      </c>
    </row>
    <row r="35" spans="1:14">
      <c r="A35" s="3" t="s">
        <v>501</v>
      </c>
    </row>
    <row r="36" spans="1:14">
      <c r="A36" s="4" t="s">
        <v>446</v>
      </c>
      <c r="H36" s="5" t="s">
        <v>519</v>
      </c>
      <c r="I36" s="5" t="s">
        <v>520</v>
      </c>
    </row>
    <row r="37" spans="1:14">
      <c r="A37" s="4" t="s">
        <v>453</v>
      </c>
      <c r="D37" s="4" t="s">
        <v>479</v>
      </c>
      <c r="H37" s="4" t="s">
        <v>479</v>
      </c>
      <c r="I37" s="4" t="s">
        <v>479</v>
      </c>
    </row>
    <row r="38" spans="1:14">
      <c r="A38" s="4" t="s">
        <v>521</v>
      </c>
    </row>
    <row r="39" spans="1:14">
      <c r="A39" s="3" t="s">
        <v>501</v>
      </c>
    </row>
    <row r="40" spans="1:14">
      <c r="A40" s="4" t="s">
        <v>453</v>
      </c>
      <c r="I40" s="4" t="s">
        <v>522</v>
      </c>
    </row>
    <row r="41" spans="1:14">
      <c r="A41" s="4" t="s">
        <v>480</v>
      </c>
    </row>
    <row r="42" spans="1:14">
      <c r="A42" s="3" t="s">
        <v>501</v>
      </c>
    </row>
    <row r="43" spans="1:14">
      <c r="A43" s="4" t="s">
        <v>446</v>
      </c>
      <c r="H43" s="5" t="s">
        <v>523</v>
      </c>
      <c r="I43" s="5" t="s">
        <v>524</v>
      </c>
    </row>
    <row r="44" spans="1:14">
      <c r="A44" s="4" t="s">
        <v>453</v>
      </c>
      <c r="H44" s="4" t="s">
        <v>485</v>
      </c>
      <c r="I44" s="4" t="s">
        <v>486</v>
      </c>
    </row>
    <row r="45" spans="1:14">
      <c r="A45" s="4" t="s">
        <v>525</v>
      </c>
      <c r="H45" s="5" t="s">
        <v>526</v>
      </c>
    </row>
    <row r="46" spans="1:14">
      <c r="A46" s="4" t="s">
        <v>527</v>
      </c>
    </row>
    <row r="47" spans="1:14">
      <c r="A47" s="3" t="s">
        <v>501</v>
      </c>
    </row>
    <row r="48" spans="1:14">
      <c r="A48" s="4" t="s">
        <v>453</v>
      </c>
      <c r="B48" s="4" t="s">
        <v>528</v>
      </c>
      <c r="C48" s="4" t="s">
        <v>529</v>
      </c>
    </row>
    <row r="49" spans="1:14">
      <c r="A49" s="4" t="s">
        <v>530</v>
      </c>
    </row>
    <row r="50" spans="1:14">
      <c r="A50" s="3" t="s">
        <v>501</v>
      </c>
    </row>
    <row r="51" spans="1:14">
      <c r="A51" s="4" t="s">
        <v>453</v>
      </c>
      <c r="I51" s="4" t="s">
        <v>485</v>
      </c>
    </row>
    <row r="52" spans="1:14">
      <c r="A52" s="4" t="s">
        <v>487</v>
      </c>
    </row>
    <row r="53" spans="1:14">
      <c r="A53" s="3" t="s">
        <v>501</v>
      </c>
    </row>
    <row r="54" spans="1:14">
      <c r="A54" s="4" t="s">
        <v>446</v>
      </c>
      <c r="H54" s="5" t="s">
        <v>531</v>
      </c>
      <c r="I54" s="5" t="s">
        <v>532</v>
      </c>
      <c r="J54" s="5" t="s">
        <v>490</v>
      </c>
    </row>
    <row r="55" spans="1:14">
      <c r="A55" s="4" t="s">
        <v>453</v>
      </c>
      <c r="H55" s="4" t="s">
        <v>493</v>
      </c>
      <c r="I55" s="4" t="s">
        <v>494</v>
      </c>
    </row>
    <row r="56" spans="1:14">
      <c r="A56" s="4" t="s">
        <v>533</v>
      </c>
      <c r="H56" s="4" t="s">
        <v>534</v>
      </c>
    </row>
    <row r="57" spans="1:14">
      <c r="A57" s="4" t="s">
        <v>535</v>
      </c>
    </row>
    <row r="58" spans="1:14">
      <c r="A58" s="3" t="s">
        <v>501</v>
      </c>
    </row>
    <row r="59" spans="1:14">
      <c r="A59" s="4" t="s">
        <v>453</v>
      </c>
      <c r="I59" s="4" t="s">
        <v>4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 customWidth="1" max="6" min="6" width="14"/>
  </cols>
  <sheetData>
    <row r="1" spans="1:6">
      <c r="A1" s="1" t="s">
        <v>536</v>
      </c>
      <c r="B1" s="2" t="s">
        <v>2</v>
      </c>
      <c r="C1" s="2" t="s">
        <v>16</v>
      </c>
      <c r="D1" s="2" t="s">
        <v>66</v>
      </c>
      <c r="E1" s="2" t="s">
        <v>17</v>
      </c>
      <c r="F1" s="2" t="s">
        <v>67</v>
      </c>
    </row>
    <row r="2" spans="1:6">
      <c r="A2" s="3" t="s">
        <v>537</v>
      </c>
    </row>
    <row r="3" spans="1:6">
      <c r="A3" s="4" t="s">
        <v>538</v>
      </c>
      <c r="B3" s="4" t="s">
        <v>539</v>
      </c>
      <c r="C3" s="4" t="s">
        <v>539</v>
      </c>
      <c r="D3" s="4" t="s">
        <v>539</v>
      </c>
      <c r="E3" s="4" t="s">
        <v>540</v>
      </c>
      <c r="F3" s="4" t="s">
        <v>5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s>
  <sheetData>
    <row r="1" spans="1:7">
      <c r="A1" s="1" t="s">
        <v>542</v>
      </c>
      <c r="B1" s="2" t="s">
        <v>2</v>
      </c>
      <c r="C1" s="2" t="s">
        <v>16</v>
      </c>
      <c r="D1" s="2" t="s">
        <v>66</v>
      </c>
      <c r="E1" s="2" t="s">
        <v>17</v>
      </c>
      <c r="F1" s="2" t="s">
        <v>67</v>
      </c>
      <c r="G1" s="2" t="s">
        <v>443</v>
      </c>
    </row>
    <row r="2" spans="1:7">
      <c r="A2" s="3" t="s">
        <v>543</v>
      </c>
    </row>
    <row r="3" spans="1:7">
      <c r="A3" s="4" t="s">
        <v>544</v>
      </c>
      <c r="B3" s="5" t="s">
        <v>545</v>
      </c>
      <c r="C3" s="5" t="s">
        <v>21</v>
      </c>
      <c r="E3" s="5" t="s">
        <v>22</v>
      </c>
    </row>
    <row r="4" spans="1:7">
      <c r="A4" s="4" t="s">
        <v>546</v>
      </c>
      <c r="B4" s="6" t="n">
        <v>2524695</v>
      </c>
    </row>
    <row r="5" spans="1:7">
      <c r="A5" s="4" t="s">
        <v>116</v>
      </c>
      <c r="B5" s="5" t="s">
        <v>20</v>
      </c>
      <c r="C5" s="5" t="s">
        <v>21</v>
      </c>
      <c r="D5" s="5" t="s">
        <v>203</v>
      </c>
      <c r="E5" s="5" t="s">
        <v>22</v>
      </c>
      <c r="F5" s="5" t="s">
        <v>204</v>
      </c>
      <c r="G5" s="5" t="s">
        <v>5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48</v>
      </c>
      <c r="B1" s="2" t="s">
        <v>2</v>
      </c>
      <c r="C1" s="2" t="s">
        <v>16</v>
      </c>
      <c r="D1" s="2" t="s">
        <v>17</v>
      </c>
    </row>
    <row r="2" spans="1:4">
      <c r="A2" s="3" t="s">
        <v>549</v>
      </c>
    </row>
    <row r="3" spans="1:4">
      <c r="A3" s="4" t="s">
        <v>546</v>
      </c>
      <c r="C3" s="5" t="s">
        <v>550</v>
      </c>
      <c r="D3" s="5" t="s">
        <v>551</v>
      </c>
    </row>
    <row r="4" spans="1:4">
      <c r="A4" s="4" t="s">
        <v>116</v>
      </c>
      <c r="B4" s="5" t="s">
        <v>552</v>
      </c>
      <c r="C4" s="5" t="s">
        <v>550</v>
      </c>
      <c r="D4" s="5" t="s">
        <v>5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53</v>
      </c>
      <c r="B1" s="2" t="s">
        <v>2</v>
      </c>
      <c r="C1" s="2" t="s">
        <v>16</v>
      </c>
    </row>
    <row r="2" spans="1:3">
      <c r="A2" s="3" t="s">
        <v>554</v>
      </c>
    </row>
    <row r="3" spans="1:3">
      <c r="A3" s="4" t="s">
        <v>555</v>
      </c>
      <c r="B3" s="4" t="s">
        <v>556</v>
      </c>
      <c r="C3" s="4" t="s">
        <v>5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5"/>
    <col customWidth="1" max="5" min="5" width="15"/>
  </cols>
  <sheetData>
    <row r="1" spans="1:5">
      <c r="A1" s="1" t="s">
        <v>557</v>
      </c>
      <c r="C1" s="2" t="s">
        <v>2</v>
      </c>
      <c r="D1" s="2" t="s">
        <v>16</v>
      </c>
      <c r="E1" s="2" t="s">
        <v>17</v>
      </c>
    </row>
    <row r="2" spans="1:5">
      <c r="A2" s="3" t="s">
        <v>558</v>
      </c>
    </row>
    <row r="3" spans="1:5">
      <c r="A3" s="4" t="s">
        <v>559</v>
      </c>
      <c r="C3" s="5" t="s">
        <v>560</v>
      </c>
      <c r="D3" s="5" t="s">
        <v>561</v>
      </c>
      <c r="E3" s="5" t="s">
        <v>562</v>
      </c>
    </row>
    <row r="4" spans="1:5">
      <c r="A4" s="4" t="s">
        <v>563</v>
      </c>
    </row>
    <row r="5" spans="1:5">
      <c r="A5" s="3" t="s">
        <v>558</v>
      </c>
    </row>
    <row r="6" spans="1:5">
      <c r="A6" s="4" t="s">
        <v>559</v>
      </c>
      <c r="C6" s="6" t="n">
        <v>1789034</v>
      </c>
      <c r="D6" s="6" t="n">
        <v>1239694</v>
      </c>
      <c r="E6" s="6" t="n">
        <v>344174</v>
      </c>
    </row>
    <row r="7" spans="1:5">
      <c r="A7" s="4" t="s">
        <v>564</v>
      </c>
    </row>
    <row r="8" spans="1:5">
      <c r="A8" s="3" t="s">
        <v>558</v>
      </c>
    </row>
    <row r="9" spans="1:5">
      <c r="A9" s="4" t="s">
        <v>559</v>
      </c>
      <c r="C9" s="6" t="n">
        <v>569366</v>
      </c>
      <c r="D9" s="6" t="n">
        <v>416268</v>
      </c>
      <c r="E9" s="6" t="n">
        <v>151041</v>
      </c>
    </row>
    <row r="10" spans="1:5">
      <c r="A10" s="4" t="s">
        <v>565</v>
      </c>
    </row>
    <row r="11" spans="1:5">
      <c r="A11" s="3" t="s">
        <v>558</v>
      </c>
    </row>
    <row r="12" spans="1:5">
      <c r="A12" s="4" t="s">
        <v>559</v>
      </c>
      <c r="C12" s="6" t="n">
        <v>468082</v>
      </c>
      <c r="D12" s="6" t="n">
        <v>371838</v>
      </c>
      <c r="E12" s="6" t="n">
        <v>120839</v>
      </c>
    </row>
    <row r="13" spans="1:5">
      <c r="A13" s="4" t="s">
        <v>566</v>
      </c>
    </row>
    <row r="14" spans="1:5">
      <c r="A14" s="3" t="s">
        <v>558</v>
      </c>
    </row>
    <row r="15" spans="1:5">
      <c r="A15" s="4" t="s">
        <v>559</v>
      </c>
      <c r="C15" s="6" t="n">
        <v>213558</v>
      </c>
      <c r="D15" s="6" t="n">
        <v>153658</v>
      </c>
      <c r="E15" s="6" t="n">
        <v>54816</v>
      </c>
    </row>
    <row r="16" spans="1:5">
      <c r="A16" s="4" t="s">
        <v>567</v>
      </c>
    </row>
    <row r="17" spans="1:5">
      <c r="A17" s="3" t="s">
        <v>558</v>
      </c>
    </row>
    <row r="18" spans="1:5">
      <c r="A18" s="4" t="s">
        <v>559</v>
      </c>
      <c r="C18" s="6" t="n">
        <v>633761</v>
      </c>
      <c r="D18" s="6" t="n">
        <v>433560</v>
      </c>
      <c r="E18" s="6" t="n">
        <v>127780</v>
      </c>
    </row>
    <row r="19" spans="1:5">
      <c r="A19" s="4" t="s">
        <v>568</v>
      </c>
    </row>
    <row r="20" spans="1:5">
      <c r="A20" s="3" t="s">
        <v>558</v>
      </c>
    </row>
    <row r="21" spans="1:5">
      <c r="A21" s="4" t="s">
        <v>559</v>
      </c>
      <c r="C21" s="6" t="n">
        <v>799268</v>
      </c>
      <c r="D21" s="6" t="n">
        <v>535801</v>
      </c>
      <c r="E21" s="6" t="n">
        <v>144189</v>
      </c>
    </row>
    <row r="22" spans="1:5">
      <c r="A22" s="4" t="s">
        <v>569</v>
      </c>
    </row>
    <row r="23" spans="1:5">
      <c r="A23" s="3" t="s">
        <v>558</v>
      </c>
    </row>
    <row r="24" spans="1:5">
      <c r="A24" s="4" t="s">
        <v>559</v>
      </c>
      <c r="B24" s="4" t="s">
        <v>570</v>
      </c>
      <c r="C24" s="6" t="n">
        <v>4473069</v>
      </c>
      <c r="D24" s="6" t="n">
        <v>3150819</v>
      </c>
      <c r="E24" s="6" t="n">
        <v>942839</v>
      </c>
    </row>
    <row r="25" spans="1:5">
      <c r="A25" s="4" t="s">
        <v>571</v>
      </c>
    </row>
    <row r="26" spans="1:5">
      <c r="A26" s="3" t="s">
        <v>558</v>
      </c>
    </row>
    <row r="27" spans="1:5">
      <c r="A27" s="4" t="s">
        <v>559</v>
      </c>
      <c r="C27" s="6" t="n">
        <v>16605</v>
      </c>
      <c r="D27" s="6" t="n">
        <v>21463</v>
      </c>
      <c r="E27" s="6" t="n">
        <v>331807</v>
      </c>
    </row>
    <row r="28" spans="1:5">
      <c r="A28" s="4" t="s">
        <v>572</v>
      </c>
    </row>
    <row r="29" spans="1:5">
      <c r="A29" s="3" t="s">
        <v>558</v>
      </c>
    </row>
    <row r="30" spans="1:5">
      <c r="A30" s="4" t="s">
        <v>559</v>
      </c>
      <c r="D30" s="6" t="n">
        <v>232315</v>
      </c>
      <c r="E30" s="6" t="n">
        <v>355949</v>
      </c>
    </row>
    <row r="31" spans="1:5">
      <c r="A31" s="4" t="s">
        <v>573</v>
      </c>
    </row>
    <row r="32" spans="1:5">
      <c r="A32" s="3" t="s">
        <v>558</v>
      </c>
    </row>
    <row r="33" spans="1:5">
      <c r="A33" s="4" t="s">
        <v>559</v>
      </c>
      <c r="C33" s="6" t="n">
        <v>38204</v>
      </c>
      <c r="D33" s="6" t="n">
        <v>45289</v>
      </c>
      <c r="E33" s="6" t="n">
        <v>56025</v>
      </c>
    </row>
    <row r="34" spans="1:5">
      <c r="A34" s="4" t="s">
        <v>574</v>
      </c>
    </row>
    <row r="35" spans="1:5">
      <c r="A35" s="3" t="s">
        <v>558</v>
      </c>
    </row>
    <row r="36" spans="1:5">
      <c r="A36" s="4" t="s">
        <v>559</v>
      </c>
      <c r="C36" s="6" t="n">
        <v>49409</v>
      </c>
      <c r="D36" s="6" t="n">
        <v>39608</v>
      </c>
      <c r="E36" s="6" t="n">
        <v>4090</v>
      </c>
    </row>
    <row r="37" spans="1:5">
      <c r="A37" s="4" t="s">
        <v>568</v>
      </c>
    </row>
    <row r="38" spans="1:5">
      <c r="A38" s="3" t="s">
        <v>558</v>
      </c>
    </row>
    <row r="39" spans="1:5">
      <c r="A39" s="4" t="s">
        <v>559</v>
      </c>
      <c r="C39" s="6" t="n">
        <v>22939</v>
      </c>
      <c r="D39" s="6" t="n">
        <v>31864</v>
      </c>
      <c r="E39" s="6" t="n">
        <v>24804</v>
      </c>
    </row>
    <row r="40" spans="1:5">
      <c r="A40" s="4" t="s">
        <v>575</v>
      </c>
    </row>
    <row r="41" spans="1:5">
      <c r="A41" s="3" t="s">
        <v>558</v>
      </c>
    </row>
    <row r="42" spans="1:5">
      <c r="A42" s="4" t="s">
        <v>559</v>
      </c>
      <c r="B42" s="4" t="s">
        <v>576</v>
      </c>
      <c r="C42" s="6" t="n">
        <v>408429</v>
      </c>
      <c r="D42" s="6" t="n">
        <v>370539</v>
      </c>
      <c r="E42" s="6" t="n">
        <v>772675</v>
      </c>
    </row>
    <row r="43" spans="1:5">
      <c r="A43" s="4" t="s">
        <v>568</v>
      </c>
    </row>
    <row r="44" spans="1:5">
      <c r="A44" s="3" t="s">
        <v>558</v>
      </c>
    </row>
    <row r="45" spans="1:5">
      <c r="A45" s="4" t="s">
        <v>559</v>
      </c>
      <c r="C45" s="6" t="n">
        <v>1823</v>
      </c>
      <c r="D45" s="6" t="n">
        <v>991</v>
      </c>
    </row>
    <row r="46" spans="1:5">
      <c r="A46" s="4" t="s">
        <v>577</v>
      </c>
    </row>
    <row r="47" spans="1:5">
      <c r="A47" s="3" t="s">
        <v>558</v>
      </c>
    </row>
    <row r="48" spans="1:5">
      <c r="A48" s="4" t="s">
        <v>559</v>
      </c>
      <c r="C48" s="6" t="n">
        <v>1823</v>
      </c>
      <c r="D48" s="6" t="n">
        <v>991</v>
      </c>
    </row>
    <row r="49" spans="1:5">
      <c r="A49" s="4" t="s">
        <v>578</v>
      </c>
    </row>
    <row r="50" spans="1:5">
      <c r="A50" s="3" t="s">
        <v>558</v>
      </c>
    </row>
    <row r="51" spans="1:5">
      <c r="A51" s="4" t="s">
        <v>559</v>
      </c>
      <c r="C51" s="6" t="n">
        <v>173879</v>
      </c>
      <c r="D51" s="6" t="n">
        <v>151851</v>
      </c>
    </row>
    <row r="52" spans="1:5">
      <c r="A52" s="4" t="s">
        <v>579</v>
      </c>
    </row>
    <row r="53" spans="1:5">
      <c r="A53" s="3" t="s">
        <v>558</v>
      </c>
    </row>
    <row r="54" spans="1:5">
      <c r="A54" s="4" t="s">
        <v>559</v>
      </c>
      <c r="C54" s="6" t="n">
        <v>107394</v>
      </c>
      <c r="D54" s="6" t="n">
        <v>80464</v>
      </c>
    </row>
    <row r="55" spans="1:5">
      <c r="A55" s="4" t="s">
        <v>580</v>
      </c>
    </row>
    <row r="56" spans="1:5">
      <c r="A56" s="3" t="s">
        <v>558</v>
      </c>
    </row>
    <row r="57" spans="1:5">
      <c r="A57" s="4" t="s">
        <v>559</v>
      </c>
      <c r="C57" s="6" t="n">
        <v>1638189</v>
      </c>
      <c r="D57" s="6" t="n">
        <v>1192167</v>
      </c>
      <c r="E57" s="6" t="n">
        <v>429104</v>
      </c>
    </row>
    <row r="58" spans="1:5">
      <c r="A58" s="4" t="s">
        <v>581</v>
      </c>
    </row>
    <row r="59" spans="1:5">
      <c r="A59" s="3" t="s">
        <v>558</v>
      </c>
    </row>
    <row r="60" spans="1:5">
      <c r="A60" s="4" t="s">
        <v>559</v>
      </c>
      <c r="C60" s="6" t="n">
        <v>349272</v>
      </c>
      <c r="D60" s="6" t="n">
        <v>237335</v>
      </c>
      <c r="E60" s="6" t="n">
        <v>99433</v>
      </c>
    </row>
    <row r="61" spans="1:5">
      <c r="A61" s="4" t="s">
        <v>582</v>
      </c>
    </row>
    <row r="62" spans="1:5">
      <c r="A62" s="3" t="s">
        <v>558</v>
      </c>
    </row>
    <row r="63" spans="1:5">
      <c r="A63" s="4" t="s">
        <v>559</v>
      </c>
      <c r="C63" s="6" t="n">
        <v>449645</v>
      </c>
      <c r="D63" s="6" t="n">
        <v>333108</v>
      </c>
      <c r="E63" s="6" t="n">
        <v>115009</v>
      </c>
    </row>
    <row r="64" spans="1:5">
      <c r="A64" s="4" t="s">
        <v>583</v>
      </c>
    </row>
    <row r="65" spans="1:5">
      <c r="A65" s="3" t="s">
        <v>558</v>
      </c>
    </row>
    <row r="66" spans="1:5">
      <c r="A66" s="4" t="s">
        <v>559</v>
      </c>
      <c r="C66" s="6" t="n">
        <v>364329</v>
      </c>
      <c r="D66" s="6" t="n">
        <v>287334</v>
      </c>
      <c r="E66" s="6" t="n">
        <v>91414</v>
      </c>
    </row>
    <row r="67" spans="1:5">
      <c r="A67" s="4" t="s">
        <v>584</v>
      </c>
    </row>
    <row r="68" spans="1:5">
      <c r="A68" s="3" t="s">
        <v>558</v>
      </c>
    </row>
    <row r="69" spans="1:5">
      <c r="A69" s="4" t="s">
        <v>559</v>
      </c>
      <c r="C69" s="6" t="n">
        <v>95462</v>
      </c>
      <c r="D69" s="6" t="n">
        <v>69974</v>
      </c>
      <c r="E69" s="6" t="n">
        <v>23837</v>
      </c>
    </row>
    <row r="70" spans="1:5">
      <c r="A70" s="4" t="s">
        <v>585</v>
      </c>
    </row>
    <row r="71" spans="1:5">
      <c r="A71" s="3" t="s">
        <v>558</v>
      </c>
    </row>
    <row r="72" spans="1:5">
      <c r="A72" s="4" t="s">
        <v>559</v>
      </c>
      <c r="C72" s="6" t="n">
        <v>164853</v>
      </c>
      <c r="D72" s="6" t="n">
        <v>122614</v>
      </c>
      <c r="E72" s="6" t="n">
        <v>48695</v>
      </c>
    </row>
    <row r="73" spans="1:5">
      <c r="A73" s="4" t="s">
        <v>586</v>
      </c>
    </row>
    <row r="74" spans="1:5">
      <c r="A74" s="3" t="s">
        <v>558</v>
      </c>
    </row>
    <row r="75" spans="1:5">
      <c r="A75" s="4" t="s">
        <v>559</v>
      </c>
      <c r="C75" s="6" t="n">
        <v>214628</v>
      </c>
      <c r="D75" s="6" t="n">
        <v>141802</v>
      </c>
      <c r="E75" s="6" t="n">
        <v>50716</v>
      </c>
    </row>
    <row r="76" spans="1:5">
      <c r="A76" s="4" t="s">
        <v>587</v>
      </c>
    </row>
    <row r="77" spans="1:5">
      <c r="A77" s="3" t="s">
        <v>558</v>
      </c>
    </row>
    <row r="78" spans="1:5">
      <c r="A78" s="4" t="s">
        <v>559</v>
      </c>
      <c r="B78" s="4" t="s">
        <v>570</v>
      </c>
      <c r="C78" s="6" t="n">
        <v>1638189</v>
      </c>
      <c r="D78" s="6" t="n">
        <v>1192167</v>
      </c>
      <c r="E78" s="6" t="n">
        <v>429104</v>
      </c>
    </row>
    <row r="79" spans="1:5">
      <c r="A79" s="4" t="s">
        <v>588</v>
      </c>
    </row>
    <row r="80" spans="1:5">
      <c r="A80" s="3" t="s">
        <v>558</v>
      </c>
    </row>
    <row r="81" spans="1:5">
      <c r="A81" s="4" t="s">
        <v>559</v>
      </c>
      <c r="C81" s="6" t="n">
        <v>2523430</v>
      </c>
      <c r="D81" s="6" t="n">
        <v>1707835</v>
      </c>
      <c r="E81" s="6" t="n">
        <v>513735</v>
      </c>
    </row>
    <row r="82" spans="1:5">
      <c r="A82" s="4" t="s">
        <v>589</v>
      </c>
    </row>
    <row r="83" spans="1:5">
      <c r="A83" s="3" t="s">
        <v>558</v>
      </c>
    </row>
    <row r="84" spans="1:5">
      <c r="A84" s="4" t="s">
        <v>559</v>
      </c>
      <c r="C84" s="6" t="n">
        <v>1128312</v>
      </c>
      <c r="D84" s="6" t="n">
        <v>751542</v>
      </c>
      <c r="E84" s="6" t="n">
        <v>244741</v>
      </c>
    </row>
    <row r="85" spans="1:5">
      <c r="A85" s="4" t="s">
        <v>590</v>
      </c>
    </row>
    <row r="86" spans="1:5">
      <c r="A86" s="3" t="s">
        <v>558</v>
      </c>
    </row>
    <row r="87" spans="1:5">
      <c r="A87" s="4" t="s">
        <v>559</v>
      </c>
      <c r="C87" s="6" t="n">
        <v>119721</v>
      </c>
      <c r="D87" s="6" t="n">
        <v>83160</v>
      </c>
      <c r="E87" s="6" t="n">
        <v>36032</v>
      </c>
    </row>
    <row r="88" spans="1:5">
      <c r="A88" s="4" t="s">
        <v>591</v>
      </c>
    </row>
    <row r="89" spans="1:5">
      <c r="A89" s="3" t="s">
        <v>558</v>
      </c>
    </row>
    <row r="90" spans="1:5">
      <c r="A90" s="4" t="s">
        <v>559</v>
      </c>
      <c r="C90" s="6" t="n">
        <v>103753</v>
      </c>
      <c r="D90" s="6" t="n">
        <v>84504</v>
      </c>
      <c r="E90" s="6" t="n">
        <v>29425</v>
      </c>
    </row>
    <row r="91" spans="1:5">
      <c r="A91" s="4" t="s">
        <v>592</v>
      </c>
    </row>
    <row r="92" spans="1:5">
      <c r="A92" s="3" t="s">
        <v>558</v>
      </c>
    </row>
    <row r="93" spans="1:5">
      <c r="A93" s="4" t="s">
        <v>559</v>
      </c>
      <c r="C93" s="6" t="n">
        <v>118096</v>
      </c>
      <c r="D93" s="6" t="n">
        <v>83684</v>
      </c>
      <c r="E93" s="6" t="n">
        <v>30979</v>
      </c>
    </row>
    <row r="94" spans="1:5">
      <c r="A94" s="4" t="s">
        <v>593</v>
      </c>
    </row>
    <row r="95" spans="1:5">
      <c r="A95" s="3" t="s">
        <v>558</v>
      </c>
    </row>
    <row r="96" spans="1:5">
      <c r="A96" s="4" t="s">
        <v>559</v>
      </c>
      <c r="C96" s="6" t="n">
        <v>468908</v>
      </c>
      <c r="D96" s="6" t="n">
        <v>310946</v>
      </c>
      <c r="E96" s="6" t="n">
        <v>79085</v>
      </c>
    </row>
    <row r="97" spans="1:5">
      <c r="A97" s="4" t="s">
        <v>594</v>
      </c>
    </row>
    <row r="98" spans="1:5">
      <c r="A98" s="3" t="s">
        <v>558</v>
      </c>
    </row>
    <row r="99" spans="1:5">
      <c r="A99" s="4" t="s">
        <v>559</v>
      </c>
      <c r="C99" s="6" t="n">
        <v>584640</v>
      </c>
      <c r="D99" s="6" t="n">
        <v>393999</v>
      </c>
      <c r="E99" s="6" t="n">
        <v>93473</v>
      </c>
    </row>
    <row r="100" spans="1:5">
      <c r="A100" s="4" t="s">
        <v>595</v>
      </c>
    </row>
    <row r="101" spans="1:5">
      <c r="A101" s="3" t="s">
        <v>558</v>
      </c>
    </row>
    <row r="102" spans="1:5">
      <c r="A102" s="4" t="s">
        <v>559</v>
      </c>
      <c r="B102" s="4" t="s">
        <v>570</v>
      </c>
      <c r="C102" s="6" t="n">
        <v>2523430</v>
      </c>
      <c r="D102" s="6" t="n">
        <v>1707835</v>
      </c>
      <c r="E102" s="5" t="s">
        <v>596</v>
      </c>
    </row>
    <row r="103" spans="1:5">
      <c r="A103" s="4" t="s">
        <v>597</v>
      </c>
    </row>
    <row r="104" spans="1:5">
      <c r="A104" s="3" t="s">
        <v>558</v>
      </c>
    </row>
    <row r="105" spans="1:5">
      <c r="A105" s="4" t="s">
        <v>559</v>
      </c>
      <c r="C105" s="6" t="n">
        <v>311450</v>
      </c>
      <c r="D105" s="6" t="n">
        <v>250817</v>
      </c>
    </row>
    <row r="106" spans="1:5">
      <c r="A106" s="4" t="s">
        <v>598</v>
      </c>
    </row>
    <row r="107" spans="1:5">
      <c r="A107" s="3" t="s">
        <v>558</v>
      </c>
    </row>
    <row r="108" spans="1:5">
      <c r="A108" s="4" t="s">
        <v>559</v>
      </c>
      <c r="C108" s="6" t="n">
        <v>311450</v>
      </c>
      <c r="D108" s="6" t="n">
        <v>250817</v>
      </c>
    </row>
    <row r="109" spans="1:5">
      <c r="A109" s="4" t="s">
        <v>599</v>
      </c>
    </row>
    <row r="110" spans="1:5">
      <c r="A110" s="3" t="s">
        <v>558</v>
      </c>
    </row>
    <row r="111" spans="1:5">
      <c r="A111" s="4" t="s">
        <v>559</v>
      </c>
      <c r="B111" s="4" t="s">
        <v>570</v>
      </c>
      <c r="C111" s="5" t="s">
        <v>600</v>
      </c>
      <c r="D111" s="5" t="s">
        <v>601</v>
      </c>
    </row>
    <row r="112" spans="1:5"/>
    <row r="113" spans="1:5">
      <c r="A113" s="4" t="s">
        <v>570</v>
      </c>
      <c r="B113" s="4" t="s">
        <v>602</v>
      </c>
    </row>
    <row r="114" spans="1:5">
      <c r="A114" s="4" t="s">
        <v>576</v>
      </c>
      <c r="B114" s="4" t="s">
        <v>603</v>
      </c>
    </row>
  </sheetData>
  <mergeCells count="4">
    <mergeCell ref="A1:B1"/>
    <mergeCell ref="A112:D112"/>
    <mergeCell ref="B113:D113"/>
    <mergeCell ref="B114:D11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5"/>
  </cols>
  <sheetData>
    <row r="1" spans="1:4">
      <c r="A1" s="1" t="s">
        <v>604</v>
      </c>
      <c r="B1" s="2" t="s">
        <v>2</v>
      </c>
      <c r="C1" s="2" t="s">
        <v>16</v>
      </c>
      <c r="D1" s="2" t="s">
        <v>17</v>
      </c>
    </row>
    <row r="2" spans="1:4">
      <c r="A2" s="3" t="s">
        <v>605</v>
      </c>
    </row>
    <row r="3" spans="1:4">
      <c r="A3" s="4" t="s">
        <v>559</v>
      </c>
      <c r="B3" s="5" t="s">
        <v>560</v>
      </c>
      <c r="C3" s="5" t="s">
        <v>561</v>
      </c>
      <c r="D3" s="5" t="s">
        <v>562</v>
      </c>
    </row>
    <row r="4" spans="1:4">
      <c r="A4" s="4" t="s">
        <v>606</v>
      </c>
    </row>
    <row r="5" spans="1:4">
      <c r="A5" s="3" t="s">
        <v>605</v>
      </c>
    </row>
    <row r="6" spans="1:4">
      <c r="A6" s="4" t="s">
        <v>559</v>
      </c>
      <c r="B6" s="6" t="n">
        <v>2647347</v>
      </c>
      <c r="C6" s="6" t="n">
        <v>2213929</v>
      </c>
      <c r="D6" s="6" t="n">
        <v>970086</v>
      </c>
    </row>
    <row r="7" spans="1:4">
      <c r="A7" s="4" t="s">
        <v>607</v>
      </c>
    </row>
    <row r="8" spans="1:4">
      <c r="A8" s="3" t="s">
        <v>605</v>
      </c>
    </row>
    <row r="9" spans="1:4">
      <c r="A9" s="4" t="s">
        <v>559</v>
      </c>
      <c r="B9" s="6" t="n">
        <v>1763293</v>
      </c>
      <c r="C9" s="6" t="n">
        <v>1045825</v>
      </c>
      <c r="D9" s="6" t="n">
        <v>609689</v>
      </c>
    </row>
    <row r="10" spans="1:4">
      <c r="A10" s="4" t="s">
        <v>608</v>
      </c>
    </row>
    <row r="11" spans="1:4">
      <c r="A11" s="3" t="s">
        <v>605</v>
      </c>
    </row>
    <row r="12" spans="1:4">
      <c r="A12" s="4" t="s">
        <v>559</v>
      </c>
      <c r="B12" s="6" t="n">
        <v>140265</v>
      </c>
      <c r="C12" s="6" t="n">
        <v>114953</v>
      </c>
      <c r="D12" s="6" t="n">
        <v>43144</v>
      </c>
    </row>
    <row r="13" spans="1:4">
      <c r="A13" s="4" t="s">
        <v>609</v>
      </c>
    </row>
    <row r="14" spans="1:4">
      <c r="A14" s="3" t="s">
        <v>605</v>
      </c>
    </row>
    <row r="15" spans="1:4">
      <c r="A15" s="4" t="s">
        <v>559</v>
      </c>
      <c r="B15" s="5" t="s">
        <v>610</v>
      </c>
      <c r="C15" s="5" t="s">
        <v>611</v>
      </c>
      <c r="D15" s="5" t="s">
        <v>6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 customWidth="1" max="7" min="7" width="14"/>
    <col customWidth="1" max="8" min="8" width="4"/>
  </cols>
  <sheetData>
    <row r="1" spans="1:8">
      <c r="A1" s="1" t="s">
        <v>613</v>
      </c>
      <c r="C1" s="2" t="s">
        <v>2</v>
      </c>
      <c r="E1" s="2" t="s">
        <v>16</v>
      </c>
      <c r="G1" s="2" t="s">
        <v>17</v>
      </c>
    </row>
    <row r="2" spans="1:8">
      <c r="A2" s="3" t="s">
        <v>333</v>
      </c>
    </row>
    <row r="3" spans="1:8">
      <c r="A3" s="4" t="s">
        <v>559</v>
      </c>
      <c r="C3" s="5" t="s">
        <v>614</v>
      </c>
      <c r="E3" s="5" t="s">
        <v>615</v>
      </c>
      <c r="G3" s="5" t="s">
        <v>616</v>
      </c>
    </row>
    <row r="4" spans="1:8">
      <c r="A4" s="4" t="s">
        <v>617</v>
      </c>
      <c r="C4" s="6" t="n">
        <v>44973</v>
      </c>
      <c r="E4" s="6" t="n">
        <v>39101</v>
      </c>
      <c r="G4" s="6" t="n">
        <v>76249</v>
      </c>
    </row>
    <row r="5" spans="1:8">
      <c r="A5" s="4" t="s">
        <v>618</v>
      </c>
    </row>
    <row r="6" spans="1:8">
      <c r="A6" s="3" t="s">
        <v>333</v>
      </c>
    </row>
    <row r="7" spans="1:8">
      <c r="A7" s="4" t="s">
        <v>559</v>
      </c>
      <c r="C7" s="6" t="n">
        <v>909</v>
      </c>
      <c r="D7" s="4" t="s">
        <v>570</v>
      </c>
      <c r="E7" s="6" t="n">
        <v>124721</v>
      </c>
      <c r="F7" s="4" t="s">
        <v>619</v>
      </c>
      <c r="G7" s="6" t="n">
        <v>300809</v>
      </c>
      <c r="H7" s="4" t="s">
        <v>576</v>
      </c>
    </row>
    <row r="8" spans="1:8">
      <c r="A8" s="4" t="s">
        <v>620</v>
      </c>
    </row>
    <row r="9" spans="1:8">
      <c r="A9" s="3" t="s">
        <v>333</v>
      </c>
    </row>
    <row r="10" spans="1:8">
      <c r="A10" s="4" t="s">
        <v>617</v>
      </c>
      <c r="C10" s="6" t="n">
        <v>22124</v>
      </c>
      <c r="D10" s="4" t="s">
        <v>621</v>
      </c>
      <c r="E10" s="6" t="n">
        <v>32286</v>
      </c>
      <c r="F10" s="4" t="s">
        <v>622</v>
      </c>
      <c r="G10" s="6" t="n">
        <v>59692</v>
      </c>
      <c r="H10" s="4" t="s">
        <v>623</v>
      </c>
    </row>
    <row r="11" spans="1:8">
      <c r="A11" s="4" t="s">
        <v>624</v>
      </c>
    </row>
    <row r="12" spans="1:8">
      <c r="A12" s="3" t="s">
        <v>333</v>
      </c>
    </row>
    <row r="13" spans="1:8">
      <c r="A13" s="4" t="s">
        <v>617</v>
      </c>
      <c r="C13" s="6" t="n">
        <v>11958</v>
      </c>
    </row>
    <row r="14" spans="1:8">
      <c r="A14" s="4" t="s">
        <v>625</v>
      </c>
    </row>
    <row r="15" spans="1:8">
      <c r="A15" s="3" t="s">
        <v>333</v>
      </c>
    </row>
    <row r="16" spans="1:8">
      <c r="A16" s="4" t="s">
        <v>559</v>
      </c>
      <c r="B16" s="4" t="s">
        <v>619</v>
      </c>
      <c r="E16" s="6" t="n">
        <v>2</v>
      </c>
    </row>
    <row r="17" spans="1:8">
      <c r="A17" s="4" t="s">
        <v>617</v>
      </c>
      <c r="B17" s="4" t="s">
        <v>576</v>
      </c>
      <c r="G17" s="6" t="n">
        <v>1383</v>
      </c>
    </row>
    <row r="18" spans="1:8">
      <c r="A18" s="4" t="s">
        <v>626</v>
      </c>
    </row>
    <row r="19" spans="1:8">
      <c r="A19" s="3" t="s">
        <v>333</v>
      </c>
    </row>
    <row r="20" spans="1:8">
      <c r="A20" s="4" t="s">
        <v>617</v>
      </c>
      <c r="C20" s="6" t="n">
        <v>3558</v>
      </c>
      <c r="D20" s="4" t="s">
        <v>621</v>
      </c>
      <c r="E20" s="6" t="n">
        <v>621</v>
      </c>
      <c r="F20" s="4" t="s">
        <v>622</v>
      </c>
      <c r="G20" s="6" t="n">
        <v>9360</v>
      </c>
      <c r="H20" s="4" t="s">
        <v>623</v>
      </c>
    </row>
    <row r="21" spans="1:8">
      <c r="A21" s="4" t="s">
        <v>627</v>
      </c>
    </row>
    <row r="22" spans="1:8">
      <c r="A22" s="3" t="s">
        <v>333</v>
      </c>
    </row>
    <row r="23" spans="1:8">
      <c r="A23" s="4" t="s">
        <v>617</v>
      </c>
      <c r="C23" s="6" t="n">
        <v>90</v>
      </c>
    </row>
    <row r="24" spans="1:8">
      <c r="A24" s="4" t="s">
        <v>628</v>
      </c>
    </row>
    <row r="25" spans="1:8">
      <c r="A25" s="3" t="s">
        <v>333</v>
      </c>
    </row>
    <row r="26" spans="1:8">
      <c r="A26" s="4" t="s">
        <v>617</v>
      </c>
      <c r="C26" s="6" t="n">
        <v>1479</v>
      </c>
      <c r="E26" s="6" t="n">
        <v>1522</v>
      </c>
      <c r="G26" s="6" t="n">
        <v>1900</v>
      </c>
    </row>
    <row r="27" spans="1:8">
      <c r="A27" s="4" t="s">
        <v>629</v>
      </c>
    </row>
    <row r="28" spans="1:8">
      <c r="A28" s="3" t="s">
        <v>333</v>
      </c>
    </row>
    <row r="29" spans="1:8">
      <c r="A29" s="4" t="s">
        <v>617</v>
      </c>
      <c r="C29" s="6" t="n">
        <v>1869</v>
      </c>
      <c r="E29" s="6" t="n">
        <v>745</v>
      </c>
      <c r="G29" s="6" t="n">
        <v>1196</v>
      </c>
    </row>
    <row r="30" spans="1:8">
      <c r="A30" s="4" t="s">
        <v>630</v>
      </c>
    </row>
    <row r="31" spans="1:8">
      <c r="A31" s="3" t="s">
        <v>333</v>
      </c>
    </row>
    <row r="32" spans="1:8">
      <c r="A32" s="4" t="s">
        <v>617</v>
      </c>
      <c r="C32" s="6" t="n">
        <v>1143</v>
      </c>
      <c r="E32" s="6" t="n">
        <v>1078</v>
      </c>
      <c r="G32" s="6" t="n">
        <v>2285</v>
      </c>
    </row>
    <row r="33" spans="1:8">
      <c r="A33" s="4" t="s">
        <v>631</v>
      </c>
    </row>
    <row r="34" spans="1:8">
      <c r="A34" s="3" t="s">
        <v>333</v>
      </c>
    </row>
    <row r="35" spans="1:8">
      <c r="A35" s="4" t="s">
        <v>617</v>
      </c>
      <c r="C35" s="6" t="n">
        <v>1707</v>
      </c>
      <c r="E35" s="6" t="n">
        <v>2320</v>
      </c>
      <c r="G35" s="6" t="n">
        <v>21</v>
      </c>
    </row>
    <row r="36" spans="1:8">
      <c r="A36" s="4" t="s">
        <v>632</v>
      </c>
    </row>
    <row r="37" spans="1:8">
      <c r="A37" s="3" t="s">
        <v>333</v>
      </c>
    </row>
    <row r="38" spans="1:8">
      <c r="A38" s="4" t="s">
        <v>617</v>
      </c>
      <c r="C38" s="5" t="s">
        <v>633</v>
      </c>
      <c r="E38" s="5" t="s">
        <v>634</v>
      </c>
      <c r="G38" s="5" t="s">
        <v>635</v>
      </c>
    </row>
    <row r="39" spans="1:8"/>
    <row r="40" spans="1:8">
      <c r="A40" s="4" t="s">
        <v>570</v>
      </c>
      <c r="B40" s="4" t="s">
        <v>636</v>
      </c>
    </row>
    <row r="41" spans="1:8">
      <c r="A41" s="4" t="s">
        <v>576</v>
      </c>
      <c r="B41" s="4" t="s">
        <v>637</v>
      </c>
    </row>
    <row r="42" spans="1:8">
      <c r="A42" s="4" t="s">
        <v>621</v>
      </c>
      <c r="B42" s="4" t="s">
        <v>638</v>
      </c>
    </row>
    <row r="43" spans="1:8">
      <c r="A43" s="4" t="s">
        <v>623</v>
      </c>
      <c r="B43" s="4" t="s">
        <v>639</v>
      </c>
    </row>
  </sheetData>
  <mergeCells count="9">
    <mergeCell ref="A1:B1"/>
    <mergeCell ref="C1:D1"/>
    <mergeCell ref="E1:F1"/>
    <mergeCell ref="G1:H1"/>
    <mergeCell ref="A39:G39"/>
    <mergeCell ref="B40:G40"/>
    <mergeCell ref="B41:G41"/>
    <mergeCell ref="B42:G42"/>
    <mergeCell ref="B43:G4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6"/>
    <col customWidth="1" max="8" min="8" width="4"/>
    <col customWidth="1" max="9" min="9" width="14"/>
    <col customWidth="1" max="10" min="10" width="4"/>
    <col customWidth="1" max="11" min="11" width="14"/>
    <col customWidth="1" max="12" min="12" width="4"/>
  </cols>
  <sheetData>
    <row r="1" spans="1:12">
      <c r="A1" s="1" t="s">
        <v>640</v>
      </c>
      <c r="C1" s="2" t="s">
        <v>1</v>
      </c>
      <c r="G1" s="2" t="s">
        <v>65</v>
      </c>
    </row>
    <row r="2" spans="1:12">
      <c r="C2" s="2" t="s">
        <v>2</v>
      </c>
      <c r="E2" s="2" t="s">
        <v>66</v>
      </c>
      <c r="G2" s="2" t="s">
        <v>16</v>
      </c>
      <c r="I2" s="2" t="s">
        <v>17</v>
      </c>
      <c r="K2" s="2" t="s">
        <v>67</v>
      </c>
    </row>
    <row r="3" spans="1:12">
      <c r="A3" s="3" t="s">
        <v>333</v>
      </c>
    </row>
    <row r="4" spans="1:12">
      <c r="A4" s="4" t="s">
        <v>641</v>
      </c>
      <c r="C4" s="5" t="s">
        <v>642</v>
      </c>
      <c r="E4" s="5" t="s">
        <v>643</v>
      </c>
      <c r="G4" s="5" t="s">
        <v>644</v>
      </c>
      <c r="I4" s="5" t="s">
        <v>645</v>
      </c>
      <c r="K4" s="5" t="s">
        <v>646</v>
      </c>
    </row>
    <row r="5" spans="1:12">
      <c r="A5" s="4" t="s">
        <v>647</v>
      </c>
      <c r="C5" s="6" t="n">
        <v>65251</v>
      </c>
      <c r="E5" s="6" t="n">
        <v>33334</v>
      </c>
      <c r="G5" s="6" t="n">
        <v>149863</v>
      </c>
      <c r="I5" s="6" t="n">
        <v>137885</v>
      </c>
      <c r="K5" s="6" t="n">
        <v>84427</v>
      </c>
    </row>
    <row r="6" spans="1:12">
      <c r="A6" s="4" t="s">
        <v>624</v>
      </c>
    </row>
    <row r="7" spans="1:12">
      <c r="A7" s="3" t="s">
        <v>333</v>
      </c>
    </row>
    <row r="8" spans="1:12">
      <c r="A8" s="4" t="s">
        <v>647</v>
      </c>
      <c r="C8" s="6" t="n">
        <v>43041</v>
      </c>
      <c r="D8" s="4" t="s">
        <v>570</v>
      </c>
      <c r="E8" s="6" t="n">
        <v>12044</v>
      </c>
      <c r="F8" s="4" t="s">
        <v>570</v>
      </c>
      <c r="G8" s="6" t="n">
        <v>58375</v>
      </c>
      <c r="I8" s="6" t="n">
        <v>31498</v>
      </c>
      <c r="K8" s="6" t="n">
        <v>12369</v>
      </c>
    </row>
    <row r="9" spans="1:12">
      <c r="A9" s="4" t="s">
        <v>648</v>
      </c>
    </row>
    <row r="10" spans="1:12">
      <c r="A10" s="3" t="s">
        <v>333</v>
      </c>
    </row>
    <row r="11" spans="1:12">
      <c r="A11" s="4" t="s">
        <v>647</v>
      </c>
      <c r="B11" s="4" t="s">
        <v>576</v>
      </c>
      <c r="K11" s="6" t="n">
        <v>12032</v>
      </c>
    </row>
    <row r="12" spans="1:12">
      <c r="A12" s="4" t="s">
        <v>620</v>
      </c>
    </row>
    <row r="13" spans="1:12">
      <c r="A13" s="3" t="s">
        <v>333</v>
      </c>
    </row>
    <row r="14" spans="1:12">
      <c r="A14" s="4" t="s">
        <v>641</v>
      </c>
      <c r="B14" s="4" t="s">
        <v>621</v>
      </c>
      <c r="C14" s="6" t="n">
        <v>468</v>
      </c>
      <c r="G14" s="6" t="n">
        <v>689</v>
      </c>
    </row>
    <row r="15" spans="1:12">
      <c r="A15" s="4" t="s">
        <v>647</v>
      </c>
      <c r="B15" s="4" t="s">
        <v>621</v>
      </c>
      <c r="C15" s="6" t="n">
        <v>12921</v>
      </c>
      <c r="E15" s="6" t="n">
        <v>12703</v>
      </c>
      <c r="G15" s="6" t="n">
        <v>46976</v>
      </c>
      <c r="I15" s="6" t="n">
        <v>81007</v>
      </c>
      <c r="K15" s="6" t="n">
        <v>22458</v>
      </c>
    </row>
    <row r="16" spans="1:12">
      <c r="A16" s="4" t="s">
        <v>649</v>
      </c>
    </row>
    <row r="17" spans="1:12">
      <c r="A17" s="3" t="s">
        <v>333</v>
      </c>
    </row>
    <row r="18" spans="1:12">
      <c r="A18" s="4" t="s">
        <v>647</v>
      </c>
      <c r="B18" s="4" t="s">
        <v>623</v>
      </c>
      <c r="K18" s="6" t="n">
        <v>36737</v>
      </c>
    </row>
    <row r="19" spans="1:12">
      <c r="A19" s="4" t="s">
        <v>627</v>
      </c>
    </row>
    <row r="20" spans="1:12">
      <c r="A20" s="3" t="s">
        <v>333</v>
      </c>
    </row>
    <row r="21" spans="1:12">
      <c r="A21" s="4" t="s">
        <v>647</v>
      </c>
      <c r="B21" s="4" t="s">
        <v>650</v>
      </c>
      <c r="C21" s="6" t="n">
        <v>123</v>
      </c>
      <c r="E21" s="6" t="n">
        <v>25</v>
      </c>
      <c r="G21" s="6" t="n">
        <v>24</v>
      </c>
      <c r="I21" s="6" t="n">
        <v>1710</v>
      </c>
    </row>
    <row r="22" spans="1:12">
      <c r="A22" s="4" t="s">
        <v>626</v>
      </c>
    </row>
    <row r="23" spans="1:12">
      <c r="A23" s="3" t="s">
        <v>333</v>
      </c>
    </row>
    <row r="24" spans="1:12">
      <c r="A24" s="4" t="s">
        <v>647</v>
      </c>
      <c r="C24" s="6" t="n">
        <v>6542</v>
      </c>
      <c r="D24" s="4" t="s">
        <v>651</v>
      </c>
      <c r="E24" s="6" t="n">
        <v>4748</v>
      </c>
      <c r="F24" s="4" t="s">
        <v>651</v>
      </c>
      <c r="G24" s="6" t="n">
        <v>28953</v>
      </c>
      <c r="H24" s="4" t="s">
        <v>652</v>
      </c>
      <c r="I24" s="6" t="n">
        <v>18069</v>
      </c>
      <c r="J24" s="4" t="s">
        <v>652</v>
      </c>
      <c r="K24" s="6" t="n">
        <v>25</v>
      </c>
      <c r="L24" s="4" t="s">
        <v>652</v>
      </c>
    </row>
    <row r="25" spans="1:12">
      <c r="A25" s="4" t="s">
        <v>628</v>
      </c>
    </row>
    <row r="26" spans="1:12">
      <c r="A26" s="3" t="s">
        <v>333</v>
      </c>
    </row>
    <row r="27" spans="1:12">
      <c r="A27" s="4" t="s">
        <v>641</v>
      </c>
      <c r="C27" s="6" t="n">
        <v>28</v>
      </c>
      <c r="E27" s="6" t="n">
        <v>34</v>
      </c>
      <c r="G27" s="6" t="n">
        <v>117</v>
      </c>
      <c r="I27" s="6" t="n">
        <v>134</v>
      </c>
      <c r="K27" s="6" t="n">
        <v>389</v>
      </c>
    </row>
    <row r="28" spans="1:12">
      <c r="A28" s="4" t="s">
        <v>629</v>
      </c>
    </row>
    <row r="29" spans="1:12">
      <c r="A29" s="3" t="s">
        <v>333</v>
      </c>
    </row>
    <row r="30" spans="1:12">
      <c r="A30" s="4" t="s">
        <v>641</v>
      </c>
      <c r="G30" s="6" t="n">
        <v>39</v>
      </c>
    </row>
    <row r="31" spans="1:12">
      <c r="A31" s="4" t="s">
        <v>647</v>
      </c>
      <c r="C31" s="6" t="n">
        <v>2624</v>
      </c>
      <c r="E31" s="6" t="n">
        <v>3814</v>
      </c>
      <c r="G31" s="6" t="n">
        <v>15405</v>
      </c>
      <c r="I31" s="6" t="n">
        <v>5500</v>
      </c>
      <c r="K31" s="6" t="n">
        <v>806</v>
      </c>
    </row>
    <row r="32" spans="1:12">
      <c r="A32" s="4" t="s">
        <v>630</v>
      </c>
    </row>
    <row r="33" spans="1:12">
      <c r="A33" s="3" t="s">
        <v>333</v>
      </c>
    </row>
    <row r="34" spans="1:12">
      <c r="A34" s="4" t="s">
        <v>641</v>
      </c>
      <c r="C34" s="6" t="n">
        <v>71</v>
      </c>
      <c r="E34" s="6" t="n">
        <v>135</v>
      </c>
      <c r="G34" s="6" t="n">
        <v>319</v>
      </c>
      <c r="I34" s="6" t="n">
        <v>349</v>
      </c>
      <c r="K34" s="6" t="n">
        <v>347</v>
      </c>
    </row>
    <row r="35" spans="1:12">
      <c r="A35" s="4" t="s">
        <v>632</v>
      </c>
    </row>
    <row r="36" spans="1:12">
      <c r="A36" s="3" t="s">
        <v>333</v>
      </c>
    </row>
    <row r="37" spans="1:12">
      <c r="A37" s="4" t="s">
        <v>641</v>
      </c>
      <c r="C37" s="6" t="n">
        <v>22</v>
      </c>
      <c r="E37" s="6" t="n">
        <v>11</v>
      </c>
      <c r="G37" s="6" t="n">
        <v>316</v>
      </c>
      <c r="I37" s="6" t="n">
        <v>261</v>
      </c>
      <c r="K37" s="5" t="s">
        <v>653</v>
      </c>
    </row>
    <row r="38" spans="1:12">
      <c r="A38" s="4" t="s">
        <v>647</v>
      </c>
      <c r="G38" s="5" t="s">
        <v>654</v>
      </c>
      <c r="I38" s="5" t="s">
        <v>655</v>
      </c>
    </row>
    <row r="39" spans="1:12">
      <c r="A39" s="4" t="s">
        <v>656</v>
      </c>
    </row>
    <row r="40" spans="1:12">
      <c r="A40" s="3" t="s">
        <v>333</v>
      </c>
    </row>
    <row r="41" spans="1:12">
      <c r="A41" s="4" t="s">
        <v>641</v>
      </c>
      <c r="C41" s="5" t="s">
        <v>657</v>
      </c>
      <c r="E41" s="5" t="s">
        <v>658</v>
      </c>
    </row>
    <row r="42" spans="1:12"/>
    <row r="43" spans="1:12">
      <c r="A43" s="4" t="s">
        <v>570</v>
      </c>
      <c r="B43" s="4" t="s">
        <v>659</v>
      </c>
    </row>
    <row r="44" spans="1:12">
      <c r="A44" s="4" t="s">
        <v>576</v>
      </c>
      <c r="B44" s="4" t="s">
        <v>660</v>
      </c>
    </row>
    <row r="45" spans="1:12">
      <c r="A45" s="4" t="s">
        <v>621</v>
      </c>
      <c r="B45" s="4" t="s">
        <v>661</v>
      </c>
    </row>
    <row r="46" spans="1:12">
      <c r="A46" s="4" t="s">
        <v>623</v>
      </c>
      <c r="B46" s="4" t="s">
        <v>662</v>
      </c>
    </row>
    <row r="47" spans="1:12">
      <c r="A47" s="4" t="s">
        <v>650</v>
      </c>
      <c r="B47" s="4" t="s">
        <v>663</v>
      </c>
    </row>
    <row r="48" spans="1:12">
      <c r="A48" s="4" t="s">
        <v>651</v>
      </c>
      <c r="B48" s="4" t="s">
        <v>664</v>
      </c>
    </row>
    <row r="49" spans="1:12">
      <c r="A49" s="4" t="s">
        <v>652</v>
      </c>
      <c r="B49" s="4" t="s">
        <v>665</v>
      </c>
    </row>
  </sheetData>
  <mergeCells count="16">
    <mergeCell ref="A1:B2"/>
    <mergeCell ref="C1:F1"/>
    <mergeCell ref="G1:L1"/>
    <mergeCell ref="C2:D2"/>
    <mergeCell ref="E2:F2"/>
    <mergeCell ref="G2:H2"/>
    <mergeCell ref="I2:J2"/>
    <mergeCell ref="K2:L2"/>
    <mergeCell ref="A42:K42"/>
    <mergeCell ref="B43:K43"/>
    <mergeCell ref="B44:K44"/>
    <mergeCell ref="B45:K45"/>
    <mergeCell ref="B46:K46"/>
    <mergeCell ref="B47:K47"/>
    <mergeCell ref="B48:K48"/>
    <mergeCell ref="B49:K4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205</v>
      </c>
      <c r="B1" s="2" t="s">
        <v>1</v>
      </c>
      <c r="C1" s="2" t="s">
        <v>65</v>
      </c>
    </row>
    <row r="2" spans="1:3">
      <c r="B2" s="2" t="s">
        <v>2</v>
      </c>
      <c r="C2" s="2" t="s">
        <v>16</v>
      </c>
    </row>
    <row r="3" spans="1:3">
      <c r="A3" s="3" t="s">
        <v>206</v>
      </c>
    </row>
    <row r="4" spans="1:3">
      <c r="A4" s="4" t="s">
        <v>205</v>
      </c>
      <c r="B4" s="4" t="s">
        <v>207</v>
      </c>
      <c r="C4" s="4" t="s">
        <v>2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666</v>
      </c>
      <c r="B1" s="2" t="s">
        <v>1</v>
      </c>
      <c r="D1" s="2" t="s">
        <v>667</v>
      </c>
      <c r="E1" s="2" t="s">
        <v>65</v>
      </c>
    </row>
    <row r="2" spans="1:7">
      <c r="B2" s="2" t="s">
        <v>2</v>
      </c>
      <c r="C2" s="2" t="s">
        <v>66</v>
      </c>
      <c r="D2" s="2" t="s">
        <v>668</v>
      </c>
      <c r="E2" s="2" t="s">
        <v>16</v>
      </c>
      <c r="F2" s="2" t="s">
        <v>17</v>
      </c>
      <c r="G2" s="2" t="s">
        <v>67</v>
      </c>
    </row>
    <row r="3" spans="1:7">
      <c r="A3" s="3" t="s">
        <v>669</v>
      </c>
    </row>
    <row r="4" spans="1:7">
      <c r="A4" s="4" t="s">
        <v>670</v>
      </c>
      <c r="B4" s="5" t="s">
        <v>671</v>
      </c>
    </row>
    <row r="5" spans="1:7">
      <c r="A5" s="4" t="s">
        <v>672</v>
      </c>
      <c r="B5" s="5" t="s">
        <v>673</v>
      </c>
      <c r="C5" s="5" t="s">
        <v>674</v>
      </c>
      <c r="E5" s="5" t="s">
        <v>675</v>
      </c>
      <c r="F5" s="5" t="s">
        <v>676</v>
      </c>
      <c r="G5" s="5" t="s">
        <v>677</v>
      </c>
    </row>
    <row r="6" spans="1:7">
      <c r="A6" s="4" t="s">
        <v>678</v>
      </c>
      <c r="E6" s="6" t="n">
        <v>22149</v>
      </c>
    </row>
    <row r="7" spans="1:7">
      <c r="A7" s="4" t="s">
        <v>130</v>
      </c>
      <c r="D7" s="5" t="s">
        <v>679</v>
      </c>
      <c r="E7" s="6" t="n">
        <v>238803</v>
      </c>
      <c r="F7" s="6" t="n">
        <v>96008</v>
      </c>
    </row>
    <row r="8" spans="1:7">
      <c r="A8" s="4" t="s">
        <v>680</v>
      </c>
      <c r="E8" s="6" t="n">
        <v>184530</v>
      </c>
    </row>
    <row r="9" spans="1:7">
      <c r="A9" s="4" t="s">
        <v>681</v>
      </c>
      <c r="E9" s="5" t="s">
        <v>682</v>
      </c>
    </row>
    <row r="10" spans="1:7">
      <c r="A10" s="4" t="s">
        <v>134</v>
      </c>
      <c r="F10" s="6" t="n">
        <v>63264</v>
      </c>
    </row>
    <row r="11" spans="1:7">
      <c r="A11" s="4" t="s">
        <v>53</v>
      </c>
    </row>
    <row r="12" spans="1:7">
      <c r="A12" s="3" t="s">
        <v>669</v>
      </c>
    </row>
    <row r="13" spans="1:7">
      <c r="A13" s="4" t="s">
        <v>134</v>
      </c>
      <c r="F13" s="6" t="n">
        <v>26610</v>
      </c>
    </row>
    <row r="14" spans="1:7">
      <c r="A14" s="4" t="s">
        <v>53</v>
      </c>
    </row>
    <row r="15" spans="1:7">
      <c r="A15" s="3" t="s">
        <v>669</v>
      </c>
    </row>
    <row r="16" spans="1:7">
      <c r="A16" s="4" t="s">
        <v>134</v>
      </c>
      <c r="F16" s="5" t="s">
        <v>683</v>
      </c>
    </row>
    <row r="17" spans="1:7">
      <c r="A17" s="4" t="s">
        <v>684</v>
      </c>
    </row>
    <row r="18" spans="1:7">
      <c r="A18" s="3" t="s">
        <v>669</v>
      </c>
    </row>
    <row r="19" spans="1:7">
      <c r="A19" s="4" t="s">
        <v>453</v>
      </c>
      <c r="E19" s="4" t="s">
        <v>423</v>
      </c>
    </row>
  </sheetData>
  <mergeCells count="3">
    <mergeCell ref="A1:A2"/>
    <mergeCell ref="B1:C1"/>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s>
  <sheetData>
    <row r="1" spans="1:11">
      <c r="A1" s="1" t="s">
        <v>685</v>
      </c>
      <c r="B1" s="2" t="s">
        <v>686</v>
      </c>
      <c r="C1" s="2" t="s">
        <v>687</v>
      </c>
      <c r="D1" s="2" t="s">
        <v>688</v>
      </c>
      <c r="E1" s="2" t="s">
        <v>496</v>
      </c>
      <c r="F1" s="2" t="s">
        <v>497</v>
      </c>
      <c r="G1" s="2" t="s">
        <v>16</v>
      </c>
      <c r="H1" s="2" t="s">
        <v>689</v>
      </c>
      <c r="I1" s="2" t="s">
        <v>690</v>
      </c>
      <c r="J1" s="2" t="s">
        <v>441</v>
      </c>
      <c r="K1" s="2" t="s">
        <v>691</v>
      </c>
    </row>
    <row r="2" spans="1:11">
      <c r="A2" s="4" t="s">
        <v>468</v>
      </c>
    </row>
    <row r="3" spans="1:11">
      <c r="A3" s="3" t="s">
        <v>692</v>
      </c>
    </row>
    <row r="4" spans="1:11">
      <c r="A4" s="4" t="s">
        <v>693</v>
      </c>
      <c r="K4" s="4" t="s">
        <v>473</v>
      </c>
    </row>
    <row r="5" spans="1:11">
      <c r="A5" s="4" t="s">
        <v>694</v>
      </c>
      <c r="K5" s="5" t="s">
        <v>94</v>
      </c>
    </row>
    <row r="6" spans="1:11">
      <c r="A6" s="4" t="s">
        <v>695</v>
      </c>
      <c r="K6" s="6" t="n">
        <v>568</v>
      </c>
    </row>
    <row r="7" spans="1:11">
      <c r="A7" s="4" t="s">
        <v>696</v>
      </c>
      <c r="K7" s="6" t="n">
        <v>75</v>
      </c>
    </row>
    <row r="8" spans="1:11">
      <c r="A8" s="4" t="s">
        <v>697</v>
      </c>
      <c r="K8" s="5" t="s">
        <v>698</v>
      </c>
    </row>
    <row r="9" spans="1:11">
      <c r="A9" s="4" t="s">
        <v>474</v>
      </c>
    </row>
    <row r="10" spans="1:11">
      <c r="A10" s="3" t="s">
        <v>692</v>
      </c>
    </row>
    <row r="11" spans="1:11">
      <c r="A11" s="4" t="s">
        <v>695</v>
      </c>
      <c r="J11" s="5" t="s">
        <v>699</v>
      </c>
    </row>
    <row r="12" spans="1:11">
      <c r="A12" s="4" t="s">
        <v>696</v>
      </c>
      <c r="J12" s="5" t="s">
        <v>700</v>
      </c>
    </row>
    <row r="13" spans="1:11">
      <c r="A13" s="4" t="s">
        <v>701</v>
      </c>
      <c r="J13" s="4" t="s">
        <v>479</v>
      </c>
    </row>
    <row r="14" spans="1:11">
      <c r="A14" s="4" t="s">
        <v>702</v>
      </c>
      <c r="J14" s="5" t="s">
        <v>703</v>
      </c>
    </row>
    <row r="15" spans="1:11">
      <c r="A15" s="4" t="s">
        <v>704</v>
      </c>
      <c r="C15" s="5" t="s">
        <v>705</v>
      </c>
      <c r="G15" s="5" t="s">
        <v>706</v>
      </c>
      <c r="I15" s="5" t="s">
        <v>707</v>
      </c>
      <c r="J15" s="5" t="s">
        <v>708</v>
      </c>
    </row>
    <row r="16" spans="1:11">
      <c r="A16" s="4" t="s">
        <v>709</v>
      </c>
      <c r="G16" s="6" t="n">
        <v>9067</v>
      </c>
    </row>
    <row r="17" spans="1:11">
      <c r="A17" s="4" t="s">
        <v>710</v>
      </c>
      <c r="G17" s="5" t="s">
        <v>711</v>
      </c>
    </row>
    <row r="18" spans="1:11">
      <c r="A18" s="4" t="s">
        <v>712</v>
      </c>
      <c r="G18" s="4" t="s">
        <v>713</v>
      </c>
    </row>
    <row r="19" spans="1:11">
      <c r="A19" s="4" t="s">
        <v>714</v>
      </c>
      <c r="G19" s="5" t="s">
        <v>715</v>
      </c>
    </row>
    <row r="20" spans="1:11">
      <c r="A20" s="4" t="s">
        <v>716</v>
      </c>
      <c r="G20" s="4" t="s">
        <v>713</v>
      </c>
    </row>
    <row r="21" spans="1:11">
      <c r="A21" s="4" t="s">
        <v>717</v>
      </c>
      <c r="G21" s="5" t="s">
        <v>718</v>
      </c>
    </row>
    <row r="22" spans="1:11">
      <c r="A22" s="4" t="s">
        <v>719</v>
      </c>
      <c r="G22" s="4" t="s">
        <v>713</v>
      </c>
    </row>
    <row r="23" spans="1:11">
      <c r="A23" s="4" t="s">
        <v>720</v>
      </c>
    </row>
    <row r="24" spans="1:11">
      <c r="A24" s="3" t="s">
        <v>692</v>
      </c>
    </row>
    <row r="25" spans="1:11">
      <c r="A25" s="4" t="s">
        <v>704</v>
      </c>
      <c r="C25" s="5" t="s">
        <v>705</v>
      </c>
      <c r="D25" s="5" t="s">
        <v>706</v>
      </c>
    </row>
    <row r="26" spans="1:11">
      <c r="A26" s="4" t="s">
        <v>480</v>
      </c>
    </row>
    <row r="27" spans="1:11">
      <c r="A27" s="3" t="s">
        <v>692</v>
      </c>
    </row>
    <row r="28" spans="1:11">
      <c r="A28" s="4" t="s">
        <v>695</v>
      </c>
      <c r="B28" s="5" t="s">
        <v>721</v>
      </c>
    </row>
    <row r="29" spans="1:11">
      <c r="A29" s="4" t="s">
        <v>696</v>
      </c>
      <c r="B29" s="5" t="s">
        <v>722</v>
      </c>
    </row>
    <row r="30" spans="1:11">
      <c r="A30" s="4" t="s">
        <v>702</v>
      </c>
      <c r="E30" s="5" t="s">
        <v>526</v>
      </c>
      <c r="F30" s="5" t="s">
        <v>526</v>
      </c>
      <c r="H30" s="5" t="s">
        <v>723</v>
      </c>
    </row>
    <row r="31" spans="1:11">
      <c r="A31" s="4" t="s">
        <v>724</v>
      </c>
      <c r="B31" s="4" t="s">
        <v>522</v>
      </c>
      <c r="H31" s="4" t="s">
        <v>486</v>
      </c>
    </row>
    <row r="32" spans="1:11">
      <c r="A32" s="4" t="s">
        <v>725</v>
      </c>
      <c r="B32" s="5" t="s">
        <v>726</v>
      </c>
    </row>
    <row r="33" spans="1:11">
      <c r="A33" s="4" t="s">
        <v>709</v>
      </c>
      <c r="B33" s="6" t="n">
        <v>17117</v>
      </c>
    </row>
    <row r="34" spans="1:11">
      <c r="A34" s="4" t="s">
        <v>727</v>
      </c>
      <c r="E34" s="4" t="s">
        <v>528</v>
      </c>
      <c r="F34" s="4" t="s">
        <v>529</v>
      </c>
      <c r="H34" s="4" t="s">
        <v>728</v>
      </c>
    </row>
    <row r="35" spans="1:11">
      <c r="A35" s="4" t="s">
        <v>729</v>
      </c>
      <c r="B35" s="6" t="n">
        <v>221</v>
      </c>
    </row>
    <row r="36" spans="1:11">
      <c r="A36" s="4" t="s">
        <v>730</v>
      </c>
      <c r="B36" s="6" t="n">
        <v>221</v>
      </c>
    </row>
    <row r="37" spans="1:11">
      <c r="A37" s="4" t="s">
        <v>731</v>
      </c>
      <c r="B37" s="5" t="s">
        <v>7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733</v>
      </c>
      <c r="B1" s="2" t="s">
        <v>2</v>
      </c>
      <c r="C1" s="2" t="s">
        <v>16</v>
      </c>
      <c r="D1" s="2" t="s">
        <v>17</v>
      </c>
    </row>
    <row r="2" spans="1:4">
      <c r="A2" s="3" t="s">
        <v>340</v>
      </c>
    </row>
    <row r="3" spans="1:4">
      <c r="A3" s="4" t="s">
        <v>34</v>
      </c>
      <c r="B3" s="5" t="s">
        <v>734</v>
      </c>
      <c r="C3" s="5" t="s">
        <v>735</v>
      </c>
      <c r="D3" s="5" t="s">
        <v>736</v>
      </c>
    </row>
    <row r="4" spans="1:4">
      <c r="A4" s="4" t="s">
        <v>737</v>
      </c>
    </row>
    <row r="5" spans="1:4">
      <c r="A5" s="3" t="s">
        <v>340</v>
      </c>
    </row>
    <row r="6" spans="1:4">
      <c r="A6" s="4" t="s">
        <v>34</v>
      </c>
      <c r="B6" s="6" t="n">
        <v>5615</v>
      </c>
      <c r="C6" s="6" t="n">
        <v>5910</v>
      </c>
      <c r="D6" s="6" t="n">
        <v>3882</v>
      </c>
    </row>
    <row r="7" spans="1:4">
      <c r="A7" s="4" t="s">
        <v>738</v>
      </c>
    </row>
    <row r="8" spans="1:4">
      <c r="A8" s="3" t="s">
        <v>340</v>
      </c>
    </row>
    <row r="9" spans="1:4">
      <c r="A9" s="4" t="s">
        <v>34</v>
      </c>
      <c r="B9" s="6" t="n">
        <v>29</v>
      </c>
      <c r="C9" s="6" t="n">
        <v>30</v>
      </c>
      <c r="D9" s="6" t="n">
        <v>33</v>
      </c>
    </row>
    <row r="10" spans="1:4">
      <c r="A10" s="4" t="s">
        <v>739</v>
      </c>
    </row>
    <row r="11" spans="1:4">
      <c r="A11" s="3" t="s">
        <v>340</v>
      </c>
    </row>
    <row r="12" spans="1:4">
      <c r="A12" s="4" t="s">
        <v>34</v>
      </c>
      <c r="B12" s="6" t="n">
        <v>4788</v>
      </c>
      <c r="C12" s="6" t="n">
        <v>4294</v>
      </c>
      <c r="D12" s="6" t="n">
        <v>408</v>
      </c>
    </row>
    <row r="13" spans="1:4">
      <c r="A13" s="4" t="s">
        <v>740</v>
      </c>
    </row>
    <row r="14" spans="1:4">
      <c r="A14" s="3" t="s">
        <v>340</v>
      </c>
    </row>
    <row r="15" spans="1:4">
      <c r="A15" s="4" t="s">
        <v>34</v>
      </c>
      <c r="B15" s="6" t="n">
        <v>321</v>
      </c>
      <c r="C15" s="6" t="n">
        <v>331</v>
      </c>
      <c r="D15" s="6" t="n">
        <v>150</v>
      </c>
    </row>
    <row r="16" spans="1:4">
      <c r="A16" s="4" t="s">
        <v>741</v>
      </c>
    </row>
    <row r="17" spans="1:4">
      <c r="A17" s="3" t="s">
        <v>340</v>
      </c>
    </row>
    <row r="18" spans="1:4">
      <c r="A18" s="4" t="s">
        <v>34</v>
      </c>
      <c r="B18" s="6" t="n">
        <v>224</v>
      </c>
      <c r="C18" s="6" t="n">
        <v>234</v>
      </c>
      <c r="D18" s="6" t="n">
        <v>85</v>
      </c>
    </row>
    <row r="19" spans="1:4">
      <c r="A19" s="4" t="s">
        <v>742</v>
      </c>
    </row>
    <row r="20" spans="1:4">
      <c r="A20" s="3" t="s">
        <v>340</v>
      </c>
    </row>
    <row r="21" spans="1:4">
      <c r="A21" s="4" t="s">
        <v>34</v>
      </c>
      <c r="B21" s="6" t="n">
        <v>88</v>
      </c>
      <c r="C21" s="6" t="n">
        <v>90</v>
      </c>
    </row>
    <row r="22" spans="1:4">
      <c r="A22" s="4" t="s">
        <v>743</v>
      </c>
    </row>
    <row r="23" spans="1:4">
      <c r="A23" s="3" t="s">
        <v>340</v>
      </c>
    </row>
    <row r="24" spans="1:4">
      <c r="A24" s="4" t="s">
        <v>34</v>
      </c>
      <c r="B24" s="6" t="n">
        <v>17583</v>
      </c>
      <c r="C24" s="6" t="n">
        <v>16607</v>
      </c>
      <c r="D24" s="6" t="n">
        <v>8464</v>
      </c>
    </row>
    <row r="25" spans="1:4">
      <c r="A25" s="4" t="s">
        <v>744</v>
      </c>
    </row>
    <row r="26" spans="1:4">
      <c r="A26" s="3" t="s">
        <v>340</v>
      </c>
    </row>
    <row r="27" spans="1:4">
      <c r="A27" s="4" t="s">
        <v>34</v>
      </c>
      <c r="B27" s="6" t="n">
        <v>11262</v>
      </c>
      <c r="C27" s="6" t="n">
        <v>11024</v>
      </c>
      <c r="D27" s="6" t="n">
        <v>7574</v>
      </c>
    </row>
    <row r="28" spans="1:4">
      <c r="A28" s="4" t="s">
        <v>745</v>
      </c>
    </row>
    <row r="29" spans="1:4">
      <c r="A29" s="3" t="s">
        <v>340</v>
      </c>
    </row>
    <row r="30" spans="1:4">
      <c r="A30" s="4" t="s">
        <v>34</v>
      </c>
      <c r="B30" s="6" t="n">
        <v>53</v>
      </c>
      <c r="C30" s="6" t="n">
        <v>53</v>
      </c>
      <c r="D30" s="6" t="n">
        <v>52</v>
      </c>
    </row>
    <row r="31" spans="1:4">
      <c r="A31" s="4" t="s">
        <v>746</v>
      </c>
    </row>
    <row r="32" spans="1:4">
      <c r="A32" s="3" t="s">
        <v>340</v>
      </c>
    </row>
    <row r="33" spans="1:4">
      <c r="A33" s="4" t="s">
        <v>34</v>
      </c>
      <c r="B33" s="6" t="n">
        <v>5469</v>
      </c>
      <c r="C33" s="6" t="n">
        <v>4738</v>
      </c>
      <c r="D33" s="6" t="n">
        <v>548</v>
      </c>
    </row>
    <row r="34" spans="1:4">
      <c r="A34" s="4" t="s">
        <v>747</v>
      </c>
    </row>
    <row r="35" spans="1:4">
      <c r="A35" s="3" t="s">
        <v>340</v>
      </c>
    </row>
    <row r="36" spans="1:4">
      <c r="A36" s="4" t="s">
        <v>34</v>
      </c>
      <c r="B36" s="6" t="n">
        <v>397</v>
      </c>
      <c r="C36" s="6" t="n">
        <v>397</v>
      </c>
      <c r="D36" s="6" t="n">
        <v>190</v>
      </c>
    </row>
    <row r="37" spans="1:4">
      <c r="A37" s="4" t="s">
        <v>748</v>
      </c>
    </row>
    <row r="38" spans="1:4">
      <c r="A38" s="3" t="s">
        <v>340</v>
      </c>
    </row>
    <row r="39" spans="1:4">
      <c r="A39" s="4" t="s">
        <v>34</v>
      </c>
      <c r="B39" s="6" t="n">
        <v>263</v>
      </c>
      <c r="C39" s="6" t="n">
        <v>263</v>
      </c>
      <c r="D39" s="6" t="n">
        <v>100</v>
      </c>
    </row>
    <row r="40" spans="1:4">
      <c r="A40" s="4" t="s">
        <v>749</v>
      </c>
    </row>
    <row r="41" spans="1:4">
      <c r="A41" s="3" t="s">
        <v>340</v>
      </c>
    </row>
    <row r="42" spans="1:4">
      <c r="A42" s="4" t="s">
        <v>34</v>
      </c>
      <c r="B42" s="6" t="n">
        <v>139</v>
      </c>
      <c r="C42" s="6" t="n">
        <v>132</v>
      </c>
    </row>
    <row r="43" spans="1:4">
      <c r="A43" s="4" t="s">
        <v>750</v>
      </c>
    </row>
    <row r="44" spans="1:4">
      <c r="A44" s="3" t="s">
        <v>340</v>
      </c>
    </row>
    <row r="45" spans="1:4">
      <c r="A45" s="4" t="s">
        <v>34</v>
      </c>
      <c r="B45" s="6" t="n">
        <v>-6518</v>
      </c>
      <c r="C45" s="6" t="n">
        <v>-5718</v>
      </c>
      <c r="D45" s="6" t="n">
        <v>-3906</v>
      </c>
    </row>
    <row r="46" spans="1:4">
      <c r="A46" s="4" t="s">
        <v>751</v>
      </c>
    </row>
    <row r="47" spans="1:4">
      <c r="A47" s="3" t="s">
        <v>340</v>
      </c>
    </row>
    <row r="48" spans="1:4">
      <c r="A48" s="4" t="s">
        <v>34</v>
      </c>
      <c r="B48" s="6" t="n">
        <v>-5647</v>
      </c>
      <c r="C48" s="6" t="n">
        <v>-5114</v>
      </c>
      <c r="D48" s="6" t="n">
        <v>-3692</v>
      </c>
    </row>
    <row r="49" spans="1:4">
      <c r="A49" s="4" t="s">
        <v>752</v>
      </c>
    </row>
    <row r="50" spans="1:4">
      <c r="A50" s="3" t="s">
        <v>340</v>
      </c>
    </row>
    <row r="51" spans="1:4">
      <c r="A51" s="4" t="s">
        <v>34</v>
      </c>
      <c r="B51" s="6" t="n">
        <v>-24</v>
      </c>
      <c r="C51" s="6" t="n">
        <v>-23</v>
      </c>
      <c r="D51" s="6" t="n">
        <v>-19</v>
      </c>
    </row>
    <row r="52" spans="1:4">
      <c r="A52" s="4" t="s">
        <v>753</v>
      </c>
    </row>
    <row r="53" spans="1:4">
      <c r="A53" s="3" t="s">
        <v>340</v>
      </c>
    </row>
    <row r="54" spans="1:4">
      <c r="A54" s="4" t="s">
        <v>34</v>
      </c>
      <c r="B54" s="6" t="n">
        <v>-681</v>
      </c>
      <c r="C54" s="6" t="n">
        <v>-444</v>
      </c>
      <c r="D54" s="6" t="n">
        <v>-140</v>
      </c>
    </row>
    <row r="55" spans="1:4">
      <c r="A55" s="4" t="s">
        <v>754</v>
      </c>
    </row>
    <row r="56" spans="1:4">
      <c r="A56" s="3" t="s">
        <v>340</v>
      </c>
    </row>
    <row r="57" spans="1:4">
      <c r="A57" s="4" t="s">
        <v>34</v>
      </c>
      <c r="B57" s="6" t="n">
        <v>-76</v>
      </c>
      <c r="C57" s="6" t="n">
        <v>-66</v>
      </c>
      <c r="D57" s="6" t="n">
        <v>-40</v>
      </c>
    </row>
    <row r="58" spans="1:4">
      <c r="A58" s="4" t="s">
        <v>755</v>
      </c>
    </row>
    <row r="59" spans="1:4">
      <c r="A59" s="3" t="s">
        <v>340</v>
      </c>
    </row>
    <row r="60" spans="1:4">
      <c r="A60" s="4" t="s">
        <v>34</v>
      </c>
      <c r="B60" s="6" t="n">
        <v>-39</v>
      </c>
      <c r="C60" s="6" t="n">
        <v>-29</v>
      </c>
      <c r="D60" s="5" t="s">
        <v>756</v>
      </c>
    </row>
    <row r="61" spans="1:4">
      <c r="A61" s="4" t="s">
        <v>757</v>
      </c>
    </row>
    <row r="62" spans="1:4">
      <c r="A62" s="3" t="s">
        <v>340</v>
      </c>
    </row>
    <row r="63" spans="1:4">
      <c r="A63" s="4" t="s">
        <v>34</v>
      </c>
      <c r="B63" s="5" t="s">
        <v>758</v>
      </c>
      <c r="C63" s="5" t="s">
        <v>75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760</v>
      </c>
      <c r="B1" s="2" t="s">
        <v>1</v>
      </c>
      <c r="C1" s="2" t="s">
        <v>65</v>
      </c>
    </row>
    <row r="2" spans="1:4">
      <c r="B2" s="2" t="s">
        <v>2</v>
      </c>
      <c r="C2" s="2" t="s">
        <v>16</v>
      </c>
      <c r="D2" s="2" t="s">
        <v>17</v>
      </c>
    </row>
    <row r="3" spans="1:4">
      <c r="A3" s="3" t="s">
        <v>761</v>
      </c>
    </row>
    <row r="4" spans="1:4">
      <c r="A4" s="4" t="s">
        <v>762</v>
      </c>
      <c r="C4" s="5" t="s">
        <v>128</v>
      </c>
    </row>
    <row r="5" spans="1:4">
      <c r="A5" s="4" t="s">
        <v>763</v>
      </c>
      <c r="C5" s="6" t="n">
        <v>271</v>
      </c>
    </row>
    <row r="6" spans="1:4">
      <c r="A6" s="4" t="s">
        <v>764</v>
      </c>
      <c r="B6" s="5" t="s">
        <v>765</v>
      </c>
    </row>
    <row r="7" spans="1:4">
      <c r="A7" s="4" t="s">
        <v>766</v>
      </c>
      <c r="B7" s="6" t="n">
        <v>-800</v>
      </c>
      <c r="C7" s="6" t="n">
        <v>-1812</v>
      </c>
    </row>
    <row r="8" spans="1:4">
      <c r="A8" s="4" t="s">
        <v>767</v>
      </c>
      <c r="B8" s="6" t="n">
        <v>11065</v>
      </c>
      <c r="C8" s="6" t="n">
        <v>10889</v>
      </c>
      <c r="D8" s="5" t="s">
        <v>736</v>
      </c>
    </row>
    <row r="9" spans="1:4">
      <c r="A9" s="4" t="s">
        <v>743</v>
      </c>
    </row>
    <row r="10" spans="1:4">
      <c r="A10" s="3" t="s">
        <v>761</v>
      </c>
    </row>
    <row r="11" spans="1:4">
      <c r="A11" s="4" t="s">
        <v>767</v>
      </c>
      <c r="B11" s="6" t="n">
        <v>17583</v>
      </c>
      <c r="C11" s="6" t="n">
        <v>16607</v>
      </c>
      <c r="D11" s="6" t="n">
        <v>8464</v>
      </c>
    </row>
    <row r="12" spans="1:4">
      <c r="A12" s="4" t="s">
        <v>750</v>
      </c>
    </row>
    <row r="13" spans="1:4">
      <c r="A13" s="3" t="s">
        <v>761</v>
      </c>
    </row>
    <row r="14" spans="1:4">
      <c r="A14" s="4" t="s">
        <v>767</v>
      </c>
      <c r="B14" s="6" t="n">
        <v>-6518</v>
      </c>
      <c r="C14" s="6" t="n">
        <v>-5718</v>
      </c>
      <c r="D14" s="6" t="n">
        <v>-3906</v>
      </c>
    </row>
    <row r="15" spans="1:4">
      <c r="A15" s="4" t="s">
        <v>737</v>
      </c>
    </row>
    <row r="16" spans="1:4">
      <c r="A16" s="3" t="s">
        <v>761</v>
      </c>
    </row>
    <row r="17" spans="1:4">
      <c r="A17" s="4" t="s">
        <v>762</v>
      </c>
      <c r="C17" s="6" t="n">
        <v>3316</v>
      </c>
    </row>
    <row r="18" spans="1:4">
      <c r="A18" s="4" t="s">
        <v>763</v>
      </c>
      <c r="C18" s="6" t="n">
        <v>134</v>
      </c>
    </row>
    <row r="19" spans="1:4">
      <c r="A19" s="4" t="s">
        <v>764</v>
      </c>
      <c r="B19" s="6" t="n">
        <v>238</v>
      </c>
    </row>
    <row r="20" spans="1:4">
      <c r="A20" s="4" t="s">
        <v>766</v>
      </c>
      <c r="B20" s="6" t="n">
        <v>-533</v>
      </c>
      <c r="C20" s="6" t="n">
        <v>-1422</v>
      </c>
    </row>
    <row r="21" spans="1:4">
      <c r="A21" s="4" t="s">
        <v>767</v>
      </c>
      <c r="B21" s="6" t="n">
        <v>5615</v>
      </c>
      <c r="C21" s="6" t="n">
        <v>5910</v>
      </c>
      <c r="D21" s="6" t="n">
        <v>3882</v>
      </c>
    </row>
    <row r="22" spans="1:4">
      <c r="A22" s="4" t="s">
        <v>768</v>
      </c>
    </row>
    <row r="23" spans="1:4">
      <c r="A23" s="3" t="s">
        <v>761</v>
      </c>
    </row>
    <row r="24" spans="1:4">
      <c r="A24" s="4" t="s">
        <v>767</v>
      </c>
      <c r="B24" s="6" t="n">
        <v>11262</v>
      </c>
      <c r="C24" s="6" t="n">
        <v>11024</v>
      </c>
      <c r="D24" s="6" t="n">
        <v>7574</v>
      </c>
    </row>
    <row r="25" spans="1:4">
      <c r="A25" s="4" t="s">
        <v>769</v>
      </c>
    </row>
    <row r="26" spans="1:4">
      <c r="A26" s="3" t="s">
        <v>761</v>
      </c>
    </row>
    <row r="27" spans="1:4">
      <c r="A27" s="4" t="s">
        <v>767</v>
      </c>
      <c r="B27" s="6" t="n">
        <v>-5647</v>
      </c>
      <c r="C27" s="6" t="n">
        <v>-5114</v>
      </c>
      <c r="D27" s="6" t="n">
        <v>-3692</v>
      </c>
    </row>
    <row r="28" spans="1:4">
      <c r="A28" s="4" t="s">
        <v>738</v>
      </c>
    </row>
    <row r="29" spans="1:4">
      <c r="A29" s="3" t="s">
        <v>761</v>
      </c>
    </row>
    <row r="30" spans="1:4">
      <c r="A30" s="4" t="s">
        <v>762</v>
      </c>
      <c r="C30" s="6" t="n">
        <v>1</v>
      </c>
    </row>
    <row r="31" spans="1:4">
      <c r="A31" s="4" t="s">
        <v>766</v>
      </c>
      <c r="B31" s="6" t="n">
        <v>-1</v>
      </c>
      <c r="C31" s="6" t="n">
        <v>-4</v>
      </c>
    </row>
    <row r="32" spans="1:4">
      <c r="A32" s="4" t="s">
        <v>767</v>
      </c>
      <c r="B32" s="6" t="n">
        <v>29</v>
      </c>
      <c r="C32" s="6" t="n">
        <v>30</v>
      </c>
      <c r="D32" s="6" t="n">
        <v>33</v>
      </c>
    </row>
    <row r="33" spans="1:4">
      <c r="A33" s="4" t="s">
        <v>770</v>
      </c>
    </row>
    <row r="34" spans="1:4">
      <c r="A34" s="3" t="s">
        <v>761</v>
      </c>
    </row>
    <row r="35" spans="1:4">
      <c r="A35" s="4" t="s">
        <v>767</v>
      </c>
      <c r="B35" s="6" t="n">
        <v>53</v>
      </c>
      <c r="C35" s="6" t="n">
        <v>53</v>
      </c>
      <c r="D35" s="6" t="n">
        <v>52</v>
      </c>
    </row>
    <row r="36" spans="1:4">
      <c r="A36" s="4" t="s">
        <v>771</v>
      </c>
    </row>
    <row r="37" spans="1:4">
      <c r="A37" s="3" t="s">
        <v>761</v>
      </c>
    </row>
    <row r="38" spans="1:4">
      <c r="A38" s="4" t="s">
        <v>767</v>
      </c>
      <c r="B38" s="6" t="n">
        <v>-24</v>
      </c>
      <c r="C38" s="6" t="n">
        <v>-23</v>
      </c>
      <c r="D38" s="6" t="n">
        <v>-19</v>
      </c>
    </row>
    <row r="39" spans="1:4">
      <c r="A39" s="4" t="s">
        <v>739</v>
      </c>
    </row>
    <row r="40" spans="1:4">
      <c r="A40" s="3" t="s">
        <v>761</v>
      </c>
    </row>
    <row r="41" spans="1:4">
      <c r="A41" s="4" t="s">
        <v>762</v>
      </c>
      <c r="C41" s="6" t="n">
        <v>4171</v>
      </c>
    </row>
    <row r="42" spans="1:4">
      <c r="A42" s="4" t="s">
        <v>763</v>
      </c>
      <c r="C42" s="6" t="n">
        <v>19</v>
      </c>
    </row>
    <row r="43" spans="1:4">
      <c r="A43" s="4" t="s">
        <v>764</v>
      </c>
      <c r="B43" s="6" t="n">
        <v>731</v>
      </c>
    </row>
    <row r="44" spans="1:4">
      <c r="A44" s="4" t="s">
        <v>766</v>
      </c>
      <c r="B44" s="6" t="n">
        <v>-237</v>
      </c>
      <c r="C44" s="6" t="n">
        <v>-304</v>
      </c>
    </row>
    <row r="45" spans="1:4">
      <c r="A45" s="4" t="s">
        <v>767</v>
      </c>
      <c r="B45" s="6" t="n">
        <v>4788</v>
      </c>
      <c r="C45" s="6" t="n">
        <v>4294</v>
      </c>
      <c r="D45" s="6" t="n">
        <v>408</v>
      </c>
    </row>
    <row r="46" spans="1:4">
      <c r="A46" s="4" t="s">
        <v>772</v>
      </c>
    </row>
    <row r="47" spans="1:4">
      <c r="A47" s="3" t="s">
        <v>761</v>
      </c>
    </row>
    <row r="48" spans="1:4">
      <c r="A48" s="4" t="s">
        <v>767</v>
      </c>
      <c r="B48" s="6" t="n">
        <v>5469</v>
      </c>
      <c r="C48" s="6" t="n">
        <v>4738</v>
      </c>
      <c r="D48" s="6" t="n">
        <v>548</v>
      </c>
    </row>
    <row r="49" spans="1:4">
      <c r="A49" s="4" t="s">
        <v>773</v>
      </c>
    </row>
    <row r="50" spans="1:4">
      <c r="A50" s="3" t="s">
        <v>761</v>
      </c>
    </row>
    <row r="51" spans="1:4">
      <c r="A51" s="4" t="s">
        <v>767</v>
      </c>
      <c r="B51" s="6" t="n">
        <v>-681</v>
      </c>
      <c r="C51" s="6" t="n">
        <v>-444</v>
      </c>
      <c r="D51" s="6" t="n">
        <v>-140</v>
      </c>
    </row>
    <row r="52" spans="1:4">
      <c r="A52" s="4" t="s">
        <v>740</v>
      </c>
    </row>
    <row r="53" spans="1:4">
      <c r="A53" s="3" t="s">
        <v>761</v>
      </c>
    </row>
    <row r="54" spans="1:4">
      <c r="A54" s="4" t="s">
        <v>762</v>
      </c>
      <c r="C54" s="6" t="n">
        <v>176</v>
      </c>
    </row>
    <row r="55" spans="1:4">
      <c r="A55" s="4" t="s">
        <v>763</v>
      </c>
      <c r="C55" s="6" t="n">
        <v>31</v>
      </c>
    </row>
    <row r="56" spans="1:4">
      <c r="A56" s="4" t="s">
        <v>766</v>
      </c>
      <c r="B56" s="6" t="n">
        <v>-10</v>
      </c>
      <c r="C56" s="6" t="n">
        <v>-26</v>
      </c>
    </row>
    <row r="57" spans="1:4">
      <c r="A57" s="4" t="s">
        <v>767</v>
      </c>
      <c r="B57" s="6" t="n">
        <v>321</v>
      </c>
      <c r="C57" s="6" t="n">
        <v>331</v>
      </c>
      <c r="D57" s="6" t="n">
        <v>150</v>
      </c>
    </row>
    <row r="58" spans="1:4">
      <c r="A58" s="4" t="s">
        <v>774</v>
      </c>
    </row>
    <row r="59" spans="1:4">
      <c r="A59" s="3" t="s">
        <v>761</v>
      </c>
    </row>
    <row r="60" spans="1:4">
      <c r="A60" s="4" t="s">
        <v>767</v>
      </c>
      <c r="B60" s="6" t="n">
        <v>397</v>
      </c>
      <c r="C60" s="6" t="n">
        <v>397</v>
      </c>
      <c r="D60" s="6" t="n">
        <v>190</v>
      </c>
    </row>
    <row r="61" spans="1:4">
      <c r="A61" s="4" t="s">
        <v>775</v>
      </c>
    </row>
    <row r="62" spans="1:4">
      <c r="A62" s="3" t="s">
        <v>761</v>
      </c>
    </row>
    <row r="63" spans="1:4">
      <c r="A63" s="4" t="s">
        <v>767</v>
      </c>
      <c r="B63" s="6" t="n">
        <v>-76</v>
      </c>
      <c r="C63" s="6" t="n">
        <v>-66</v>
      </c>
      <c r="D63" s="6" t="n">
        <v>-40</v>
      </c>
    </row>
    <row r="64" spans="1:4">
      <c r="A64" s="4" t="s">
        <v>741</v>
      </c>
    </row>
    <row r="65" spans="1:4">
      <c r="A65" s="3" t="s">
        <v>761</v>
      </c>
    </row>
    <row r="66" spans="1:4">
      <c r="A66" s="4" t="s">
        <v>762</v>
      </c>
      <c r="C66" s="6" t="n">
        <v>94</v>
      </c>
    </row>
    <row r="67" spans="1:4">
      <c r="A67" s="4" t="s">
        <v>763</v>
      </c>
      <c r="C67" s="6" t="n">
        <v>69</v>
      </c>
    </row>
    <row r="68" spans="1:4">
      <c r="A68" s="4" t="s">
        <v>766</v>
      </c>
      <c r="B68" s="6" t="n">
        <v>-10</v>
      </c>
      <c r="C68" s="6" t="n">
        <v>-14</v>
      </c>
    </row>
    <row r="69" spans="1:4">
      <c r="A69" s="4" t="s">
        <v>767</v>
      </c>
      <c r="B69" s="6" t="n">
        <v>224</v>
      </c>
      <c r="C69" s="6" t="n">
        <v>234</v>
      </c>
      <c r="D69" s="6" t="n">
        <v>85</v>
      </c>
    </row>
    <row r="70" spans="1:4">
      <c r="A70" s="4" t="s">
        <v>776</v>
      </c>
    </row>
    <row r="71" spans="1:4">
      <c r="A71" s="3" t="s">
        <v>761</v>
      </c>
    </row>
    <row r="72" spans="1:4">
      <c r="A72" s="4" t="s">
        <v>767</v>
      </c>
      <c r="B72" s="6" t="n">
        <v>263</v>
      </c>
      <c r="C72" s="6" t="n">
        <v>263</v>
      </c>
      <c r="D72" s="6" t="n">
        <v>100</v>
      </c>
    </row>
    <row r="73" spans="1:4">
      <c r="A73" s="4" t="s">
        <v>777</v>
      </c>
    </row>
    <row r="74" spans="1:4">
      <c r="A74" s="3" t="s">
        <v>761</v>
      </c>
    </row>
    <row r="75" spans="1:4">
      <c r="A75" s="4" t="s">
        <v>767</v>
      </c>
      <c r="B75" s="6" t="n">
        <v>-39</v>
      </c>
      <c r="C75" s="6" t="n">
        <v>-29</v>
      </c>
      <c r="D75" s="5" t="s">
        <v>756</v>
      </c>
    </row>
    <row r="76" spans="1:4">
      <c r="A76" s="4" t="s">
        <v>742</v>
      </c>
    </row>
    <row r="77" spans="1:4">
      <c r="A77" s="3" t="s">
        <v>761</v>
      </c>
    </row>
    <row r="78" spans="1:4">
      <c r="A78" s="4" t="s">
        <v>762</v>
      </c>
      <c r="C78" s="6" t="n">
        <v>114</v>
      </c>
    </row>
    <row r="79" spans="1:4">
      <c r="A79" s="4" t="s">
        <v>763</v>
      </c>
      <c r="C79" s="6" t="n">
        <v>18</v>
      </c>
    </row>
    <row r="80" spans="1:4">
      <c r="A80" s="4" t="s">
        <v>764</v>
      </c>
      <c r="B80" s="6" t="n">
        <v>7</v>
      </c>
    </row>
    <row r="81" spans="1:4">
      <c r="A81" s="4" t="s">
        <v>766</v>
      </c>
      <c r="B81" s="6" t="n">
        <v>-9</v>
      </c>
      <c r="C81" s="6" t="n">
        <v>-42</v>
      </c>
    </row>
    <row r="82" spans="1:4">
      <c r="A82" s="4" t="s">
        <v>767</v>
      </c>
      <c r="B82" s="6" t="n">
        <v>88</v>
      </c>
      <c r="C82" s="6" t="n">
        <v>90</v>
      </c>
    </row>
    <row r="83" spans="1:4">
      <c r="A83" s="4" t="s">
        <v>778</v>
      </c>
    </row>
    <row r="84" spans="1:4">
      <c r="A84" s="3" t="s">
        <v>761</v>
      </c>
    </row>
    <row r="85" spans="1:4">
      <c r="A85" s="4" t="s">
        <v>767</v>
      </c>
      <c r="B85" s="6" t="n">
        <v>139</v>
      </c>
      <c r="C85" s="6" t="n">
        <v>132</v>
      </c>
    </row>
    <row r="86" spans="1:4">
      <c r="A86" s="4" t="s">
        <v>779</v>
      </c>
    </row>
    <row r="87" spans="1:4">
      <c r="A87" s="3" t="s">
        <v>761</v>
      </c>
    </row>
    <row r="88" spans="1:4">
      <c r="A88" s="4" t="s">
        <v>767</v>
      </c>
      <c r="B88" s="5" t="s">
        <v>758</v>
      </c>
      <c r="C88" s="5" t="s">
        <v>75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4"/>
    <col customWidth="1" max="6" min="6" width="4"/>
    <col customWidth="1" max="7" min="7" width="14"/>
  </cols>
  <sheetData>
    <row r="1" spans="1:7">
      <c r="A1" s="1" t="s">
        <v>780</v>
      </c>
      <c r="C1" s="2" t="s">
        <v>2</v>
      </c>
      <c r="E1" s="2" t="s">
        <v>16</v>
      </c>
      <c r="G1" s="2" t="s">
        <v>17</v>
      </c>
    </row>
    <row r="2" spans="1:7">
      <c r="A2" s="3" t="s">
        <v>347</v>
      </c>
    </row>
    <row r="3" spans="1:7">
      <c r="A3" s="4" t="s">
        <v>35</v>
      </c>
      <c r="C3" s="5" t="s">
        <v>781</v>
      </c>
      <c r="E3" s="5" t="s">
        <v>782</v>
      </c>
      <c r="G3" s="5" t="s">
        <v>783</v>
      </c>
    </row>
    <row r="4" spans="1:7">
      <c r="A4" s="4" t="s">
        <v>784</v>
      </c>
    </row>
    <row r="5" spans="1:7">
      <c r="A5" s="3" t="s">
        <v>347</v>
      </c>
    </row>
    <row r="6" spans="1:7">
      <c r="A6" s="4" t="s">
        <v>35</v>
      </c>
      <c r="B6" s="4" t="s">
        <v>570</v>
      </c>
      <c r="C6" s="6" t="n">
        <v>157373</v>
      </c>
      <c r="E6" s="6" t="n">
        <v>125825</v>
      </c>
      <c r="G6" s="6" t="n">
        <v>82131</v>
      </c>
    </row>
    <row r="7" spans="1:7">
      <c r="A7" s="4" t="s">
        <v>785</v>
      </c>
    </row>
    <row r="8" spans="1:7">
      <c r="A8" s="3" t="s">
        <v>347</v>
      </c>
    </row>
    <row r="9" spans="1:7">
      <c r="A9" s="4" t="s">
        <v>35</v>
      </c>
      <c r="C9" s="6" t="n">
        <v>10131</v>
      </c>
      <c r="E9" s="6" t="n">
        <v>7467</v>
      </c>
      <c r="G9" s="6" t="n">
        <v>3977</v>
      </c>
    </row>
    <row r="10" spans="1:7">
      <c r="A10" s="4" t="s">
        <v>786</v>
      </c>
    </row>
    <row r="11" spans="1:7">
      <c r="A11" s="3" t="s">
        <v>347</v>
      </c>
    </row>
    <row r="12" spans="1:7">
      <c r="A12" s="4" t="s">
        <v>35</v>
      </c>
      <c r="C12" s="6" t="n">
        <v>1735</v>
      </c>
      <c r="E12" s="6" t="n">
        <v>1890</v>
      </c>
    </row>
    <row r="13" spans="1:7">
      <c r="A13" s="4" t="s">
        <v>709</v>
      </c>
    </row>
    <row r="14" spans="1:7">
      <c r="A14" s="3" t="s">
        <v>347</v>
      </c>
    </row>
    <row r="15" spans="1:7">
      <c r="A15" s="4" t="s">
        <v>35</v>
      </c>
      <c r="C15" s="6" t="n">
        <v>21399</v>
      </c>
      <c r="D15" s="4" t="s">
        <v>576</v>
      </c>
      <c r="E15" s="6" t="n">
        <v>23686</v>
      </c>
      <c r="F15" s="4" t="s">
        <v>621</v>
      </c>
    </row>
    <row r="16" spans="1:7">
      <c r="A16" s="4" t="s">
        <v>743</v>
      </c>
    </row>
    <row r="17" spans="1:7">
      <c r="A17" s="3" t="s">
        <v>347</v>
      </c>
    </row>
    <row r="18" spans="1:7">
      <c r="A18" s="4" t="s">
        <v>35</v>
      </c>
      <c r="C18" s="6" t="n">
        <v>327575</v>
      </c>
      <c r="E18" s="6" t="n">
        <v>276667</v>
      </c>
      <c r="G18" s="6" t="n">
        <v>149382</v>
      </c>
    </row>
    <row r="19" spans="1:7">
      <c r="A19" s="4" t="s">
        <v>787</v>
      </c>
    </row>
    <row r="20" spans="1:7">
      <c r="A20" s="3" t="s">
        <v>347</v>
      </c>
    </row>
    <row r="21" spans="1:7">
      <c r="A21" s="4" t="s">
        <v>35</v>
      </c>
      <c r="B21" s="4" t="s">
        <v>570</v>
      </c>
      <c r="C21" s="6" t="n">
        <v>291666</v>
      </c>
      <c r="E21" s="6" t="n">
        <v>241490</v>
      </c>
      <c r="G21" s="6" t="n">
        <v>143989</v>
      </c>
    </row>
    <row r="22" spans="1:7">
      <c r="A22" s="4" t="s">
        <v>788</v>
      </c>
    </row>
    <row r="23" spans="1:7">
      <c r="A23" s="3" t="s">
        <v>347</v>
      </c>
    </row>
    <row r="24" spans="1:7">
      <c r="A24" s="4" t="s">
        <v>35</v>
      </c>
      <c r="C24" s="6" t="n">
        <v>12529</v>
      </c>
      <c r="E24" s="6" t="n">
        <v>9510</v>
      </c>
      <c r="G24" s="6" t="n">
        <v>5393</v>
      </c>
    </row>
    <row r="25" spans="1:7">
      <c r="A25" s="4" t="s">
        <v>789</v>
      </c>
    </row>
    <row r="26" spans="1:7">
      <c r="A26" s="3" t="s">
        <v>347</v>
      </c>
    </row>
    <row r="27" spans="1:7">
      <c r="A27" s="4" t="s">
        <v>35</v>
      </c>
      <c r="C27" s="6" t="n">
        <v>1981</v>
      </c>
      <c r="E27" s="6" t="n">
        <v>1981</v>
      </c>
    </row>
    <row r="28" spans="1:7">
      <c r="A28" s="4" t="s">
        <v>790</v>
      </c>
    </row>
    <row r="29" spans="1:7">
      <c r="A29" s="3" t="s">
        <v>347</v>
      </c>
    </row>
    <row r="30" spans="1:7">
      <c r="A30" s="4" t="s">
        <v>35</v>
      </c>
      <c r="C30" s="6" t="n">
        <v>21399</v>
      </c>
      <c r="D30" s="4" t="s">
        <v>576</v>
      </c>
      <c r="E30" s="6" t="n">
        <v>23686</v>
      </c>
      <c r="F30" s="4" t="s">
        <v>621</v>
      </c>
    </row>
    <row r="31" spans="1:7">
      <c r="A31" s="4" t="s">
        <v>750</v>
      </c>
    </row>
    <row r="32" spans="1:7">
      <c r="A32" s="3" t="s">
        <v>347</v>
      </c>
    </row>
    <row r="33" spans="1:7">
      <c r="A33" s="4" t="s">
        <v>35</v>
      </c>
      <c r="C33" s="6" t="n">
        <v>-136937</v>
      </c>
      <c r="E33" s="6" t="n">
        <v>-117799</v>
      </c>
      <c r="G33" s="6" t="n">
        <v>-63274</v>
      </c>
    </row>
    <row r="34" spans="1:7">
      <c r="A34" s="4" t="s">
        <v>791</v>
      </c>
    </row>
    <row r="35" spans="1:7">
      <c r="A35" s="3" t="s">
        <v>347</v>
      </c>
    </row>
    <row r="36" spans="1:7">
      <c r="A36" s="4" t="s">
        <v>35</v>
      </c>
      <c r="B36" s="4" t="s">
        <v>570</v>
      </c>
      <c r="C36" s="6" t="n">
        <v>-134293</v>
      </c>
      <c r="E36" s="6" t="n">
        <v>-115665</v>
      </c>
      <c r="G36" s="6" t="n">
        <v>-61858</v>
      </c>
    </row>
    <row r="37" spans="1:7">
      <c r="A37" s="4" t="s">
        <v>792</v>
      </c>
    </row>
    <row r="38" spans="1:7">
      <c r="A38" s="3" t="s">
        <v>347</v>
      </c>
    </row>
    <row r="39" spans="1:7">
      <c r="A39" s="4" t="s">
        <v>35</v>
      </c>
      <c r="C39" s="6" t="n">
        <v>-2398</v>
      </c>
      <c r="E39" s="6" t="n">
        <v>-2043</v>
      </c>
      <c r="G39" s="5" t="s">
        <v>793</v>
      </c>
    </row>
    <row r="40" spans="1:7">
      <c r="A40" s="4" t="s">
        <v>794</v>
      </c>
    </row>
    <row r="41" spans="1:7">
      <c r="A41" s="3" t="s">
        <v>347</v>
      </c>
    </row>
    <row r="42" spans="1:7">
      <c r="A42" s="4" t="s">
        <v>35</v>
      </c>
      <c r="C42" s="5" t="s">
        <v>795</v>
      </c>
      <c r="E42" s="5" t="s">
        <v>796</v>
      </c>
    </row>
    <row r="43" spans="1:7"/>
    <row r="44" spans="1:7">
      <c r="A44" s="4" t="s">
        <v>570</v>
      </c>
      <c r="B44" s="4" t="s">
        <v>797</v>
      </c>
    </row>
    <row r="45" spans="1:7">
      <c r="A45" s="4" t="s">
        <v>576</v>
      </c>
      <c r="B45" s="4" t="s">
        <v>798</v>
      </c>
    </row>
    <row r="46" spans="1:7">
      <c r="A46" s="4" t="s">
        <v>621</v>
      </c>
      <c r="B46" s="4" t="s">
        <v>799</v>
      </c>
    </row>
  </sheetData>
  <mergeCells count="7">
    <mergeCell ref="A1:B1"/>
    <mergeCell ref="C1:D1"/>
    <mergeCell ref="E1:F1"/>
    <mergeCell ref="A43:F43"/>
    <mergeCell ref="B44:F44"/>
    <mergeCell ref="B45:F45"/>
    <mergeCell ref="B46:F4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800</v>
      </c>
      <c r="B1" s="2" t="s">
        <v>1</v>
      </c>
      <c r="C1" s="2" t="s">
        <v>65</v>
      </c>
    </row>
    <row r="2" spans="1:3">
      <c r="B2" s="2" t="s">
        <v>2</v>
      </c>
      <c r="C2" s="2" t="s">
        <v>16</v>
      </c>
    </row>
    <row r="3" spans="1:3">
      <c r="A3" s="3" t="s">
        <v>801</v>
      </c>
    </row>
    <row r="4" spans="1:3">
      <c r="A4" s="4" t="s">
        <v>802</v>
      </c>
      <c r="B4" s="4" t="s">
        <v>803</v>
      </c>
      <c r="C4" s="4" t="s">
        <v>80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4"/>
    <col customWidth="1" max="5" min="5" width="16"/>
    <col customWidth="1" max="6" min="6" width="4"/>
    <col customWidth="1" max="7" min="7" width="14"/>
  </cols>
  <sheetData>
    <row r="1" spans="1:7">
      <c r="A1" s="1" t="s">
        <v>804</v>
      </c>
      <c r="C1" s="2" t="s">
        <v>1</v>
      </c>
      <c r="E1" s="2" t="s">
        <v>65</v>
      </c>
    </row>
    <row r="2" spans="1:7">
      <c r="C2" s="2" t="s">
        <v>2</v>
      </c>
      <c r="E2" s="2" t="s">
        <v>16</v>
      </c>
      <c r="G2" s="2" t="s">
        <v>17</v>
      </c>
    </row>
    <row r="3" spans="1:7">
      <c r="A3" s="3" t="s">
        <v>805</v>
      </c>
    </row>
    <row r="4" spans="1:7">
      <c r="A4" s="4" t="s">
        <v>806</v>
      </c>
      <c r="C4" s="5" t="s">
        <v>782</v>
      </c>
      <c r="E4" s="5" t="s">
        <v>783</v>
      </c>
    </row>
    <row r="5" spans="1:7">
      <c r="A5" s="4" t="s">
        <v>764</v>
      </c>
      <c r="C5" s="6" t="n">
        <v>53195</v>
      </c>
      <c r="E5" s="6" t="n">
        <v>125856</v>
      </c>
    </row>
    <row r="6" spans="1:7">
      <c r="A6" s="4" t="s">
        <v>763</v>
      </c>
      <c r="E6" s="6" t="n">
        <v>1429</v>
      </c>
    </row>
    <row r="7" spans="1:7">
      <c r="A7" s="4" t="s">
        <v>807</v>
      </c>
      <c r="C7" s="6" t="n">
        <v>-2287</v>
      </c>
    </row>
    <row r="8" spans="1:7">
      <c r="A8" s="4" t="s">
        <v>808</v>
      </c>
      <c r="C8" s="6" t="n">
        <v>-19138</v>
      </c>
      <c r="E8" s="6" t="n">
        <v>-54526</v>
      </c>
    </row>
    <row r="9" spans="1:7">
      <c r="A9" s="4" t="s">
        <v>767</v>
      </c>
      <c r="C9" s="6" t="n">
        <v>190638</v>
      </c>
      <c r="E9" s="6" t="n">
        <v>158868</v>
      </c>
      <c r="G9" s="5" t="s">
        <v>783</v>
      </c>
    </row>
    <row r="10" spans="1:7">
      <c r="A10" s="4" t="s">
        <v>743</v>
      </c>
    </row>
    <row r="11" spans="1:7">
      <c r="A11" s="3" t="s">
        <v>805</v>
      </c>
    </row>
    <row r="12" spans="1:7">
      <c r="A12" s="4" t="s">
        <v>767</v>
      </c>
      <c r="C12" s="6" t="n">
        <v>327575</v>
      </c>
      <c r="E12" s="6" t="n">
        <v>276667</v>
      </c>
      <c r="G12" s="6" t="n">
        <v>149382</v>
      </c>
    </row>
    <row r="13" spans="1:7">
      <c r="A13" s="4" t="s">
        <v>750</v>
      </c>
    </row>
    <row r="14" spans="1:7">
      <c r="A14" s="3" t="s">
        <v>805</v>
      </c>
    </row>
    <row r="15" spans="1:7">
      <c r="A15" s="4" t="s">
        <v>767</v>
      </c>
      <c r="C15" s="6" t="n">
        <v>-136937</v>
      </c>
      <c r="E15" s="6" t="n">
        <v>-117799</v>
      </c>
      <c r="G15" s="6" t="n">
        <v>-63274</v>
      </c>
    </row>
    <row r="16" spans="1:7">
      <c r="A16" s="4" t="s">
        <v>784</v>
      </c>
    </row>
    <row r="17" spans="1:7">
      <c r="A17" s="3" t="s">
        <v>805</v>
      </c>
    </row>
    <row r="18" spans="1:7">
      <c r="A18" s="4" t="s">
        <v>806</v>
      </c>
      <c r="C18" s="6" t="n">
        <v>125825</v>
      </c>
      <c r="E18" s="6" t="n">
        <v>82131</v>
      </c>
    </row>
    <row r="19" spans="1:7">
      <c r="A19" s="4" t="s">
        <v>764</v>
      </c>
      <c r="C19" s="6" t="n">
        <v>50176</v>
      </c>
      <c r="E19" s="6" t="n">
        <v>97491</v>
      </c>
    </row>
    <row r="20" spans="1:7">
      <c r="A20" s="4" t="s">
        <v>763</v>
      </c>
      <c r="E20" s="6" t="n">
        <v>10</v>
      </c>
    </row>
    <row r="21" spans="1:7">
      <c r="A21" s="4" t="s">
        <v>808</v>
      </c>
      <c r="C21" s="6" t="n">
        <v>-18628</v>
      </c>
      <c r="E21" s="6" t="n">
        <v>-53807</v>
      </c>
    </row>
    <row r="22" spans="1:7">
      <c r="A22" s="4" t="s">
        <v>767</v>
      </c>
      <c r="B22" s="4" t="s">
        <v>570</v>
      </c>
      <c r="C22" s="6" t="n">
        <v>157373</v>
      </c>
      <c r="E22" s="6" t="n">
        <v>125825</v>
      </c>
      <c r="G22" s="6" t="n">
        <v>82131</v>
      </c>
    </row>
    <row r="23" spans="1:7">
      <c r="A23" s="4" t="s">
        <v>809</v>
      </c>
    </row>
    <row r="24" spans="1:7">
      <c r="A24" s="3" t="s">
        <v>805</v>
      </c>
    </row>
    <row r="25" spans="1:7">
      <c r="A25" s="4" t="s">
        <v>767</v>
      </c>
      <c r="B25" s="4" t="s">
        <v>570</v>
      </c>
      <c r="C25" s="6" t="n">
        <v>291666</v>
      </c>
      <c r="E25" s="6" t="n">
        <v>241490</v>
      </c>
      <c r="G25" s="6" t="n">
        <v>143989</v>
      </c>
    </row>
    <row r="26" spans="1:7">
      <c r="A26" s="4" t="s">
        <v>810</v>
      </c>
    </row>
    <row r="27" spans="1:7">
      <c r="A27" s="3" t="s">
        <v>805</v>
      </c>
    </row>
    <row r="28" spans="1:7">
      <c r="A28" s="4" t="s">
        <v>767</v>
      </c>
      <c r="B28" s="4" t="s">
        <v>570</v>
      </c>
      <c r="C28" s="6" t="n">
        <v>-134293</v>
      </c>
      <c r="E28" s="6" t="n">
        <v>-115665</v>
      </c>
      <c r="G28" s="6" t="n">
        <v>-61858</v>
      </c>
    </row>
    <row r="29" spans="1:7">
      <c r="A29" s="4" t="s">
        <v>785</v>
      </c>
    </row>
    <row r="30" spans="1:7">
      <c r="A30" s="3" t="s">
        <v>805</v>
      </c>
    </row>
    <row r="31" spans="1:7">
      <c r="A31" s="4" t="s">
        <v>806</v>
      </c>
      <c r="C31" s="6" t="n">
        <v>7467</v>
      </c>
      <c r="E31" s="6" t="n">
        <v>3977</v>
      </c>
    </row>
    <row r="32" spans="1:7">
      <c r="A32" s="4" t="s">
        <v>764</v>
      </c>
      <c r="C32" s="6" t="n">
        <v>3019</v>
      </c>
      <c r="E32" s="6" t="n">
        <v>1210</v>
      </c>
    </row>
    <row r="33" spans="1:7">
      <c r="A33" s="4" t="s">
        <v>763</v>
      </c>
      <c r="E33" s="6" t="n">
        <v>1419</v>
      </c>
    </row>
    <row r="34" spans="1:7">
      <c r="A34" s="4" t="s">
        <v>811</v>
      </c>
      <c r="E34" s="6" t="n">
        <v>1488</v>
      </c>
    </row>
    <row r="35" spans="1:7">
      <c r="A35" s="4" t="s">
        <v>808</v>
      </c>
      <c r="C35" s="6" t="n">
        <v>-355</v>
      </c>
      <c r="E35" s="6" t="n">
        <v>-627</v>
      </c>
    </row>
    <row r="36" spans="1:7">
      <c r="A36" s="4" t="s">
        <v>767</v>
      </c>
      <c r="C36" s="6" t="n">
        <v>10131</v>
      </c>
      <c r="E36" s="6" t="n">
        <v>7467</v>
      </c>
      <c r="G36" s="6" t="n">
        <v>3977</v>
      </c>
    </row>
    <row r="37" spans="1:7">
      <c r="A37" s="4" t="s">
        <v>812</v>
      </c>
    </row>
    <row r="38" spans="1:7">
      <c r="A38" s="3" t="s">
        <v>805</v>
      </c>
    </row>
    <row r="39" spans="1:7">
      <c r="A39" s="4" t="s">
        <v>767</v>
      </c>
      <c r="C39" s="6" t="n">
        <v>12529</v>
      </c>
      <c r="E39" s="6" t="n">
        <v>9510</v>
      </c>
      <c r="G39" s="6" t="n">
        <v>5393</v>
      </c>
    </row>
    <row r="40" spans="1:7">
      <c r="A40" s="4" t="s">
        <v>813</v>
      </c>
    </row>
    <row r="41" spans="1:7">
      <c r="A41" s="3" t="s">
        <v>805</v>
      </c>
    </row>
    <row r="42" spans="1:7">
      <c r="A42" s="4" t="s">
        <v>767</v>
      </c>
      <c r="C42" s="6" t="n">
        <v>-2398</v>
      </c>
      <c r="E42" s="6" t="n">
        <v>-2043</v>
      </c>
      <c r="G42" s="5" t="s">
        <v>793</v>
      </c>
    </row>
    <row r="43" spans="1:7">
      <c r="A43" s="4" t="s">
        <v>786</v>
      </c>
    </row>
    <row r="44" spans="1:7">
      <c r="A44" s="3" t="s">
        <v>805</v>
      </c>
    </row>
    <row r="45" spans="1:7">
      <c r="A45" s="4" t="s">
        <v>806</v>
      </c>
      <c r="C45" s="6" t="n">
        <v>1890</v>
      </c>
    </row>
    <row r="46" spans="1:7">
      <c r="A46" s="4" t="s">
        <v>764</v>
      </c>
      <c r="E46" s="6" t="n">
        <v>971</v>
      </c>
    </row>
    <row r="47" spans="1:7">
      <c r="A47" s="4" t="s">
        <v>811</v>
      </c>
      <c r="E47" s="6" t="n">
        <v>1010</v>
      </c>
    </row>
    <row r="48" spans="1:7">
      <c r="A48" s="4" t="s">
        <v>808</v>
      </c>
      <c r="C48" s="6" t="n">
        <v>-155</v>
      </c>
      <c r="E48" s="6" t="n">
        <v>-91</v>
      </c>
    </row>
    <row r="49" spans="1:7">
      <c r="A49" s="4" t="s">
        <v>767</v>
      </c>
      <c r="C49" s="6" t="n">
        <v>1735</v>
      </c>
      <c r="E49" s="6" t="n">
        <v>1890</v>
      </c>
    </row>
    <row r="50" spans="1:7">
      <c r="A50" s="4" t="s">
        <v>814</v>
      </c>
    </row>
    <row r="51" spans="1:7">
      <c r="A51" s="3" t="s">
        <v>805</v>
      </c>
    </row>
    <row r="52" spans="1:7">
      <c r="A52" s="4" t="s">
        <v>767</v>
      </c>
      <c r="C52" s="6" t="n">
        <v>1981</v>
      </c>
      <c r="E52" s="6" t="n">
        <v>1981</v>
      </c>
    </row>
    <row r="53" spans="1:7">
      <c r="A53" s="4" t="s">
        <v>815</v>
      </c>
    </row>
    <row r="54" spans="1:7">
      <c r="A54" s="3" t="s">
        <v>805</v>
      </c>
    </row>
    <row r="55" spans="1:7">
      <c r="A55" s="4" t="s">
        <v>767</v>
      </c>
      <c r="C55" s="6" t="n">
        <v>-246</v>
      </c>
      <c r="E55" s="6" t="n">
        <v>-91</v>
      </c>
    </row>
    <row r="56" spans="1:7">
      <c r="A56" s="4" t="s">
        <v>709</v>
      </c>
    </row>
    <row r="57" spans="1:7">
      <c r="A57" s="3" t="s">
        <v>805</v>
      </c>
    </row>
    <row r="58" spans="1:7">
      <c r="A58" s="4" t="s">
        <v>806</v>
      </c>
      <c r="C58" s="6" t="n">
        <v>23686</v>
      </c>
    </row>
    <row r="59" spans="1:7">
      <c r="A59" s="4" t="s">
        <v>764</v>
      </c>
      <c r="E59" s="6" t="n">
        <v>26184</v>
      </c>
    </row>
    <row r="60" spans="1:7">
      <c r="A60" s="4" t="s">
        <v>807</v>
      </c>
      <c r="C60" s="6" t="n">
        <v>-2287</v>
      </c>
    </row>
    <row r="61" spans="1:7">
      <c r="A61" s="4" t="s">
        <v>811</v>
      </c>
      <c r="E61" s="6" t="n">
        <v>-2498</v>
      </c>
    </row>
    <row r="62" spans="1:7">
      <c r="A62" s="4" t="s">
        <v>767</v>
      </c>
      <c r="C62" s="6" t="n">
        <v>21399</v>
      </c>
      <c r="D62" s="4" t="s">
        <v>576</v>
      </c>
      <c r="E62" s="6" t="n">
        <v>23686</v>
      </c>
      <c r="F62" s="4" t="s">
        <v>621</v>
      </c>
    </row>
    <row r="63" spans="1:7">
      <c r="A63" s="4" t="s">
        <v>816</v>
      </c>
    </row>
    <row r="64" spans="1:7">
      <c r="A64" s="3" t="s">
        <v>805</v>
      </c>
    </row>
    <row r="65" spans="1:7">
      <c r="A65" s="4" t="s">
        <v>767</v>
      </c>
      <c r="C65" s="5" t="s">
        <v>817</v>
      </c>
      <c r="D65" s="4" t="s">
        <v>576</v>
      </c>
      <c r="E65" s="5" t="s">
        <v>818</v>
      </c>
      <c r="F65" s="4" t="s">
        <v>621</v>
      </c>
    </row>
    <row r="66" spans="1:7"/>
    <row r="67" spans="1:7">
      <c r="A67" s="4" t="s">
        <v>570</v>
      </c>
      <c r="B67" s="4" t="s">
        <v>797</v>
      </c>
    </row>
    <row r="68" spans="1:7">
      <c r="A68" s="4" t="s">
        <v>576</v>
      </c>
      <c r="B68" s="4" t="s">
        <v>798</v>
      </c>
    </row>
    <row r="69" spans="1:7">
      <c r="A69" s="4" t="s">
        <v>621</v>
      </c>
      <c r="B69" s="4" t="s">
        <v>799</v>
      </c>
    </row>
  </sheetData>
  <mergeCells count="9">
    <mergeCell ref="A1:B2"/>
    <mergeCell ref="C1:D1"/>
    <mergeCell ref="E1:F1"/>
    <mergeCell ref="C2:D2"/>
    <mergeCell ref="E2:F2"/>
    <mergeCell ref="A66:F66"/>
    <mergeCell ref="B67:F67"/>
    <mergeCell ref="B68:F68"/>
    <mergeCell ref="B69:F6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5"/>
  </cols>
  <sheetData>
    <row r="1" spans="1:4">
      <c r="A1" s="1" t="s">
        <v>819</v>
      </c>
      <c r="B1" s="2" t="s">
        <v>2</v>
      </c>
      <c r="C1" s="2" t="s">
        <v>16</v>
      </c>
      <c r="D1" s="2" t="s">
        <v>17</v>
      </c>
    </row>
    <row r="2" spans="1:4">
      <c r="A2" s="3" t="s">
        <v>820</v>
      </c>
    </row>
    <row r="3" spans="1:4">
      <c r="A3" s="4" t="s">
        <v>39</v>
      </c>
      <c r="B3" s="5" t="s">
        <v>821</v>
      </c>
      <c r="C3" s="5" t="s">
        <v>822</v>
      </c>
      <c r="D3" s="5" t="s">
        <v>823</v>
      </c>
    </row>
    <row r="4" spans="1:4">
      <c r="A4" s="4" t="s">
        <v>116</v>
      </c>
      <c r="B4" s="5" t="s">
        <v>821</v>
      </c>
      <c r="C4" s="5" t="s">
        <v>822</v>
      </c>
      <c r="D4" s="5" t="s">
        <v>82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824</v>
      </c>
      <c r="B1" s="2" t="s">
        <v>1</v>
      </c>
      <c r="C1" s="2" t="s">
        <v>65</v>
      </c>
    </row>
    <row r="2" spans="1:4">
      <c r="B2" s="2" t="s">
        <v>2</v>
      </c>
      <c r="C2" s="2" t="s">
        <v>17</v>
      </c>
      <c r="D2" s="2" t="s">
        <v>67</v>
      </c>
    </row>
    <row r="3" spans="1:4">
      <c r="A3" s="4" t="s">
        <v>825</v>
      </c>
    </row>
    <row r="4" spans="1:4">
      <c r="A4" s="4" t="s">
        <v>826</v>
      </c>
      <c r="B4" s="4" t="s">
        <v>827</v>
      </c>
      <c r="C4" s="4" t="s">
        <v>827</v>
      </c>
      <c r="D4" s="4" t="s">
        <v>827</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828</v>
      </c>
      <c r="B1" s="2" t="s">
        <v>2</v>
      </c>
      <c r="C1" s="2" t="s">
        <v>16</v>
      </c>
      <c r="D1" s="2" t="s">
        <v>17</v>
      </c>
    </row>
    <row r="2" spans="1:4">
      <c r="A2" s="3" t="s">
        <v>829</v>
      </c>
    </row>
    <row r="3" spans="1:4">
      <c r="A3" s="4" t="s">
        <v>830</v>
      </c>
      <c r="B3" s="5" t="s">
        <v>831</v>
      </c>
      <c r="C3" s="5" t="s">
        <v>832</v>
      </c>
      <c r="D3" s="5" t="s">
        <v>833</v>
      </c>
    </row>
    <row r="4" spans="1:4">
      <c r="A4" s="4" t="s">
        <v>834</v>
      </c>
      <c r="B4" s="6" t="n">
        <v>2962</v>
      </c>
      <c r="C4" s="6" t="n">
        <v>2758</v>
      </c>
      <c r="D4" s="6" t="n">
        <v>1682</v>
      </c>
    </row>
    <row r="5" spans="1:4">
      <c r="A5" s="4" t="s">
        <v>835</v>
      </c>
      <c r="B5" s="6" t="n">
        <v>4618</v>
      </c>
      <c r="C5" s="6" t="n">
        <v>5102</v>
      </c>
      <c r="D5" s="6" t="n">
        <v>3225</v>
      </c>
    </row>
    <row r="6" spans="1:4">
      <c r="A6" s="4" t="s">
        <v>836</v>
      </c>
      <c r="B6" s="6" t="n">
        <v>12624</v>
      </c>
      <c r="C6" s="6" t="n">
        <v>9807</v>
      </c>
      <c r="D6" s="6" t="n">
        <v>5877</v>
      </c>
    </row>
    <row r="7" spans="1:4">
      <c r="A7" s="4" t="s">
        <v>568</v>
      </c>
      <c r="B7" s="6" t="n">
        <v>1045</v>
      </c>
      <c r="C7" s="6" t="n">
        <v>1365</v>
      </c>
      <c r="D7" s="6" t="n">
        <v>789</v>
      </c>
    </row>
    <row r="8" spans="1:4">
      <c r="A8" s="4" t="s">
        <v>116</v>
      </c>
      <c r="B8" s="5" t="s">
        <v>837</v>
      </c>
      <c r="C8" s="5" t="s">
        <v>838</v>
      </c>
      <c r="D8" s="5" t="s">
        <v>8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09</v>
      </c>
      <c r="B1" s="2" t="s">
        <v>1</v>
      </c>
      <c r="C1" s="2" t="s">
        <v>65</v>
      </c>
    </row>
    <row r="2" spans="1:3">
      <c r="B2" s="2" t="s">
        <v>2</v>
      </c>
      <c r="C2" s="2" t="s">
        <v>16</v>
      </c>
    </row>
    <row r="3" spans="1:3">
      <c r="A3" s="3" t="s">
        <v>206</v>
      </c>
    </row>
    <row r="4" spans="1:3">
      <c r="A4" s="4" t="s">
        <v>209</v>
      </c>
      <c r="B4" s="4" t="s">
        <v>210</v>
      </c>
      <c r="C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4"/>
    <col customWidth="1" max="6" min="6" width="14"/>
    <col customWidth="1" max="7" min="7" width="4"/>
  </cols>
  <sheetData>
    <row r="1" spans="1:7">
      <c r="A1" s="1" t="s">
        <v>840</v>
      </c>
      <c r="C1" s="2" t="s">
        <v>2</v>
      </c>
      <c r="D1" s="2" t="s">
        <v>16</v>
      </c>
      <c r="F1" s="2" t="s">
        <v>17</v>
      </c>
    </row>
    <row r="2" spans="1:7">
      <c r="A2" s="3" t="s">
        <v>841</v>
      </c>
    </row>
    <row r="3" spans="1:7">
      <c r="A3" s="4" t="s">
        <v>842</v>
      </c>
      <c r="B3" s="4" t="s">
        <v>570</v>
      </c>
      <c r="C3" s="5" t="s">
        <v>843</v>
      </c>
      <c r="D3" s="5" t="s">
        <v>844</v>
      </c>
      <c r="F3" s="5" t="s">
        <v>845</v>
      </c>
    </row>
    <row r="4" spans="1:7">
      <c r="A4" s="4" t="s">
        <v>846</v>
      </c>
      <c r="B4" s="4" t="s">
        <v>576</v>
      </c>
      <c r="C4" s="6" t="n">
        <v>13439</v>
      </c>
      <c r="D4" s="6" t="n">
        <v>3830</v>
      </c>
      <c r="F4" s="6" t="n">
        <v>3596</v>
      </c>
    </row>
    <row r="5" spans="1:7">
      <c r="A5" s="4" t="s">
        <v>847</v>
      </c>
      <c r="B5" s="4" t="s">
        <v>621</v>
      </c>
      <c r="C5" s="6" t="n">
        <v>11878</v>
      </c>
      <c r="D5" s="6" t="n">
        <v>9918</v>
      </c>
      <c r="F5" s="6" t="n">
        <v>2690</v>
      </c>
    </row>
    <row r="6" spans="1:7">
      <c r="A6" s="4" t="s">
        <v>848</v>
      </c>
      <c r="B6" s="4" t="s">
        <v>621</v>
      </c>
      <c r="C6" s="6" t="n">
        <v>71773</v>
      </c>
      <c r="D6" s="6" t="n">
        <v>59358</v>
      </c>
      <c r="F6" s="6" t="n">
        <v>16544</v>
      </c>
    </row>
    <row r="7" spans="1:7">
      <c r="A7" s="4" t="s">
        <v>242</v>
      </c>
      <c r="B7" s="4" t="s">
        <v>623</v>
      </c>
      <c r="C7" s="6" t="n">
        <v>20995</v>
      </c>
      <c r="D7" s="6" t="n">
        <v>35474</v>
      </c>
    </row>
    <row r="8" spans="1:7">
      <c r="A8" s="4" t="s">
        <v>568</v>
      </c>
      <c r="C8" s="6" t="n">
        <v>1501</v>
      </c>
      <c r="D8" s="6" t="n">
        <v>1264</v>
      </c>
      <c r="F8" s="6" t="n">
        <v>690</v>
      </c>
    </row>
    <row r="9" spans="1:7">
      <c r="A9" s="4" t="s">
        <v>116</v>
      </c>
      <c r="C9" s="6" t="n">
        <v>153594</v>
      </c>
      <c r="D9" s="6" t="n">
        <v>124681</v>
      </c>
      <c r="F9" s="6" t="n">
        <v>24902</v>
      </c>
    </row>
    <row r="10" spans="1:7">
      <c r="A10" s="3" t="s">
        <v>31</v>
      </c>
    </row>
    <row r="11" spans="1:7">
      <c r="A11" s="4" t="s">
        <v>842</v>
      </c>
      <c r="C11" s="6" t="n">
        <v>-15525</v>
      </c>
      <c r="D11" s="6" t="n">
        <v>-11375</v>
      </c>
      <c r="E11" s="4" t="s">
        <v>650</v>
      </c>
    </row>
    <row r="12" spans="1:7">
      <c r="A12" s="4" t="s">
        <v>846</v>
      </c>
      <c r="C12" s="6" t="n">
        <v>-6685</v>
      </c>
      <c r="D12" s="6" t="n">
        <v>-2665</v>
      </c>
      <c r="E12" s="4" t="s">
        <v>650</v>
      </c>
    </row>
    <row r="13" spans="1:7">
      <c r="A13" s="4" t="s">
        <v>847</v>
      </c>
      <c r="C13" s="6" t="n">
        <v>-10277</v>
      </c>
      <c r="D13" s="6" t="n">
        <v>-8188</v>
      </c>
      <c r="E13" s="4" t="s">
        <v>650</v>
      </c>
      <c r="F13" s="6" t="n">
        <v>-2516</v>
      </c>
      <c r="G13" s="4" t="s">
        <v>650</v>
      </c>
    </row>
    <row r="14" spans="1:7">
      <c r="A14" s="4" t="s">
        <v>848</v>
      </c>
      <c r="C14" s="6" t="n">
        <v>-63245</v>
      </c>
      <c r="D14" s="6" t="n">
        <v>-50389</v>
      </c>
      <c r="E14" s="4" t="s">
        <v>650</v>
      </c>
      <c r="F14" s="6" t="n">
        <v>-15475</v>
      </c>
      <c r="G14" s="4" t="s">
        <v>650</v>
      </c>
    </row>
    <row r="15" spans="1:7">
      <c r="A15" s="4" t="s">
        <v>116</v>
      </c>
      <c r="C15" s="6" t="n">
        <v>-95732</v>
      </c>
      <c r="D15" s="6" t="n">
        <v>-72617</v>
      </c>
      <c r="E15" s="4" t="s">
        <v>650</v>
      </c>
      <c r="F15" s="6" t="n">
        <v>-17991</v>
      </c>
      <c r="G15" s="4" t="s">
        <v>650</v>
      </c>
    </row>
    <row r="16" spans="1:7">
      <c r="A16" s="4" t="s">
        <v>116</v>
      </c>
      <c r="C16" s="5" t="s">
        <v>849</v>
      </c>
      <c r="D16" s="5" t="s">
        <v>850</v>
      </c>
      <c r="F16" s="5" t="s">
        <v>851</v>
      </c>
    </row>
    <row r="17" spans="1:7"/>
    <row r="18" spans="1:7">
      <c r="A18" s="4" t="s">
        <v>570</v>
      </c>
      <c r="B18" s="4" t="s">
        <v>852</v>
      </c>
    </row>
    <row r="19" spans="1:7">
      <c r="A19" s="4" t="s">
        <v>576</v>
      </c>
      <c r="B19" s="4" t="s">
        <v>853</v>
      </c>
    </row>
    <row r="20" spans="1:7">
      <c r="A20" s="4" t="s">
        <v>621</v>
      </c>
      <c r="B20" s="4" t="s">
        <v>854</v>
      </c>
    </row>
    <row r="21" spans="1:7">
      <c r="A21" s="4" t="s">
        <v>623</v>
      </c>
      <c r="B21" s="4" t="s">
        <v>855</v>
      </c>
    </row>
    <row r="22" spans="1:7">
      <c r="A22" s="4" t="s">
        <v>650</v>
      </c>
      <c r="B22" s="4" t="s">
        <v>856</v>
      </c>
    </row>
  </sheetData>
  <mergeCells count="9">
    <mergeCell ref="A1:B1"/>
    <mergeCell ref="D1:E1"/>
    <mergeCell ref="F1:G1"/>
    <mergeCell ref="A17:F17"/>
    <mergeCell ref="B18:F18"/>
    <mergeCell ref="B19:F19"/>
    <mergeCell ref="B20:F20"/>
    <mergeCell ref="B21:F21"/>
    <mergeCell ref="B22:F2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857</v>
      </c>
      <c r="B1" s="2" t="s">
        <v>2</v>
      </c>
      <c r="C1" s="2" t="s">
        <v>16</v>
      </c>
      <c r="D1" s="2" t="s">
        <v>17</v>
      </c>
    </row>
    <row r="2" spans="1:4">
      <c r="A2" s="3" t="s">
        <v>858</v>
      </c>
    </row>
    <row r="3" spans="1:4">
      <c r="A3" s="4" t="s">
        <v>859</v>
      </c>
      <c r="B3" s="5" t="s">
        <v>860</v>
      </c>
      <c r="C3" s="5" t="s">
        <v>861</v>
      </c>
      <c r="D3" s="5" t="s">
        <v>862</v>
      </c>
    </row>
    <row r="4" spans="1:4">
      <c r="A4" s="4" t="s">
        <v>863</v>
      </c>
      <c r="B4" s="6" t="n">
        <v>318</v>
      </c>
      <c r="C4" s="6" t="n">
        <v>322</v>
      </c>
      <c r="D4" s="6" t="n">
        <v>125</v>
      </c>
    </row>
    <row r="5" spans="1:4">
      <c r="A5" s="4" t="s">
        <v>116</v>
      </c>
      <c r="B5" s="5" t="s">
        <v>864</v>
      </c>
      <c r="C5" s="5" t="s">
        <v>865</v>
      </c>
      <c r="D5" s="5" t="s">
        <v>86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7</v>
      </c>
      <c r="B1" s="2" t="s">
        <v>2</v>
      </c>
      <c r="C1" s="2" t="s">
        <v>16</v>
      </c>
      <c r="D1" s="2" t="s">
        <v>17</v>
      </c>
    </row>
    <row r="2" spans="1:4">
      <c r="A2" s="3" t="s">
        <v>868</v>
      </c>
    </row>
    <row r="3" spans="1:4">
      <c r="A3" s="4" t="s">
        <v>869</v>
      </c>
      <c r="B3" s="5" t="s">
        <v>870</v>
      </c>
      <c r="C3" s="5" t="s">
        <v>871</v>
      </c>
    </row>
    <row r="4" spans="1:4">
      <c r="A4" s="4" t="s">
        <v>872</v>
      </c>
      <c r="C4" s="5" t="s">
        <v>873</v>
      </c>
      <c r="D4" s="5" t="s">
        <v>87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6"/>
    <col customWidth="1" max="7" min="7" width="14"/>
    <col customWidth="1" max="8" min="8" width="14"/>
  </cols>
  <sheetData>
    <row r="1" spans="1:8">
      <c r="A1" s="1" t="s">
        <v>874</v>
      </c>
      <c r="C1" s="2" t="s">
        <v>1</v>
      </c>
      <c r="E1" s="2" t="s">
        <v>875</v>
      </c>
      <c r="F1" s="2" t="s">
        <v>65</v>
      </c>
    </row>
    <row r="2" spans="1:8">
      <c r="C2" s="2" t="s">
        <v>2</v>
      </c>
      <c r="D2" s="2" t="s">
        <v>66</v>
      </c>
      <c r="E2" s="2" t="s">
        <v>16</v>
      </c>
      <c r="F2" s="2" t="s">
        <v>16</v>
      </c>
      <c r="G2" s="2" t="s">
        <v>17</v>
      </c>
      <c r="H2" s="2" t="s">
        <v>67</v>
      </c>
    </row>
    <row r="3" spans="1:8">
      <c r="A3" s="3" t="s">
        <v>876</v>
      </c>
    </row>
    <row r="4" spans="1:8">
      <c r="A4" s="4" t="s">
        <v>877</v>
      </c>
      <c r="C4" s="5" t="s">
        <v>878</v>
      </c>
      <c r="D4" s="5" t="s">
        <v>879</v>
      </c>
      <c r="E4" s="5" t="s">
        <v>880</v>
      </c>
      <c r="F4" s="5" t="s">
        <v>881</v>
      </c>
      <c r="G4" s="5" t="s">
        <v>882</v>
      </c>
    </row>
    <row r="5" spans="1:8">
      <c r="A5" s="4" t="s">
        <v>883</v>
      </c>
      <c r="G5" s="6" t="n">
        <v>3606</v>
      </c>
    </row>
    <row r="6" spans="1:8">
      <c r="A6" s="4" t="s">
        <v>876</v>
      </c>
      <c r="C6" s="6" t="n">
        <v>597</v>
      </c>
      <c r="D6" s="6" t="n">
        <v>-18542</v>
      </c>
      <c r="F6" s="6" t="n">
        <v>-5794</v>
      </c>
      <c r="G6" s="6" t="n">
        <v>-16074</v>
      </c>
      <c r="H6" s="5" t="s">
        <v>884</v>
      </c>
    </row>
    <row r="7" spans="1:8">
      <c r="A7" s="4" t="s">
        <v>885</v>
      </c>
    </row>
    <row r="8" spans="1:8">
      <c r="A8" s="3" t="s">
        <v>876</v>
      </c>
    </row>
    <row r="9" spans="1:8">
      <c r="A9" s="4" t="s">
        <v>877</v>
      </c>
      <c r="C9" s="6" t="n">
        <v>3934</v>
      </c>
      <c r="D9" s="6" t="n">
        <v>-874</v>
      </c>
      <c r="E9" s="6" t="n">
        <v>1310</v>
      </c>
      <c r="F9" s="6" t="n">
        <v>436</v>
      </c>
      <c r="G9" s="6" t="n">
        <v>-2312</v>
      </c>
    </row>
    <row r="10" spans="1:8">
      <c r="A10" s="4" t="s">
        <v>876</v>
      </c>
      <c r="C10" s="6" t="n">
        <v>5421</v>
      </c>
      <c r="D10" s="6" t="n">
        <v>177</v>
      </c>
      <c r="F10" s="6" t="n">
        <v>1487</v>
      </c>
      <c r="G10" s="6" t="n">
        <v>1051</v>
      </c>
      <c r="H10" s="6" t="n">
        <v>3363</v>
      </c>
    </row>
    <row r="11" spans="1:8">
      <c r="A11" s="4" t="s">
        <v>886</v>
      </c>
    </row>
    <row r="12" spans="1:8">
      <c r="A12" s="3" t="s">
        <v>876</v>
      </c>
    </row>
    <row r="13" spans="1:8">
      <c r="A13" s="4" t="s">
        <v>877</v>
      </c>
      <c r="C13" s="6" t="n">
        <v>-180</v>
      </c>
      <c r="E13" s="6" t="n">
        <v>-721</v>
      </c>
      <c r="F13" s="6" t="n">
        <v>-721</v>
      </c>
    </row>
    <row r="14" spans="1:8">
      <c r="A14" s="4" t="s">
        <v>883</v>
      </c>
      <c r="G14" s="6" t="n">
        <v>3606</v>
      </c>
    </row>
    <row r="15" spans="1:8">
      <c r="A15" s="4" t="s">
        <v>876</v>
      </c>
      <c r="C15" s="6" t="n">
        <v>2705</v>
      </c>
      <c r="D15" s="6" t="n">
        <v>3606</v>
      </c>
      <c r="F15" s="6" t="n">
        <v>2885</v>
      </c>
      <c r="G15" s="6" t="n">
        <v>3606</v>
      </c>
    </row>
    <row r="16" spans="1:8">
      <c r="A16" s="4" t="s">
        <v>887</v>
      </c>
    </row>
    <row r="17" spans="1:8">
      <c r="A17" s="3" t="s">
        <v>876</v>
      </c>
    </row>
    <row r="18" spans="1:8">
      <c r="A18" s="4" t="s">
        <v>877</v>
      </c>
      <c r="B18" s="4" t="s">
        <v>570</v>
      </c>
      <c r="C18" s="6" t="n">
        <v>-11344</v>
      </c>
      <c r="D18" s="6" t="n">
        <v>-4354</v>
      </c>
      <c r="E18" s="6" t="n">
        <v>-12460</v>
      </c>
      <c r="F18" s="6" t="n">
        <v>-16814</v>
      </c>
      <c r="G18" s="6" t="n">
        <v>-18121</v>
      </c>
    </row>
    <row r="19" spans="1:8">
      <c r="A19" s="4" t="s">
        <v>876</v>
      </c>
      <c r="B19" s="4" t="s">
        <v>570</v>
      </c>
      <c r="C19" s="6" t="n">
        <v>-52536</v>
      </c>
      <c r="D19" s="6" t="n">
        <v>-28732</v>
      </c>
      <c r="F19" s="6" t="n">
        <v>-41192</v>
      </c>
      <c r="G19" s="6" t="n">
        <v>-24378</v>
      </c>
      <c r="H19" s="6" t="n">
        <v>-6257</v>
      </c>
    </row>
    <row r="20" spans="1:8">
      <c r="A20" s="4" t="s">
        <v>888</v>
      </c>
    </row>
    <row r="21" spans="1:8">
      <c r="A21" s="3" t="s">
        <v>876</v>
      </c>
    </row>
    <row r="22" spans="1:8">
      <c r="A22" s="4" t="s">
        <v>877</v>
      </c>
      <c r="C22" s="6" t="n">
        <v>23054</v>
      </c>
      <c r="D22" s="6" t="n">
        <v>2759</v>
      </c>
      <c r="E22" s="6" t="n">
        <v>26236</v>
      </c>
      <c r="F22" s="6" t="n">
        <v>28995</v>
      </c>
      <c r="G22" s="6" t="n">
        <v>284</v>
      </c>
    </row>
    <row r="23" spans="1:8">
      <c r="A23" s="4" t="s">
        <v>876</v>
      </c>
      <c r="C23" s="6" t="n">
        <v>55696</v>
      </c>
      <c r="D23" s="5" t="s">
        <v>889</v>
      </c>
      <c r="F23" s="6" t="n">
        <v>32642</v>
      </c>
      <c r="G23" s="5" t="s">
        <v>890</v>
      </c>
      <c r="H23" s="5" t="s">
        <v>891</v>
      </c>
    </row>
    <row r="24" spans="1:8">
      <c r="A24" s="4" t="s">
        <v>892</v>
      </c>
    </row>
    <row r="25" spans="1:8">
      <c r="A25" s="3" t="s">
        <v>876</v>
      </c>
    </row>
    <row r="26" spans="1:8">
      <c r="A26" s="4" t="s">
        <v>877</v>
      </c>
      <c r="C26" s="6" t="n">
        <v>-9073</v>
      </c>
      <c r="E26" s="5" t="s">
        <v>893</v>
      </c>
      <c r="F26" s="6" t="n">
        <v>-1616</v>
      </c>
    </row>
    <row r="27" spans="1:8">
      <c r="A27" s="4" t="s">
        <v>876</v>
      </c>
      <c r="C27" s="5" t="s">
        <v>894</v>
      </c>
      <c r="F27" s="5" t="s">
        <v>893</v>
      </c>
    </row>
    <row r="28" spans="1:8"/>
    <row r="29" spans="1:8">
      <c r="A29" s="4" t="s">
        <v>570</v>
      </c>
      <c r="B29" s="4" t="s">
        <v>895</v>
      </c>
    </row>
  </sheetData>
  <mergeCells count="5">
    <mergeCell ref="A1:B2"/>
    <mergeCell ref="C1:D1"/>
    <mergeCell ref="F1:H1"/>
    <mergeCell ref="A28:G28"/>
    <mergeCell ref="B29:G2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6</v>
      </c>
      <c r="B1" s="2" t="s">
        <v>2</v>
      </c>
      <c r="C1" s="2" t="s">
        <v>16</v>
      </c>
      <c r="D1" s="2" t="s">
        <v>17</v>
      </c>
    </row>
    <row r="2" spans="1:4">
      <c r="A2" s="3" t="s">
        <v>897</v>
      </c>
    </row>
    <row r="3" spans="1:4">
      <c r="A3" s="4" t="s">
        <v>444</v>
      </c>
      <c r="B3" s="5" t="s">
        <v>898</v>
      </c>
      <c r="C3" s="5" t="s">
        <v>899</v>
      </c>
      <c r="D3" s="5" t="s">
        <v>900</v>
      </c>
    </row>
    <row r="4" spans="1:4">
      <c r="A4" s="4" t="s">
        <v>445</v>
      </c>
      <c r="B4" s="6" t="n">
        <v>-63226</v>
      </c>
      <c r="C4" s="6" t="n">
        <v>-42809</v>
      </c>
      <c r="D4" s="6" t="n">
        <v>-24378</v>
      </c>
    </row>
    <row r="5" spans="1:4">
      <c r="A5" s="6" t="n">
        <v>2017</v>
      </c>
    </row>
    <row r="6" spans="1:4">
      <c r="A6" s="3" t="s">
        <v>897</v>
      </c>
    </row>
    <row r="7" spans="1:4">
      <c r="A7" s="4" t="s">
        <v>444</v>
      </c>
      <c r="D7" s="6" t="n">
        <v>940</v>
      </c>
    </row>
    <row r="8" spans="1:4">
      <c r="A8" s="4" t="s">
        <v>445</v>
      </c>
      <c r="D8" s="6" t="n">
        <v>-8126</v>
      </c>
    </row>
    <row r="9" spans="1:4">
      <c r="A9" s="6" t="n">
        <v>2018</v>
      </c>
    </row>
    <row r="10" spans="1:4">
      <c r="A10" s="3" t="s">
        <v>897</v>
      </c>
    </row>
    <row r="11" spans="1:4">
      <c r="A11" s="4" t="s">
        <v>444</v>
      </c>
      <c r="B11" s="6" t="n">
        <v>24883</v>
      </c>
      <c r="C11" s="6" t="n">
        <v>8895</v>
      </c>
      <c r="D11" s="6" t="n">
        <v>940</v>
      </c>
    </row>
    <row r="12" spans="1:4">
      <c r="A12" s="4" t="s">
        <v>445</v>
      </c>
      <c r="B12" s="6" t="n">
        <v>-24509</v>
      </c>
      <c r="C12" s="6" t="n">
        <v>-20728</v>
      </c>
      <c r="D12" s="6" t="n">
        <v>-8126</v>
      </c>
    </row>
    <row r="13" spans="1:4">
      <c r="A13" s="6" t="n">
        <v>2019</v>
      </c>
    </row>
    <row r="14" spans="1:4">
      <c r="A14" s="3" t="s">
        <v>897</v>
      </c>
    </row>
    <row r="15" spans="1:4">
      <c r="A15" s="4" t="s">
        <v>444</v>
      </c>
      <c r="B15" s="6" t="n">
        <v>7974</v>
      </c>
      <c r="C15" s="6" t="n">
        <v>4040</v>
      </c>
      <c r="D15" s="6" t="n">
        <v>940</v>
      </c>
    </row>
    <row r="16" spans="1:4">
      <c r="A16" s="4" t="s">
        <v>445</v>
      </c>
      <c r="B16" s="6" t="n">
        <v>-21789</v>
      </c>
      <c r="C16" s="6" t="n">
        <v>-18008</v>
      </c>
      <c r="D16" s="6" t="n">
        <v>-8126</v>
      </c>
    </row>
    <row r="17" spans="1:4">
      <c r="A17" s="6" t="n">
        <v>2020</v>
      </c>
    </row>
    <row r="18" spans="1:4">
      <c r="A18" s="3" t="s">
        <v>897</v>
      </c>
    </row>
    <row r="19" spans="1:4">
      <c r="A19" s="4" t="s">
        <v>444</v>
      </c>
      <c r="B19" s="6" t="n">
        <v>6045</v>
      </c>
      <c r="C19" s="6" t="n">
        <v>2111</v>
      </c>
      <c r="D19" s="6" t="n">
        <v>940</v>
      </c>
    </row>
    <row r="20" spans="1:4">
      <c r="A20" s="4" t="s">
        <v>445</v>
      </c>
      <c r="B20" s="6" t="n">
        <v>-6235</v>
      </c>
      <c r="C20" s="6" t="n">
        <v>-2454</v>
      </c>
    </row>
    <row r="21" spans="1:4">
      <c r="A21" s="6" t="n">
        <v>2021</v>
      </c>
    </row>
    <row r="22" spans="1:4">
      <c r="A22" s="3" t="s">
        <v>897</v>
      </c>
    </row>
    <row r="23" spans="1:4">
      <c r="A23" s="4" t="s">
        <v>444</v>
      </c>
      <c r="B23" s="6" t="n">
        <v>982</v>
      </c>
      <c r="C23" s="6" t="n">
        <v>982</v>
      </c>
      <c r="D23" s="5" t="s">
        <v>901</v>
      </c>
    </row>
    <row r="24" spans="1:4">
      <c r="A24" s="4" t="s">
        <v>445</v>
      </c>
      <c r="B24" s="6" t="n">
        <v>-4999</v>
      </c>
      <c r="C24" s="6" t="n">
        <v>-1434</v>
      </c>
    </row>
    <row r="25" spans="1:4">
      <c r="A25" s="6" t="n">
        <v>2022</v>
      </c>
    </row>
    <row r="26" spans="1:4">
      <c r="A26" s="3" t="s">
        <v>897</v>
      </c>
    </row>
    <row r="27" spans="1:4">
      <c r="A27" s="4" t="s">
        <v>444</v>
      </c>
      <c r="B27" s="6" t="n">
        <v>23938</v>
      </c>
      <c r="C27" s="6" t="n">
        <v>20987</v>
      </c>
    </row>
    <row r="28" spans="1:4">
      <c r="A28" s="4" t="s">
        <v>445</v>
      </c>
      <c r="B28" s="5" t="s">
        <v>902</v>
      </c>
      <c r="C28" s="5" t="s">
        <v>90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6"/>
    <col customWidth="1" max="8" min="8" width="14"/>
    <col customWidth="1" max="9" min="9" width="14"/>
  </cols>
  <sheetData>
    <row r="1" spans="1:9">
      <c r="A1" s="1" t="s">
        <v>904</v>
      </c>
      <c r="C1" s="2" t="s">
        <v>1</v>
      </c>
      <c r="G1" s="2" t="s">
        <v>65</v>
      </c>
    </row>
    <row r="2" spans="1:9">
      <c r="C2" s="2" t="s">
        <v>2</v>
      </c>
      <c r="E2" s="2" t="s">
        <v>66</v>
      </c>
      <c r="G2" s="2" t="s">
        <v>16</v>
      </c>
      <c r="H2" s="2" t="s">
        <v>17</v>
      </c>
      <c r="I2" s="2" t="s">
        <v>67</v>
      </c>
    </row>
    <row r="3" spans="1:9">
      <c r="A3" s="3" t="s">
        <v>905</v>
      </c>
    </row>
    <row r="4" spans="1:9">
      <c r="A4" s="4" t="s">
        <v>906</v>
      </c>
      <c r="C4" s="5" t="s">
        <v>162</v>
      </c>
      <c r="E4" s="5" t="s">
        <v>163</v>
      </c>
      <c r="G4" s="5" t="s">
        <v>164</v>
      </c>
      <c r="H4" s="5" t="s">
        <v>165</v>
      </c>
      <c r="I4" s="5" t="s">
        <v>166</v>
      </c>
    </row>
    <row r="5" spans="1:9">
      <c r="A5" s="4" t="s">
        <v>907</v>
      </c>
      <c r="C5" s="4" t="s">
        <v>908</v>
      </c>
      <c r="E5" s="4" t="s">
        <v>908</v>
      </c>
      <c r="G5" s="4" t="s">
        <v>908</v>
      </c>
      <c r="H5" s="4" t="s">
        <v>908</v>
      </c>
      <c r="I5" s="4" t="s">
        <v>908</v>
      </c>
    </row>
    <row r="6" spans="1:9">
      <c r="A6" s="4" t="s">
        <v>909</v>
      </c>
      <c r="C6" s="5" t="s">
        <v>910</v>
      </c>
      <c r="E6" s="5" t="s">
        <v>911</v>
      </c>
      <c r="G6" s="5" t="s">
        <v>912</v>
      </c>
      <c r="H6" s="5" t="s">
        <v>913</v>
      </c>
      <c r="I6" s="5" t="s">
        <v>914</v>
      </c>
    </row>
    <row r="7" spans="1:9">
      <c r="A7" s="3" t="s">
        <v>915</v>
      </c>
    </row>
    <row r="8" spans="1:9">
      <c r="A8" s="4" t="s">
        <v>916</v>
      </c>
      <c r="G8" s="6" t="n">
        <v>-314</v>
      </c>
      <c r="I8" s="6" t="n">
        <v>-234</v>
      </c>
    </row>
    <row r="9" spans="1:9">
      <c r="A9" s="4" t="s">
        <v>917</v>
      </c>
      <c r="C9" s="6" t="n">
        <v>-364</v>
      </c>
      <c r="E9" s="6" t="n">
        <v>-37</v>
      </c>
      <c r="G9" s="6" t="n">
        <v>-375</v>
      </c>
      <c r="I9" s="6" t="n">
        <v>-149</v>
      </c>
    </row>
    <row r="10" spans="1:9">
      <c r="A10" s="4" t="s">
        <v>918</v>
      </c>
      <c r="C10" s="6" t="n">
        <v>13553</v>
      </c>
      <c r="D10" s="4" t="s">
        <v>570</v>
      </c>
      <c r="E10" s="6" t="n">
        <v>5551</v>
      </c>
      <c r="F10" s="4" t="s">
        <v>570</v>
      </c>
      <c r="G10" s="6" t="n">
        <v>24987</v>
      </c>
      <c r="H10" s="6" t="n">
        <v>15898</v>
      </c>
      <c r="I10" s="6" t="n">
        <v>11596</v>
      </c>
    </row>
    <row r="11" spans="1:9">
      <c r="A11" s="4" t="s">
        <v>919</v>
      </c>
      <c r="H11" s="6" t="n">
        <v>8860</v>
      </c>
    </row>
    <row r="12" spans="1:9">
      <c r="A12" s="4" t="s">
        <v>920</v>
      </c>
      <c r="B12" s="4" t="s">
        <v>576</v>
      </c>
      <c r="C12" s="6" t="n">
        <v>30916</v>
      </c>
    </row>
    <row r="13" spans="1:9">
      <c r="A13" s="4" t="s">
        <v>921</v>
      </c>
      <c r="G13" s="6" t="n">
        <v>1981</v>
      </c>
    </row>
    <row r="14" spans="1:9">
      <c r="A14" s="4" t="s">
        <v>922</v>
      </c>
      <c r="C14" s="6" t="n">
        <v>-3228</v>
      </c>
      <c r="E14" s="6" t="n">
        <v>874</v>
      </c>
      <c r="G14" s="6" t="n">
        <v>1402</v>
      </c>
      <c r="H14" s="6" t="n">
        <v>485</v>
      </c>
      <c r="I14" s="6" t="n">
        <v>-2333</v>
      </c>
    </row>
    <row r="15" spans="1:9">
      <c r="A15" s="4" t="s">
        <v>923</v>
      </c>
      <c r="C15" s="5" t="s">
        <v>924</v>
      </c>
      <c r="E15" s="5" t="s">
        <v>925</v>
      </c>
      <c r="G15" s="6" t="n">
        <v>-204711</v>
      </c>
      <c r="H15" s="6" t="n">
        <v>-27580</v>
      </c>
      <c r="I15" s="6" t="n">
        <v>-4826</v>
      </c>
    </row>
    <row r="16" spans="1:9">
      <c r="A16" s="4" t="s">
        <v>926</v>
      </c>
      <c r="C16" s="4" t="s">
        <v>927</v>
      </c>
      <c r="E16" s="4" t="s">
        <v>928</v>
      </c>
    </row>
    <row r="17" spans="1:9">
      <c r="A17" s="4" t="s">
        <v>929</v>
      </c>
      <c r="C17" s="5" t="s">
        <v>930</v>
      </c>
      <c r="E17" s="5" t="s">
        <v>931</v>
      </c>
      <c r="G17" s="6" t="n">
        <v>-214988</v>
      </c>
      <c r="H17" s="6" t="n">
        <v>-7431</v>
      </c>
      <c r="I17" s="6" t="n">
        <v>-2587</v>
      </c>
    </row>
    <row r="18" spans="1:9">
      <c r="A18" s="4" t="s">
        <v>932</v>
      </c>
      <c r="C18" s="5" t="s">
        <v>878</v>
      </c>
      <c r="E18" s="5" t="s">
        <v>879</v>
      </c>
      <c r="G18" s="5" t="s">
        <v>881</v>
      </c>
      <c r="H18" s="5" t="s">
        <v>882</v>
      </c>
      <c r="I18" s="5" t="s">
        <v>933</v>
      </c>
    </row>
    <row r="19" spans="1:9"/>
    <row r="20" spans="1:9">
      <c r="A20" s="4" t="s">
        <v>570</v>
      </c>
      <c r="B20" s="4" t="s">
        <v>934</v>
      </c>
    </row>
    <row r="21" spans="1:9">
      <c r="A21" s="4" t="s">
        <v>576</v>
      </c>
      <c r="B21" s="4" t="s">
        <v>935</v>
      </c>
    </row>
  </sheetData>
  <mergeCells count="8">
    <mergeCell ref="A1:B2"/>
    <mergeCell ref="C1:F1"/>
    <mergeCell ref="G1:I1"/>
    <mergeCell ref="C2:D2"/>
    <mergeCell ref="E2:F2"/>
    <mergeCell ref="A19:H19"/>
    <mergeCell ref="B20:H20"/>
    <mergeCell ref="B21:H2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0"/>
    <col customWidth="1" max="5" min="5" width="28"/>
    <col customWidth="1" max="6" min="6" width="28"/>
    <col customWidth="1" max="7" min="7" width="24"/>
    <col customWidth="1" max="8" min="8" width="22"/>
    <col customWidth="1" max="9" min="9" width="28"/>
    <col customWidth="1" max="10" min="10" width="28"/>
    <col customWidth="1" max="11" min="11" width="27"/>
    <col customWidth="1" max="12" min="12" width="20"/>
    <col customWidth="1" max="13" min="13" width="4"/>
    <col customWidth="1" max="14" min="14" width="28"/>
    <col customWidth="1" max="15" min="15" width="28"/>
  </cols>
  <sheetData>
    <row r="1" spans="1:15">
      <c r="A1" s="1" t="s">
        <v>936</v>
      </c>
      <c r="B1" s="2" t="s">
        <v>418</v>
      </c>
      <c r="C1" s="2" t="s">
        <v>419</v>
      </c>
      <c r="D1" s="2" t="s">
        <v>937</v>
      </c>
      <c r="E1" s="2" t="s">
        <v>938</v>
      </c>
      <c r="F1" s="2" t="s">
        <v>939</v>
      </c>
      <c r="G1" s="2" t="s">
        <v>940</v>
      </c>
      <c r="H1" s="2" t="s">
        <v>941</v>
      </c>
      <c r="I1" s="2" t="s">
        <v>942</v>
      </c>
      <c r="J1" s="2" t="s">
        <v>943</v>
      </c>
      <c r="K1" s="2" t="s">
        <v>944</v>
      </c>
      <c r="L1" s="2" t="s">
        <v>945</v>
      </c>
      <c r="M1" s="2" t="s">
        <v>570</v>
      </c>
      <c r="N1" s="2" t="s">
        <v>946</v>
      </c>
      <c r="O1" s="2" t="s">
        <v>947</v>
      </c>
    </row>
    <row r="2" spans="1:15">
      <c r="A2" s="3" t="s">
        <v>948</v>
      </c>
    </row>
    <row r="3" spans="1:15">
      <c r="A3" s="4" t="s">
        <v>949</v>
      </c>
      <c r="E3" s="6" t="n">
        <v>315037976</v>
      </c>
      <c r="F3" s="6" t="n">
        <v>262288607</v>
      </c>
      <c r="I3" s="6" t="n">
        <v>262288607</v>
      </c>
      <c r="L3" s="6" t="n">
        <v>220808044</v>
      </c>
    </row>
    <row r="4" spans="1:15">
      <c r="A4" s="4" t="s">
        <v>950</v>
      </c>
      <c r="E4" s="5" t="s">
        <v>951</v>
      </c>
    </row>
    <row r="5" spans="1:15">
      <c r="A5" s="4" t="s">
        <v>952</v>
      </c>
      <c r="H5" s="5" t="s">
        <v>953</v>
      </c>
    </row>
    <row r="6" spans="1:15">
      <c r="A6" s="4" t="s">
        <v>954</v>
      </c>
      <c r="H6" s="5" t="s">
        <v>955</v>
      </c>
    </row>
    <row r="7" spans="1:15">
      <c r="A7" s="4" t="s">
        <v>956</v>
      </c>
      <c r="E7" s="6" t="n">
        <v>238803</v>
      </c>
      <c r="F7" s="5" t="s">
        <v>957</v>
      </c>
    </row>
    <row r="8" spans="1:15">
      <c r="A8" s="4" t="s">
        <v>958</v>
      </c>
      <c r="E8" s="6" t="n">
        <v>184530</v>
      </c>
      <c r="F8" s="6" t="n">
        <v>184530</v>
      </c>
    </row>
    <row r="9" spans="1:15">
      <c r="A9" s="4" t="s">
        <v>959</v>
      </c>
      <c r="E9" s="6" t="n">
        <v>54272</v>
      </c>
      <c r="F9" s="6" t="n">
        <v>54272</v>
      </c>
    </row>
    <row r="10" spans="1:15">
      <c r="A10" s="4" t="s">
        <v>56</v>
      </c>
      <c r="E10" s="5" t="s">
        <v>155</v>
      </c>
      <c r="F10" s="6" t="n">
        <v>55</v>
      </c>
      <c r="I10" s="5" t="s">
        <v>552</v>
      </c>
    </row>
    <row r="11" spans="1:15">
      <c r="A11" s="4" t="s">
        <v>960</v>
      </c>
      <c r="N11" s="5" t="s">
        <v>961</v>
      </c>
      <c r="O11" s="5" t="s">
        <v>962</v>
      </c>
    </row>
    <row r="12" spans="1:15">
      <c r="A12" s="4" t="s">
        <v>963</v>
      </c>
      <c r="N12" s="6" t="n">
        <v>34543522</v>
      </c>
      <c r="O12" s="6" t="n">
        <v>164980523</v>
      </c>
    </row>
    <row r="13" spans="1:15">
      <c r="A13" s="4" t="s">
        <v>964</v>
      </c>
      <c r="N13" s="5" t="s">
        <v>965</v>
      </c>
    </row>
    <row r="14" spans="1:15">
      <c r="A14" s="4" t="s">
        <v>966</v>
      </c>
      <c r="K14" s="5" t="s">
        <v>967</v>
      </c>
    </row>
    <row r="15" spans="1:15">
      <c r="A15" s="4" t="s">
        <v>968</v>
      </c>
      <c r="K15" s="6" t="n">
        <v>13305204</v>
      </c>
    </row>
    <row r="16" spans="1:15">
      <c r="A16" s="4" t="s">
        <v>969</v>
      </c>
      <c r="K16" s="5" t="s">
        <v>683</v>
      </c>
    </row>
    <row r="17" spans="1:15">
      <c r="A17" s="4" t="s">
        <v>970</v>
      </c>
      <c r="K17" s="6" t="n">
        <v>18327103</v>
      </c>
    </row>
    <row r="18" spans="1:15">
      <c r="A18" s="4" t="s">
        <v>971</v>
      </c>
      <c r="J18" s="5" t="s">
        <v>972</v>
      </c>
    </row>
    <row r="19" spans="1:15">
      <c r="A19" s="4" t="s">
        <v>973</v>
      </c>
      <c r="J19" s="6" t="n">
        <v>28175359</v>
      </c>
    </row>
    <row r="20" spans="1:15">
      <c r="A20" s="4" t="s">
        <v>974</v>
      </c>
      <c r="F20" s="5" t="s">
        <v>145</v>
      </c>
    </row>
    <row r="21" spans="1:15">
      <c r="A21" s="4" t="s">
        <v>975</v>
      </c>
      <c r="F21" s="4" t="s">
        <v>976</v>
      </c>
    </row>
    <row r="22" spans="1:15">
      <c r="A22" s="4" t="s">
        <v>977</v>
      </c>
    </row>
    <row r="23" spans="1:15">
      <c r="A23" s="3" t="s">
        <v>948</v>
      </c>
    </row>
    <row r="24" spans="1:15">
      <c r="A24" s="4" t="s">
        <v>978</v>
      </c>
      <c r="F24" s="4" t="s">
        <v>540</v>
      </c>
    </row>
    <row r="25" spans="1:15">
      <c r="A25" s="4" t="s">
        <v>979</v>
      </c>
    </row>
    <row r="26" spans="1:15">
      <c r="A26" s="3" t="s">
        <v>948</v>
      </c>
    </row>
    <row r="27" spans="1:15">
      <c r="A27" s="4" t="s">
        <v>978</v>
      </c>
      <c r="F27" s="4" t="s">
        <v>980</v>
      </c>
    </row>
    <row r="28" spans="1:15">
      <c r="A28" s="4" t="s">
        <v>981</v>
      </c>
    </row>
    <row r="29" spans="1:15">
      <c r="A29" s="3" t="s">
        <v>948</v>
      </c>
    </row>
    <row r="30" spans="1:15">
      <c r="A30" s="4" t="s">
        <v>982</v>
      </c>
      <c r="E30" s="4" t="s">
        <v>983</v>
      </c>
    </row>
    <row r="31" spans="1:15">
      <c r="A31" s="4" t="s">
        <v>984</v>
      </c>
      <c r="E31" s="6" t="n">
        <v>5292738</v>
      </c>
    </row>
    <row r="32" spans="1:15">
      <c r="A32" s="4" t="s">
        <v>985</v>
      </c>
      <c r="E32" s="6" t="n">
        <v>3469011</v>
      </c>
    </row>
    <row r="33" spans="1:15">
      <c r="A33" s="4" t="s">
        <v>986</v>
      </c>
    </row>
    <row r="34" spans="1:15">
      <c r="A34" s="3" t="s">
        <v>948</v>
      </c>
    </row>
    <row r="35" spans="1:15">
      <c r="A35" s="4" t="s">
        <v>949</v>
      </c>
      <c r="E35" s="6" t="n">
        <v>315037963</v>
      </c>
      <c r="F35" s="6" t="n">
        <v>262288607</v>
      </c>
      <c r="N35" s="6" t="n">
        <v>220808044</v>
      </c>
    </row>
    <row r="36" spans="1:15">
      <c r="A36" s="4" t="s">
        <v>987</v>
      </c>
      <c r="G36" s="11" t="n">
        <v>2.5e-05</v>
      </c>
    </row>
    <row r="37" spans="1:15">
      <c r="A37" s="4" t="s">
        <v>988</v>
      </c>
      <c r="F37" s="6" t="n">
        <v>524577214</v>
      </c>
    </row>
    <row r="38" spans="1:15">
      <c r="A38" s="4" t="s">
        <v>429</v>
      </c>
    </row>
    <row r="39" spans="1:15">
      <c r="A39" s="3" t="s">
        <v>948</v>
      </c>
    </row>
    <row r="40" spans="1:15">
      <c r="A40" s="4" t="s">
        <v>989</v>
      </c>
      <c r="C40" s="6" t="n">
        <v>121193388</v>
      </c>
      <c r="D40" s="6" t="n">
        <v>121193388</v>
      </c>
    </row>
    <row r="41" spans="1:15">
      <c r="A41" s="4" t="s">
        <v>990</v>
      </c>
    </row>
    <row r="42" spans="1:15">
      <c r="A42" s="3" t="s">
        <v>948</v>
      </c>
    </row>
    <row r="43" spans="1:15">
      <c r="A43" s="4" t="s">
        <v>991</v>
      </c>
      <c r="D43" s="6" t="n">
        <v>1823727</v>
      </c>
    </row>
    <row r="44" spans="1:15">
      <c r="A44" s="4" t="s">
        <v>992</v>
      </c>
      <c r="D44" s="9" t="n">
        <v>21.5</v>
      </c>
    </row>
    <row r="45" spans="1:15">
      <c r="A45" s="4" t="s">
        <v>431</v>
      </c>
    </row>
    <row r="46" spans="1:15">
      <c r="A46" s="3" t="s">
        <v>948</v>
      </c>
    </row>
    <row r="47" spans="1:15">
      <c r="A47" s="4" t="s">
        <v>987</v>
      </c>
      <c r="C47" s="9" t="n">
        <v>21.5</v>
      </c>
      <c r="D47" s="9" t="n">
        <v>21.5</v>
      </c>
    </row>
    <row r="48" spans="1:15">
      <c r="A48" s="4" t="s">
        <v>989</v>
      </c>
      <c r="C48" s="6" t="n">
        <v>50925642</v>
      </c>
      <c r="D48" s="6" t="n">
        <v>50925642</v>
      </c>
    </row>
    <row r="49" spans="1:15">
      <c r="A49" s="4" t="s">
        <v>433</v>
      </c>
      <c r="B49" s="5" t="s">
        <v>993</v>
      </c>
      <c r="C49" s="10" t="n">
        <v>1046</v>
      </c>
    </row>
    <row r="50" spans="1:15">
      <c r="A50" s="4" t="s">
        <v>468</v>
      </c>
    </row>
    <row r="51" spans="1:15">
      <c r="A51" s="3" t="s">
        <v>948</v>
      </c>
    </row>
    <row r="52" spans="1:15">
      <c r="A52" s="4" t="s">
        <v>56</v>
      </c>
      <c r="E52" s="5" t="s">
        <v>994</v>
      </c>
      <c r="F52" s="5" t="s">
        <v>140</v>
      </c>
    </row>
    <row r="53" spans="1:15">
      <c r="A53" s="4" t="s">
        <v>995</v>
      </c>
    </row>
    <row r="54" spans="1:15">
      <c r="A54" s="3" t="s">
        <v>948</v>
      </c>
    </row>
    <row r="55" spans="1:15">
      <c r="A55" s="4" t="s">
        <v>56</v>
      </c>
      <c r="E55" s="5" t="s">
        <v>996</v>
      </c>
    </row>
    <row r="56" spans="1:15"/>
    <row r="57" spans="1:15">
      <c r="A57" s="4" t="s">
        <v>570</v>
      </c>
      <c r="B57" s="4" t="s">
        <v>997</v>
      </c>
    </row>
  </sheetData>
  <mergeCells count="56">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L47:M47"/>
    <mergeCell ref="L48:M48"/>
    <mergeCell ref="L49:M49"/>
    <mergeCell ref="L50:M50"/>
    <mergeCell ref="L51:M51"/>
    <mergeCell ref="L52:M52"/>
    <mergeCell ref="L53:M53"/>
    <mergeCell ref="L54:M54"/>
    <mergeCell ref="L55:M55"/>
    <mergeCell ref="A56:O56"/>
    <mergeCell ref="B57:O5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 customWidth="1" max="6" min="6" width="14"/>
    <col customWidth="1" max="7" min="7" width="4"/>
  </cols>
  <sheetData>
    <row r="1" spans="1:7">
      <c r="A1" s="1" t="s">
        <v>998</v>
      </c>
      <c r="C1" s="2" t="s">
        <v>2</v>
      </c>
      <c r="D1" s="2" t="s">
        <v>16</v>
      </c>
      <c r="E1" s="2" t="s">
        <v>17</v>
      </c>
      <c r="F1" s="2" t="s">
        <v>67</v>
      </c>
      <c r="G1" s="2" t="s">
        <v>570</v>
      </c>
    </row>
    <row r="2" spans="1:7">
      <c r="A2" s="3" t="s">
        <v>53</v>
      </c>
    </row>
    <row r="3" spans="1:7">
      <c r="A3" s="4" t="s">
        <v>999</v>
      </c>
      <c r="C3" s="6" t="n">
        <v>315037976</v>
      </c>
      <c r="D3" s="6" t="n">
        <v>262288607</v>
      </c>
      <c r="E3" s="6" t="n">
        <v>262288607</v>
      </c>
      <c r="F3" s="6" t="n">
        <v>220808044</v>
      </c>
    </row>
    <row r="4" spans="1:7">
      <c r="A4" s="4" t="s">
        <v>1000</v>
      </c>
    </row>
    <row r="5" spans="1:7">
      <c r="A5" s="3" t="s">
        <v>53</v>
      </c>
    </row>
    <row r="6" spans="1:7">
      <c r="A6" s="4" t="s">
        <v>1001</v>
      </c>
      <c r="B6" s="4" t="s">
        <v>576</v>
      </c>
      <c r="E6" s="6" t="n">
        <v>13305204</v>
      </c>
    </row>
    <row r="7" spans="1:7">
      <c r="A7" s="4" t="s">
        <v>1002</v>
      </c>
    </row>
    <row r="8" spans="1:7">
      <c r="A8" s="3" t="s">
        <v>53</v>
      </c>
    </row>
    <row r="9" spans="1:7">
      <c r="A9" s="4" t="s">
        <v>1001</v>
      </c>
      <c r="B9" s="4" t="s">
        <v>621</v>
      </c>
      <c r="E9" s="6" t="n">
        <v>28175359</v>
      </c>
    </row>
    <row r="10" spans="1:7">
      <c r="A10" s="4" t="s">
        <v>1003</v>
      </c>
    </row>
    <row r="11" spans="1:7">
      <c r="A11" s="3" t="s">
        <v>53</v>
      </c>
    </row>
    <row r="12" spans="1:7">
      <c r="A12" s="4" t="s">
        <v>1001</v>
      </c>
      <c r="B12" s="4" t="s">
        <v>623</v>
      </c>
      <c r="C12" s="6" t="n">
        <v>50925642</v>
      </c>
    </row>
    <row r="13" spans="1:7">
      <c r="A13" s="4" t="s">
        <v>1004</v>
      </c>
    </row>
    <row r="14" spans="1:7">
      <c r="A14" s="3" t="s">
        <v>53</v>
      </c>
    </row>
    <row r="15" spans="1:7">
      <c r="A15" s="4" t="s">
        <v>1001</v>
      </c>
      <c r="B15" s="4" t="s">
        <v>623</v>
      </c>
      <c r="C15" s="6" t="n">
        <v>1823727</v>
      </c>
    </row>
    <row r="16" spans="1:7"/>
    <row r="17" spans="1:7">
      <c r="A17" s="4" t="s">
        <v>570</v>
      </c>
      <c r="B17" s="4" t="s">
        <v>997</v>
      </c>
    </row>
    <row r="18" spans="1:7">
      <c r="A18" s="4" t="s">
        <v>576</v>
      </c>
      <c r="B18" s="4" t="s">
        <v>1005</v>
      </c>
    </row>
    <row r="19" spans="1:7">
      <c r="A19" s="4" t="s">
        <v>621</v>
      </c>
      <c r="B19" s="4" t="s">
        <v>1006</v>
      </c>
    </row>
    <row r="20" spans="1:7">
      <c r="A20" s="4" t="s">
        <v>623</v>
      </c>
      <c r="B20" s="4" t="s">
        <v>1007</v>
      </c>
    </row>
  </sheetData>
  <mergeCells count="20">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A16:F16"/>
    <mergeCell ref="B17:F17"/>
    <mergeCell ref="B18:F18"/>
    <mergeCell ref="B19:F19"/>
    <mergeCell ref="B20:F2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08</v>
      </c>
      <c r="B1" s="2" t="s">
        <v>1</v>
      </c>
      <c r="D1" s="2" t="s">
        <v>65</v>
      </c>
    </row>
    <row r="2" spans="1:6">
      <c r="B2" s="2" t="s">
        <v>2</v>
      </c>
      <c r="C2" s="2" t="s">
        <v>66</v>
      </c>
      <c r="D2" s="2" t="s">
        <v>16</v>
      </c>
      <c r="E2" s="2" t="s">
        <v>17</v>
      </c>
      <c r="F2" s="2" t="s">
        <v>67</v>
      </c>
    </row>
    <row r="3" spans="1:6">
      <c r="A3" s="3" t="s">
        <v>1009</v>
      </c>
    </row>
    <row r="4" spans="1:6">
      <c r="A4" s="4" t="s">
        <v>1010</v>
      </c>
      <c r="B4" s="5" t="s">
        <v>156</v>
      </c>
      <c r="C4" s="5" t="s">
        <v>1011</v>
      </c>
      <c r="D4" s="5" t="s">
        <v>452</v>
      </c>
      <c r="E4" s="5" t="s">
        <v>1012</v>
      </c>
      <c r="F4" s="5" t="s">
        <v>1013</v>
      </c>
    </row>
    <row r="5" spans="1:6">
      <c r="A5" s="4" t="s">
        <v>1014</v>
      </c>
      <c r="B5" s="6" t="n">
        <v>297454853</v>
      </c>
      <c r="C5" s="6" t="n">
        <v>262288607</v>
      </c>
      <c r="D5" s="6" t="n">
        <v>262288607</v>
      </c>
      <c r="E5" s="6" t="n">
        <v>262288607</v>
      </c>
      <c r="F5" s="6" t="n">
        <v>262288607</v>
      </c>
    </row>
    <row r="6" spans="1:6">
      <c r="A6" s="4" t="s">
        <v>1015</v>
      </c>
      <c r="B6" s="5" t="s">
        <v>96</v>
      </c>
      <c r="C6" s="5" t="s">
        <v>97</v>
      </c>
    </row>
    <row r="7" spans="1:6">
      <c r="A7" s="4" t="s">
        <v>1016</v>
      </c>
      <c r="D7" s="5" t="s">
        <v>99</v>
      </c>
      <c r="E7" s="5" t="s">
        <v>100</v>
      </c>
      <c r="F7" s="5" t="s">
        <v>101</v>
      </c>
    </row>
    <row r="8" spans="1:6">
      <c r="A8" s="4" t="s">
        <v>1017</v>
      </c>
      <c r="B8" s="5" t="s">
        <v>156</v>
      </c>
      <c r="C8" s="5" t="s">
        <v>1011</v>
      </c>
      <c r="D8" s="5" t="s">
        <v>452</v>
      </c>
      <c r="E8" s="5" t="s">
        <v>1012</v>
      </c>
      <c r="F8" s="5" t="s">
        <v>1013</v>
      </c>
    </row>
    <row r="9" spans="1:6">
      <c r="A9" s="4" t="s">
        <v>1018</v>
      </c>
      <c r="B9" s="6" t="n">
        <v>297454853</v>
      </c>
      <c r="C9" s="6" t="n">
        <v>262288607</v>
      </c>
      <c r="D9" s="6" t="n">
        <v>262288607</v>
      </c>
      <c r="E9" s="6" t="n">
        <v>262288607</v>
      </c>
      <c r="F9" s="6" t="n">
        <v>262288607</v>
      </c>
    </row>
    <row r="10" spans="1:6">
      <c r="A10" s="4" t="s">
        <v>1019</v>
      </c>
      <c r="B10" s="6" t="n">
        <v>3469011</v>
      </c>
    </row>
    <row r="11" spans="1:6">
      <c r="A11" s="4" t="s">
        <v>1020</v>
      </c>
      <c r="B11" s="6" t="n">
        <v>-2339734</v>
      </c>
    </row>
    <row r="12" spans="1:6">
      <c r="A12" s="4" t="s">
        <v>1021</v>
      </c>
      <c r="B12" s="6" t="n">
        <v>298584130</v>
      </c>
      <c r="C12" s="6" t="n">
        <v>262288607</v>
      </c>
    </row>
    <row r="13" spans="1:6">
      <c r="A13" s="4" t="s">
        <v>1022</v>
      </c>
      <c r="B13" s="5" t="s">
        <v>103</v>
      </c>
      <c r="C13" s="5" t="s">
        <v>97</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4"/>
    <col customWidth="1" max="5" min="5" width="14"/>
    <col customWidth="1" max="6" min="6" width="4"/>
    <col customWidth="1" max="7" min="7" width="16"/>
    <col customWidth="1" max="8" min="8" width="4"/>
    <col customWidth="1" max="9" min="9" width="15"/>
    <col customWidth="1" max="10" min="10" width="4"/>
    <col customWidth="1" max="11" min="11" width="14"/>
    <col customWidth="1" max="12" min="12" width="4"/>
  </cols>
  <sheetData>
    <row r="1" spans="1:12">
      <c r="A1" s="1" t="s">
        <v>1023</v>
      </c>
      <c r="C1" s="2" t="s">
        <v>1</v>
      </c>
      <c r="G1" s="2" t="s">
        <v>65</v>
      </c>
    </row>
    <row r="2" spans="1:12">
      <c r="C2" s="2" t="s">
        <v>2</v>
      </c>
      <c r="E2" s="2" t="s">
        <v>66</v>
      </c>
      <c r="G2" s="2" t="s">
        <v>16</v>
      </c>
      <c r="I2" s="2" t="s">
        <v>17</v>
      </c>
      <c r="K2" s="2" t="s">
        <v>67</v>
      </c>
    </row>
    <row r="3" spans="1:12">
      <c r="A3" s="3" t="s">
        <v>1024</v>
      </c>
    </row>
    <row r="4" spans="1:12">
      <c r="A4" s="4" t="s">
        <v>1025</v>
      </c>
      <c r="C4" s="5" t="s">
        <v>1026</v>
      </c>
      <c r="E4" s="5" t="s">
        <v>1027</v>
      </c>
      <c r="G4" s="5" t="s">
        <v>1028</v>
      </c>
      <c r="I4" s="5" t="s">
        <v>1029</v>
      </c>
      <c r="K4" s="5" t="s">
        <v>1030</v>
      </c>
    </row>
    <row r="5" spans="1:12">
      <c r="A5" s="4" t="s">
        <v>1031</v>
      </c>
      <c r="C5" s="6" t="n">
        <v>129678</v>
      </c>
      <c r="E5" s="6" t="n">
        <v>166221</v>
      </c>
      <c r="G5" s="6" t="n">
        <v>655153</v>
      </c>
      <c r="I5" s="6" t="n">
        <v>371517</v>
      </c>
      <c r="K5" s="6" t="n">
        <v>238947</v>
      </c>
    </row>
    <row r="6" spans="1:12">
      <c r="A6" s="4" t="s">
        <v>1032</v>
      </c>
      <c r="C6" s="6" t="n">
        <v>288419</v>
      </c>
      <c r="D6" s="4" t="s">
        <v>570</v>
      </c>
      <c r="E6" s="6" t="n">
        <v>145743</v>
      </c>
      <c r="F6" s="4" t="s">
        <v>570</v>
      </c>
      <c r="G6" s="6" t="n">
        <v>858410</v>
      </c>
      <c r="H6" s="4" t="s">
        <v>576</v>
      </c>
      <c r="I6" s="6" t="n">
        <v>411413</v>
      </c>
      <c r="J6" s="4" t="s">
        <v>576</v>
      </c>
      <c r="K6" s="6" t="n">
        <v>243566</v>
      </c>
      <c r="L6" s="4" t="s">
        <v>576</v>
      </c>
    </row>
    <row r="7" spans="1:12">
      <c r="A7" s="4" t="s">
        <v>77</v>
      </c>
      <c r="C7" s="6" t="n">
        <v>116360</v>
      </c>
      <c r="D7" s="4" t="s">
        <v>621</v>
      </c>
      <c r="E7" s="6" t="n">
        <v>836</v>
      </c>
      <c r="F7" s="4" t="s">
        <v>621</v>
      </c>
      <c r="G7" s="6" t="n">
        <v>8576</v>
      </c>
      <c r="I7" s="6" t="n">
        <v>5337</v>
      </c>
      <c r="K7" s="6" t="n">
        <v>10744</v>
      </c>
    </row>
    <row r="8" spans="1:12">
      <c r="A8" s="4" t="s">
        <v>1033</v>
      </c>
      <c r="C8" s="6" t="n">
        <v>1048531</v>
      </c>
      <c r="E8" s="6" t="n">
        <v>530052</v>
      </c>
      <c r="G8" s="6" t="n">
        <v>2913520</v>
      </c>
      <c r="I8" s="6" t="n">
        <v>1332085</v>
      </c>
      <c r="K8" s="6" t="n">
        <v>798556</v>
      </c>
    </row>
    <row r="9" spans="1:12">
      <c r="A9" s="4" t="s">
        <v>1034</v>
      </c>
      <c r="C9" s="6" t="n">
        <v>-71226</v>
      </c>
      <c r="D9" s="4" t="s">
        <v>623</v>
      </c>
      <c r="E9" s="6" t="n">
        <v>-26827</v>
      </c>
      <c r="F9" s="4" t="s">
        <v>623</v>
      </c>
      <c r="G9" s="6" t="n">
        <v>-167120</v>
      </c>
      <c r="H9" s="4" t="s">
        <v>650</v>
      </c>
      <c r="I9" s="6" t="n">
        <v>-63793</v>
      </c>
      <c r="J9" s="4" t="s">
        <v>650</v>
      </c>
      <c r="K9" s="6" t="n">
        <v>-37101</v>
      </c>
      <c r="L9" s="4" t="s">
        <v>650</v>
      </c>
    </row>
    <row r="10" spans="1:12">
      <c r="A10" s="4" t="s">
        <v>1035</v>
      </c>
      <c r="C10" s="6" t="n">
        <v>-35692</v>
      </c>
      <c r="D10" s="4" t="s">
        <v>651</v>
      </c>
      <c r="E10" s="6" t="n">
        <v>-47783</v>
      </c>
      <c r="F10" s="4" t="s">
        <v>651</v>
      </c>
      <c r="G10" s="6" t="n">
        <v>-183229</v>
      </c>
      <c r="H10" s="4" t="s">
        <v>652</v>
      </c>
      <c r="I10" s="6" t="n">
        <v>-110923</v>
      </c>
      <c r="J10" s="4" t="s">
        <v>652</v>
      </c>
      <c r="K10" s="6" t="n">
        <v>-62430</v>
      </c>
      <c r="L10" s="4" t="s">
        <v>652</v>
      </c>
    </row>
    <row r="11" spans="1:12">
      <c r="A11" s="4" t="s">
        <v>1036</v>
      </c>
      <c r="B11" s="4" t="s">
        <v>1037</v>
      </c>
      <c r="C11" s="6" t="n">
        <v>-13581</v>
      </c>
      <c r="E11" s="6" t="n">
        <v>-6934</v>
      </c>
      <c r="G11" s="6" t="n">
        <v>-39786</v>
      </c>
      <c r="I11" s="6" t="n">
        <v>-18984</v>
      </c>
      <c r="K11" s="6" t="n">
        <v>-24104</v>
      </c>
    </row>
    <row r="12" spans="1:12">
      <c r="A12" s="4" t="s">
        <v>1038</v>
      </c>
      <c r="C12" s="6" t="n">
        <v>-120499</v>
      </c>
      <c r="E12" s="6" t="n">
        <v>-81544</v>
      </c>
      <c r="G12" s="6" t="n">
        <v>-390135</v>
      </c>
      <c r="I12" s="6" t="n">
        <v>-193700</v>
      </c>
      <c r="K12" s="6" t="n">
        <v>-123635</v>
      </c>
    </row>
    <row r="13" spans="1:12">
      <c r="A13" s="4" t="s">
        <v>78</v>
      </c>
      <c r="C13" s="5" t="s">
        <v>1039</v>
      </c>
      <c r="E13" s="5" t="s">
        <v>1040</v>
      </c>
      <c r="G13" s="5" t="s">
        <v>1041</v>
      </c>
      <c r="I13" s="5" t="s">
        <v>1042</v>
      </c>
      <c r="K13" s="5" t="s">
        <v>1043</v>
      </c>
    </row>
    <row r="14" spans="1:12"/>
    <row r="15" spans="1:12">
      <c r="A15" s="4" t="s">
        <v>570</v>
      </c>
      <c r="B15" s="4" t="s">
        <v>1044</v>
      </c>
    </row>
    <row r="16" spans="1:12">
      <c r="A16" s="4" t="s">
        <v>576</v>
      </c>
      <c r="B16" s="4" t="s">
        <v>1045</v>
      </c>
    </row>
    <row r="17" spans="1:12">
      <c r="A17" s="4" t="s">
        <v>621</v>
      </c>
      <c r="B17" s="4" t="s">
        <v>1046</v>
      </c>
    </row>
    <row r="18" spans="1:12">
      <c r="A18" s="4" t="s">
        <v>623</v>
      </c>
      <c r="B18" s="4" t="s">
        <v>1047</v>
      </c>
    </row>
    <row r="19" spans="1:12">
      <c r="A19" s="4" t="s">
        <v>650</v>
      </c>
      <c r="B19" s="4" t="s">
        <v>1048</v>
      </c>
    </row>
    <row r="20" spans="1:12">
      <c r="A20" s="4" t="s">
        <v>651</v>
      </c>
      <c r="B20" s="4" t="s">
        <v>1049</v>
      </c>
    </row>
    <row r="21" spans="1:12">
      <c r="A21" s="4" t="s">
        <v>652</v>
      </c>
      <c r="B21" s="4" t="s">
        <v>1050</v>
      </c>
    </row>
    <row r="22" spans="1:12">
      <c r="A22" s="4" t="s">
        <v>1037</v>
      </c>
      <c r="B22" s="4" t="s">
        <v>1051</v>
      </c>
    </row>
  </sheetData>
  <mergeCells count="17">
    <mergeCell ref="A1:B2"/>
    <mergeCell ref="C1:F1"/>
    <mergeCell ref="G1:L1"/>
    <mergeCell ref="C2:D2"/>
    <mergeCell ref="E2:F2"/>
    <mergeCell ref="G2:H2"/>
    <mergeCell ref="I2:J2"/>
    <mergeCell ref="K2:L2"/>
    <mergeCell ref="A14:K14"/>
    <mergeCell ref="B15:K15"/>
    <mergeCell ref="B16:K16"/>
    <mergeCell ref="B17:K17"/>
    <mergeCell ref="B18:K18"/>
    <mergeCell ref="B19:K19"/>
    <mergeCell ref="B20:K20"/>
    <mergeCell ref="B21:K21"/>
    <mergeCell ref="B22:K2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12</v>
      </c>
      <c r="B1" s="2" t="s">
        <v>1</v>
      </c>
      <c r="C1" s="2" t="s">
        <v>65</v>
      </c>
    </row>
    <row r="2" spans="1:3">
      <c r="B2" s="2" t="s">
        <v>2</v>
      </c>
      <c r="C2" s="2" t="s">
        <v>16</v>
      </c>
    </row>
    <row r="3" spans="1:3">
      <c r="A3" s="3" t="s">
        <v>206</v>
      </c>
    </row>
    <row r="4" spans="1:3">
      <c r="A4" s="4" t="s">
        <v>212</v>
      </c>
      <c r="B4" s="4" t="s">
        <v>213</v>
      </c>
      <c r="C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052</v>
      </c>
      <c r="B1" s="2" t="s">
        <v>1</v>
      </c>
    </row>
    <row r="2" spans="1:3">
      <c r="B2" s="2" t="s">
        <v>2</v>
      </c>
      <c r="C2" s="2" t="s">
        <v>66</v>
      </c>
    </row>
    <row r="3" spans="1:3">
      <c r="A3" s="4" t="s">
        <v>1053</v>
      </c>
      <c r="B3" s="5" t="s">
        <v>1054</v>
      </c>
    </row>
    <row r="4" spans="1:3">
      <c r="A4" s="4" t="s">
        <v>1055</v>
      </c>
    </row>
    <row r="5" spans="1:3">
      <c r="A5" s="4" t="s">
        <v>1056</v>
      </c>
      <c r="B5" s="5" t="s">
        <v>1057</v>
      </c>
      <c r="C5" s="5" t="s">
        <v>105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4"/>
    <col customWidth="1" max="5" min="5" width="14"/>
    <col customWidth="1" max="6" min="6" width="4"/>
    <col customWidth="1" max="7" min="7" width="16"/>
    <col customWidth="1" max="8" min="8" width="4"/>
    <col customWidth="1" max="9" min="9" width="14"/>
    <col customWidth="1" max="10" min="10" width="4"/>
    <col customWidth="1" max="11" min="11" width="14"/>
    <col customWidth="1" max="12" min="12" width="4"/>
  </cols>
  <sheetData>
    <row r="1" spans="1:12">
      <c r="A1" s="1" t="s">
        <v>1059</v>
      </c>
      <c r="C1" s="2" t="s">
        <v>1</v>
      </c>
      <c r="G1" s="2" t="s">
        <v>65</v>
      </c>
    </row>
    <row r="2" spans="1:12">
      <c r="C2" s="2" t="s">
        <v>2</v>
      </c>
      <c r="E2" s="2" t="s">
        <v>66</v>
      </c>
      <c r="G2" s="2" t="s">
        <v>16</v>
      </c>
      <c r="I2" s="2" t="s">
        <v>17</v>
      </c>
      <c r="K2" s="2" t="s">
        <v>67</v>
      </c>
    </row>
    <row r="3" spans="1:12">
      <c r="A3" s="3" t="s">
        <v>1060</v>
      </c>
    </row>
    <row r="4" spans="1:12">
      <c r="A4" s="4" t="s">
        <v>1061</v>
      </c>
      <c r="C4" s="5" t="s">
        <v>1062</v>
      </c>
      <c r="E4" s="5" t="s">
        <v>1063</v>
      </c>
      <c r="G4" s="5" t="s">
        <v>1064</v>
      </c>
      <c r="I4" s="5" t="s">
        <v>1065</v>
      </c>
      <c r="K4" s="5" t="s">
        <v>1066</v>
      </c>
    </row>
    <row r="5" spans="1:12">
      <c r="A5" s="4" t="s">
        <v>1067</v>
      </c>
      <c r="C5" s="6" t="n">
        <v>-99444</v>
      </c>
      <c r="E5" s="6" t="n">
        <v>-100402</v>
      </c>
      <c r="G5" s="6" t="n">
        <v>-451635</v>
      </c>
      <c r="I5" s="6" t="n">
        <v>-233419</v>
      </c>
      <c r="K5" s="6" t="n">
        <v>-178608</v>
      </c>
    </row>
    <row r="6" spans="1:12">
      <c r="A6" s="4" t="s">
        <v>1068</v>
      </c>
      <c r="C6" s="6" t="n">
        <v>-90939</v>
      </c>
      <c r="E6" s="6" t="n">
        <v>-69769</v>
      </c>
      <c r="G6" s="6" t="n">
        <v>-275394</v>
      </c>
      <c r="I6" s="6" t="n">
        <v>-204857</v>
      </c>
      <c r="K6" s="6" t="n">
        <v>-153467</v>
      </c>
    </row>
    <row r="7" spans="1:12">
      <c r="A7" s="4" t="s">
        <v>1069</v>
      </c>
      <c r="C7" s="6" t="n">
        <v>-242353</v>
      </c>
      <c r="D7" s="4" t="s">
        <v>570</v>
      </c>
      <c r="E7" s="6" t="n">
        <v>-20311</v>
      </c>
      <c r="F7" s="4" t="s">
        <v>570</v>
      </c>
      <c r="G7" s="6" t="n">
        <v>-105794</v>
      </c>
      <c r="I7" s="6" t="n">
        <v>-63280</v>
      </c>
      <c r="K7" s="6" t="n">
        <v>-48130</v>
      </c>
    </row>
    <row r="8" spans="1:12">
      <c r="A8" s="4" t="s">
        <v>82</v>
      </c>
      <c r="C8" s="6" t="n">
        <v>-16524</v>
      </c>
      <c r="D8" s="4" t="s">
        <v>576</v>
      </c>
      <c r="E8" s="6" t="n">
        <v>-19218</v>
      </c>
      <c r="F8" s="4" t="s">
        <v>576</v>
      </c>
      <c r="G8" s="6" t="n">
        <v>-104544</v>
      </c>
      <c r="H8" s="4" t="s">
        <v>621</v>
      </c>
      <c r="I8" s="6" t="n">
        <v>-68301</v>
      </c>
      <c r="J8" s="4" t="s">
        <v>621</v>
      </c>
      <c r="K8" s="6" t="n">
        <v>-29696</v>
      </c>
      <c r="L8" s="4" t="s">
        <v>621</v>
      </c>
    </row>
    <row r="9" spans="1:12">
      <c r="A9" s="4" t="s">
        <v>170</v>
      </c>
      <c r="C9" s="6" t="n">
        <v>-14438</v>
      </c>
      <c r="D9" s="4" t="s">
        <v>623</v>
      </c>
      <c r="E9" s="6" t="n">
        <v>-17434</v>
      </c>
      <c r="F9" s="4" t="s">
        <v>623</v>
      </c>
      <c r="G9" s="6" t="n">
        <v>-47854</v>
      </c>
      <c r="H9" s="4" t="s">
        <v>650</v>
      </c>
      <c r="I9" s="6" t="n">
        <v>-31557</v>
      </c>
      <c r="J9" s="4" t="s">
        <v>650</v>
      </c>
      <c r="K9" s="6" t="n">
        <v>-27490</v>
      </c>
      <c r="L9" s="4" t="s">
        <v>650</v>
      </c>
    </row>
    <row r="10" spans="1:12">
      <c r="A10" s="4" t="s">
        <v>168</v>
      </c>
      <c r="B10" s="4" t="s">
        <v>651</v>
      </c>
      <c r="C10" s="6" t="n">
        <v>-18007</v>
      </c>
      <c r="E10" s="6" t="n">
        <v>-10762</v>
      </c>
      <c r="G10" s="6" t="n">
        <v>-51571</v>
      </c>
      <c r="I10" s="6" t="n">
        <v>-31246</v>
      </c>
      <c r="K10" s="6" t="n">
        <v>-18580</v>
      </c>
    </row>
    <row r="11" spans="1:12">
      <c r="A11" s="4" t="s">
        <v>568</v>
      </c>
      <c r="C11" s="6" t="n">
        <v>-36167</v>
      </c>
      <c r="E11" s="6" t="n">
        <v>-23574</v>
      </c>
      <c r="G11" s="6" t="n">
        <v>-142022</v>
      </c>
      <c r="I11" s="6" t="n">
        <v>-66737</v>
      </c>
      <c r="K11" s="6" t="n">
        <v>-32665</v>
      </c>
    </row>
    <row r="12" spans="1:12">
      <c r="A12" s="4" t="s">
        <v>116</v>
      </c>
      <c r="C12" s="6" t="n">
        <v>-765033</v>
      </c>
      <c r="E12" s="6" t="n">
        <v>-366331</v>
      </c>
      <c r="G12" s="6" t="n">
        <v>-1839881</v>
      </c>
      <c r="I12" s="6" t="n">
        <v>-983027</v>
      </c>
      <c r="K12" s="6" t="n">
        <v>-634606</v>
      </c>
    </row>
    <row r="13" spans="1:12">
      <c r="A13" s="3" t="s">
        <v>1070</v>
      </c>
    </row>
    <row r="14" spans="1:12">
      <c r="A14" s="4" t="s">
        <v>1071</v>
      </c>
      <c r="C14" s="6" t="n">
        <v>-328806</v>
      </c>
      <c r="E14" s="6" t="n">
        <v>-125041</v>
      </c>
      <c r="G14" s="6" t="n">
        <v>-829661</v>
      </c>
      <c r="I14" s="6" t="n">
        <v>-357811</v>
      </c>
      <c r="K14" s="6" t="n">
        <v>-191710</v>
      </c>
    </row>
    <row r="15" spans="1:12">
      <c r="A15" s="4" t="s">
        <v>1072</v>
      </c>
      <c r="C15" s="6" t="n">
        <v>-115956</v>
      </c>
      <c r="E15" s="6" t="n">
        <v>-117852</v>
      </c>
      <c r="G15" s="6" t="n">
        <v>-494719</v>
      </c>
      <c r="I15" s="6" t="n">
        <v>-265856</v>
      </c>
      <c r="K15" s="6" t="n">
        <v>-190773</v>
      </c>
    </row>
    <row r="16" spans="1:12">
      <c r="A16" s="4" t="s">
        <v>80</v>
      </c>
      <c r="C16" s="6" t="n">
        <v>-83614</v>
      </c>
      <c r="E16" s="6" t="n">
        <v>-71106</v>
      </c>
      <c r="G16" s="6" t="n">
        <v>-245759</v>
      </c>
      <c r="I16" s="6" t="n">
        <v>-199937</v>
      </c>
      <c r="K16" s="6" t="n">
        <v>-162642</v>
      </c>
    </row>
    <row r="17" spans="1:12">
      <c r="A17" s="4" t="s">
        <v>81</v>
      </c>
      <c r="C17" s="6" t="n">
        <v>-219024</v>
      </c>
      <c r="E17" s="6" t="n">
        <v>-32520</v>
      </c>
      <c r="G17" s="6" t="n">
        <v>-153177</v>
      </c>
      <c r="I17" s="6" t="n">
        <v>-84461</v>
      </c>
      <c r="K17" s="6" t="n">
        <v>-61129</v>
      </c>
    </row>
    <row r="18" spans="1:12">
      <c r="A18" s="4" t="s">
        <v>82</v>
      </c>
      <c r="C18" s="6" t="n">
        <v>-16524</v>
      </c>
      <c r="E18" s="6" t="n">
        <v>-19218</v>
      </c>
      <c r="G18" s="6" t="n">
        <v>-104544</v>
      </c>
      <c r="I18" s="6" t="n">
        <v>-68301</v>
      </c>
      <c r="K18" s="6" t="n">
        <v>-29696</v>
      </c>
    </row>
    <row r="19" spans="1:12">
      <c r="A19" s="4" t="s">
        <v>83</v>
      </c>
      <c r="C19" s="6" t="n">
        <v>-1109</v>
      </c>
      <c r="E19" s="6" t="n">
        <v>-594</v>
      </c>
      <c r="G19" s="6" t="n">
        <v>-12021</v>
      </c>
      <c r="I19" s="6" t="n">
        <v>-6660</v>
      </c>
      <c r="K19" s="6" t="n">
        <v>1345</v>
      </c>
    </row>
    <row r="20" spans="1:12">
      <c r="A20" s="4" t="s">
        <v>116</v>
      </c>
      <c r="C20" s="5" t="s">
        <v>1073</v>
      </c>
      <c r="E20" s="5" t="s">
        <v>1074</v>
      </c>
      <c r="G20" s="5" t="s">
        <v>1075</v>
      </c>
      <c r="I20" s="5" t="s">
        <v>1076</v>
      </c>
      <c r="K20" s="5" t="s">
        <v>1077</v>
      </c>
    </row>
    <row r="21" spans="1:12"/>
    <row r="22" spans="1:12">
      <c r="A22" s="4" t="s">
        <v>570</v>
      </c>
      <c r="B22" s="4" t="s">
        <v>1078</v>
      </c>
    </row>
    <row r="23" spans="1:12">
      <c r="A23" s="4" t="s">
        <v>576</v>
      </c>
      <c r="B23" s="4" t="s">
        <v>1079</v>
      </c>
    </row>
    <row r="24" spans="1:12">
      <c r="A24" s="4" t="s">
        <v>621</v>
      </c>
      <c r="B24" s="4" t="s">
        <v>1080</v>
      </c>
    </row>
    <row r="25" spans="1:12">
      <c r="A25" s="4" t="s">
        <v>623</v>
      </c>
      <c r="B25" s="4" t="s">
        <v>1081</v>
      </c>
    </row>
    <row r="26" spans="1:12">
      <c r="A26" s="4" t="s">
        <v>650</v>
      </c>
      <c r="B26" s="4" t="s">
        <v>1082</v>
      </c>
    </row>
    <row r="27" spans="1:12">
      <c r="A27" s="4" t="s">
        <v>651</v>
      </c>
      <c r="B27" s="4" t="s">
        <v>1083</v>
      </c>
    </row>
  </sheetData>
  <mergeCells count="15">
    <mergeCell ref="A1:B2"/>
    <mergeCell ref="C1:F1"/>
    <mergeCell ref="G1:L1"/>
    <mergeCell ref="C2:D2"/>
    <mergeCell ref="E2:F2"/>
    <mergeCell ref="G2:H2"/>
    <mergeCell ref="I2:J2"/>
    <mergeCell ref="K2:L2"/>
    <mergeCell ref="A21:K21"/>
    <mergeCell ref="B22:K22"/>
    <mergeCell ref="B23:K23"/>
    <mergeCell ref="B24:K24"/>
    <mergeCell ref="B25:K25"/>
    <mergeCell ref="B26:K26"/>
    <mergeCell ref="B27:K2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84</v>
      </c>
      <c r="B1" s="2" t="s">
        <v>1</v>
      </c>
    </row>
    <row r="2" spans="1:5">
      <c r="B2" s="2" t="s">
        <v>2</v>
      </c>
      <c r="C2" s="2" t="s">
        <v>66</v>
      </c>
      <c r="D2" s="2" t="s">
        <v>16</v>
      </c>
      <c r="E2" s="2" t="s">
        <v>17</v>
      </c>
    </row>
    <row r="3" spans="1:5">
      <c r="A3" s="4" t="s">
        <v>1085</v>
      </c>
      <c r="B3" s="5" t="s">
        <v>1086</v>
      </c>
      <c r="C3" s="5" t="s">
        <v>552</v>
      </c>
    </row>
    <row r="4" spans="1:5">
      <c r="A4" s="4" t="s">
        <v>1087</v>
      </c>
      <c r="B4" s="6" t="n">
        <v>80270</v>
      </c>
    </row>
    <row r="5" spans="1:5">
      <c r="A5" s="4" t="s">
        <v>1088</v>
      </c>
      <c r="B5" s="6" t="n">
        <v>18834</v>
      </c>
      <c r="D5" s="5" t="s">
        <v>1089</v>
      </c>
      <c r="E5" s="5" t="s">
        <v>1090</v>
      </c>
    </row>
    <row r="6" spans="1:5">
      <c r="A6" s="4" t="s">
        <v>1091</v>
      </c>
    </row>
    <row r="7" spans="1:5">
      <c r="A7" s="4" t="s">
        <v>1092</v>
      </c>
      <c r="B7" s="6" t="n">
        <v>13135</v>
      </c>
      <c r="C7" s="6" t="n">
        <v>0</v>
      </c>
    </row>
    <row r="8" spans="1:5">
      <c r="A8" s="4" t="s">
        <v>1088</v>
      </c>
      <c r="B8" s="5" t="s">
        <v>1093</v>
      </c>
      <c r="C8" s="5" t="s">
        <v>109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67"/>
    <col customWidth="1" max="2" min="2" width="80"/>
    <col customWidth="1" max="3" min="3" width="4"/>
    <col customWidth="1" max="4" min="4" width="14"/>
    <col customWidth="1" max="5" min="5" width="4"/>
    <col customWidth="1" max="6" min="6" width="16"/>
    <col customWidth="1" max="7" min="7" width="4"/>
    <col customWidth="1" max="8" min="8" width="14"/>
    <col customWidth="1" max="9" min="9" width="4"/>
    <col customWidth="1" max="10" min="10" width="14"/>
    <col customWidth="1" max="11" min="11" width="4"/>
  </cols>
  <sheetData>
    <row r="1" spans="1:11">
      <c r="A1" s="1" t="s">
        <v>1095</v>
      </c>
      <c r="B1" s="2" t="s">
        <v>1</v>
      </c>
      <c r="F1" s="2" t="s">
        <v>65</v>
      </c>
    </row>
    <row r="2" spans="1:11">
      <c r="B2" s="2" t="s">
        <v>2</v>
      </c>
      <c r="D2" s="2" t="s">
        <v>66</v>
      </c>
      <c r="F2" s="2" t="s">
        <v>16</v>
      </c>
      <c r="H2" s="2" t="s">
        <v>17</v>
      </c>
      <c r="J2" s="2" t="s">
        <v>67</v>
      </c>
    </row>
    <row r="3" spans="1:11">
      <c r="A3" s="3" t="s">
        <v>1096</v>
      </c>
    </row>
    <row r="4" spans="1:11">
      <c r="A4" s="4" t="s">
        <v>79</v>
      </c>
      <c r="B4" s="5" t="s">
        <v>1097</v>
      </c>
      <c r="D4" s="5" t="s">
        <v>1098</v>
      </c>
      <c r="F4" s="5" t="s">
        <v>1099</v>
      </c>
      <c r="H4" s="5" t="s">
        <v>1100</v>
      </c>
      <c r="J4" s="5" t="s">
        <v>1101</v>
      </c>
    </row>
    <row r="5" spans="1:11">
      <c r="A5" s="4" t="s">
        <v>80</v>
      </c>
      <c r="B5" s="6" t="n">
        <v>-1</v>
      </c>
      <c r="D5" s="6" t="n">
        <v>-3</v>
      </c>
      <c r="F5" s="6" t="n">
        <v>-10</v>
      </c>
      <c r="H5" s="6" t="n">
        <v>-11</v>
      </c>
      <c r="J5" s="6" t="n">
        <v>-27</v>
      </c>
    </row>
    <row r="6" spans="1:11">
      <c r="A6" s="4" t="s">
        <v>81</v>
      </c>
      <c r="B6" s="6" t="n">
        <v>-288</v>
      </c>
      <c r="D6" s="6" t="n">
        <v>-146</v>
      </c>
      <c r="F6" s="6" t="n">
        <v>-714</v>
      </c>
      <c r="H6" s="6" t="n">
        <v>-371</v>
      </c>
      <c r="J6" s="6" t="n">
        <v>-393</v>
      </c>
    </row>
    <row r="7" spans="1:11">
      <c r="A7" s="4" t="s">
        <v>116</v>
      </c>
      <c r="B7" s="6" t="n">
        <v>-800</v>
      </c>
      <c r="D7" s="6" t="n">
        <v>-374</v>
      </c>
      <c r="F7" s="6" t="n">
        <v>-1812</v>
      </c>
      <c r="H7" s="6" t="n">
        <v>-1277</v>
      </c>
      <c r="J7" s="6" t="n">
        <v>-1324</v>
      </c>
    </row>
    <row r="8" spans="1:11">
      <c r="A8" s="3" t="s">
        <v>808</v>
      </c>
    </row>
    <row r="9" spans="1:11">
      <c r="A9" s="4" t="s">
        <v>79</v>
      </c>
      <c r="B9" s="6" t="n">
        <v>-18800</v>
      </c>
      <c r="D9" s="6" t="n">
        <v>-11234</v>
      </c>
      <c r="F9" s="6" t="n">
        <v>-54151</v>
      </c>
      <c r="H9" s="6" t="n">
        <v>-32846</v>
      </c>
      <c r="J9" s="6" t="n">
        <v>-18377</v>
      </c>
    </row>
    <row r="10" spans="1:11">
      <c r="A10" s="4" t="s">
        <v>81</v>
      </c>
      <c r="B10" s="6" t="n">
        <v>-140</v>
      </c>
      <c r="D10" s="6" t="n">
        <v>-30</v>
      </c>
      <c r="F10" s="6" t="n">
        <v>-375</v>
      </c>
      <c r="H10" s="6" t="n">
        <v>-59</v>
      </c>
      <c r="J10" s="6" t="n">
        <v>-333</v>
      </c>
    </row>
    <row r="11" spans="1:11">
      <c r="A11" s="4" t="s">
        <v>116</v>
      </c>
      <c r="B11" s="6" t="n">
        <v>-18940</v>
      </c>
      <c r="D11" s="6" t="n">
        <v>-11264</v>
      </c>
      <c r="F11" s="6" t="n">
        <v>-54526</v>
      </c>
      <c r="H11" s="6" t="n">
        <v>-32905</v>
      </c>
      <c r="J11" s="6" t="n">
        <v>-18710</v>
      </c>
    </row>
    <row r="12" spans="1:11">
      <c r="A12" s="4" t="s">
        <v>1102</v>
      </c>
      <c r="B12" s="6" t="n">
        <v>1733</v>
      </c>
      <c r="C12" s="4" t="s">
        <v>570</v>
      </c>
      <c r="D12" s="6" t="n">
        <v>876</v>
      </c>
      <c r="E12" s="4" t="s">
        <v>570</v>
      </c>
      <c r="F12" s="6" t="n">
        <v>4767</v>
      </c>
      <c r="G12" s="4" t="s">
        <v>576</v>
      </c>
      <c r="H12" s="6" t="n">
        <v>2936</v>
      </c>
      <c r="I12" s="4" t="s">
        <v>576</v>
      </c>
      <c r="J12" s="6" t="n">
        <v>1101</v>
      </c>
      <c r="K12" s="4" t="s">
        <v>576</v>
      </c>
    </row>
    <row r="13" spans="1:11">
      <c r="A13" s="4" t="s">
        <v>1103</v>
      </c>
      <c r="B13" s="5" t="s">
        <v>1104</v>
      </c>
      <c r="D13" s="5" t="s">
        <v>1105</v>
      </c>
      <c r="F13" s="5" t="s">
        <v>1106</v>
      </c>
      <c r="H13" s="5" t="s">
        <v>1107</v>
      </c>
      <c r="J13" s="5" t="s">
        <v>1108</v>
      </c>
    </row>
    <row r="14" spans="1:11"/>
    <row r="15" spans="1:11">
      <c r="A15" s="4" t="s">
        <v>570</v>
      </c>
      <c r="B15" s="4" t="s">
        <v>1109</v>
      </c>
    </row>
    <row r="16" spans="1:11">
      <c r="A16" s="4" t="s">
        <v>576</v>
      </c>
      <c r="B16" s="4" t="s">
        <v>1110</v>
      </c>
    </row>
  </sheetData>
  <mergeCells count="11">
    <mergeCell ref="A1:A2"/>
    <mergeCell ref="B1:E1"/>
    <mergeCell ref="F1:K1"/>
    <mergeCell ref="B2:C2"/>
    <mergeCell ref="D2:E2"/>
    <mergeCell ref="F2:G2"/>
    <mergeCell ref="H2:I2"/>
    <mergeCell ref="J2:K2"/>
    <mergeCell ref="A14:K14"/>
    <mergeCell ref="B15:K15"/>
    <mergeCell ref="B16:K1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1111</v>
      </c>
      <c r="B1" s="2" t="s">
        <v>2</v>
      </c>
      <c r="C1" s="2" t="s">
        <v>16</v>
      </c>
      <c r="D1" s="2" t="s">
        <v>66</v>
      </c>
      <c r="E1" s="2" t="s">
        <v>17</v>
      </c>
      <c r="F1" s="2" t="s">
        <v>67</v>
      </c>
      <c r="G1" s="2" t="s">
        <v>443</v>
      </c>
    </row>
    <row r="2" spans="1:7">
      <c r="A2" s="3" t="s">
        <v>1112</v>
      </c>
    </row>
    <row r="3" spans="1:7">
      <c r="A3" s="4" t="s">
        <v>23</v>
      </c>
      <c r="B3" s="5" t="s">
        <v>552</v>
      </c>
      <c r="C3" s="5" t="s">
        <v>550</v>
      </c>
      <c r="E3" s="5" t="s">
        <v>551</v>
      </c>
    </row>
    <row r="4" spans="1:7">
      <c r="A4" s="3" t="s">
        <v>1113</v>
      </c>
    </row>
    <row r="5" spans="1:7">
      <c r="A5" s="4" t="s">
        <v>19</v>
      </c>
      <c r="B5" s="6" t="n">
        <v>2545389</v>
      </c>
      <c r="C5" s="6" t="n">
        <v>66767</v>
      </c>
      <c r="D5" s="5" t="s">
        <v>203</v>
      </c>
      <c r="E5" s="6" t="n">
        <v>79969</v>
      </c>
      <c r="F5" s="5" t="s">
        <v>204</v>
      </c>
      <c r="G5" s="5" t="s">
        <v>547</v>
      </c>
    </row>
    <row r="6" spans="1:7">
      <c r="A6" s="4" t="s">
        <v>24</v>
      </c>
      <c r="B6" s="6" t="n">
        <v>4883321</v>
      </c>
      <c r="C6" s="6" t="n">
        <v>3522349</v>
      </c>
      <c r="E6" s="6" t="n">
        <v>1715514</v>
      </c>
    </row>
    <row r="7" spans="1:7">
      <c r="A7" s="4" t="s">
        <v>25</v>
      </c>
      <c r="B7" s="6" t="n">
        <v>909</v>
      </c>
      <c r="C7" s="6" t="n">
        <v>124723</v>
      </c>
      <c r="E7" s="6" t="n">
        <v>300809</v>
      </c>
    </row>
    <row r="8" spans="1:7">
      <c r="A8" s="4" t="s">
        <v>28</v>
      </c>
      <c r="B8" s="6" t="n">
        <v>18834</v>
      </c>
      <c r="C8" s="6" t="n">
        <v>27956</v>
      </c>
      <c r="E8" s="6" t="n">
        <v>4495</v>
      </c>
    </row>
    <row r="9" spans="1:7">
      <c r="A9" s="4" t="s">
        <v>116</v>
      </c>
      <c r="B9" s="5" t="s">
        <v>1114</v>
      </c>
      <c r="C9" s="5" t="s">
        <v>1115</v>
      </c>
      <c r="E9" s="5" t="s">
        <v>111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117</v>
      </c>
      <c r="B1" s="2" t="s">
        <v>2</v>
      </c>
      <c r="C1" s="2" t="s">
        <v>16</v>
      </c>
      <c r="D1" s="2" t="s">
        <v>17</v>
      </c>
    </row>
    <row r="2" spans="1:4">
      <c r="A2" s="3" t="s">
        <v>1112</v>
      </c>
    </row>
    <row r="3" spans="1:4">
      <c r="A3" s="4" t="s">
        <v>42</v>
      </c>
      <c r="D3" s="5" t="s">
        <v>1118</v>
      </c>
    </row>
    <row r="4" spans="1:4">
      <c r="A4" s="4" t="s">
        <v>116</v>
      </c>
      <c r="D4" s="6" t="n">
        <v>6613</v>
      </c>
    </row>
    <row r="5" spans="1:4">
      <c r="A5" s="3" t="s">
        <v>1119</v>
      </c>
    </row>
    <row r="6" spans="1:4">
      <c r="A6" s="4" t="s">
        <v>39</v>
      </c>
      <c r="B6" s="5" t="s">
        <v>821</v>
      </c>
      <c r="C6" s="5" t="s">
        <v>822</v>
      </c>
      <c r="D6" s="6" t="n">
        <v>1304031</v>
      </c>
    </row>
    <row r="7" spans="1:4">
      <c r="A7" s="4" t="s">
        <v>40</v>
      </c>
      <c r="B7" s="6" t="n">
        <v>119155</v>
      </c>
      <c r="C7" s="6" t="n">
        <v>92444</v>
      </c>
      <c r="D7" s="6" t="n">
        <v>61719</v>
      </c>
    </row>
    <row r="8" spans="1:4">
      <c r="A8" s="4" t="s">
        <v>1120</v>
      </c>
      <c r="B8" s="6" t="n">
        <v>44973</v>
      </c>
      <c r="C8" s="6" t="n">
        <v>39101</v>
      </c>
      <c r="D8" s="6" t="n">
        <v>76249</v>
      </c>
    </row>
    <row r="9" spans="1:4">
      <c r="A9" s="4" t="s">
        <v>43</v>
      </c>
      <c r="C9" s="6" t="n">
        <v>0</v>
      </c>
      <c r="D9" s="6" t="n">
        <v>205204</v>
      </c>
    </row>
    <row r="10" spans="1:4">
      <c r="A10" s="4" t="s">
        <v>48</v>
      </c>
      <c r="B10" s="6" t="n">
        <v>26652</v>
      </c>
      <c r="C10" s="6" t="n">
        <v>15872</v>
      </c>
    </row>
    <row r="11" spans="1:4">
      <c r="A11" s="4" t="s">
        <v>47</v>
      </c>
      <c r="C11" s="6" t="n">
        <v>0</v>
      </c>
      <c r="D11" s="6" t="n">
        <v>22243</v>
      </c>
    </row>
    <row r="12" spans="1:4">
      <c r="A12" s="4" t="s">
        <v>48</v>
      </c>
      <c r="B12" s="6" t="n">
        <v>23028</v>
      </c>
      <c r="C12" s="6" t="n">
        <v>15872</v>
      </c>
      <c r="D12" s="6" t="n">
        <v>15244</v>
      </c>
    </row>
    <row r="13" spans="1:4">
      <c r="A13" s="4" t="s">
        <v>116</v>
      </c>
      <c r="B13" s="5" t="s">
        <v>1121</v>
      </c>
      <c r="C13" s="5" t="s">
        <v>1122</v>
      </c>
      <c r="D13" s="5" t="s">
        <v>112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s>
  <sheetData>
    <row r="1" spans="1:7">
      <c r="A1" s="1" t="s">
        <v>1124</v>
      </c>
      <c r="B1" s="2" t="s">
        <v>2</v>
      </c>
      <c r="C1" s="2" t="s">
        <v>16</v>
      </c>
      <c r="D1" s="2" t="s">
        <v>66</v>
      </c>
      <c r="E1" s="2" t="s">
        <v>17</v>
      </c>
      <c r="F1" s="2" t="s">
        <v>67</v>
      </c>
      <c r="G1" s="2" t="s">
        <v>443</v>
      </c>
    </row>
    <row r="2" spans="1:7">
      <c r="A2" s="3" t="s">
        <v>1125</v>
      </c>
    </row>
    <row r="3" spans="1:7">
      <c r="A3" s="4" t="s">
        <v>19</v>
      </c>
      <c r="B3" s="5" t="s">
        <v>20</v>
      </c>
      <c r="C3" s="5" t="s">
        <v>21</v>
      </c>
      <c r="D3" s="5" t="s">
        <v>203</v>
      </c>
      <c r="E3" s="5" t="s">
        <v>22</v>
      </c>
      <c r="F3" s="5" t="s">
        <v>204</v>
      </c>
      <c r="G3" s="5" t="s">
        <v>54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s>
  <sheetData>
    <row r="1" spans="1:4">
      <c r="A1" s="1" t="s">
        <v>1126</v>
      </c>
      <c r="B1" s="2" t="s">
        <v>2</v>
      </c>
      <c r="C1" s="2" t="s">
        <v>16</v>
      </c>
      <c r="D1" s="2" t="s">
        <v>17</v>
      </c>
    </row>
    <row r="2" spans="1:4">
      <c r="A2" s="3" t="s">
        <v>1127</v>
      </c>
    </row>
    <row r="3" spans="1:4">
      <c r="A3" s="4" t="s">
        <v>39</v>
      </c>
      <c r="B3" s="5" t="s">
        <v>821</v>
      </c>
      <c r="C3" s="5" t="s">
        <v>822</v>
      </c>
      <c r="D3" s="5" t="s">
        <v>823</v>
      </c>
    </row>
    <row r="4" spans="1:4">
      <c r="A4" s="4" t="s">
        <v>40</v>
      </c>
      <c r="B4" s="6" t="n">
        <v>119155</v>
      </c>
      <c r="C4" s="6" t="n">
        <v>92444</v>
      </c>
      <c r="D4" s="6" t="n">
        <v>61719</v>
      </c>
    </row>
    <row r="5" spans="1:4">
      <c r="A5" s="4" t="s">
        <v>43</v>
      </c>
      <c r="C5" s="6" t="n">
        <v>0</v>
      </c>
      <c r="D5" s="6" t="n">
        <v>205204</v>
      </c>
    </row>
    <row r="6" spans="1:4">
      <c r="A6" s="4" t="s">
        <v>47</v>
      </c>
      <c r="C6" s="6" t="n">
        <v>0</v>
      </c>
      <c r="D6" s="6" t="n">
        <v>22243</v>
      </c>
    </row>
    <row r="7" spans="1:4">
      <c r="A7" s="4" t="s">
        <v>48</v>
      </c>
      <c r="B7" s="6" t="n">
        <v>26652</v>
      </c>
      <c r="C7" s="6" t="n">
        <v>15872</v>
      </c>
    </row>
    <row r="8" spans="1:4">
      <c r="A8" s="4" t="s">
        <v>606</v>
      </c>
    </row>
    <row r="9" spans="1:4">
      <c r="A9" s="3" t="s">
        <v>1127</v>
      </c>
    </row>
    <row r="10" spans="1:4">
      <c r="A10" s="4" t="s">
        <v>39</v>
      </c>
      <c r="B10" s="6" t="n">
        <v>2759059</v>
      </c>
      <c r="C10" s="6" t="n">
        <v>2890080</v>
      </c>
      <c r="D10" s="6" t="n">
        <v>1228922</v>
      </c>
    </row>
    <row r="11" spans="1:4">
      <c r="A11" s="4" t="s">
        <v>40</v>
      </c>
      <c r="B11" s="6" t="n">
        <v>103868</v>
      </c>
      <c r="C11" s="6" t="n">
        <v>81152</v>
      </c>
      <c r="D11" s="6" t="n">
        <v>54125</v>
      </c>
    </row>
    <row r="12" spans="1:4">
      <c r="A12" s="4" t="s">
        <v>607</v>
      </c>
    </row>
    <row r="13" spans="1:4">
      <c r="A13" s="3" t="s">
        <v>1127</v>
      </c>
    </row>
    <row r="14" spans="1:4">
      <c r="A14" s="4" t="s">
        <v>39</v>
      </c>
      <c r="B14" s="6" t="n">
        <v>150703</v>
      </c>
      <c r="C14" s="6" t="n">
        <v>133070</v>
      </c>
      <c r="D14" s="6" t="n">
        <v>60396</v>
      </c>
    </row>
    <row r="15" spans="1:4">
      <c r="A15" s="4" t="s">
        <v>40</v>
      </c>
      <c r="B15" s="6" t="n">
        <v>8980</v>
      </c>
      <c r="C15" s="6" t="n">
        <v>6032</v>
      </c>
      <c r="D15" s="6" t="n">
        <v>4827</v>
      </c>
    </row>
    <row r="16" spans="1:4">
      <c r="A16" s="4" t="s">
        <v>1120</v>
      </c>
      <c r="B16" s="6" t="n">
        <v>44973</v>
      </c>
    </row>
    <row r="17" spans="1:4">
      <c r="A17" s="4" t="s">
        <v>43</v>
      </c>
      <c r="D17" s="6" t="n">
        <v>208374</v>
      </c>
    </row>
    <row r="18" spans="1:4">
      <c r="A18" s="4" t="s">
        <v>608</v>
      </c>
    </row>
    <row r="19" spans="1:4">
      <c r="A19" s="3" t="s">
        <v>1127</v>
      </c>
    </row>
    <row r="20" spans="1:4">
      <c r="A20" s="4" t="s">
        <v>39</v>
      </c>
      <c r="B20" s="6" t="n">
        <v>35515</v>
      </c>
      <c r="C20" s="6" t="n">
        <v>31081</v>
      </c>
      <c r="D20" s="6" t="n">
        <v>10152</v>
      </c>
    </row>
    <row r="21" spans="1:4">
      <c r="A21" s="4" t="s">
        <v>40</v>
      </c>
      <c r="B21" s="6" t="n">
        <v>1894</v>
      </c>
      <c r="C21" s="6" t="n">
        <v>1740</v>
      </c>
      <c r="D21" s="6" t="n">
        <v>63</v>
      </c>
    </row>
    <row r="22" spans="1:4">
      <c r="A22" s="4" t="s">
        <v>609</v>
      </c>
    </row>
    <row r="23" spans="1:4">
      <c r="A23" s="3" t="s">
        <v>1127</v>
      </c>
    </row>
    <row r="24" spans="1:4">
      <c r="A24" s="4" t="s">
        <v>39</v>
      </c>
      <c r="B24" s="6" t="n">
        <v>30020</v>
      </c>
      <c r="C24" s="6" t="n">
        <v>26338</v>
      </c>
      <c r="D24" s="6" t="n">
        <v>4561</v>
      </c>
    </row>
    <row r="25" spans="1:4">
      <c r="A25" s="4" t="s">
        <v>40</v>
      </c>
      <c r="B25" s="6" t="n">
        <v>2055</v>
      </c>
      <c r="C25" s="6" t="n">
        <v>1083</v>
      </c>
      <c r="D25" s="6" t="n">
        <v>2704</v>
      </c>
    </row>
    <row r="26" spans="1:4">
      <c r="A26" s="4" t="s">
        <v>1120</v>
      </c>
      <c r="C26" s="6" t="n">
        <v>39101</v>
      </c>
      <c r="D26" s="6" t="n">
        <v>76249</v>
      </c>
    </row>
    <row r="27" spans="1:4">
      <c r="A27" s="4" t="s">
        <v>47</v>
      </c>
      <c r="D27" s="6" t="n">
        <v>22243</v>
      </c>
    </row>
    <row r="28" spans="1:4">
      <c r="A28" s="4" t="s">
        <v>48</v>
      </c>
      <c r="B28" s="6" t="n">
        <v>23028</v>
      </c>
      <c r="C28" s="6" t="n">
        <v>15872</v>
      </c>
      <c r="D28" s="5" t="s">
        <v>1128</v>
      </c>
    </row>
    <row r="29" spans="1:4">
      <c r="A29" s="4" t="s">
        <v>1129</v>
      </c>
    </row>
    <row r="30" spans="1:4">
      <c r="A30" s="3" t="s">
        <v>1127</v>
      </c>
    </row>
    <row r="31" spans="1:4">
      <c r="A31" s="4" t="s">
        <v>40</v>
      </c>
      <c r="B31" s="6" t="n">
        <v>2358</v>
      </c>
      <c r="C31" s="5" t="s">
        <v>1130</v>
      </c>
    </row>
    <row r="32" spans="1:4">
      <c r="A32" s="4" t="s">
        <v>48</v>
      </c>
      <c r="B32" s="5" t="s">
        <v>113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132</v>
      </c>
      <c r="B1" s="2" t="s">
        <v>2</v>
      </c>
      <c r="C1" s="2" t="s">
        <v>17</v>
      </c>
    </row>
    <row r="2" spans="1:3">
      <c r="A2" s="3" t="s">
        <v>1133</v>
      </c>
    </row>
    <row r="3" spans="1:3">
      <c r="A3" s="4" t="s">
        <v>1134</v>
      </c>
      <c r="B3" s="4" t="s">
        <v>980</v>
      </c>
      <c r="C3" s="4" t="s">
        <v>98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1135</v>
      </c>
      <c r="B1" s="2" t="s">
        <v>65</v>
      </c>
    </row>
    <row r="2" spans="1:2">
      <c r="B2" s="2" t="s">
        <v>16</v>
      </c>
    </row>
    <row r="3" spans="1:2">
      <c r="A3" s="3" t="s">
        <v>1136</v>
      </c>
    </row>
    <row r="4" spans="1:2">
      <c r="A4" s="4" t="s">
        <v>1137</v>
      </c>
      <c r="B4" s="4" t="s">
        <v>1138</v>
      </c>
    </row>
    <row r="5" spans="1:2">
      <c r="A5" s="4" t="s">
        <v>1139</v>
      </c>
      <c r="B5" s="4" t="s">
        <v>976</v>
      </c>
    </row>
    <row r="6" spans="1:2">
      <c r="A6" s="4" t="s">
        <v>1140</v>
      </c>
    </row>
    <row r="7" spans="1:2">
      <c r="A7" s="3" t="s">
        <v>1136</v>
      </c>
    </row>
    <row r="8" spans="1:2">
      <c r="A8" s="4" t="s">
        <v>1141</v>
      </c>
      <c r="B8" s="4" t="s">
        <v>803</v>
      </c>
    </row>
    <row r="9" spans="1:2">
      <c r="A9" s="4" t="s">
        <v>785</v>
      </c>
    </row>
    <row r="10" spans="1:2">
      <c r="A10" s="3" t="s">
        <v>1136</v>
      </c>
    </row>
    <row r="11" spans="1:2">
      <c r="A11" s="4" t="s">
        <v>1141</v>
      </c>
      <c r="B11" s="4" t="s">
        <v>1142</v>
      </c>
    </row>
    <row r="12" spans="1:2">
      <c r="A12" s="4" t="s">
        <v>1143</v>
      </c>
    </row>
    <row r="13" spans="1:2">
      <c r="A13" s="3" t="s">
        <v>1136</v>
      </c>
    </row>
    <row r="14" spans="1:2">
      <c r="A14" s="4" t="s">
        <v>1144</v>
      </c>
      <c r="B14" s="4" t="s">
        <v>514</v>
      </c>
    </row>
    <row r="15" spans="1:2">
      <c r="A15" s="4" t="s">
        <v>1145</v>
      </c>
    </row>
    <row r="16" spans="1:2">
      <c r="A16" s="3" t="s">
        <v>1136</v>
      </c>
    </row>
    <row r="17" spans="1:2">
      <c r="A17" s="4" t="s">
        <v>1144</v>
      </c>
      <c r="B17" s="4" t="s">
        <v>9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8T16:21:57Z</dcterms:created>
  <dcterms:modified xmlns:dcterms="http://purl.org/dc/terms/" xmlns:xsi="http://www.w3.org/2001/XMLSchema-instance" xsi:type="dcterms:W3CDTF">2018-06-18T16:21:57Z</dcterms:modified>
</cp:coreProperties>
</file>